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Assets " sheetId="12" state="visible" r:id="rId12"/>
    <sheet xmlns:r="http://schemas.openxmlformats.org/officeDocument/2006/relationships" name="Acquisition"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Patents and Licensed Technologi" sheetId="16" state="visible" r:id="rId16"/>
    <sheet xmlns:r="http://schemas.openxmlformats.org/officeDocument/2006/relationships" name="Goodwill and Other Intangible A" sheetId="17" state="visible" r:id="rId17"/>
    <sheet xmlns:r="http://schemas.openxmlformats.org/officeDocument/2006/relationships" name="Accrued Compensation and relate" sheetId="18" state="visible" r:id="rId18"/>
    <sheet xmlns:r="http://schemas.openxmlformats.org/officeDocument/2006/relationships" name="Other Accrued Liabilities" sheetId="19" state="visible" r:id="rId19"/>
    <sheet xmlns:r="http://schemas.openxmlformats.org/officeDocument/2006/relationships" name="Note payable"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ignificant Customer Concentr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ackground (Tables)" sheetId="27" state="visible" r:id="rId27"/>
    <sheet xmlns:r="http://schemas.openxmlformats.org/officeDocument/2006/relationships" name="Discontinued Operations (Tables" sheetId="28" state="visible" r:id="rId28"/>
    <sheet xmlns:r="http://schemas.openxmlformats.org/officeDocument/2006/relationships" name="Summary of Significant Accoun_3" sheetId="29" state="visible" r:id="rId29"/>
    <sheet xmlns:r="http://schemas.openxmlformats.org/officeDocument/2006/relationships" name="Discontinued Operations Asset_2" sheetId="30" state="visible" r:id="rId30"/>
    <sheet xmlns:r="http://schemas.openxmlformats.org/officeDocument/2006/relationships" name="Acquisition (Tables)"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Patents and Licensed Technolo_2" sheetId="34" state="visible" r:id="rId34"/>
    <sheet xmlns:r="http://schemas.openxmlformats.org/officeDocument/2006/relationships" name="Goodwill and Other Intangible_2" sheetId="35" state="visible" r:id="rId35"/>
    <sheet xmlns:r="http://schemas.openxmlformats.org/officeDocument/2006/relationships" name="Accrued Compensation and rela_2" sheetId="36" state="visible" r:id="rId36"/>
    <sheet xmlns:r="http://schemas.openxmlformats.org/officeDocument/2006/relationships" name="Other Accrued Liabilities (Tabl"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Background_ (Details)" sheetId="41" state="visible" r:id="rId41"/>
    <sheet xmlns:r="http://schemas.openxmlformats.org/officeDocument/2006/relationships" name="Background_ (Details 1)" sheetId="42" state="visible" r:id="rId42"/>
    <sheet xmlns:r="http://schemas.openxmlformats.org/officeDocument/2006/relationships" name="Background_ (Details 2)" sheetId="43" state="visible" r:id="rId43"/>
    <sheet xmlns:r="http://schemas.openxmlformats.org/officeDocument/2006/relationships" name="Background_ (Details Narrative)"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continued Operations Asset_3" sheetId="51" state="visible" r:id="rId51"/>
    <sheet xmlns:r="http://schemas.openxmlformats.org/officeDocument/2006/relationships" name="Acquisitions (Details)" sheetId="52" state="visible" r:id="rId52"/>
    <sheet xmlns:r="http://schemas.openxmlformats.org/officeDocument/2006/relationships" name="Acquisitions (Details 1)" sheetId="53" state="visible" r:id="rId53"/>
    <sheet xmlns:r="http://schemas.openxmlformats.org/officeDocument/2006/relationships" name="Acquisitions (Details 2)" sheetId="54" state="visible" r:id="rId54"/>
    <sheet xmlns:r="http://schemas.openxmlformats.org/officeDocument/2006/relationships" name="Acquisitions (Details Narrative" sheetId="55" state="visible" r:id="rId55"/>
    <sheet xmlns:r="http://schemas.openxmlformats.org/officeDocument/2006/relationships" name="Inventories, net (Details)"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Patents and Licensed Technolo_3" sheetId="59" state="visible" r:id="rId59"/>
    <sheet xmlns:r="http://schemas.openxmlformats.org/officeDocument/2006/relationships" name="Patents and Licensed Technolo_4"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Accrued Compensation and rela_3" sheetId="63" state="visible" r:id="rId63"/>
    <sheet xmlns:r="http://schemas.openxmlformats.org/officeDocument/2006/relationships" name="Other Accrued Liabilities (Deta" sheetId="64" state="visible" r:id="rId64"/>
    <sheet xmlns:r="http://schemas.openxmlformats.org/officeDocument/2006/relationships" name="Note payable (Details Narrative"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tockholders' Equity (Details)" sheetId="68" state="visible" r:id="rId68"/>
    <sheet xmlns:r="http://schemas.openxmlformats.org/officeDocument/2006/relationships" name="Stockholders' Equity (Details 1" sheetId="69" state="visible" r:id="rId69"/>
    <sheet xmlns:r="http://schemas.openxmlformats.org/officeDocument/2006/relationships" name="Stockholders' Equity (Details 2" sheetId="70" state="visible" r:id="rId70"/>
    <sheet xmlns:r="http://schemas.openxmlformats.org/officeDocument/2006/relationships" name="Stockholders' Equity (Details 3" sheetId="71" state="visible" r:id="rId71"/>
    <sheet xmlns:r="http://schemas.openxmlformats.org/officeDocument/2006/relationships" name="Stockholders' Equity (Details 4" sheetId="72" state="visible" r:id="rId72"/>
    <sheet xmlns:r="http://schemas.openxmlformats.org/officeDocument/2006/relationships" name="Stockholders' Equity (Details N" sheetId="73" state="visible" r:id="rId73"/>
    <sheet xmlns:r="http://schemas.openxmlformats.org/officeDocument/2006/relationships" name="Stockholders' Equity (Details_2" sheetId="74" state="visible" r:id="rId74"/>
    <sheet xmlns:r="http://schemas.openxmlformats.org/officeDocument/2006/relationships" name="Stockholders' Equity (Details_3"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Narrative" sheetId="80" state="visible" r:id="rId80"/>
    <sheet xmlns:r="http://schemas.openxmlformats.org/officeDocument/2006/relationships" name="Subsequent Event (Details Narra" sheetId="81" state="visible" r:id="rId81"/>
    <sheet xmlns:r="http://schemas.openxmlformats.org/officeDocument/2006/relationships" name="Subsequent Events (Details Narr" sheetId="82" state="visible" r:id="rId82"/>
  </sheets>
  <definedNames/>
  <calcPr calcId="124519" fullCalcOnLoad="1"/>
</workbook>
</file>

<file path=xl/sharedStrings.xml><?xml version="1.0" encoding="utf-8"?>
<sst xmlns="http://schemas.openxmlformats.org/spreadsheetml/2006/main" uniqueCount="1079">
  <si>
    <t>Document and Entity Information</t>
  </si>
  <si>
    <t>9 Months Ended</t>
  </si>
  <si>
    <t>Sep. 30, 2018</t>
  </si>
  <si>
    <t>Document And Entity Information</t>
  </si>
  <si>
    <t>Entity Registrant Name</t>
  </si>
  <si>
    <t>FC Global Realty Inc.</t>
  </si>
  <si>
    <t>Entity Central Index Key</t>
  </si>
  <si>
    <t>Document Type</t>
  </si>
  <si>
    <t>S-4/A</t>
  </si>
  <si>
    <t>Trading Symbol</t>
  </si>
  <si>
    <t>FCRE</t>
  </si>
  <si>
    <t>Document Period End Date</t>
  </si>
  <si>
    <t>Sep. 30,
		2018</t>
  </si>
  <si>
    <t>Amendment Flag</t>
  </si>
  <si>
    <t>true</t>
  </si>
  <si>
    <t>Amendment Description</t>
  </si>
  <si>
    <t>CALCULATION OF REGISTRATION FEE           Title of each class of securities to be registered(1) Amount to be registered Proposed maximum offering price per unit Proposed maximum aggregate offering price Amount of registration fee   Common Stock, $0.01 par value 27,026,736(2) N/A $7,026,951.36(9) $851.67   Common Stock, $0.01 par value 531,805,174(3) N/A $1,772,683.91(10) $214.85   7% Series A Cumulative Convertible Perpetual Preferred Stock, $0.01 par value 389,766(4) N/A N/A (11)   Series B Non-Voting Convertible Preferred Stock 1,906,573(5) N/A N/A (11)   Series C Participating Convertible Preferred Stock, $0.01 par value 2,500,000(6) N/A N/A (11)   Warrants to Purchase Common Stock 10,177,753(7) N/A N/A (11)   Options to Purchase Common Stock 77,930(8) N/A N/A (11)   TOTALS 558,831,910 N/A $8,799,635.27 $1,066.52(12)             (1) The securities being registered under this registration statement are the securities of Gadsden Properties, Inc., a Maryland corporation not yet in existence at the time of filing of this registration statement, or GPI. In accordance with Instruction 3 to the signature page of Form S-4, FC Global Realty Incorporated, a Nevada corporation, or FC Global, is deemed to be the registrant and is so designated on the cover page and signature page of this registration statement as it is the party to the conversion transaction that will occur immediately prior to the issuance of the securities being registered.           (2) Represents the maximum number of shares of the registrant’s common stock estimated to be issued upon conversion of FC Global into GPI, which includes (i) 5,568,500 shares of FC Global common stock, (ii) 77,390 shares of common stock issuable upon the exercise of outstanding FC Global stock options; (iii) 446,429 shares of common stock issuable upon the exercise of outstanding FC Global warrants, (iv) 17,196,810 shares of common stock issuable upon the conversion of outstanding FC Global preferred stock, which is expected to be converted into common stock prior to the conversion; and (v) an aggregate of 3,737,607 shares of common stock that FC Global has agreed to issue prior to, or concurrently with, the merger, in each case issued and outstanding as of November 6, 2018.           (3) Represents the sum of:          (A) 443,170,978, which represents the maximum number of shares of the registrant’s common stock estimated to be issued upon completion of the merger of FC Merger Sub, Inc. with and into Gadsden Growth Properties, Inc., or Gadsden, as described in the accompanying joint proxy statement/prospectus, calculated as (i) the sum of (1) Gadsden common stock that is issued and outstanding on November 6, 2018, (2) Gadsden common stock that is issuable upon the conversion of Gadsden preferred stock issued and outstanding on such date, (3) Gadsden common stock that is issuable upon the conversion of Gadsden preferred stock that may be issued by Gadsden after such date and prior to the effective date of the merger, and (4) Gadsden common stock that is issuable upon the exercise of Gadsden warrants issued and outstanding on such date, multiplied by (ii) the exchange ratio as defined in the accompanying joint proxy statement/prospectus contained herein; and         (B) 88,634,196, which number is an estimate of the total number of loss shares that may be issued pursuant to the post-closing remedy provisions of the merger agreement, which does not constitute a limit on the number of such shares that may be issued. See “The Merger Agreement – Indemnification.”          (4) Represents shares of 7% Series A Cumulative Convertible Perpetual Preferred Stock that are estimated to be issued upon completion of the merger, based on 389,766 shares of Gadsden 7% Series A Cumulative Convertible Perpetual Preferred Stock outstanding on November 6, 2018.           (5) Represents shares of Series B Non-Voting Convertible Preferred Stock that are estimated to be issued upon completion of the merger, based on 1,906,573 shares of Gadsden Series B Non-Voting Convertible Preferred Stock outstanding on November 6, 2018.           (6) Represents shares of Series C Participating Convertible Preferred Stock that are estimated to be issued upon completion of the merger, based on 496,983 shares of Gadsden Series C Participating Convertible Preferred Stock outstanding on November 6, 2018 and up to 2,003,017 additional shares of such preferred stock that may be issued by Gadsden after such date and prior to the effective date of the merger.           (7) Represents (i) warrants for the purchase of 446,429 shares of common stock that will be issued upon completion of the conversion in exchange for warrants issued by FC Global and (ii) warrants for the purchase of 9,731,324 shares of common stock that will be issued upon completion of the merger in exchange for warrants issued by Gadsden.           (8) Represents options for the purchase of shares of common stock that will be issued upon completion of the conversion in exchange for options issued by FC Global.             (9) Pursuant to Rule 457(c) under the Securities Act, and solely for the purpose of calculating the registration fee, the proposed maximum aggregate offering price was calculated by taking the product of (a) $0.26, the average of the high and low prices for a share of common stock of FC Global as reported on the OTC Pink marketplace on November 6, 2018, and (b) the maximum possible number of shares of the registrant’s common stock to be issued in connection with the conversion (27,026,736).             (10) Estimated solely for purposes of calculation of the registration fee in accordance with Rule 457(f) of the Securities Act. Gadsden is a private company and no market exists for its equity securities. Gadsden has accumulated a capital deficit; therefore, pursuant to Rule 457(f)(2) under the Securities Act, the proposed maximum offering price is one-third of the aggregate par value of Gadsden’s capital stock being acquired in the proposed merger, which is calculated by taking one-third of the product of the par value of $0.01 and the maximum number of shares of Gadsden capital stock that may be exchanged in the merger, or 531,805,174 shares of Gadsden capital stock (computed as of November 6, 2018, the latest practicable date prior to the date of filing this registration statement, and inclusive of all shares of Gadsden capital stock issuable upon conversion of any securities convertible into or exercisable for shares of Gadsden capital stock).             (11) These securities are included within the fee relating to the registration of the common stock listed above. Pursuant to Rule 457 of the Securities Act, no separate fee is required.             (12) Previously paid.          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uch Section 8(a), may determine.</t>
  </si>
  <si>
    <t>Current Fiscal Year End Date</t>
  </si>
  <si>
    <t>--12-31</t>
  </si>
  <si>
    <t>Entity's Reporting Status Current</t>
  </si>
  <si>
    <t>Yes</t>
  </si>
  <si>
    <t>Entity Small Business</t>
  </si>
  <si>
    <t>Entity Filer Category</t>
  </si>
  <si>
    <t>Non-accelerated Filer</t>
  </si>
  <si>
    <t>Entity Emerging Growth Company</t>
  </si>
  <si>
    <t>false</t>
  </si>
  <si>
    <t>Entity Ex Transition Period</t>
  </si>
  <si>
    <t>CONDENSED CONSOLIDATED BALANCE SHEETS (unaudited) - USD ($) $ in Thousands</t>
  </si>
  <si>
    <t>Dec. 31, 2017</t>
  </si>
  <si>
    <t>Dec. 31, 2016</t>
  </si>
  <si>
    <t>Current assets:</t>
  </si>
  <si>
    <t>Cash and cash equivalents</t>
  </si>
  <si>
    <t>Prepaid expenses and other current assets</t>
  </si>
  <si>
    <t>Assets held for sale (Note 2 and 4)</t>
  </si>
  <si>
    <t>Total current assets</t>
  </si>
  <si>
    <t>Non-current assets:</t>
  </si>
  <si>
    <t>Investment properties, net</t>
  </si>
  <si>
    <t xml:space="preserve"> </t>
  </si>
  <si>
    <t>Investment in other company, net</t>
  </si>
  <si>
    <t>Property and equipment, net</t>
  </si>
  <si>
    <t>Other assets, net</t>
  </si>
  <si>
    <t>Total non-current assets</t>
  </si>
  <si>
    <t>Total assets</t>
  </si>
  <si>
    <t>Current liabilities:</t>
  </si>
  <si>
    <t>Notes payable</t>
  </si>
  <si>
    <t>Accounts payable</t>
  </si>
  <si>
    <t>Accrued compensation and related expenses</t>
  </si>
  <si>
    <t>Other accrued liabilities</t>
  </si>
  <si>
    <t>Liabilities related to assets held for sale</t>
  </si>
  <si>
    <t>Total current liabilities</t>
  </si>
  <si>
    <t>Non-current liabilities:</t>
  </si>
  <si>
    <t>Option to purchase Redeemable Convertible B Preferred Stock</t>
  </si>
  <si>
    <t>Note payable, net of current portion</t>
  </si>
  <si>
    <t>Total non-current liabilities</t>
  </si>
  <si>
    <t>Total liabilities</t>
  </si>
  <si>
    <t>Commitment and contingencies</t>
  </si>
  <si>
    <t>Redeemable Convertible Preferred Stock Series B, $0.01 par value; 0 and 15,000,000 shares authorized at September 30, 2018 and December 31, 2017, respectively; 0 and 1,500,000 shares issued and outstanding at September 30, 2018 and December 31, 2017, respectively, net of amount allocated to option to purchase additional shares; Aggregate liquidation preference $0 and $1,503 at September 30, 2018 and December 31, 2017, respectively</t>
  </si>
  <si>
    <t>Stockholders' equity (deficit)</t>
  </si>
  <si>
    <t>Common Stock, $0.01 par value, 500,000,000, 500,000,000 and 50,000,000 shares authorized at September 30, 2018, December 31, 2017 and 2016 respectively; 6,568,500, 11,868,619 and 4,361,094 shares issued and outstanding at September 30, 2018 and December 31, 2017 and 2016, respectively</t>
  </si>
  <si>
    <t>Preferred Stock</t>
  </si>
  <si>
    <t>Additional paid-in capital</t>
  </si>
  <si>
    <t>Accumulated deficit</t>
  </si>
  <si>
    <t>Accumulated other comprehensive loss</t>
  </si>
  <si>
    <t>Total stockholders' equity (deficit) attributable to FC Global Realty Incorporated</t>
  </si>
  <si>
    <t>Non-controlling interest</t>
  </si>
  <si>
    <t>Total stockholders' equity (deficit)</t>
  </si>
  <si>
    <t>Total liabilities, redeemable convertible preferred stock and stockholders' equity (deficit)</t>
  </si>
  <si>
    <t>Series A Preferred Stock [Member]</t>
  </si>
  <si>
    <t>Series C Preferred Stock [Member]</t>
  </si>
  <si>
    <t>Series D Preferred Stock [Member]</t>
  </si>
  <si>
    <t>CONDENSED CONSOLIDATED BALANCE SHEETS (unaudited) (Parenthetical) - USD ($) $ in Thousand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Redeemable Convertible Series B Preferred Stock [Member]</t>
  </si>
  <si>
    <t>Redeemable Convertible Preferred Stock Series B, par value (in dollars per share)</t>
  </si>
  <si>
    <t>Redeemable Convertible Preferred Stock Series B, authorized</t>
  </si>
  <si>
    <t>Redeemable Convertible Preferred Stock Series B, issued</t>
  </si>
  <si>
    <t>Redeemable Convertible Preferred Stock Series B, outstanding</t>
  </si>
  <si>
    <t>Redeemable Convertible Preferred Stock Series B, aggregate liquidation preference</t>
  </si>
  <si>
    <t>CONDENSED CONSOLIDATED STATEMENTS OF COMPREHENSIVE INCOME (LOSS) (unaudited) - USD ($) $ in Thousands</t>
  </si>
  <si>
    <t>3 Months Ended</t>
  </si>
  <si>
    <t>12 Months Ended</t>
  </si>
  <si>
    <t>Sep. 30, 2017</t>
  </si>
  <si>
    <t>Income Statement [Abstract]</t>
  </si>
  <si>
    <t>Revenues:</t>
  </si>
  <si>
    <t>Cost of revenues</t>
  </si>
  <si>
    <t>Rental income</t>
  </si>
  <si>
    <t>Rental expense</t>
  </si>
  <si>
    <t>Gross profit</t>
  </si>
  <si>
    <t>Operating expenses:</t>
  </si>
  <si>
    <t>General and administrative</t>
  </si>
  <si>
    <t>Impairment of investment in other company (Note 5)</t>
  </si>
  <si>
    <t>Total operating expenses</t>
  </si>
  <si>
    <t>Operating loss</t>
  </si>
  <si>
    <t>Revaluation of Option to purchase redeemable convertible B preferred stock</t>
  </si>
  <si>
    <t>Incremental value due to extinguishment of option to purchase redeemable convertible preferred stock (Note 5)</t>
  </si>
  <si>
    <t>Revaluation of asset contribution related financial instruments, net</t>
  </si>
  <si>
    <t>Interest and other financing income (expense), net</t>
  </si>
  <si>
    <t>Income (loss) from continuing operations, before taxes on income</t>
  </si>
  <si>
    <t>Taxes on income (Note 6)</t>
  </si>
  <si>
    <t>Income (loss) from continuing operations</t>
  </si>
  <si>
    <t>Discontinued operations:</t>
  </si>
  <si>
    <t>Income (loss) from discontinued operations (Note 2)</t>
  </si>
  <si>
    <t>Net income (loss) including portion attributable to non-controlling interest</t>
  </si>
  <si>
    <t>Loss attributable to non-controlling interest</t>
  </si>
  <si>
    <t>Net income (loss)</t>
  </si>
  <si>
    <t>Dividend on redeemable convertible preferred stock (Note 5)</t>
  </si>
  <si>
    <t>[1]</t>
  </si>
  <si>
    <t>Deemed dividend related to remediation agreement (Note 5)</t>
  </si>
  <si>
    <t>Accretion of redeemable convertible preferred stock to redemption value (Note 5)</t>
  </si>
  <si>
    <t>[2]</t>
  </si>
  <si>
    <t>[3]</t>
  </si>
  <si>
    <t>Net income (loss) attributable to common stockholders and participating securities</t>
  </si>
  <si>
    <t>Basic net income (loss) per share (Note 3):</t>
  </si>
  <si>
    <t>Continuing operations (in dollars per share)</t>
  </si>
  <si>
    <t>Discontinued operations (in dollars per share)</t>
  </si>
  <si>
    <t>Basic net income (loss) per share (in dollars per share)</t>
  </si>
  <si>
    <t>Diluted net loss per share (Note 3):</t>
  </si>
  <si>
    <t>Earnings Per Share, Diluted (in dollars per share)</t>
  </si>
  <si>
    <t>Basic and diluted net loss per share:</t>
  </si>
  <si>
    <t>Basic and diluted net loss per share (in dollars per share)</t>
  </si>
  <si>
    <t>Shares used in computing basic net loss per share (in shares)</t>
  </si>
  <si>
    <t>Shares used in computing diluted net loss per share (in shares)</t>
  </si>
  <si>
    <t>Shares used in computing basic and diluted net loss per share (in shares)</t>
  </si>
  <si>
    <t>Other comprehensive income (loss):</t>
  </si>
  <si>
    <t>Reclassification of cumulative translation adjustment to statement of operations</t>
  </si>
  <si>
    <t>Foreign currency translation adjustments</t>
  </si>
  <si>
    <t>Total other comprehensive income</t>
  </si>
  <si>
    <t>Comprehensive income (loss)</t>
  </si>
  <si>
    <t>The net loss used for the computation of basic and diluted net loss per share for three and nine months ended September 30,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t>
  </si>
  <si>
    <t>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5).</t>
  </si>
  <si>
    <t>The net loss used for the computation of basic and diluted net loss per share for the year ended December 31, 2017, includes the dividend requirement of 8% per share per annum for the Series B preferred stock, compounded annually which shall be distributed to stockholders in case of distributable assets determined in the Company's certificate of designation (the "Certificate of Designation") under the liquidation preference right (see also Note 14).</t>
  </si>
  <si>
    <t>CONDENSED CONSOLIDATED STATEMENT OF CHANGES IN EQUITY (DEFICIT) (unaudited) - USD ($) $ in Thousands</t>
  </si>
  <si>
    <t>Redeemable Convertible Preferred Stock Series B [Member]</t>
  </si>
  <si>
    <t>Common Stock [Member]</t>
  </si>
  <si>
    <t>Additional Paid in Capital [Member]</t>
  </si>
  <si>
    <t>Accumulated Deficit [Member]</t>
  </si>
  <si>
    <t>Accumulated Other Comprehensive Loss [Member]</t>
  </si>
  <si>
    <t>Non-controlling Interest [Member]</t>
  </si>
  <si>
    <t>Total</t>
  </si>
  <si>
    <t>BALANCE, AT BEGINNING at Dec. 31, 2015</t>
  </si>
  <si>
    <t>BALANCE, AT BEGINNING (in shares) at Dec. 31, 2015</t>
  </si>
  <si>
    <t>Increase (Decrease) in Stockholders' Equity [Roll Forward]</t>
  </si>
  <si>
    <t>Stock-based compensation (including restricted shares to the Company's CFO)</t>
  </si>
  <si>
    <t>Accretion of Series B redeemable convertible preferred stock to redemption value (Note 5)</t>
  </si>
  <si>
    <t>Restricted stock canceled</t>
  </si>
  <si>
    <t>Restricted stock canceled (in shares)</t>
  </si>
  <si>
    <t>Foreign currency translation adjustment</t>
  </si>
  <si>
    <t>Net Income (Loss)</t>
  </si>
  <si>
    <t>BALANCE, AT ENDING at Dec. 31, 2016</t>
  </si>
  <si>
    <t>BALANCE, AT ENDING (in shares) at Dec. 31, 2016</t>
  </si>
  <si>
    <t>Common shares issued for asset contribution (Note 5)</t>
  </si>
  <si>
    <t>Common shares issued for asset contribution (Note 5) (in shares)</t>
  </si>
  <si>
    <t>Preferred A stock issued for asset contribution (Note 5 )</t>
  </si>
  <si>
    <t>Preferred A stock issued for asset contribution (Note 5 ) (in shares)</t>
  </si>
  <si>
    <t>Common shares issued for Note Payout (Note 14)</t>
  </si>
  <si>
    <t>Common shares issued for Note Payout (Note 14) (in shares)</t>
  </si>
  <si>
    <t>Common shares issued for severance (Note 14)</t>
  </si>
  <si>
    <t>Common shares issued for severance (Note 14) (in shares)</t>
  </si>
  <si>
    <t>Issuance of Series B redeemable convertible preferred stock and embedded option</t>
  </si>
  <si>
    <t>Issuance of Series B redeemable convertible preferred stock and embedded option (in shares)</t>
  </si>
  <si>
    <t>Amortization of discount related to written call option (Note 14)</t>
  </si>
  <si>
    <t>Noncontrolling interest from asset acquisition</t>
  </si>
  <si>
    <t>Reclassification of cumulative translation adjustment</t>
  </si>
  <si>
    <t>BALANCE, AT ENDING at Dec. 31, 2017</t>
  </si>
  <si>
    <t>BALANCE, AT ENDING (in shares) at Dec. 31, 2017</t>
  </si>
  <si>
    <t>Issuance of common stock to Company's former CFO</t>
  </si>
  <si>
    <t>Issuance of common stock to Company's former CFO (in shares)</t>
  </si>
  <si>
    <t>Issuance of warrants to service provider to purchase common stock</t>
  </si>
  <si>
    <t>Partial exercise of series B redeemable convertible preferred stock written call option (Note 5)</t>
  </si>
  <si>
    <t>Dividend on Series B redeemable convertible preferred stock (Note 5)</t>
  </si>
  <si>
    <t>Conversion of series B redeemable convertible preferred stock into common stock</t>
  </si>
  <si>
    <t>Conversion of series B redeemable convertible preferred stock into common stock (in shares)</t>
  </si>
  <si>
    <t>Cancellation of Series B preferred stock and related portion of common stock converted from Series B in exchange for issuance of Series D preferred stock</t>
  </si>
  <si>
    <t>Cancellation of Series B preferred stock and related portion of common stock converted from Series B in exchange for issuance of Series D preferred stock (in shares)</t>
  </si>
  <si>
    <t>Cancellation of common stock issued to noteholders in exchange for issuance of Series C preferred stock</t>
  </si>
  <si>
    <t>Cancellation of common stock issued to noteholders in exchange for issuance of Series C preferred stock (in shares)</t>
  </si>
  <si>
    <t>Issuance of Series D convertible preferred stock</t>
  </si>
  <si>
    <t>Issuance of Series D convertible preferred stock (in shares)</t>
  </si>
  <si>
    <t>BALANCE, AT ENDING at Sep. 30, 2018</t>
  </si>
  <si>
    <t>BALANCE, AT ENDING (in shares) at Sep. 30, 2018</t>
  </si>
  <si>
    <t>CONDENSED CONSOLIDATED STATEMENT OF CHANGES IN EQUITY (DEFICIT) (Parenthetical) $ in Thousands</t>
  </si>
  <si>
    <t>Dec. 31, 2017USD ($)</t>
  </si>
  <si>
    <t>Statement of Stockholders' Equity [Abstract]</t>
  </si>
  <si>
    <t>Series B preferred stock, Net of issuance cost</t>
  </si>
  <si>
    <t>CONDENSED CONSOLIDATED STATEMENTS OF CASH FLOWS (Unaudited) - USD ($) $ in Thousands</t>
  </si>
  <si>
    <t>Cash Flows From Operating Activities:</t>
  </si>
  <si>
    <t>Adjustments to reconcile loss to net cash provided by (used in) operating activities related to continuing operations:</t>
  </si>
  <si>
    <t>Stock-based compensation (including restricted shares to the Company's CEO)</t>
  </si>
  <si>
    <t>Issuance of warrant to service provider to purchase common stock</t>
  </si>
  <si>
    <t>Revaluation of option to purchase redeemable convertible preferred stock (Note 5)</t>
  </si>
  <si>
    <t>Issuance costs allocated to Option to purchase redeemable convertible B preferred stock (Note 14)</t>
  </si>
  <si>
    <t>Depreciation and amortization</t>
  </si>
  <si>
    <t>Impairment of investment in other company</t>
  </si>
  <si>
    <t>Deferred income taxes</t>
  </si>
  <si>
    <t>Capital loss from sale of assets</t>
  </si>
  <si>
    <t>Changes in operating assets and liabilities:</t>
  </si>
  <si>
    <t>Accounts receivable</t>
  </si>
  <si>
    <t>Amortization of discount on mezzanine</t>
  </si>
  <si>
    <t>Adjustments related to continuing operations</t>
  </si>
  <si>
    <t>Adjustments related to discontinued operations</t>
  </si>
  <si>
    <t>Net cash provided by (used in) operating activities</t>
  </si>
  <si>
    <t>Cash Flows From Investing Activities:</t>
  </si>
  <si>
    <t>Direct expenses related to asset acquisition</t>
  </si>
  <si>
    <t>Purchases of property and equipment</t>
  </si>
  <si>
    <t>Stock based compensation</t>
  </si>
  <si>
    <t>Payment of notes payable</t>
  </si>
  <si>
    <t>Purchases of investment properties</t>
  </si>
  <si>
    <t>Payment of note receivable</t>
  </si>
  <si>
    <t>Net cash provided by investing activities - continuing operation</t>
  </si>
  <si>
    <t>Net cash provided by investing activities - discontinued operations</t>
  </si>
  <si>
    <t>Net cash (used in) provided by investing activities</t>
  </si>
  <si>
    <t>Cash Flows From Financing Activities:</t>
  </si>
  <si>
    <t>Proceeds from issuance of redeemable preferred B stock and embedded option, net of issuance cost of $42</t>
  </si>
  <si>
    <t>Proceeds from issuance of series D Preferred Stock</t>
  </si>
  <si>
    <t>Proceeds from note payable</t>
  </si>
  <si>
    <t>Net cash provided by financing activities - continuing operation</t>
  </si>
  <si>
    <t>Net cash provided by (used in) financing activities - discontinued operations</t>
  </si>
  <si>
    <t>Net cash provided by (used in) financing activities</t>
  </si>
  <si>
    <t>Effect of exchange rate changes on cash and cash equivalents</t>
  </si>
  <si>
    <t>Change in cash and cash equivalents</t>
  </si>
  <si>
    <t>Cash and cash equivalents at the beginning of year</t>
  </si>
  <si>
    <t>Cash and cash equivalents at the end of year</t>
  </si>
  <si>
    <t>Supplemental disclosure of non-cash activities:</t>
  </si>
  <si>
    <t>Cash paid for income taxes</t>
  </si>
  <si>
    <t>Cash paid for interest</t>
  </si>
  <si>
    <t>Receivable from acquirer of group of assets</t>
  </si>
  <si>
    <t>Partial exercise of written call option on redeemable convertible preferred stock (Note 5)</t>
  </si>
  <si>
    <t>Dividend on redeemable convertible preferred stock (Note 5)</t>
  </si>
  <si>
    <t>Cancellation of Series B redeemable convertible preferred stock in exchange for Series D preferred stock</t>
  </si>
  <si>
    <t>Accretion of redeemable convertible preferred stock to redemption value (Note 5)</t>
  </si>
  <si>
    <t>Conversion of Series B redeemable convertible preferred stock into common stock</t>
  </si>
  <si>
    <t>Deemed dividend related to the Redemption Agreement</t>
  </si>
  <si>
    <t>Issuance of common stock in payment of accrued liability</t>
  </si>
  <si>
    <t>Contribution of investment property and investment in other company against stock issue, financial assets related to future mandatory asset contribution and financial liabilities for optional asset acquisition</t>
  </si>
  <si>
    <t>Conversion of Payout Notes into shares of common stock</t>
  </si>
  <si>
    <t>CONDENSED CONSOLIDATED STATEMENTS OF CASH FLOWS (Parenthetical) $ in Thousands</t>
  </si>
  <si>
    <t>Statement of Cash Flows [Abstract]</t>
  </si>
  <si>
    <t>Background</t>
  </si>
  <si>
    <t>Organization, Consolidation and Presentation of Financial Statements [Abstract]</t>
  </si>
  <si>
    <t xml:space="preserve">Note
1 Background: FC
Global Realty Incorporated (and its subsidiaries) (the “Company”), re-incorporated in Nevada on December 30, 2010,
originally formed in Delaware in 1980, is, since earlier in 2017, a real estate development and asset management company concentrated
primarily on investments in high quality income producing assets, hotel and resort developments, residential developments and
other opportunistic commercial properties. Until
the recent sale of the Company’s last significant business unit (its consumer products division which was sold to ICTV Brands,
Inc. on January 23, 2017), the Company was a Global Skin Health company providing integrated disease management and aesthetic
solutions to dermatologists, professional aestheticians and consumers. The Company provided proprietary products and services
that addressed skin diseases and conditions including psoriasis, acne, actinic keratosis (a precursor to certain types of skin
cancer), photo damage and unwanted hair. On
March 31, 2017, the Company entered into an Interest Contribution Agreement with First Capital Real Estate Operating Partnership,
L.P., First Capital Real Estate Trust Incorporated, and FC Global Realty Operating Partnership, LLC, the Company’s wholly-owned
subsidiary. The parties entered into amendments to the Interest Contribution Agreement on August 3, 2017, October 11, 2017 and
December 22, 2017. Pursuant to the Interest Contribution Agreement, as amended (collectively, the “Contribution Agreement”),
the First Capital Real Estate Operating Partnership, L.P. contributed certain real estate assets to FC Global Realty Operating
Partnership, LLC. In exchange, First Capital Real Estate Operating Partnership, L.P. received shares of the Company’s common
stock and newly designated Series A Convertible Preferred Stock. This transaction closed on May 17, 2017. As a result of the Contribution
Agreement, the Company has primarily become a real estate asset management and development company for the purpose of investing
in a diversified portfolio of quality commercial and residential real estate properties and other real estate investments located
in the United States. Stock
Delisting from Nasdaq and Transfer to OTC On
February 23, 2018 and March 13, 2018, the Company had received two delisting notices from Nasdaq this year, the first concerning
the Company’s failure to comply with the $1.00 minimum bid price under Nasdaq Marketplace Rule 5550(a)(2), and the second
with regard to the Company’s stockholder equity, which had fallen below the minimum $2.5 million required to be maintained
under Nasdaq Marketplace Rule 5550(b)(1). On
June 18, 2018, the Company received a delisting determination letter from The Nasdaq Stock Market’s Listing Qualifications
Department (“Nasdaq”) relating to the Company’s Common Stock. In that letter, Nasdaq stated that the Company
is not in compliance with Nasdaq’s Listing Rules 5635(b), 5635(c), 5635(d)(1) and 5635(d)(2) with regard to shareholder
approval of certain transactions involving the sale of shares of Series B Preferred Stock to Opportunity Fund I-SS, LLC (“OFI”),
the conversion of certain promissory notes held by affiliates of the Company and related transactions entered into with such affiliates,
the acquisition of common stock and Series A Preferred Stock by OFI from First Capital Real Estate Operating Partnership, L.P.
and the timing of these transactions and contingencies between them. As
a result of the violations of the shareholder equity and shareholder approval rules, Nasdaq has determined to delist the Company’s
securities. While the Company has a right of appeal with regard to this most recent notice, the Company’s board of directors,
after evaluating the matter, has determined that it is in the Company’s best interests to remove its secure ties from trading
on Nasdaq while it addresses these issues, and has therefore waived its right of appeal. The
Company’s common stock ceased to trade on the Nasdaq Capital Market prior to the opening of business on June 20, 2018, and
moved on that date to trading and quotation on the Pink Current Information tier operated by the OTC Markets Group Inc. The Company’s
trading symbol remains FCRE. Trading and quotation information is available at www.otcmarkets.com. The Company intends to apply
for its common stock to be quoted and traded on the OTCQB Market. The
Company continues to provide annual financial statements audited by a registered Public Company Accounting Oversight Board auditor
and unaudited interim financial reports, prepared in accordance with US GAAP. In addition, the Company’s board of directors
continues to evaluate options to maximize the value of the Company’s assets, including opportunities to invest in or acquire
one or more operating businesses that provide opportunities for appreciation in value (see also Note 7). Liquidity
and Going Concern As
of September 30, 2018, the Company had an accumulated deficit of $137 million and the Company incurred an operating loss for the
nine months ended September 30, 2018 of approximately $2.9 million. Subsequent to the sale of the Company’s last significant
business unit, the consumer products division as described above, and to date, the Company has dedicated most of its financial
resources to general and administrative expenses associated with its ongoing business of real estate development and asset management. As
of September 30, 2018, the Company’s cash and cash equivalents amounted to $459. While the Company is a party to a remediation
agreement, dated September 24, 2018 (the “Remediation Agreement”) with OFI, and has raised certain funds from OFI
in both 2017 and in 2018 through the date of the financial statements (see also Note 5), and OFI agreed to purchase $100 of shares
of Series D Preferred Stock for a purchase price of $0.65 per share on the last day of each month, commencing on September 30,
2018, until it has purchased an aggregate of $500 of shares of Series D Preferred Stock, provided that, upon closing of any material
business combination involving the Company that is approved by OFI, OFI agreed to purchase an additional $1,500 of shares of Series
D Preferred Stock at a price of $0.65 per share, there is no guarantee that any additional investments will be made. The Company
has historically financed its activities with cash from operations, the private placement of equity and debt securities, borrowings
under lines of credit and, in the most recent periods with sales of certain assets and business units. The Company will be required
to obtain additional liquidity resources in order to support its ongoing operations. At
this time, there is no guarantee that the Company will be able to obtain an adequate level of financial resources required for
the short and long-term support of its operations or that the Company will be able to obtain additional financing as needed, or
meet the conditions of such financing, or that the costs of such financing may not be prohibitive. These conditions raise substantial
doubt about the Company’s ability to continue as a going concern. The accompanying condensed consolidated financial statements
do not include any adjustments to reflect the possible future effects on recoverability of assets and classification of liabilities
that may result from the outcome of this uncertainty. </t>
  </si>
  <si>
    <t xml:space="preserve">Note
1 Background: FC
Global Realty Incorporated (formerly PhotoMedex Inc.) (and its subsidiaries) (the “Company” or “FCRE”),
re-incorporated in Nevada on December 30, 2010, originally formed in Delaware in 1980, is, since earlier in 2017, a real estate
development and asset management company concentrated primarily on investments in high quality income producing assets, hotel
and resort developments, residential developments and other opportunistic commercial properties. Under
its previous name, PhotoMedex, Inc., the Company was, until the recent sale of the Company’s last significant business unit
(its consumer products division which was sold to ICTV Brands, Inc. on January 23, 2017), as described below and in other sections
of this report, a Global Skin Health company providing integrated disease management and aesthetic solutions to dermatologists,
professional aestheticians and consumers. The Company provided proprietary products and services that addressed skin diseases
and conditions including psoriasis, acne, actinic keratosis (a precursor to certain types of skin cancer), photo damage and unwanted
hair. Starting
in August 2014, the Company began to restructure its operations and redirect its efforts in a manner that management expected
would result in improved results of operations and address certain defaults in its commercial bank loan covenants. As part of
such redirected efforts, management continued its comprehensive efforts to minimize the Company’s operational costs and
capital expenditures. During this time the Company has also sold off certain business units and product lines to support this
restructuring, and on January 23, 2017, sold the last remaining major product line, its consumer products division. As
a result of the Contribution Agreement (see also Note 5), the Company has primarily become a real estate asset management and
development company for the purpose of investing in a diversified portfolio of quality commercial and residential real estate
properties and other real estate investments located both throughout the United States. Resignation
and Appointment of Officers and Directors: Pursuant
to the Contribution Agreement and Purchase Agreement (see also Notes 5 and 14, respectively), there were changes to the Company’s
named executive officers and its Board of Directors that were made on May 17, 2017 and December 22, 2017. Expansion
of Company’s Board of Directors quorum: At
the Initial Date of the First Contribution under the Contribution Agreement (see also Note 5), the Company’s Board of Directors
was expanded, so that the Board of Directors consists of seven persons, of whom (i) three were designated by the Company’s
departing board, (ii) three were designated by Contributor Parent; and (iii) one (the “Nonaffiliated Director”) was
selected by the other six directors. In
March 2018, two members of the Company’s Board of Directors resigned from their position as directors and Opportunity Fund
I-SS, LLC has notified the Company that it exercised its right under the Purchase Agreement (see also Note 14) to appoint two
replacement directors to the Company’s Board of Directors (see also Note 17). Special
Meeting of Stockholders Following
the Initial Closing of the First Contribution under the Contribution Agreement (see also Note 5), the Company was required to
file a proxy statement and hold a special meeting of its stockholders to authorize and approve the following matters:
· an increase in the number of authorized
shares of common stock, $.01 par value per share, of the Company from 50,000,000 shares to 500,000,000 shares and increase
the number of authorized shares of preferred stock, $.01 par value per share, of the Company from 5,000,000 shares to 50,000,000
shares;
· the issuance to the Contributor or
its designee or designees of the Company’s common and/or preferred shares in exchange for the contributed assets, and
the issuance of the Warrant and, upon exercise of the Warrant, the underlying shares of the Company’s Common Stock in
exchange for the contribution of the optional property interests, if any are made;
· the amendment and restatement of
the Articles of Incorporation of the Company;
· the approval of the issuance of the
Payout Notes and the issuance of the Company’s Common Stock upon conversion thereof; and
· the election of a new Board of Directors
as set forth above in Resignation and Appointment of Officers and Directors in this report. The
Annual Meeting of Shareholders was convened on September 14, 2017, then adjourned and reconvened on October 12, 2017, at which
meeting all of the proposals specified in the Company’s Definitive Proxy and further described in that Proxy and in this
filing were approved by the stockholders. Liquidity
and Going Concern: As
of December 31, 2017, the Company had an accumulated deficit of $135,022 (As Restated) and the Company incurred a net loss attributable
to FC Global Realty Incorporated, for the year ended December 31, 2017 of $19,387 (As Restated). Subsequent to the sale of the
Company’s last significant business unit, the consumer products division as described above, and to date, the Company has
dedicated most of its financial resources to general and administrative expenses. As
of December 31, 2017, the Company’s cash and cash equivalents amounted to $948. While the Company is a party to a Securities
Purchase Agreement with Opportunity Fund I-SS, LLC, and has raised certain funds under that agreement in both 2017 and in 2018
through the date of the financial statements, Opportunity Fund has no obligation to continue to invest in the Company, and there
are restrictions placed by Opportunity Fund on the use of these funds. The Company has historically financed its activities with
cash from operations, the private placement of equity and debt securities, borrowings under lines of credit and, in the most recent
periods with sales of certain assets and business units. The Company will be required to obtain additional liquidity resources
in order to support its operations. At
this time, there is no guarantee that the Company will be able to obtain an adequate level of financial resources required for
the short and long-term support of its operations or that the Company will be able to obtain additional financing as needed, or
meet the conditions of such financing, or that the costs of such financing may not be prohibitive. These
conditions raise substantial doubt about the Company’s ability to continue as a going concern. The accompanying consolidated
financial statements do not include any adjustments to reflect the possible future effects on recoverability of assets and classification
of liabilities that may result from the outcome of this uncertainty. As
discussed in Note 4, on January 23, 2017, the Company sold its consumer products division to ICTV Brands, Inc., for a total selling
price of $9.5 million. The Company collected $5 million of that purchase price; the remaining amount of up to $4.5 million was
to be payable through a contingent royalty on the sale of consumer products by ICTV Brands. As discussed in further detail below,
that royalty arrangement was settled in July 2017 for a payment of $2 million to the Company. On
July 12, 2017 the Company, along with its subsidiaries Radiancy, Inc. (“Radiancy”), Photo Therapeutics Ltd. (“PHMD
UK”), and Radiancy (Israel) Limited (“Radiancy Israel” and together with the Company, Radiancy and PHMD UK the
“Sellers” and each individually a “Seller”) entered into a Termination and Release Agreement (the “Release”)
between the Sellers and ICTV Brands Inc. (“ICTV”) and its subsidiary ICTV Holdings, Inc. (“ICTV Holdings”).
The Sellers, ICTV and ICTV Holdings are referred to herein individually as a “Party” and collectively as the “Parties.” Under
the terms of the Release, the Asset Purchase Agreement among the Parties, dated October 4, 2016, as amended by the First Amendment
to the Asset Purchase Agreement, dated January 23, 2017 (as so amended, the “Purchase Agreement”), is terminated and
of no further force and effect, except for certain surviving rights, obligations and covenants described in the Release. Pursuant
to the Release, each of the Sellers, on one hand, and ICTV and ICTV Holdings, on the other hand, fully release, forever discharge
and covenant not to sue any other Party, from and with respect to any and all past and present claims arising out of, based upon
or relating to the Purchase Agreement (other than the surviving covenants described in the Purchase Agreement) or the transactions
contemplated thereby. Pursuant
to the terms of the Release, ICTV was required to pay to the Company, within 3 business days of the date of the Release, $2,000
in cash and in immediately available funds (the “Payment”). Subject to this Payment, neither ICTV nor ICTV Holdings
shall have any further royalty or other payment obligations under the Purchase Agreement. The Company received $2,000 on July
13, 2017. As
partial consideration for the releases provided by ICTV Holdings to the Sellers pursuant to the Release and in accordance with
the terms therein, on July 12, 2017, the Sellers and ICTV Holdings entered into a Bill of Sale and Assignment (“Bill of
Sale”), which provides that each Seller sell, assign, transfer, convey and deliver to ICTV Holdings, and ICTV Holdings purchase
and accept from each Seller, all of the right, title and interest, legal or equitable, of each such Seller in and to a deposit
in the amount of $210 held by a consumer division vendor, Sigmatron International, Inc. (“Sigmatron”), pursuant to
an arrangement between one or more of the Sellers and Sigmatron. As
the total selling price has been adjusted to an amount that was less than the aggregate carrying amount of the assets held for
sale, the Company recorded a loss from sale of asset in an amount of $4,652 (net of a gain of $3,228 with respect to accumulative
translation adjustment that was reclassified from accumulated other comprehensive income to earnings). This loss is included in
discontinued operations for each period. As
discussed in Note 5, on March 31, 2017, the Company entered into a Contribution Agreement with First Capital Real Estate Operating
Partnership, L.P., and its parent, First Capital Real Estate Trust Incorporated, under which certain real estate investment properties
were to be contributed to the Company in three stages in exchange for the issuance of Company stock. The closing of the First
Contribution under this transaction occurred on May 17, 2017, and consideration transferred consisted of shares of common and
preferred stock. As of December 31, 2017, neither the Secondary nor the Optional Contribution were made and the Contribution
Agreement was terminated at that date. As
discussed in Note 14, on December 22, 2017, the Company entered into a Purchase Agreement with Opportunity Fund I-SS, LLC, a Delaware
limited liability company (the “Investor”), pursuant to which the Investor may invest up to $15 million ($1.5 million
out of which, net of expenses was received on December 22, 2017) in the Company in a series of closings, in exchange for which
the Investor will receive shares of the Company’s newly designated Series B Preferred Stock (“Convertible Redeemable
Series B Preferred Stock” or “Series B Shares”) at a purchase price of $1.00 per share. As
discussed in Note 17, on January 24, 2018, the Company and the Investor completed a second closing under the Purchase Agreement,
pursuant to which the Investor provided approximately $2,225 to the Company, net of expenses, in exchange for 2,225,000 shares
of the Company’s Convertible Redeemable Series B Preferred Stock. While the Company is a party to a Securities Purchase
Agreement with Opportunity Fund I-SS, LLC, and has raised certain funds under that Agreement, Opportunity Fund has no obligation
to continue to invest in the Company, and there are restrictions placed by Opportunity Fund on the use of these funds. Restatement
of Previously Issued Consolidated Financial Statements In
connection with the preparation of its financial statements for the quarter ended March 31, 2018, the Company determined that
the appraisal relied upon, in part, to provide the basis for the agreed upon value of one of the assets acquired, among other
assets, on May 17, 2017 pursuant to the Contribution Agreement entered into on March 31, 2017 with First Capital Real Estate Operating
Partnership, L.P., and the other parties (see also Note 5) thereto included an error. The estimated value in the appraisal informed,
in part, the basis for the agreed upon value in the Contribution Agreement and the consideration applied to account for the acquisition
of assets. After learning of the error with the appraisal, the Company ordered a new appraisal, which was obtained on May 7, 2018.
The Company determined that the retrospective accounting required to allocate the fair value consideration in the initial contribution
agreement would have led to an additional impairment charge of $577 in the fourth quarter of 2017. Due to this error, the Company
has restated its audited consolidated financial statements for the years ended December 31, 2017. The
combined impacts of all adjustments to the applicable line items in our audited consolidated financial statements are provided
in the tables below.
Consolidated Balance Sheet as of December 31, 2017
(As Adjustments (Restated)
Investment properties $ 2,600 $ (545 ) $ 2,055
Total non-current assets 4,745 (545 ) 4,200
Total assets 6,339 (545 ) 5,794
Accumulated deficit (134,445 ) (577 ) (135,022 )
Total stockholders’ deficit attributable
to FC Global Realty Incorporated (3,041 ) (577 ) (3,618 )
Noncontrolling interest 142 32 174
Total stockholders’ deficit (2,899 ) (545 ) (3,444 )
Total liabilities, redeemable convertible
preferred stock and stockholders’ deficit 6,339 (545 ) 5,794
Consolidated Statement of Comprehensive Loss for the Year Ended December 31, 2017
(As Adjustments (Restated)
Impairment of investment
in other company $ 862 $ 577 $ 1,439
Operating loss (11,679 ) (577 ) (12,256 )
Loss from continuing operations (16,356 ) (577 ) (16,933 )
Net loss including portion attributable
to noncontrolling interest (18,815 ) (577 ) (19,392 )
Net loss attributable to FC Global
Realty Incorporated (18,807 ) (577 ) (19,384 )
Basic EPS: Continuing operations $ (2.96 ) $ (0.11 ) $ (3.07 )
Basic and diluted net loss per share $ (3.41 ) $ (0.11 ) $ (3.52 )
Comprehensive loss $ (15,390 ) (577 ) $ (15,967 )
Consolidated Statement of Cash Flows for the ended December 31, 2017
(As Adjustments (Restated)
Net loss $ (16,966 ) $ (577 ) $ (17,543 )
Adjustments to reconcile loss to net
cash provided by (used in) operating activities related to continuing operations:
Impairment of investment in other company 862 577 1,439
Adjustments related to continuing operations 10,341 577 10,918 </t>
  </si>
  <si>
    <t>Discontinued Operations</t>
  </si>
  <si>
    <t>Discontinued Operations and Disposal Groups [Abstract]</t>
  </si>
  <si>
    <t>Note
2 Discontinued
Operations: On
January 23, 2017, the Company sold its last significant business unit (its consumer products division) to ICTV Brands, Inc. This
business was a substantial business unit of the Company and the sale brought a strategic shift in focus of management. The Company
accordingly classified this former business as held for sale and discontinued operations in accordance with ASC 360 “Impairment
or disposal of long-lived assets” during the fourth quarter of the year ended December 31, 2016. The
accompanying consolidated financial statements as of and for the three and nine months ended September 30, 2017 have been retrospectively
adjusted to reflect the operating results of the consumer business as discontinued operations separately from continuing operations.
The Company recognized a net loss from discontinued operations of $2,235, including the loss on the sale of the discontinued operations
in the nine months ended September 30, 2017, which represents the difference between the adjusted net purchase price and the carrying
value of the disposal group. The
Company recognized a gain of $286 related to the discontinued operations during the nine months ended September 30, 2018, as a
result of the sale of residual inventory to third parties. The
following is a summary of income (loss) from discontinued operations for the three and nine months ended September 30, 2018 and
2017:
For the Three Months For the Nine Months
2018 2017 2018 2017
Revenues: $ — $ — $ — $ 3,539
Cost of revenues — — — 100
Gross
profit — — — 3,439
Operating expenses:
Engineering
and product development — — — 143
Selling
and marketing — — — 620
General
and administrative — — — 2,342
Other
expense (income), net — 183 (2,467 )
Loss
on disposal of assets — 594 — 4,845
Loss from discontinued
operations before interest and other financing expense, net — (777 ) — (5,483 )
Interest
and other financing expense, net — — — (77 )
Loss from discontinued
operations before income taxes — (777 ) — (2,121 )
Income
tax expenses allocated to discontinued operations — (20 ) — (114 )
Loss
from discontinued operations — (797 ) — (2,235 )
Gain
from disposal of discontinued operations, net of taxes 66 — 286 —
Net
gain (loss) from discontinued operations $ 66 $ (797 ) $ 286 $ (2,235 )</t>
  </si>
  <si>
    <t>Note
2 Discontinued
Operations: As
this business was a substantial business unit of the Company, and as such the sale brings a strategic shift in focus of management.
The Company accordingly classified this former business as held for sale and discontinued operations in accordance with ASC Topic
360. The
accompanying consolidated financial statements as of and for the year ended December 31, 2016 have been retrospectively adjusted
to reflect the operating results and balance sheet items of the Consumer business as discontinued operations separately from continuing
operations. Also, as of December 31, 2016, balance sheet items related to the Consumer business were presented as assets held
for sale. The Company recognized a loss of $13,264, on the sale of the discontinued operations in the year ended December 31,
2016, which represents the difference between the adjusted net purchase price and the carrying value of the disposal group. The
following is a summary of assets and liabilities held for sale in the consolidated balance sheet as of December 31, 2016, which
has been retrospectively adjusted to reflect the assets and liabilities of the skin health business as discontinued operations:
December 31,
ASSETS
Current assets:
Cash
and cash equivalents $ —
Restricted
cash deposits 342
Accounts
receivable, net of allowance for doubtful accounts of $1,192 4,125
Prepaid
expenses and other current assets 2,652
Assets
held for sale (Note 4) 8,362
Total
current assets 15,481
Non-current assets:
Property
and equipment, net (Note 7) 77
Other
assets, net 7
Total
non-current assets 84
Total
assets $ 15,565
LIABILITIES
AND STOCKHOLDERS’ EQUITY (DEFICIT)
Current liabilities:
Other accrued liabilities 2,068
Deferred
revenues 1,141
Total
current liabilities $ 3,209
Total
net assets of discontinued operation $ 12,356 The
following is a summary of loss from discontinued operations for the year ended December 31, 2017 and 2016:
For the Year Ended December 31,
2017 2016
Revenues: $ 3,880 $ 38,397
Cost of revenues 100 8,086
Gross
profit 3,780 30,311
Operating expenses:
Engineering
and product development 143 1,249
Selling
and marketing 620 21,729
General
and administrative 2,342 13,233
Impairment
loss — 3,518
Other
income, net (1,504 ) —
Loss
on sale of assets 4,652 2,574
6,253 42,303
Loss before interest
and other financing expense, net (2,473 ) (11,992 )
Interest
and other financing expense, net — (385 )
Loss before income
taxes (2,473 ) (12,377 )
Income
tax expense (benefit) (14 ) 762
Loss from discontinuing
operations (2,459 ) (13,139 )
Loss
from discontinued operations, net of taxes — (125 )
Loss $ (2,459 ) $ (13,264 )</t>
  </si>
  <si>
    <t>Summary of Significant Accounting Policies</t>
  </si>
  <si>
    <t>Accounting Policies [Abstract]</t>
  </si>
  <si>
    <t>Note
3 Summary
of Significant Accounting Policies: Accounting
Principles The
accompanying unaudited condensed consolidated financial statements and related notes should be read in conjunction with the Company’s
consolidated financial statements and related notes contained in Amendment No. 1 to the Company’s Annual Report on Form
10-K/A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has been derived from
the consolidated financial statements contained in Amendment No. 1 to the Company’s Annual Report on Form 10-K/A. The
results for the three and nine months ended September 30, 2018 are not necessarily indicative of the results to be expected for
the year ending December 31, 2018 or for any other interim period in the future. 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and mezzanine transactions (including cancellation, extinguishment and exchange of such instruments);
(2) impairment of investment properties and investment in other company; (3) evaluation of going concern; and (4) contingencies. Revenue
recognition On
April 26, 2018, the Company’s subsidiary, RETPROP I, LLC, completed the acquisition of a 7,738 square-foot medical office
building in Dayton, Ohio for a $326 purchase price, paid in cash consideration. The building’s former owner, and current
tenant, a medical practice, has entered into a lease with the Company to continue its occupancy through April 2022, with the option
to renew that lease for two additional five-year terms. Currently, the Company is accounting for the arrangement as an operating
lease under ASC 840, Leases The
Company records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receivables from tenants that the Company expects to collect over
the remaining lease term are recorded on the balance sheet as straight-line rent receivables. Income
(Loss) per Share The
Company computes net income (loss) per share in accordance with ASC 260, “Earnings per share” Diluted
income (loss) per common share is computed similar to basic income (loss) per share, except that the denominator is decreased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B, C and D Preferred Stock
which their potential dilutive effect is considered using the “if-converted method”. The
net income (loss) from continuing operations and the weighted average number of shares used in computing basic net income (loss)
per share from continuing operations for the three and nine months ended September 30, 2018 and 2017, is as follows:
Three Months Ended Nine Months Ended
2018 2017 2018 2017
Numerator:
Net
income (loss) $ 694 $ (3,156 ) $ 793 $ (3,866 )
Net
loss (gain) from discontinued operations attributable to common stockholders (66 ) 797 (286 ) 2,235
Accretion
of Series B Preferred Stock to redemption value (*) (33 ) — (2,001 ) —
Preferred
dividend on Series B Preferred Stock (**) (36 ) — (177 ) —
Deemed
dividend related to redemption agreement (446 ) — (446 ) —
Participation
of stockholders of Series A and Series C Preferred Stock in the net loss from continuing operations — 1,171 423 455
Participation
of stockholders of Series A, B, C and D Preferred Stock in the net income from continuing operations (35 ) — — —
Net
basic income (loss) from continuing operations attributable to common stockholders $ 78 $ (1,188 ) $ (1,694 ) $ (1,176 )
Denominator:
Shares
of common stock used in computing basic net income (loss) per share 14,423,697 5,240,328 13,055,528 5,021,734
Net
income (loss) per share of common stock from continuing operations, basic $ 0.01 $ (0.23 ) $ (0.13 ) $ (0.23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5). (**)
The net loss used for the computation of basic and diluted net loss per share for three and nine months ended September 30,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 The
net income (loss) from continuing operations and the weighted average number of shares used in computing diluted net income (loss)
per share from continuing operations for the three and nine months ended September 30, 2018 and 2017, is as follows:
Three Months Ended Nine Months Ended
2018 2017 2018 2017
Numerator:
Net
basic income (loss) from continuing operations attributable to common stockholders $ 78 $ (1,188 ) $ (1,694 ) $ (1,176 )
Participation
of stockholders of Series A, B, C and D Preferred Stock in net income from continuing operations 35 — —
Adjustment
related to revaluation of asset contribution related financial instruments, net securities — (326 ) — (2,948 )
Participation
of stockholders of Series A Preferred Stock in the adjustment related to revaluation of asset contribution related financial
instruments, net securities — 121 — 529
Net
basic income (loss) from continuing operations attributable to common stockholders and participating securities $ 113 $ (1,393 ) $ (1,694 ) $ (3,595 )
Denominator:
Shares
of common stock used in computing basic net income (loss) per share 14,423,697 5,240,328 13,055,528 5,021,734
Incremental
shares related to assumed conversion of Series A, B C and D Preferred Stock into common stock 6,684,300 — — —
Incremental
shares related to assumed exercise of asset contribution financial instruments — 64,939,538 — 48,794,349
Diluted
number of common and common stock equivalent shares outstanding 21,083,997 70,179,866 13,055,528 53,816,083
Net
income (loss) per share of common stock from continuing operations, diluted $ 0.01 $ (0.02 ) $ (0.13 ) $ (0.07 ) For
the three months ended September 30, 2018, diluted income per share excludes stock options and common stock to be issued upon
written call option, as the effect of their inclusion would be anti-dilutive. For the nine months ended September 30, 2018, diluted
loss per share excludes stock options, restricted stock and Series A, B, C and D Preferred Stock, as the effect of their inclusion
would be anti-dilutive. For the three and nine months ended September 30, 2017, diluted loss per share excludes stock options
and Series A Preferred Stock, as the effect of their inclusion would be anti-dilutive due to the net loss attributable to common
stockholders for the period. Modifications
or exchanges Modifications
to, or exchanges of, financial instruments such as preferred shares, are accounted for as a modification or an extinguishment.
Such an assessment is done by management either qualitatively or quantitatively based on the facts and circumstances of each transaction. When
a preferred share has well-defined periodic contractual cash flows, a quantitative assessment is done using the cash flow model
in accordance with the provisions of ASC 470-50, “Debt- Modification and Extinguishments”. Under ASC 470-50, modifications
or exchanges are generally considered extinguishments with gains or losses recognized in current earnings if the terms of the
new instrument and the original instrument are substantially different. The instruments are considered “substantially different”
when the present value of the cash flows under the terms of the new instrument is at least 10% different from the present value
of the remaining cash flows under the terms of the original instrument. If the terms of an instrument are changed or modified
and the present value of the cash flows under the terms of the new instrument is less than 10%, the debt instruments are not considered
to be substantially different, except in limited certain circumstances.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Company considers, among
other critical terms such as a change in the liquidation preference order/priority (including the determination whether the classification
of the instrument has changed from mezzanine to equity or to liability, or vice versa), voting rights, or conversion ratio. In
addition, the Company considers the business purpose for the changes and how the changes may influence the economic decisions
of the investor, if any. Under
the fair value model, the Company compares the fair value of the preferred shares immediately before and after the modification
or exchange. If the fair value before and after the modification or exchange are substantially different (10% or more), the modification
or exchange should be accounted for as an extinguishment; if the fair value before and after the modification or exchange are
not substantially different, it should be accounted for as a modification. If
the assessment results in an extinguishment, then the difference between the consideration paid (i.e., the fair value of the new
or modified preferred shares, or, when applicable, such fair value that was allocated to the original preferred shares) and the
carrying value of the original preferred shares is recognized as a reduction of, or increase to, retained earnings as a deemed
dividend. Such amount is also recognized as an adjustment to earnings available to common shareholders for purposes of calculating
earnings per share. If
it is determined that an exchange or modification of preferred stock should be accounted for as a modification, the Company evaluates
whether the original preferred shareholders paid or received a dividend through the new (or modified) terms. Such amount is computed
as the difference between the fair value of the preferred shares before and after the modification or exchange, measured on the
modification or exchange date and it is recorded as a reduction of, or increase to, retained earnings as a deemed dividend. Recent
Accounting Pronouncements
1. In February 2016,
the Financial Accounting Standards Board (“FASB”) issued Accounting Standards Update No. 2016-02 (Topic 842) “Leases”.
Topic 842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currently evaluating the impact that the adoption of ASU 2016-02 will have on its financial statements and
related disclosures.
2. Commencing January
1, 2018, the Compan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had no material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d
no material impact on the Company’s consolidated financial statements.</t>
  </si>
  <si>
    <t>Note
3 Summary
of Significant Accounting Policies: 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 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Held
for Sale Classification and Discontinued Operations Under
ASC 205 “Presentation of Financial Statement -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a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see also Note 2 and 4). Only
disposal of a component of an entity or a group of components of an entity that represents a strategic shift that has or will
have a major effect on an entity’s operations and financial results shall be reported as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see also Note Discontinued
Operations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stock-based compensation;
(2) identification of and measurement of instruments in equity transactions; (3) impairment of investment properties and investment
in other company; (4) evaluation of going concern; and (5) contingencies. Functional
Currency The
currency of the primary economic environment in which the operations of the Company are conducted is the US dollar (“$”
or “Dollars”). Thus, the functional currency of the Company and such subsidiaries (other than the foreign UK subsidiary
as mentioned below) is the dollar (which is also the reporting currency of the Group). The operations of the UK subsidiary is
conducted in the local currency of this subsidiary, which is Great Britain Pounds (GBP). In
accordance with ASC 830, “Foreign Currency Matter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As
of December 31, 2017, an option to purchase redeemable convertible preferred stock as embedded in the Purchase Agreement (see
also Note 14) was measured at fair value on a recurring basis using level 3 inputs. Cash
and Cash Equivalents The
Company invested its excess cash in highly liquid short-term investments. The Company considered short-term investments that were
purchased with an original maturity of three months or less to be cash equivalents. Short-term
Deposits Short-term
deposits are deposits with original maturities of more than three months but less than one year. Short-term deposits are presented
at their costs including accrued interest. Accounts
Receivable and Allowance for Doubtful Accounts The
majority of the Company’s accounts receivable were due from consumers, distributors (domestic and international), physicians
and other entities in the medical field, divisions which are no longer operated by the Company. Accounts receivable were most
often due within 30 to 90 days and are stated at amounts due from customers net of an allowance for doubtful accounts. Accounts
outstanding longer than the contractual payment terms were considered past due. Allowance for doubtful accounts was determined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ote off accounts receivable when
they were considered uncollectible, and payments subsequently received on such receivables were credited to the allowance for
doubtful accounts. The Company did not recognize interest accruing on accounts receivable past due. As of December 31, 2016, the
account receivable is included in the discontinued operation. As of December 31, 2017, there are no outstanding accounts receivable. Inventories Inventories
we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was determined on the weighted-average method. For the pre-merged
PhotoMedex products, cost was determined on the first-in, first-out method. Reserves
for slow moving and obsolete inventories were provided based on historical experience and product demand. Management evaluates
the adequacy of these reserves periodically based on forecasted sales and market trend. As
of December 31, 2016, the inventory is included in the discontinued operation. As of December 31, 2017, there are no inventories. Investment
in Other Company The
investment in the other company is stated at cost, since the Company does not have the ability to exercise significant influence
over operating and financial policies of those investees. The Company’s investments in the other company is reviewed for
impairment whenever events or changes in circumstances indicate that the carrying amount of an investment may not be recoverable,
in accordance with ASC 320 “Investments – Debt and Equity Securities”. As of December 31, 2017, based on managements’
most recent analyses, impairment losses have been identified in the amount of $862 (see also Notes 5 and 13). 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Useful lives are determined based upon
an estimate of either physical or economic obsolescence or both. Realizability
of property and equipment was based on estimates of undiscounted future cash flows over the remaining useful life of the asset.
If the amount of such estimated undiscounted future cash flows was less than the net book value of the asset, the asset was written
down to fair value (see also Impairment of Long-Lived Assets and Intangibles Patent
Costs and Licensed Technologies Costs
incurred to obtain or defend patents and licensed technologies were capitalized and amortized over the shorter of the remaining
estimated useful lives or eight to 12 years. Core and product technology was also recorded in connection with the reverse acquisition
on December 13, 2011 and was being amortized on a straight-line basis over ten years for core technology and five years for product
technology (see also Note 8). Management
evaluated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 ended December 31, 2016, the Company recorded an impairment of patents
and licensed technologies in the amount of $1,261 which is included in discontinued operation (see also Impairment
of Long-Lived Assets and Intangibles Other
Intangible Assets Other
intangible assets were recorded in connection with the reverse acquisition on December 13, 2011. The assets which were determined
to have definite useful lives were amortized on a straight-line basis over ten years. Such assets primarily included customer
relationships and trademarks. (See Note 9 ) 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also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As part of the purchase price allocation for the 2011 reverse acquisition, the Company recorded goodwill in the amount of $24,005
and definite-lived intangibles in the amount of $12,000. Goodwill reflected the value or premium of the acquisition price in excess
of the fair values assigned to specific tangible and intangible assets. Goodwill had an indefinite useful life and therefore was
not amortized as an expense but was reviewed annually for impairment of its fair value to the Company. The fair value of Goodwill
associated with the operating and reporting units was estimated using a combination of Income and Market Approach methodologies
to valuation. The Income method of valuation explicitly recognizes the current value of future economic benefits developed by
discounting future net cash flows to their present value at a rate that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were defined as
Consumer, Physician Recurring, and Professional Equipment. Upon completion of our goodwill impairment analysis in connection with
the transaction with ICTV Brands. As
of December 31, 2016, the Company recorded an impairment of the entire remaining balance of goodwill (allocated to consumer segment)
in the amount of $2,257 which is included in discontinued operation. Such determination was based on the market approach. Accrued
Warranty Costs The
Company offered a standard warranty on product sales of its previous skin care business generally for a one to two-year period.
The Company provided for the expected cost of estimated future warranty claims on the date the product is sold. Total accrued
warranty was included in other accrued liabilities on the balance sheet. The activity in the warranty accrual during the years
ended December 31, 2017 and 2016 is summarized as follows:
December 31,
2017 2016
Accrual
at beginning of year $ 241 $ 330
Additions charged
to warranty expense — 56
Expiring warranties — (145 )
Sale
of consumer segment (*) (241 )
Total
(**) — 241
Less:
current portion — (241 )
Long
term accrued warranty $ — $ — (*)
The buyer of the remaining consumer products business assumed the warranty obligations. (**)
Included in liabilities related to assets held for sale. For
extended warranty on the consumer products, see also Revenue Recognition Revenue
Recognition The
Company recognized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ped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d a right to return the related product, revenue was recognized only if
all the following conditions are met: the price was fixed or determinable at the date of sale; the buyer has paid, or was obligated
to pay and the obligation was not contingent on resale of the product; the buyer’s obligation would not be changed in the
event of theft or physical destruction or damage of the product; the buyer had economic substance; the Company did not have significant
obligations for future performance to directly bring about resale of the product by the buyer; and the amount of future returns
could be reasonably estimated. The
Company provided a provision for product returns based on the experience with historical sales returns, in accordance with ASC
605-15 with respect to sales of product when a right of return existed. Reported revenues are shown net of the returns provision.
Such allowance for sales returns were included in Other Accrued Liabilities Deferred
revenue included amounts received with respect to extended warranty maintenance, repairs and other billable services and amounts
not yet recognized as revenues. Revenues with respect to such activities were deferred and recognized on a straight-line basis
over the duration of the warranty period, the service period or when service was provided, as applicable to each service. All
such deferred revenues were derecognized. Shipping
and Handling Costs Shipping
and handling fees billed to customers were reflected as revenues while the related shipping and handling costs were included in
selling and marketing expense. Shipping and handling costs have not been material. Advertising
Costs Advertising
costs were charged to expenses as incurred. Advertising costs were included in the loss on discontinued operations (see Note 2
Discontinued Operation). Concentrations
of credit risk Financial
instruments which subject the Company to concentrations of credit risk consist primarily of cash and cash equivalents. The carrying
amounts of these instruments approximate fair value due to their short-term nature. The Company deposits cash and cash equivalents
and short-term deposits in major financial institutions in the US, UK, and in Israel. The Company performs periodic evaluations
of the relative credit standing of these institutions. The Company is of the opinion that the credit risk in respect of these
balances is immaterial. In addition, the Company performed with respect to its previous skin business an ongoing credit evaluation
and established an allowance for doubtful accounts based upon factors surrounding the credit risk of customers (see also Accounts
Receivable Concentrations
of credit risk Most
of the Company’s sales were generated in North America and Asia Pacific, to a large number of customers. Management periodically
evaluated the collectability of the trade receivables to determine the amounts that were doubtful of collection and determine
a proper allowance for doubtful accounts. Accordingly, the Company’s trade receivables did not represent a substantial concentration
of credit risk.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or its subsidiaries may incur additional tax liabilities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the years ended December 31,
2014 and 2015, the Company’s affiliates borrowed funds from the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may apply in the event of a disposal of investments in subsidiaries,
have not been included in computing the deferred taxes, as the Company anticipates it would liquidate those subsidiaries that
can be closed on a tax-free basis. The
Company accounts for uncertain tax positions in accordance with an amendment to ASC 740-10, “ Income Taxes” During
the years ended December 31, 2017 and 2016, the Company determined that the liability for unrecognized tax benefits could suitably
be extinguished by application of net operating loss carryforwards and carrybacks, with any residual impact arising as a liability
in 2017 and 2016 that has been duly provided for. Contingencies The
Company and its subsidiaries are involved in certain legal proceedings that arise from time to time in the ordinary course of
business. We account for business contingent liabilities in accordance with ASC 450 “ Contingencies”. With
respect to legal matters, provisions are reviewed and adjusted to reflect the impact of negotiations, estimated settlements, legal
rulings, advice of legal counsel and other information and events pertaining to a particular matter. Other than the matters discussed
in Note 13, as of December 31, 2017, the Company is not a party to any other litigation that it believes would have a material
adverse effect on the Company’s business, financial position, results of operations or cash flows. Impairment
of Long-Lived Assets and Intangibles Long-lived
assets, such as property and equipment, and definite-lived intangibles subject to amortization,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Indefinite-life
intangible assets are tested for impairment, on an annual basis or more often, when triggering events indicate that it is more
likely than not that the asset is impaired, by comparing the fair value of the asset with its carrying amount. If the carrying
amount of the intangible asset exceeds its fair value, an impairment loss is recognized in the amount of that excess. Subsequent
reversal of a previously recognized impairment loss is prohibited.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Upon completion of our goodwill impairment analysis in connection
with the pending transaction with ICTV Brands, as of December 31, 2016, the Company recorded an impairment of the entire remaining
balance of Consumer segment goodwill in the amount of $2,257. The Company recorded an impairment of the Consumer segment intangibles
for its entire remaining Licensed Technology balance in the amount of $1,261. These impairment charges are included in discontinued
operations. Loss
per Share (As Restated) The
Company computes net loss per share in accordance with ASC 260, “Earnings per share”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Preferred Stock Series A and Series B which their potential
dilutive effect is considered using the “if-converted method”. The
net loss from continuing operations and the weighted average number of shares used in computing basic and diluted net loss per
share from continuing operations for the years ended December 31, 2017 and 2016, is as follows: (in thousands except share and
per share amounts)
Year ended December 31,
2017 2016
(As
Restated)
Numerator:
Net
loss attributable to common stockholders $ 19,384 $ 13,264
Net
loss from discontinued operations attributable to common stockholders (2,459 ) (13,264 )
Accretion
of dividend for the period (*) 3 —
Participation
of stockholders of series A preferred stock in the net loss from continuing operations (1,365 ) —
Net loss from continuing
operations attributable to common stockholders $ 15,563 $ —
Denominator:
Shares of common stock
used in computing basic and diluted net loss per share 5,073,751 4,171,549
Net
loss per share of Ordinary Share from continuing operations, basic and diluted $ 3.07 $ —
(*) The net loss used
for the computation of basic and diluted net loss per share for the year ended December 31, 2017, includes the dividend requirement
of 8% per share per annum for the Series B preferred stock, compounded annually which shall be distributed to stockholders
in case of distributable assets determined in the Company’s certificate of designation (the “Certificate of Designation”)
under the liquidation preference right (see also Note 14). For
the year ended December 31, 2017, diluted loss per share excludes the impact of stock options, stock warrants, series Preferred
A Stock, series Preferred B Stock, common stock to be issued upon exercise of asset contribution financial instruments and common
stock to be issued upon written call option totaling 43,053,913 shares, as the effect of their inclusion would be anti-dilutive.
For the year ended December 31, 2016, diluted loss per share excludes the impact of stock options totaling 1,000 shares. Convertible
Redeemable Series B Preferred Stock The
Company classifies its Convertible Redeemable Series B Preferred Stock outside of Stockholders’ deficit because certain
features of the Company’s Certificate of Designation could require redemption of some or all classes of Convertible Redeemable
Series B Preferred Stock upon events not solely within the control of the Company (see also Note 14). Option
to purchase Convertible Redeemable Series B Preferred Stock: The
Company has classified the option to purchase additional shares of its Convertible Redeemable Series B Preferred Stock as a liability
in accordance with ASC 480, “ Distinguishing Liabilities from Equity Stock-Based
Compensation The
Company accounts for stock-based compensation in accordance with ASC Topic 718, “ Compensation Stock Compensation. Under The
Company recognizes compensation expense for the value of its awards granted based on the graded vesting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expected stock price volatility and the expected option term. Expected
volatility was calculated based upon historical daily stock price observations of its common stock.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Recently
Issued Accounting Standards Recent
Accounting Pronouncements adopted On
March 30, 2016, the FASB issued ASU 2016-09, “Compensation-Stock Compensation”, which effects all entities that issue
share-based payment awards to their employees. The amendments in this update cover such areas as the recognition of excess tax
benefits and deficiencies, the classifi</t>
  </si>
  <si>
    <t>Discontinued Operations Assets Held for Sale</t>
  </si>
  <si>
    <t xml:space="preserve">Note
4 Discontinued
Operations Assets Held for Sale: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In
connection with the sale of the Consumer Division to ICTV Brands, Inc., announced on October 4, 2016 and subsequently completed
on January 23, 2017, the assets related to this transaction were included as of December 31, 2016 as part of Assets Held for Sale,
as follows:
Inventory $ 7,336
Property and equipment 911
Other
assets 115
Assets held for
sale as of December 31, 2016 $ 8,362 </t>
  </si>
  <si>
    <t>Acquisition</t>
  </si>
  <si>
    <t>Business Combinations [Abstract]</t>
  </si>
  <si>
    <t>Note
5 Acquisitions: On
March 31, 2017, the Company and its newly-formed subsidiary FC Global Realty Operating Partnership, LLC, a Delaware limited liability
company (“Acquiror”) entered into an Interest Contribution Agreement (the “Contribution Agreement”) with
First Capital Real Estate Operating Partnership, L.P., a Delaware limited partnership (“Contributor”), and First Capital
Real Estate Trust Incorporated, a Maryland corporation, (the “Contributor Parent” and, together with Contributor,
the “Contributor Parties”), under which the Contributor will contribute mostly certain real estate assets (the “Contributed
Properties”) to the Company’s subsidiary. In exchange, the Contributor will receive shares of the Company’s
Common Stock and/or newly designated Series A Convertible Preferred Stock. The
first installment of contributed assets (the “First Contribution”) closed on May 17, 2017 (the “Initial Closing”). First
Contribution In
the Initial Closing, the Contributor transferred certain assets comprising the Contributed Properties to the Company. On the Initial
Closing date, the Contributor transferred to the Acquiror four vacant land sites set for development into gas stations, which
are located in Atwater and Merced, Northern California, and which had an agreed upon value of approximately $2.6 million.
One of these vacant land sites was contributed through the transfer of a 75% membership interest in a limited liability company
that owns the vacant land site located in Northern California, in which profits and losses are allocated 75% to the Company and
25% to the noncontrolling member subject to a preferred equity split in which the noncontrolling member earns the first 10% of
net profits and the balance of the 90% is to be paid along the terms of the 75% split to the Company and 25% to the noncontrolling
member. The Contributor then completed the transfer to the Acquiror of its 17.9% passive interest in a limited liability company
that is constructing a single family residential development located in Los Lunas, New Mexico (the “Avalon Property”)
on June 26, 2017. This
residential development in New Mexico consisted of 251, non-contiguous, single family residential lots and a 10,000 square-foot
club house. 37 of the lots had been finished, and the remaining 214 were platted and engineered lots. The agreed upon value of
its share of this property was approximately $7.4 million. In
return for the Contributed Properties, the Company issued to the Contributor 879,234 duly authorized, fully paid and non-assessable
shares of the Company’s common stock, par value $0.01 per share (the “Common Stock”), which represented approximately
19.9% of the Company’s issued and outstanding Common Stock immediately prior to the Initial Closing, at an agreed upon Per
Share Value (defined below) of $2.5183, or $2,214 in the aggregate. These shares of Common Stock are restricted and unregistered.
The Company issued the remaining $7,786 of the approximately $10 million agreed upon consideration to the Contributor in the form
of 123,668 shares of the Company’s newly designated non-voting Series A Convertible Preferred Stock, par value $0.01 per
share (the “Series A Stock” or “Convertible Series A Preferred Stock”). Each share of the Series A Stock
is convertible into 25 shares of the Company’s Common Stock, subject to the satisfaction of certain conditions, including
stockholder approval in accordance with the rules of The Nasdaq Stock Market (“Nasdaq”), which was obtained on October
12, 2017. The shares of Series A Stock do not have voting rights and are restricted and unregistered. The number of shares of
Common Stock issued to the Contributor and to be issued upon conversion of the Series A Stock was determined by dividing the $10
million agreed upon value of the Contributed Assets by $2.5183, a specified price per share value which represents a 7.5% premium
above the volume-weighted average price (“VWAP”) of all on-exchange transactions in the Company’s Common Stock
executed on Nasdaq during the forty-three trading days prior to the trading day immediately prior to the public announcement of
the transaction by the Company and the Contributor Parent, as reported by Bloomberg L.P. (the “Per Share Value”).
The shares of Common Stock both issued to the Contributor and issuable upon the conversion of the Series A Stock carry certain
registration rights as specified in a Registration Rights Agreement dated May 17, 2017. At
the Initial Closing, the Company assumed the liabilities associated with the Contributed Properties, except that it did not assume
any liabilities with respect to the Avalon Property until that property’s contribution was completed on June 26, 2017. The
obligations that the Acquiror assumed at the Initial Closing include the following: Obligations of the Contributor and its affiliates
under certain agreements covering the contributed properties, including an Operating Agreement of Central Valley Gas Station Development,
LLC, a Delaware limited liability company, dated January 28, 2013, and all amendments thereto; and a Construction Contract dated
November 19, 2014 between Central Valley Gas Stations Development, LLC, as owner and First Capital Builders, LLC, as Contractor,
with respect to the project known commonly as Green Sands and Buhach Rd., Atwater, CA. Once the full interest in the Avalon Property
was contributed to the Company, the Company also assumed the Operating Agreement of Avalon Jubilee, LLC, a New Mexico limited
liability company dated as of May 16, 2012, and all amendments thereto; and a Development Services Agreement dated September 15,
2015 by and between UR-FC Contributed Assets, LLC, a Delaware limited liability company, as Owner, and Land Strategies, LLC, a
Nevada limited liability company, as Developer, with respect to real property owned by Avalon Jubilee, LLC. As of the Initial
Closing, the Company also assumed an installment note dated April 7, 2015 made by First Capital Real Estate Investments, LLC (“FCREI”)
in favor of George Zambelli (“Zambelli”) in the original principal amount of $470 (the “Note”) and a Long
Form Deed of Trust and Assignment of Rents dated April 7, 2015 between FCREI, as Trustor, Fidelity National Title Company, as
Trustee (“Trustee”), and Zambelli, as Beneficiary (the “Deed of Trust”), which secures the Note (see also
Note 12). Second
Contribution Contributor
Parent was also required to contribute two additional property interests valued at the agreed upon value amount of $20 million
if certain conditions as set forth in the Contribution Agreement are satisfied by December 31, 2017. This second installment was
mandatory under the original terms of the Contribution Agreement. As discussed below, the contribution Agreement was terminated
and this second contribution did not take place. The
agreement stated that Contributor Parent must contribute to the Acquirer its 100% ownership interest in a private hotel that was
currently undergoing renovations to convert to a Wyndham Garden Hotel. This 265 room full service hotel was located in Amarillo,
Texas and had an agreed upon value of approximately $16 million and outstanding loans of approximately $10.11 million. Before
contributing the property to the Acquiror, Contributor Parent was required to resolve a lawsuit concerning ownership of the property.
Only when Contributor Parent had confirmed that it was the full and undisputed owner of the property was it able to contribute
that interest to the Acquiror. If the contribution was made, the Company would have been required to account for this transaction
as a business combination under ASC 805, Business Combinations. On
July 3, 2017, the Company and the Acquiror entered into an Agreement to Waive Second Closing Deliverables (the “Second Waiver”)
with the Contributor Parties, amending the Contribution Agreement. The Contributor Parties had received an offer to purchase the
Amarillo Hotel from a non-related third party. Under the Second Waiver, the Company and the Acquiror agreed to waive the requirement
for the Contributor Parties to contribute to the Acquiror their 100% ownership interest in the Amarillo Hotel, and to accept in
its place a contribution in cash of not less than $5.89 million from the Contributor Parties from the sale proceeds of the Amarillo
Hotel, after the satisfaction of the outstanding loan, provided that the sale is completed and closed upon not later than August
31, 2017. In exchange the Contributor Parties would receive shares of stock in the Company, such amount to be calculated as set
forth in the Second Waiver and Contribution Agreement. The sale of the Amarillo Hotel was not completed and closed by August 31,
2017, therefore the waiver of the requirement for the contribution of the interest in the Amarillo Hotel lapsed. On
September 22, 2017, the Company and Acquiror entered into a Second Agreement to Waive Closing Deliverables (the “Second
Agreement”) with the Contributor Parties, amending the Contribution Agreement. Pursuant to the terms of the Second Agreement,
the Company and the Acquiror agreed to extend the date for the closing of the sale of the Amarillo Hotel until October 18, 2017,
with the contribution of the funds from the sale to be made not later than October 23, 2017. In exchange the Contributor Parties
would receive shares of stock in the Company, such amount to be calculated as set forth in the Contribution Agreement, as amended
by the Second Waiver and the Second Agreement. If the sale of the Amarillo Hotel was not completed and closed by October 18, 2017,
the waiver of the requirement for the contribution of the interest in the Amarillo Hotel would lapse. The sale was not completed. In
addition, the agreement stated that Contributor Parent must contribute to the Acquiror its interest in Dutchman’s Bay and
Serenity Bay (referred to as the “Antigua Resort Developments”), two planned full-service resort hotel developments
located in Antigua and Barbuda in which Contributor Parent would contribute a 75% interest in coordination with the Antigua government.
Serenity Bay is a planned five-star resort comprised of five contiguous parcels (28.33 acres) zoned for hotel and residential
use that are planned for 246 units and 80 one, two and three-bedroom condo units. Dutchman’s Bay is a planned four star
condo hotel with 180 guestrooms, 102 two bedroom condos, and 14 three bedroom villas. For the property in Antigua, Contributor
Parent was required to obtain an amendment to its agreement with the government to extend the time for development of these properties
and confirm that all development conditions in the original agreement with the government had been either satisfied or waived. In
exchange for each of these properties, the agreement stated the Company would issue to Contributor a number of duly authorized,
fully paid and non-assessable shares of the Company’s Common Stock or Series A Convertible Preferred Stock, determined by
dividing the $20 million agreed upon value of that contribution by the Per Share Value. The agreement stated that shares would
be comprised entirely of shares of Common Stock if the issuance had been approved by the Company’s stockholders prior to
the issuance thereof and would be comprised entirely of shares of Series A Convertible Preferred Stock if such approval had not
yet been obtained. The
Company had determined in accordance with the updated guidance of ASU 2017-01, Business Combinations (Topic 805) Clarifying
the Definition of a Business Derivatives and Hedging” Derivatives and Hedging Contracts
in the Entity’s Own Equity” Optional
Contribution Contributor
Parent had the option to contribute either or both of two additional property interests valued at the agreed upon value of $66.5
million if certain conditions as set forth in the Contribution Agreement were satisfied by December 31, 2017. This third installment
was optional in Contributor Parent’s sole discretion. As discussed below, the contribution Agreement was terminated and
this optional contribution did not take place. The
agreement stated that the Contributor Parent may contribute to the Acquiror its interest in a resort development project on an
island just south of Hilton Head, South Carolina (“Melrose”). Contributor Parent had the property under a Letter of
Intent and expected to close on the property by December 31, 2017. Melrose was valued by Contributor Parent at an agreed upon
value of $22.5 million, based upon a senior lending position that Contributor Parent held under the Letter of Intent on this property. The
agreement stated that the Contributor Parent also may contribute to the Acquiror a golf and surf club development project on the
Baja Peninsula in Mexico (“Punta Brava”). Contributor Parent also had this property under a Letter of Intent and expected
to close by December 31, 2017. Punta Brava was valued at the agreed upon value by Contributor Parent at $44 million based on Contributor
Parent’s commitment of $5 million upon closing on this property, plus a commitment for an additional $5 million and a second
commitment of $34 million for construction of the project. In
exchange for each of these properties, the Company would issue to Contributor a number of duly authorized, fully paid and non-assessable
shares of the Company’s Common Stock or Series A Convertible Preferred Stock, determined by dividing an agreed upon value
of $86,450 (130% of the value of the agreed upon value of $66,500) by the Per Share Value. The shares would be comprised entirely
of shares of Common Stock if the issuance had been approved by the Company’s stockholders prior to the issuance thereof
and would be comprised entirely of shares of Series A Convertible Preferred Stock if such approval had not yet been obtained.
In addition, the Company would issue to Contributor a five year warrant (the “Warrant”) to purchase up to 25,000,000
shares of the Company’s Common Stock at an exercise price of $3.00 per share that would vest with respect to the number
of underlying shares upon the achievement of the milestone specified in the Contribution Agreement. The number of warrant shares
and the exercise price would be equitably adjusted in the event of a stock split, stock combination, recapitalization or similar
transaction. These optional contributions represented a potential liability to the Company as the number of shares and warrants
to be issued is fixed but the market value of the shares fluctuates. It is possible that the share price could have risen to a
level that upon contribution of the properties causing the Company to give consideration that exceeded the fair value of the assets
acquired. This would represent a potential liability to the Company and to quantify the liability the Company has used the Black
Scholes formula. The warrants also represented a potential liability in that the Company may be required to issues shares at $3
when the share price was significantly higher. To
estimate the fair value of the liability associated with optionality granted to the Contributor as well as the warrant liability,
Management has used the Black Scholes option pricing formula. The key input in the calculation is the assumption of how volatile
the Company stock was to be over the life of the option. The more volatile the Company is expected to be, the greater its potential
liability. Future volatility is unknown, as such Management had used a volatility proxy of 39.45% which equaled the average
volatility of stocks in the Company’s forward looking peer group of Real Estate Development at that time. After the
calculation is performed, additional factors must be considered. It is possible that despite being economically rational to contribute
the properties based on the Company stock price relative to the value of the optional properties, the Contributor may not have
the ability to contribute. Therefore a 50% discount was applied to the option value produced by the Black Scholes formula to arrive
at final liability value for the optionality component. The warrants received a further 50% discount as they contained a vesting
schedule with milestones that must be achieved by the Contributor once the property was contributed. With the expiration of the
agreement on December 31, 2017, the fair value of the liability was $0. The
Company has determined that the Company’s contractual obligations under the optional contributions does not constitute a
derivative instrument in accordance with ASC 815-10 - Derivatives and Hedging Contracts in the Entity’s Own
Equity The
Company elected to early adopt ASU 2017-01 Business Combinations (Topic 805) Clarifying the Definition of a Business. The
consideration for the assets acquisition as of the Initial Date consists of the following:
Fair value
879,234 shares of FC Global common stock (*) $ 1,275
Fair value 123,668
shares of FC Global Series A preferred stock (*) 4,483
Fair value of financial
liability related to Optional contribution (**) 857
Fair value of Warrant (***) 1,925
Fair value of asset
related to future mandatory asset contribution (***) (4,175 )
Fair value of assumed
note payable on acquired asset 470
Transaction
costs 283
Total
consideration $ 5,118
(*) Fair value of Common
shares based on quoted market price on date of transaction and Fair value of preferred shares based on the number of common
shares to which they can be converted on the transaction date
(**) Related to Optional
Contribution
(***) Related to Second
Contribution The
fair value of the assets acquired, and liabilities assumed were based on management estimates and values, including estimates
based on historical sales of similar parcels. Adjustments were applied to such historical sales and assumptions were applied to
other attributes of the assets in order to estimate market value. The following table summarizes the allocation of the consideration
to the assets acquired in the transaction. The
allocation of aforesaid total consideration is as follows (As Restated):
Investment
properties $ 2,055
Investment in other
company 3,245
Less:
Noncontrolling interest (***) (182 )
Total
assets acquired at fair value $ 5,118
Impairment
of investment in other company (*) (1,439 )
Total
asset value as of December 31, 2017 $ 3,679 (*)
Loss from impairment was recorded amounting to $1,439 (As Restated) as part of operating expenses in the Company’s consolidated
statement of comprehensive loss during the year ended December 31, 2017 (see also Note 13). (***)
Attributable to the 25% noncontrolling membership interest in a limited liability company that owns a vacant land site located
in Northern California The
fair value of options, warrants and asset related to future mandatory asset contribution granted was estimated at the Initial
Date by using the Black-Scholes option pricing model. The following are the data and assumptions used: Options
Value:
May 17, 2017
Dividend
yield (%) 0
Expected volatility
(%) 39.45
Risk free interest
rate (%) 1.25
Strike price 1.93
Stock price 1.45
Probability (%) 50
Expected term of options
(years) 0.62
Warrants
Value:
May 17, 2017
Dividend
yield (%) 0
Expected volatility
(%) 39.45
Risk free interest
rate (%) 1.25
Strike price 3
Stock price 1.45
Probability (%) 50
Expected term of options
(years) 5 Asset
related to future mandatory asset contribution:
May 17, 2017
Dividend
yield (%) 0
Stock price 1.45
Probability (%) 70 As
of December 31, 2017, neither the Secondary nor the Optional Contribution were made and the Contribution Agreement was terminated
at that date. Consequently, as of December 31, 2017, the fair value of the asset contribution related to aforementioned financial
instruments was reduced to $0. During the period from the closing of the Initial Date and until December 31, 2017, the Company
has recognized a net loss as revaluation of the fair value of asset contribution related financial instruments in the total amount
of $1,392.</t>
  </si>
  <si>
    <t>Inventories, net</t>
  </si>
  <si>
    <t>Inventory Disclosure [Abstract]</t>
  </si>
  <si>
    <t>Note
6 Inventories,
net:
December
31,
2017 2016
Raw
materials and work-in-process $ — $ 1,968
Finished
goods — 5,368
Total inventories $ — $ 7,336
Less
assets held for sale (*) — (7,336 )
Total
inventory $ — $ — (*)
Inventory was classified as part of the assets held for sale as of December 31, 2016. In January 2017, all of the consumer inventory
was sold to ICTV (see also Note 2 and 4).</t>
  </si>
  <si>
    <t>Property and Equipment, net</t>
  </si>
  <si>
    <t>Property, Plant and Equipment [Abstract]</t>
  </si>
  <si>
    <t>Note
7 Property
and Equipment, net:
December
31,
2017 2016
Equipment,
computer hardware and software $ 320 $ 5,005
Furniture and fixtures 350 433
Leasehold
improvements 112 438
782 5,876
Accumulated
depreciation and amortization (777 ) (4,888 )
Total property and
equipment, net $ 5 $ 988
Less
Assets held for sale (*) — (911 )
Total
property and equipment, net $ 5 $ 77 (*)
In January 2017, the consumer division property and equipment was sold to ICTV (see also Note 2 and 4). During
the years ended December 31, 2017 and 2016, depreciation expenses were $178 and $292, respectively.</t>
  </si>
  <si>
    <t>Patents and Licensed Technologies, net</t>
  </si>
  <si>
    <t>Goodwill and Intangible Assets Disclosure [Abstract]</t>
  </si>
  <si>
    <t>Note
8 Patents
and Licensed Technologies, net:
December
31,
2017 2016
Gross
Amount beginning of period $ — $ 3,376
Disposals — (177 )
Translation
differences — 36
Gross Amount end
of period — 3,235
Accumulated
amortization — (1,974 )
Impairment
of assets (see Note 9 below) — (1,261 )
Total
patents and licensed technology $ — $ — During
the years ended December 31, 2017 and 2016, amortization expenses were $0 and $230, respectively.</t>
  </si>
  <si>
    <t>Goodwill and Other Intangible Assets</t>
  </si>
  <si>
    <t>Note
9 Goodwill
and Other Intangible Assets: As
part of the purchase price allocation for a reverse acquisition transaction in 2011,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Activity
in goodwill during the year ended December 31, 2016 was as follows:
Balance at January 1, 2016 $ 3,581
Disposal on sale of
assets (1,039 )
Impairment of goodwill (2,257 )
Translation
differences (285 )
Balance at December
31, 2016 $ —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at reflects both the current return
requirements of the market and the risks inherent in the market. The Market approach measures the value of an asset through the
analysis of recent sales or offerings of comparable property. The
Company’s business was organized into three operating and reporting units which are defined as Consumer, Physician Recurring,
and Professional Equipment. During
the third quarter of 2016, we recorded goodwill and other intangible asset impairment charges of $3,518, as we determined that
a portion of the value of the Company’s goodwill and other intangible assets was impaired in connection with the then pending
transaction with ICTV Brands, Inc. (See also Note 1). The Company recorded an impairment of the entire remaining balance of Consumer
segment goodwill in the amount of $2,257 and recorded the impairment of the Consumer segment of the intangibles for its licensed
technology in the amount of $1,261. During the year ended December 31, 2016 the Company derecognized an amount of $1,039 of goodwill
related to the Physician Recurring segment in connection with the asset sale of the Neova product line. All such impairment changes
are included in discontinued operations.</t>
  </si>
  <si>
    <t>Accrued Compensation and related expenses</t>
  </si>
  <si>
    <t>Compensation Related Costs [Abstract]</t>
  </si>
  <si>
    <t>Note
10 Accrued
Compensation and related expenses:
December
31,
2017 2016
Accrued
payroll and related taxes $ 453 $ 262
Accrued vacation 14 66
Accrued
commissions and bonuses (*) — 3,701
Total
accrued compensation and related expense $ 467 $ 4,029
(*) The amount related
to the obligation the Company had in connection with the Payout Notes Holders as of December 31, 2016. On December 22, 2017,
the then outstanding payout notes were converted into shares of common stock of the Company (see also Note 14).</t>
  </si>
  <si>
    <t>Other Accrued Liabilities</t>
  </si>
  <si>
    <t>Other Liabilities Disclosure [Abstract]</t>
  </si>
  <si>
    <t xml:space="preserve">Note
11 Other
Accrued Liabilities:
December
31,
2017 2016
Accrued
taxes, including liability for unrecognized tax benefit, (see also Note 15) $ 1,549 $ 1,606
Other
accrued liabilities 901 4,417
Total
other accrued liabilities $ 2,450 $ 6,023 </t>
  </si>
  <si>
    <t>Note payable</t>
  </si>
  <si>
    <t>Debt Disclosure [Abstract]</t>
  </si>
  <si>
    <t>Note
12 Note
payable: Following
the Initial Closing of the Interest Contribution Agreement (see also Note 5), the Company assumed an installment note dated April
7, 2015 made by the Contributor in favor of George Zambelli (“Zambelli”) in the original principal amount of $470
(the “Note”) and a Long Form Deed of Trust and Assignment of Rents dated April 7, 2015 between FCREI, as Trustor,
Fidelity National Title Company, as Trustee (“Trustee”), and Zambelli, as Beneficiary (the “Deed of Trust”),
which secures the Note. The Note carries a per annum interest rate of 8% which is payable on a monthly basis from the Initial
Closing. As of December 31, 2017, the Note amounted to $459 ($454 out of which is classified as non-current note payable) and
has a maturity date of April 10, 2020.</t>
  </si>
  <si>
    <t>Commitments and Contingencies</t>
  </si>
  <si>
    <t>Commitments and Contingencies Disclosure [Abstract]</t>
  </si>
  <si>
    <t>Note
4 Commitments
and Contingencies: Litigation Avalon On
January 12, 2018, the Company received a copy of a complaint, dated November 17, 2017, that was filed by Alpha Alpha, LLC in the
Thirteenth Judicial District Court in the County of Valencia in the State of New Mexico against Avalon Jubilee, LLC, the holding
company that owns the property in Los Lunas, New Mexico, HiTex, LLC, MCBB, LLC, Land Strategies, LLC, Ronald R. Cobb and John
Does 1-5. The suit asked the court to, among other things, determine whether there have been unauthorized transfers of interest
in Avalon Jubilee LLC; and declare who are the holders of interests in Avalon Jubilee LLC. Although the complaint did not name
the Company or any of its subsidiaries or specifically question the Company’s interest in Avalon Jubilee LLC, it raised
questions about whether the transfers of interest leading to the Company’s acquisition of its interest in Avalon Jubilee
LLC were properly made in accordance with the Avalon Jubilee operating agreement. On
April 27, 2018, the Company, and certain of its subsidiaries, entered into an agreement with Alpha Alpha LLC and Presidential
Realty Corporation and certain of its subsidiaries, under which the Company’s subsidiary, First Capital Avalon Jubilee LLC,
was recognized as a 17.9133% member in Avalon Jubilee, LLC, and the operating agreement and other documents were so amended to
reflect that acknowledgement. In 2017, the Company recognized an impairment expense of $1,439 to account for our estimate of the
impact that the described litigation may have on the operations and fair value of the underlying asset. The settlement and
recognition of the Company’s ownership interest was viewed as a favorable outcome. JFURTI The
Company is a party to JFURTI, LLC, et al v. Suneet Singal, et al, filed in the United States District Court for the Southern District
of New York. The suit names as defendants Suneet Singal, an officer of various First Capital companies as well as the Company’s
former Chief Executive Officer and former member of the Company’s board of directors, Frank Grant and Richard Leider, board
members of First Capital Real Estate Investments, LLC, First Capital Real Estate Advisors, LP, Presidential Realty Corporation,
Presidential Realty Operating Partnership, Downey Brand LLP and now the Company (under its previous name, PhotoMedex Inc.), as
well as nominal derivative defendants First Capital Real Estate Trust Incorporated and First Capital Real Estate Operating Partnership,
L.P. Mr. Leider is also on the board of directors of the Company. A
Motion to Dismiss this action was filed with the court on behalf of all defendants. On April 12, 2018, plaintiffs filed an Amended
Complaint in this matter. Plaintiffs also filed a response to the defendants’ Motion. Defendants filed a Memorandum in support
of their Motion to Dismiss as well as a response to the plaintiffs’ response to the Motion, addressing both the original
and the Amended Complaint in those filings. The Motion is now pending before the Court and there is no time frame known in which
the Court may rule on the Motion.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More information is available from the Company’s prior filings in its Annual Reports on Form
10-K/A for the year ended December 31, 2018 and in its Quarterly Report for the quarter ended June 30, 2018 on Form 10-Q. Suneet
Singal On
September 21, 2018, the Company received notice that a suit had been filed against it in the Supreme Court of New York for the
County of New York by Suneet Singal, its former Chief Executive Officer. The suit also names the Company’s transfer agent,
Broadridge Corporate Issuer Solutions Inc. (“Broadridge”). The suit alleges breach of contract, breach of good faith
and, with regard to Broadridge, a violation of UCC Article 8-401, and demands the issuance and release to Mr. Singal of 1,000,000
shares of the Company’s common stock, as well as other unspecified damages. (See Note 7 for further discussion). The
Company issued Mr. Singal 1,000,000 shares of its common stock in connection with his resignation from the Chief Executive Officer
position, under a Separation Agreement dated December 22, 2017. The Company’s board of directors later unanimously determined
to rescind the grant of that stock, in part because of discoveries made in 2018 regarding the valuation and/or transfer of assets
under the Contribution Agreement by First Capital Real Estate Operating Partnership, L.P., in which Mr. Singal is Chief Executive
Officer of First Capital Real Estate Trust Incorporated, the Partnership’s General Partner. Those discoveries included an
alleged misleading valuation of one property resulting in that property’s value being lowered by approximately $1 million,
and an alleged incorrect transfer of interests in another property, Avalon Jubilee, to the Company despite the interests being
subject to a right of first refusal.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Employee
Misappropriation of Funds In
January 2018, as a result of new control procedures instituted by the management team, the Company discovered that a former employee
had charged personal expenses to a company credit card, making unauthorized payments to herself in the form of bonuses and car
allowances and theft of Company inventory over several years as mentioned below. Upon discovery, the Company took immediate steps
to remove such employee’s access to Company assets, placed her on paid leave, and launched an internal investigation. Based
on the results of the preliminary internal investigation, the employee was terminated on January 26, 2018. The
Company engaged an accounting firm to conduct a forensic accounting investigation, which concluded that the employee misappropriated
corporate funds for her personal benefit by charging personal items to a company credit card, making unauthorized payments to
herself in the form of bonuses and car allowances and theft of Company inventory between May 2011 through January 2018, resulting
in an aggregate misappropriation of Company funds in the amount of approximately $484. After
considering the qualitative and quantitative aspects in accordance with Staff Accounting Bulletin No. 99, the Company has concluded
that this misappropriation of Company funds did not lead to a material misstatement on any of the previous financial statements
covering the aforementioned period of time that would require restatement of those financial statements. Such determination was
based, among others, on the following: (i) the magnitude of the theft, as a percentage, was low relative to revenue, pretax income
and asset balance, (ii) the theft would not create any changes to the financial reporting line items, and (iii) most of the journal
entries created by the employee, if revised today, would cause zero change to net income or assets and liabilities as those entries
related to the Company’s former business operations which were sold to a third parties. The
Company is currently evaluating its options on how best to proceed with recovering these assets. Other
litigation The
Company and certain subsidiaries are, and have been, involved in other miscellaneous litigation and legal actions, including product
liability, consumer, commercial, tax and governmental matters, which can arise from time to time in the ordinary course of the
Company’s business. The Company believes that these other litigations and claims will likely be resolved without a material
effect on the Company’s consolidated financial position, results of operations or liquidity. However, litigation and legal
actions are inherently unpredictable, and excessive verdicts can result in such situations. Although the Company believes it has
or will have substantial defenses in these matters, it may, in the future, incur judgments or enter into settlements of claims
that could have a material adverse effect on results of operations in a particular period. Registration
Rights Agreement under Remediation Plan On
September 24, 2018, in connection with the Remediation Agreement (as described in Note 5), the Company entered into a Registration
Rights Agreement (the “Registration Rights Agreement”) with OFI and Dr. Dolev Rafaeli, Dennis M. McGrath and Dr. Yoav
Ben-Dror (the “Note Holders”), pursuant to which the Company agreed to register all shares of common stock that may
be issued upon conversion of the Series C Preferred Stock and Series D Preferred Stock, as well as all other shares of the Company’s
capital stock held by OFI (the “Registrable securities”) under the Securities Act of 1933, as amended (the “Securities
Act”). The Company agreed to file a registration statement covering the resale of such Registrable Securities within 30
days of the date of the Registration Rights Agreement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is not filed
or declared effective by the SEC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holders of Registrable Securities may have under the Registration Rights Agreement or under applicable law, the Company
shall pay to each holder an amount in cash, as partial liquidated damages and not as a penalty, equal to 1.0% of the product obtained
by multiplying (x) $1.00 by (y) the number of shares of Registrable Securities held by the holder (the “Investment Amount”),
provided that, in no event will the Company be liable for liquidated damages in excess of 1.0% of the Investment Amount in any
single month and that the maximum aggregate liquidated damages payable to the holders under the Registration Rights Agreement
shall be 10% of the Investment Amount. Notwithstanding the foregoing, the filing and effective date deadlines above shall be extended
during such time as the Company is actively pursuing a business combination involving the Company that is approved by each of
OFI and the Note Holders. As result of the potential merger transaction (as described in Note 7) under which, inter alia, the
Company intends to register all Registrable Securities through a registration statement on a Form S-4, the filing and effective
date deadlines above are currently under extension. As the accounting for any obligations due under the registration payment agreement
falls under ASC 450 “Contingencies”, the Company will make provisions for any liabilities and record related expense,
at which time the amount to be paid is probable and reasonably estimable. As of September 30, 2018, the amount to be paid is not
probable and reasonably estimable. The
new Registration Rights Agreement replaced previous Registration Rights Agreements with OFI and the Note Holders. Consequently,
OFI and the Note Holders waived their rights to liquidated damages in connection with the late filing and in connection with the
effectiveness deadline for previous registration statements. Services
Agreement On
September 24, 2018, in connection with the Remediation Agreement, the Company entered into a services agreement (the “Services
Agreement”) with the Note Holders, pursuant to which each of the Note Holders agreed to provide certain services to the
Company and/or its subsidiaries in exchange for certain cash payments set forth in the Services Agreement. Under the Services
Agreement, the Company agreed to make payments to Dr. Dolev Rafaeli, Dennis M. McGrath and Yoav Ben-Dror in the amount of approximately
$21, $7, and $10, respectively, per month (collectively, the “Cash Payments”) until December 31, 2018, provided that
Cash Payments to Dr. Rafaeli and Mr. McGrath shall be made bi-monthly in accordance with the Company’s payroll practices.
The Company may, at its option, prepay the Cash Payments at any time without any penalty or premium. The Company and the Note
Holders agreed that if the Company instructs the Note Holders to cease providing the services or otherwise attempts to or does
terminate the Note Holders as service providers for any reason, such cessation of services or termination will not affect the
Company’s obligation to make the Cash Payments. In
addition to the Cash Payments, the Services Agreement provides that Dr. Dolev Rafaeli and Dennis M. McGrath will continue to receive
the employee benefits that they are currently receiving through December 31, 2018, including existing health and disability benefits,
and for so long after December 31, 2018 as they continue to provide the services described in the Services Agreement. After December
31, 2018 and once Dr. Dolev Rafaeli and Dennis M. McGrath no longer provide such services, as previously agreed in their employment
agreements with the Company, they will receive COBRA coverage for a period of 18 months, to be fully paid for, or reimbursed to
Messrs. Rafaeli and McGrath, by the Company. Amended
and Restated Separation Agreement On
February 12, 2018, the Company entered into an Amended and Restated Separation Agreement with Mr. Stephen Johnson, its former
Chief Finance Officer, pursuant to which the Company has agreed to pay Mr. Johnson an amount of $123 in 11 installments as follows:
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 The Company will also provide a health (medical, dental and/or vision) insurance reimbursement
payment for Mr. Johnson and his family, for a period of 11 months, in the agreed upon amount of $3 per month. Resignation
of Officers and Director The
former Chief Executive Officer and Chief Finance Officer of the Company resigned on June 16, 2018 asserting resignations for “good
reason” as that term is used in their employment agreements, to which the Company disagrees. To the Company’s knowledge,
no complaints against the Company have been filed to date. The Company and its legal counsel believe that a potential claim, if
any, would be without merit and intends to vigorously defend against such a claim should one arise. At this stage, the amount
of any loss, or range of loss, is highly uncertain and cannot be reasonably estimated. Therefore, the Company has not recorded
any contingent liability or reserve related to this particular potential legal matter. However, if it is determined that Mr. Bedi
and Mr. Stolzar have resigned for Good Reason as defined in their Employment Agreements, they may be entitled to some or all of
the remaining compensation and benefits outlined in those agreements. If, in the future, the likelihood that the Company could
have a loss becomes probable and estimable, the Company may be required to record a contingent liability or reserve for this matter.</t>
  </si>
  <si>
    <t>Note
13 Commitments
and Contingencies: Leases The
Company has entered into a non-cancelable operating lease agreement for real property which expires on December 31, 2018. Rent
expense was $188 and $550 for the years ended December 31, 2017 and 2016 respectively. The future annual minimum payment under
this lease, relating to the Company’s continuing operations are as follows:
Year
Ending December 31,
2018 $ 70 As
a result of the sale of the Consumer Products division to ICTV Brands, the Company no longer had a need for certain of its leased
properties, including the facilitates located in the United Kingdom and in Israel. In connection with the Transition Services
Agreement entered into between the Company and ICTV, the Company maintained certain of its leased properties for a specified period
of time to allow ICTV to transition its operations to its own facilities. Leases that expired during that transition period were
not renewed. As of December 31, 2017, the Company terminated the leases in Israel and entered into an early surrender agreement
for the United Kingdom facility that was consummated on October 17, 2017. Litigations JFURTI The
Company is a party to JFURTI, LLC, et al v. Suneet Singal, et al, filed in the United States District Court for the Southern District
of New York. The suit names as defendants Suneet Singal, an officer of various First Capital companies as well as the Company’s
former Chief Executive Officer and former member of the Company’s Board of Directors,, Frank Grant and Richard Leider, board
members of First Capital Real Estate Investments, LLC, First Capital Real Estate Advisors, LP, Presidential Realty Corporation,
Presidential Realty Operating Partnership, Downey Brand LLP and now the Company (under its previous name, PhotoMedex Inc.), as
well as nominal derivative defendants First Capital Real Estate Trust Incorporated and First Capital Real Estate Operating Partnership,
L.P. Mr. Leider is also on the Board of Directors of the Company. The
suit is the ninth filed by Jacob Frydman and/or JFURTI, LLC in a dispute between the plaintiffs and the First Capital group of
companies, which entered into a series of agreements with Mr. Frydman beginning in September 2015. Mr. Frydman had founded, sponsored,
and taken public United Realty Trust Incorporated, a Real Estate Investment Trust (“REIT”). Mr. Frydman was the CEO
and Chairman of the REIT as well as the owner of various other United Realty branded companies affiliated with the REIT business.
In September 2015, Mr. Frydman and Mr. Singal negotiated and agreed to a transaction between various First Capital branded companies,
on the one hand, and the United Realty branded companies affiliated with the REIT business, on the other hand, as a result of
which the REIT was rebranded as the Contributor Parent. After
the September 2015 transaction was concluded, several disputes arose between the parties. This suit is the ninth action brought
by Mr. Frydman in state and federal courts relating to these disputes, and the second attempt by Mr. Frydman and JFURTI to bring
federal claims derivatively in this Court against First Capital entities and other parties. The first action, titled JFURTI, LLC
and Jacob Frydman v. Forum Partners Investment Management LLC et al., No. 16 Civ. 8633 (the “Prior Action”), commenced
on November 7, 2016 and asserted, inter alia, derivative RICO and securities fraud claims. The Court dismissed the action in a
decision and order dated April 27, 2017. Following
dismissal of the Prior Action, Mr. Frydman sent letters to each member of the Contributor Parent’s Board of Directors (the
“Demand Letter”) demanding that the Board investigate and remediate the dissipation of assets as alleged by plaintiffs.
In particular, the Demand Letter questioned (i) a letter of intent with Presidential Realty Corporation, or Presidential, announced
in an 8K filed by First Capital REIT on or about July 18, 2016; (ii) First Capital REIT’s use of funds raised between September
15, 2015 and February 28, 2016; (iii) an interest contribution agreement with Presidential entered into on or about December 16,
2016; (iv) the Contributor Parent’s failure to file quarterly and annual reports; (iv) an interest contribution agreement
entered into on March 31, 2017 with PhotoMedex; and (v) other purportedly fraudulent acts such as publishing an artificially inflated
NAV, defaulting on certain mortgage loans, misrepresentations by Singal with respect to certain properties contributed to the
REIT through the Master Agreement executed on September 15, 2015, and various loan agreements with Forum Partners Investment Management
LLC, or Forum. The Demand Letter also demanded inspection of certain corporate documents pursuant to Md. Code § 2-512. The
Contributor Parent commenced such an investigation, and offered such an inspection, but Mr. Frydman and JFURTI failed to wait
for the results of the investigation or make any inspection, and instead brought suit in the same court as the Prior Action. The
suit alleges, among other claims, violations of § 10(b) of the Exchange Act and Rule 10b-5 (1) against Mr. Singal and First
Capital Real Estate Investments LLC for misrepresentations in connection with the Master Agreement entered into on September 15,
2015 and related agreements; (2) against Downey Brand for failure to file certain deeds; (3) against First Capital defendants
(except Grant and Leider), Forum defendants, and Presidential defendants for a fraudulent scheme to sell Contributor Parent assets
to Presidential; and (4) against First Capital defendants, the Forum defendants, and the Company for the transfer of First Capital
REIT and First Capital OP assets to the Company in exchange for allegedly worthless shares. There are also claims under state
law for common law fraud, conversion, fraudulent conveyance, waste and mismanagement, accounting, injunctive relief, and violation
of Cal. Bus. &amp; Prof. Code § 17-200. Many of the claims asserted in the Complaint, including the securities fraud claims,
were never raised in the Demand Letter, as required by law. The suit seeks damages against all defendants for the failure of the
REIT to respond to the Demand Letter, and an injunction against the sale of the assets to the Presidential defendants. The
parties submitted a motion for an order (i) staying all proceedings in this action for 60 days, or until the end of 2017, and
(ii) extending the defendants time to respond to the complaint, or to make a motion with respect to the complaint, until 45 days
after First Capital REIT’s response to the Demand Letter. The Court granted that motion on October 31, 2017. Upon completion
of their investigation, the Contributor Parent provided a response to the Demand Letter, denying all claims made in the letter.
A Motion to Dismiss this action has now been filed with the Court on behalf of all plaintiffs.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DSKX On
February 19, 2016, the Company and its subsidiaries entered into Agreements and Plans of Merger and Reorganization with DS Healthcare
Group, Inc. and its subsidiaries (“DSKX”), under which DSKX would acquire the Company’s subsidiaries Radiancy,
Inc. and PhotoMedex Technology, Inc. in exchange for shares of stock in DSKX as well as cash payments and notes for future cash
payments. Subsequent to the signing of those Agreements, on March 23, 2016, after discussion with its independent registered public
accounting firm, DSKX concluded that the unaudited condensed consolidated financial statements of DSKX for the two fiscal quarters
ended June 30, 2015 and September 30, 2015 should no longer be relied upon because of certain errors in such financial statements.
Also, DSKX reported that its audit committee, consisting of all members of its board of directors other than Daniel Khesin (at
the time DSKX’s President and Chairman of the Board and a member of its board of directors), had engaged independent counsel
to conduct an investigation regarding certain transactions involving Mr. Khesin and other individuals; the committee’s investigation
had begun earlier in February. The board also reported that it had terminated the employment of Mr. Khesin as DSKX’s president
and as an employee of DSKX, and also terminated Mr. Khesin’s employment agreement, dated December 16, 2013, for cause. The
Company was not advised of this investigation during its negotiations with DSKX or after signing the Merger Agreements until the
evening of March 21, 2016. On April 12, 2016, the Company sent a Reservation of Rights letter to DSKX. The Notice states that,
based upon the disclosures set forth in DSKX’s Current Report on Form 8-K filed on March 23, 2016 and subsequent press releases
and filings by DSKX with the United States Securities and Exchange Commission (collectively, the “DSKX Public Disclosure”),
DSKX is in material breach of various representations, warranties, covenants and agreements set forth in the Agreements; had failed
to provide to the Company the information contained in the DSKX Public Disclosures during the discussions relating to the negotiation
and execution of the Agreements; and continues to be in material breach under the Agreements. As a result, the conditions precedent
to the closing of these transactions as set forth in the Agreements may not be able to occur. The Notice also declares that the
Company reserves all its rights and remedies under the Agreements, including, without limitation, the right to terminate the Agreements
and collect a termination fee from DSKX of $3 million. The Notice further asserts that the Company regards certain provisions
of the Agreements to have been waived by DSKX and to no longer be in effect, including the non-solicitation and no-shop provisions,
negative covenants, and termination events, as applicable solely to the PHMD Group, as well as the payment of any termination
fee by PHMD to DSKX. Finally, the Notice provided that the Company has the right to terminate the Agreements to pursue, consider
and enter into any acquisition proposal or other transaction without the payment of fees and expenses to DSKX. On
May 27, 2016, the Company and its subsidiaries Radiancy, Inc., an indirectly wholly-owned subsidiary of the Company (“Radiancy”),
and PhotoMedex Technology, Inc., a wholly-owned subsidiary of the Company (“P-Tech”), terminated: (a) the Agreement
and Plan of Merger and Reorganization, dated as of February 19, 2016 (the “Radiancy Merger Agreement”), among the
Company, Radiancy, DS Healthcare Group, Inc. (“DSKX”) and PHMD Consumer Acquisition Corp., a wholly-owned subsidiary
of DSKX (“Merger Sub A”), and (b) the Agreement and Plan of Merger and Reorganization, dated as of February 19, 2016
(the “P-Tech Merger Agreement” and together with the Radiancy Merger Agreement, the “Merger Agreements”),
among the Company, P-Tech, DSKX, and PHMD Professional Acquisition Corp., a wholly-owned subsidiary of DSKX (“Merger Sub
B”). Pursuant to the Merger Agreements, Radiancy was to merge with Merger Sub A, with Radiancy as the surviving corporation
in such merger, P-Tech was to merge with Merger Sub B, with P-Tech as the surviving corporation in such merger, and DSKX was to
become the holding company for Radiancy and P-Tech. Given
the material breaches identified in the Company’s notice to DSKX, and other disclosures and communications by DSKX, in connection
with the Company’s termination of the Merger Agreements and pursuant to their terms, the Company sought to recover a termination
fee of $3.0 million, an expense reimbursement of up to $750, and its liabilities and damages suffered as a result of DSKX’s
failures and breaches in connection with each of the Merger Agreements. On May 27, 2016, the Company, Radiancy and P-Tech filed
a complaint in the U.S. District Court for the Southern District of New York alleging breaches of the Merger Agreements by DSKX
and seeking the damages described in the foregoing sentence. On August 1, 2016, DSKX filed its answer to the complaint, denying
the allegations stated in the complaint and alleging its own counterclaims including, among others, the Company’s alleged
failure to disclose the Mouzon and Cantley cases filed against Radiancy. On
June 23, 2017, the Company and its subsidiaries, Radiancy, Inc. (“Radiancy”) and PhotoMedex Technology, Inc. (“P-Tech”),
entered into a Confidential Settlement and Mutual Release Agreement (the “DS Settlement Agreement”) with DS Healthcare
Group, Inc. (“DSKX”) and its subsidiaries, PHMD Consumer Acquisition Corp. and PHMD Professional Acquisition Corp. The
terms of the DS Settlement Agreement are confidential. According to the DS Settlement Agreement the parties dismissed the suit
between them with prejudice on June 23, 2017. The amount under this settlement agreement was recorded under discontinued operation. Linda
Andrews During
2016, Linda Andrews, an alleged user of the no!no! Hair device, filed a product liability claim against the Company, its subsidiary
Radiancy, Inc., and Dr. Dolev Rafaeli, in the United States District Court for the Middle District of Florida, Orlando Division,
alleging that use of the device had caused a relapse of and complication to a pre-existing medical condition resulting from her
treatment for cancer. The complaint alleged, among other claims, that Radiancy failed to provide adequate warnings regarding the
operation of the device. The Company and Dr. Rafaeli filed a motion to dismiss the claims against them; Radiancy filed an answer
to the Complaint. Ms. Doe then sought leave to amend her complaint to clarify the claims; the Company, Radiancy and Dr. Rafaeli
filed appropriate responses and renewed the motion to dismiss the claims against the Company and Dr. Rafaeli. On
June 22, 2017, the United States District Court for the Middle District of Florida, Orlando Division, dismissed the Company and
Dr. Dolev Rafaeli, its former Chief Executive Officer, from the case of Linda Andrew v. Radiancy, Inc.; the Company (under the
name PhotoMedex, Inc.); and Dr. Rafaeli. Ms. Andrew had filed a product liability suit alleging damages from her use of a no!no!
hair device. The claims against the Company and Dr. Rafaeli were dismissed without prejudice. The Company’s subsidiary,
Radiancy, Inc., entered into a settlement with Ms. Andrews in 2017; the terms of the settlement are confidential. Other
litigation The
Company and certain subsidiaries are, and have been, involved in other miscellaneous litigation and legal actions, including product
liability, consumer, commercial, tax and governmental matters, which can arise from time to time in the ordinary course of our
business. The Company believes that these other litigations and claims will likely be resolved without a material effect on our
consolidated financial position, results of operations or liquidity. However, litigation and legal actions are inherently unpredictable,
and excessive verdicts can result in such situations. Although the Company believes it has or will have substantial defenses in
these matters, it may, in the future, incur judgments or enter into settlements of claims that could have a material adverse effect
on results of operations in a particular period. Avalon
(As Restated) On
January 12, 2018, we received a copy of a complaint, dated November 17, 2017, that was filed by Alpha Alpha, LLC in the Thirteenth
Judicial District Court in the County of Valencia in the State of New Mexico against Avalon Jubilee, LLC, the holding company
that owns the property in Los Lunas, New Mexico, HiTex, LLC, MCBB, LLC, Land Strategies, LLC, Ronald R. Cobb and John Does 1–5.
The suit asks the court to, among other things, determine whether there have been unauthorized transfers of interest in Avalon
Jubilee LLC; and declare who are the holders of interests in Avalon Jubilee LLC. Although the complaint does not name the Company
or any of its subsidiaries or specifically question the Company’s interest in Avalon Jubilee LLC, it raises questions about
whether the transfers of interest leading to our acquisition of our interest in Avalon Jubilee LLC (under the Contribution Agreement
described in Note 5) were properly made in accordance with the Avalon Jubilee operating agreement. The Company has begun an internal
investigation into this matter and will disclose the results of that investigation once it has been completed. Although neither
our company nor any of its subsidiaries is a party to litigation regarding this matter, we recognized an impairment expense of
$1,439 (As Restated) to account for our estimate of the impact that such litigation may have on the operations and fair value
of the underlying asset. Registration
Rights Agreement with Party to the Purchase Agreement As
discussed in Note 14, as a condition to the first closing under the Purchase Agreement, the Company entered into a registration
rights agreement (the “Registration Rights Agreement”) with the Investor, pursuant to which the Company agreed to
register all shares of Common Stock that may be issued upon conversion of the Series B Preferred Stock (the “Registrable
Securities”) under the Securities Act of 1933, as amended (the “Securities Act”). The Company agreed to file
a registration statement covering the resale of such Registrable Securities within 30 days of the first closing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is not filed or declared effective by the Securities and Exchange Commission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holders of Series B Preferred
Stock may have under the Registration Rights Agreement or under applicable law, the Company shall pay to each holder an amount
in cash, as partial liquidated damages and not as a penalty, equal to 1% of the product obtained by multiplying (x) the Series
B Original Issue Price by (y) the number of shares of Registrable Securities held by the holder (such product being the “Investment
Amount”); provided that, in no event will the Company be liable for liquidated damages in excess of 1% of the Investment
Amount in any single month and that the maximum aggregate liquidated damages payable to the holders under the Registration Rights
Agreement shall be 10% of the Investment Amount. On January 23, 2018, the Company filed a registration statement on Form S-3 to
register the shares issued to OFI in the first closing. OFI waived its right to liquidated damages in connection with the late
filing of such registration statement. Registration
Rights Agreements with Payout Note Holders As
discussed in Note 14, the Payout Notes were convertible into shares of common stock and the Company agreed to register the shares
underlying the Payout Notes within thirty (30) days of issuance with best efforts to cause the registration statement covering
such shares to become effective within one-hundred twenty (120) days of issuance. On November 14, 2017, the Company filed a registration
statement on Form S-3 (the “First Registration Statement”) to register all shares that may be issued upon conversion
of the Payout Notes, which was subsequently amended to include the Payout Shares issued under the Stock Grant Agreement. In connection
with the Stock Grant Agreement, the Company entered into a registration rights agreement (the “Payout Registration Rights
Agreement”) with the Note Holders, pursuant to which the Company agreed to register the shares of common stock under the
Additional Shares under the Securities Act. The Company agreed to file a registration statement covering the resale of the Additional
Shares within 30 days of the Stock Grant Agreement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is not filed
or declared effective by the Securities and Exchange Commission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Note Holders may have under the Payout Registration Rights Agreement or under applicable
law, the Company shall pay to each Note Holder an amount in cash, as partial liquidated damages and not as a penalty, equal to
1% of the product obtained by multiplying (x) $1.00 by (y) the number of shares of Common Stock held by the Note Holder included
in the registration statement (such product being the “Payout Investment Amount”); provided that, in no event will
the Company be liable for liquidated damages in excess of 1% of the Payout Investment Amount in any single month and that the
maximum aggregate liquidated damages payable to the Note Holders under the Payout Registration Rights Agreement shall be 10% of
the Payout Investment Amount. The registration rights provision contained in the Payout Notes was incorporated by reference into
the Payout Registration Rights Agreement, except that the Note Holders waived the breach by the Company for failure to timely
file the First Registration Statement and agreed that they are not entitled to liquidated damages as a result of such failure.
Under the Payout Registration Rights Agreement, the Note Holders are entitled to liquidated damages if the First Registration
Statement is not declared effective within 120 days following the date of the Payout Notes, but the Note Holders subsequently
agreed to waive their rights to such liquidated damages until April 20, 2018. On January 23, 2018, the Company filed a registration
statement on Form S-3 for the Additional Shares. The Note Holders waived their rights to liquidated damages in connection with
the late filing of such registration statement and in connection with the effectiveness deadline for such registration statement
until April 20, 2018.</t>
  </si>
  <si>
    <t>Stockholders' Equity</t>
  </si>
  <si>
    <t>Stockholders' Equity Note [Abstract]</t>
  </si>
  <si>
    <t xml:space="preserve">Note
5 Redeemable
Convertible Preferred Stock and Stockholders’ Equity (Deficit): Common
Stock The
Company’s common stock confers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Convertible
Series A Preferred Stock The
terms of the Convertible Series A Preferred Stock are governed by a certificate of designation (the “Series A Certificate
of Designation”) filed by the Company with the Nevada Secretary of State on May 15, 2017. Pursuant to the Series A Certificate
of Designation, the Company designated 3,000,000 shares of the Company’s preferred stock as “Series A Convertible
Preferred Stock.” The Company issued 123,668 shares of Convertible Series A Preferred Stock in connection with the Contribution
Agreement. These shares remain outstanding as of September 30, 2018. Following is a summary of the material terms of the Series
A Convertible Preferred Stock:
■ Dividends.
■ Liquidation.
■ Voting.
■ Conversion. Redeemable
Convertible Series B Preferred Stock The
terms of the Redeemable Convertible Series B Preferred Stock were governed by a certificate of designation (the “Series
B Certificate of Designation”) filed by the Company with the Nevada Secretary of State on December 22, 2017, as supplemented
by that certain supplemental agreement, dated April 20, 2018, between the Company and OFI (the “Supplemental Agreement”),
which clarified certain voting and conversion limitations with respect to the Series B Preferred Stock in response to comments
from the staff of NASDAQ. Pursuant to the Series B Certificate of Designation, the Company designated 15,000,000 shares of the
Company’s preferred stock as “Series B Preferred Stock”. As more fully described below, the Company has issued
total of 3,825,000 shares of Redeemable Convertible Series B Preferred Stock in connection with a securities purchase agreement,
dated December 22, 2017, between the Company and OFI (the “OFI Purchase Agreement”) during 2017 and 2018. On September
24, 2018, all shares of Series B Preferred Stock were cancelled in conjunction with the entry into the Remediation Agreement described
below. All such shares have been converted into another series of our Preferred Stock as of September 30, 2018. On September 25,
2018, the Series B Certificate of Designation was withdrawn. Following
is a summary of the material terms of the Redeemable Convertible Series B Preferred Stock:
■ Dividends.
■ Liquidation.
- pari passu - pari passu - pari passu
■ Voting Rights.
■ Conversion. In
the light of the above, on May 31, 2018, 1,869,663 shares of the Series B Preferred Stock along with pro-rata accrued dividends
of were considered under accounting rules to be automatically converted into 2,965,301 shares of common stock. As a result of
this conversion, an amount of $2,553 was transferred from Redeemable Convertible Preferred Stock Series B account into common
stock and additional paid-in capital.
■ Redemption. Convertible
Series C Preferred Stock The
terms of the Series C Preferred Stock are governed by a certificate of designation (the “Series C Certificate of Designation”)
filed by the Company with the Nevada Secretary of State on September 24, 2018. Pursuant to the Series C Certificate of Designation,
the Company designated 7,485,627 shares of its preferred stock as Series C Preferred Stock. The Company issued 7,485,627 shares
of Convertible Series C Preferred Stock in connection with the Remediations Agreement. Following is a summary of the material
terms of the Series C Preferred Stock:
■ Dividends
■ Liquidation pari
passu
■ Voting Rights
■ Conversion
■ Redemption Convertible
Series D Preferred Stock The
terms of the Series D Preferred Stock are governed by a certificate of designation (the “Series D Certificate of Designation”)
filed by the Company with the Nevada Secretary of State on September 24, 2018. Pursuant to the Series D Certificate of Designation,
the Company designated 9,294,414 shares of its preferred stock as Series D Preferred Stock. The Company issued 6,371,336 shares
of Convertible Series D Preferred Stock in connection with the Remediation Agreement. Following is a summary of the material terms
of the Series D Preferred Stock:
■ Dividends
■ Liquidation pari passu
■ Voting Rights
■ Conversion.
■ Redemption. Securities
Purchase Agreement On
December 22, 2017, the Company had entered into the OFI Purchase Agreement with OFI, under which OFI could, but was not obligated
to, invest up to $15,000 in the Company in a series of closings over a period prior to December 31, 2018, in exchange for which
OFI would receive shares of the Company’s Redeemable Convertible Series B Preferred Stock (“Series B Shares”)
at a purchase price of $1.00 per share (the “Option”). On
December 22, 2017 (the “Initial Date”), the Company and OFI completed the first closing under the OFI Purchase Agreement,
pursuant to which OFI exercised a portion of the Option and provided $1,500 to the Company in exchange for 1,500,000 Series B
Shares. On January 24, 2018 (the “Second Date”), the Company and OFI completed a second closing under the OFI Purchase
Agreement, pursuant to which OFI provided $2,225 to the Company in exchange for 2,225,000 Series B Shares. On August 24, 2018
(the “Third Date”), the Company and OFI completed a third closing under the OFI Purchase Agreement, pursuant to which
the OFI provided $100 to the Company in exchange for 100,000 Series B Shares. Under
the OFI Purchase Agreement, the proceeds from the first closing were to be used for working capital and general corporate purposes,
the proceeds from the second closing were to be used to perform due diligence and invest in Income Generating Properties (as defined
in the OFI Purchase Agreement) that have been approved by the Company’s board of directors, and proceeds from subsequent
closings were be used to invest in Income Generating Properties (as defined in the OFI Purchase Agreement) that have been approved
by the Company’s board of directors or as otherwise agreed to between the Company and OFI in writing prior to such subsequent
closings. On March 16, 2018, the Company and OFI entered into a letter agreement, pursuant to which OFI agreed that the Company
may use all proceeds for the purposes and uses described in a budget agreed to between the Company and OFI at the time the letter
agreement was signed. In connection with such letter agreement, the Company agreed to provide OFI, on a quarterly basis, on or
prior to 15 days after the end of each quarter, a report that describes, in reasonable detail, the actual expenses incurred and
payments made during such period compared to the expenses and payments specified in the budget for such period, certified by the
Company’s Chief Financial Officer. Under
ASC 480, “Distinguishing Liabilities from Equity”, since the Series B Shares had conditional redemption provisions
which are outside of the control of the Company and also contained a deemed liquidation preference, the Series B Shares were classified
as mezzanine financing at the Initial Date at the residual amount, which was the difference between the total proceeds received
and the fair value of the Option. Subsequently, accrete changes in the redemption value over the period from the date of issuance
(or from the date that it becomes probable that the instrument will become redeemable, if later) to the earliest redemption date
of the instrument using an appropriate methodology, usually the interest method. Changes in the redemption value were considered
to be changes in accounting estimates. Under
ASC 480, the aforementioned right granted to OFI to further invest in the Company represent written call Option which was considered
freestanding, as the Company believed it was legally detachable and separately exercisable. As the option was exercisable for
shares subject to possible redemption at the option of the holder, as of the Initial Date, the Option was measured at fair value
and recorded as a non-current financial liability on the consolidated balance sheet. Excess of the initial value of the option
liability over the proceeds received was charged immediately into the consolidated statement of comprehensive loss as financing
expenses in the fourth quarter of 2017. The Option was marked to market in each reporting period until it was exercised or expired,
as earlier, when changes in the fair value of the Option charged into statement of comprehensive income or loss. For the three
and nine months ended September 30, 2018, the Company recorded income in the total amount of $993 and $3,288, respectively, due
to revaluation of Option to purchase Series B Shares. In
addition, at the Initial Date, the Company incurred de minimis direct and incremental issuance costs which were charged immediately
into the consolidated statement of comprehensive loss as finance expenses, as the written call Option was presented at fair value. At
the Initial Date, each Series B Share was convertible into 1.24789 shares of common stock valued at $1.00 per share. As a result,
Beneficial Conversion Feature (the “BCF”) amounting to approximately $372 was measured assuming full conversion. However,
the conversion of the Preferred Stock is subject to certain contingencies, which impact the timing and amount of the BCF. At the
Initial Date which is also the commitment date, the Company should record a BCF for the Preferred Stock for any shares convertible
at that time without requiring stockholder approval through the planned proxy statement. However, as no residual proceeds were
allocable to the Series B Shares at the Initial Date, no BCF was recognized with respect to the first closing. In
conjunction with the Second Date, OFI partially exercised the written call option present in the OFI Purchase Agreement and therefore
upon exercise, the pro-rata share of this liability amounting to $677 was reclassified in the condensed consolidated balance sheet
from Option to purchase Series B Shares into Series B Shares, during the three months ended March 31, 2018. On the Second Date,
each Series B Share (exclusive of dividends) was convertible into 1.24789 shares of common stock valued at $1.00 per share. Because
of reclassification of the exercised written call option, there was no additional BCF measured. In
conjunction with the Third Date, OFI partially exercised the written call option present in the OFI Purchase Agreement and therefore
upon exercise, the pro-rata share of this liability amounting to $4 was reclassified in the condensed consolidated balance sheet
from Option to purchase Series B Shares into Series B Shares, during the three months ended September 30, 2018. On the Third Date,
each Series B Share (exclusive of dividends) was convertible into 1.24789 shares of common stock valued at $1.00 per share. Because
of reclassification of the exercised written call option, there was no additional BCF measured. The
fair value of the Option was based on management estimates and values derived from a calculation to provide an approximate indication
of value. The fair value of Option was estimated at each reporting and exercise date, including, December 31, 2017, January 24,
2018, August 30, 2018 and September 24, 2018 (the date of cancellation of the option as described below) by using hybrid method
that includes scenario of conversion and scenario liquidation and the Black-Scholes option pricing model. In the first scenario,
the Series B Preferred Stock price applied in the model was assumed based on the as-converted price on the date of estimation.
Expected volatility was estimated by using a group of peers in the real estate development, homebuilding and income-producing
properties sectors, and applying a 75% percentile ranking based on the total capitalization of the Company. In the second scenario,
the Option was estimated based on the value of the Option in a proposed liquidation scenario. A probability weighting was applied
to determine the expected value of the Option. The Company measured the fair value of the Option on a recurring basis in
accordance with ASC 820, “Fair Value Measurement and Disclosures” (primary inputs classified at level 3). The
following are the key underlying assumptions that were used:
December
31, January
24, August
30, September
24,
Dividend
yield (%) 0 0 0 0
Expected volatility
(%) 36.9 37.9 37.3 36.4
Risk free interest
rate (%) 1.74 1.75 2.15 2.21
Strike price 1.00 1.00 1.00 1.00
Series B Preferred
Stock price 1.13 1.10 0.44 0.38
Probability of if-converted
scenario (%) 90 90 90 90
Probability assumed
liquidation scenario (%) 10 10 10 10
Expected term of Option
(years) 1.0 0.9 0.33 0.25
Option’s fair value per share $ 0.33 $ 0.30 $ 0.04 $ 0.04 The
following tabular presentation reflects the activity in the Option to purchase Series B Shares during the nine months ended September
30, 2018 -
Fair
value of Option to
(Unaudited)
Opening
balance, January 1, 2018 $ 4,390
Partial
exercise of Series B Shares written call option (681 )
Revaluation
of option to purchase Series B Shares (3,288 )
Extinguishment
of option to purchase Series B Shares (*) (421 )
Closing balance,
September 30, 2018 $ —
(*) On
September 24, 2018, the OFI Purchase Agreement was superseded by the Remediation Agreement entered into with OFI and Note
Holders. Consequently, the option to purchase Series B Shares has been extinguished, as described below in more details. In
the absence of voluntary conversion and assuming no breaches as described above under “ Redemption,”
September
30, 2018
(Unaudited)
Opening
balance, January 1, 2018 $ 87
Proceeds
from issuance of Series B Shares at the Second Date and Third Date 2,325
Accretion
of Series B Shares to redemption value 2,001
Partial
exercise of Series B Shares written call option at the Second Date and Third Date 681
Conversion
of Series B Shares into Common Stock (*) (2,553 )
Dividend on Series
B Shares 177
Cancellation
of Series B Shares in exchange for Series D Preferred Stock (**) (2,718 )
Closing
balance, September 30, 2018 $ —
(*) Under
the OFI Purchase Agreement, the Series B Preferred Stock, up to the stated limits, would automatically convert to the Company’s
common stock on May 31, 2018. Consequently, 1,869,663 shares of Series B Preferred Stock held by OFI would have been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
(**) On
September 24, 2018, the OFI Purchase Agreement was superseded by the Remediation Agreement entered into with OFI and Note
Holders. Consequently, the Series B Shares have been withdrawn and Series D Shares were issued in replacement, as described
below in more details. Cancellation
and Exchange Agreement On
April 20, 2018, the Company and OFI entered into a Cancellation and Exchange Agreement (the “Exchange Agreement”),
pursuant to which OFI agreed to provide an additional $2,000 to the Company in exchange for 2,000,000 shares of the Company’s
Series B Preferred Stock, subject to certain conditions set forth in the Exchange Agreement, including, among other things, the
cancellation of 95,770 shares of the Company’s Series A Preferred Stock held by OFI in exchange for 5,382,274 shares of
the Company’s common stock (the “OFI Shares”). Under the Exchange Agreement, closing of this additional investment,
including cancellation discussed above, would occur promptly following the filing of the Information Statement (as defined below)
with the SEC and mailing of the Information Statement to the stockholders of the Company, and in any event within 3 days thereafter. In
accordance with the Exchange Agreement, the Company obtained the irrevocable written consent of at least a majority of the stockholders
of the Company (excluding OFI) that is final and binding (the “Stockholder Consent”) approving the issuance of the
OFI Shares and the issuance of common stock upon conversion of all of the Series B Preferred Stock held by OFI or issuable under
the OFI Purchase Agreement. The Stockholder Consent was to become effective on the 20th day following the filing and mailing of
a definitive information statement on Schedule 14C (the “Information Statement”), at which time stockholder approval
of such issuances would have become effective (“Stockholder Approval”). Pursuant to the Exchange Agreement, the Company
agreed to issue the OFI Shares as soon as practicable after obtaining Stockholder Approval and in any event within 3 business
days of obtaining Stockholder Approval. Pursuant
to the Exchange Agreement, the Company agreed that the OFI Shares would constitute “Registrable Securities” under
the registration rights agreement between the Company and OFI, dated December 22, 2017, and the Company would use commercially
reasonable efforts to promptly amend the registration statement filed by the Company on January 23, 2018 to include the OFI Shares
and any other shares of common stock of the Company that are issuable to OFI upon conversion of Series B Preferred Convertible
Stock held by OFI that are not already included in such registration statement. On September 24, 2018, the Exchange Agreement
was superseded by the Remediation Agreement entered into between the Company and OFI and the Note Holders. Payout
Notes and Stock Grant Agreement Under
the Contribution Agreement dated March 31, 2017 among the Company, its subsidiary FC Global Realty Operating Partnership, LLC,
First Capital Real Estate Operating Partnership, L.P., and First Capital Real Estate Trust Incorporated (the "Contribution Agreement"),
amounts due to Dr. Dolev Rafaeli and Dennis M. McGrath under their employment agreements, as well as amounts due to Dr. Yoav Ben-Dror
for his services as a board member and officer of the Company’s foreign subsidiaries, were converted to convertible secured
notes in the principal amounts of approximately $3.1 million, $1 million and $1.5 million, respectively, following approval from
the Company’s stockholders on October 12, 2017 (the “Payout Notes”). The Payout Notes were due on October 12,
2018, carried a ten percent (10%) interest rate, payable monthly in arrears commencing on December 1, 2017, were secured by a
security interest in all of the Company’s assets pursuant to a security agreement that the Company entered into with the
Note Holders, and were convertible into shares of common stock. On
December 22, 2017, the Company entered into a stock grant agreement (the “Stock Grant Agreement”) with the Note Holders
to (i) cause the early conversion of the Payout Notes into an aggregate of 5,628,291 shares of common stock (the “Payout
Shares”), (ii) effectuate the release of all security interests associated with the Payout Notes, (iii) provide for the
issuance of an aggregate of 1,857,336 additional shares of common stock to the Note Holders as consideration for the various agreements
of the Note Holders contained in the Stock Grant Agreement (the “Additional Shares”), (iv) provide for certain cash
payments to the Note Holders in amounts equal to the interest payments that would have been made to the Note Holders absent the
conversion of the Payout Notes, (v) obtain the agreement of the Note Holders to provide certain support services to the Company,
and (vi) obtain the conditional resignation of certain of the Note Holders from the board of directors. Accordingly, the Payout
Notes were paid in full. Pursuant
to the Stock Grant Agreement, the Company agreed to make twelve (12) monthly payments on the first of each month commencing on
January 1, 2018 in the amounts of approximately $21, $7 and $10 to Messrs. Rafaeli, McGrath, and Ben-Dror, respectively. Such
cash payments were consideration for certain consulting services provided by the Note Holders specified in the Stock Grant Agreement.
The Company was required to issue the Additional Shares promptly, but in any event within ten (10) days after the Company obtained
stockholder approval of such issuance. Such stockholder approval was not obtained. Remediation
Agreement On
September 24, 2018 (the “Exchange Date”), the Company entered into the Remediation Agreement with OFI and the Note
Holders, pursuant to which inter alia the following have been determined -
1. The
Stock Grant Agreement was terminated, the Payout Shares were cancelled, and the Company issued to the Note Holders an aggregate
of 7,485,627 shares of newly-designated Series C Preferred Stock in exchange for 5,628,291 shares of common stock.
2. In
addition, the OFI Purchase Agreement (subject to the survival of certain provisions identified in the Remediation Agreement),
the Supplemental Agreement and the Exchange Agreement were terminated and 1,955,357 shares of the Series B Stock (and 2,965,301
shares of common stock that have been granted upon automatic conversion of 1,869,663 shares of Series B Preferred Stock at
May 31, 2018) issued to OFI were cancelled and the Company issued to OFI 6,217,490 shares of newly-designated Series D Preferred
Stock. In addition, in conjunction with the exchange of OFI’s existing Series B Preferred Stock for Series D Preferred
Stock, the option for OFI to purchase future Series B Preferred Stock up to aggregate amount of $15 million has been cancelled
but OFI agreed to purchase $100 of shares of Series D Preferred Stock for a purchase price of $0.65 per share on the last
day of each month, commencing on September 30, 2018, until it has purchased an aggregate of $500 of shares of Series D Preferred
Stock, provided that, upon closing of any material business combination involving the Company that is approved by OFI, OFI
agreed to purchase an additional $1,500 of shares of Series D Preferred Stock at a price of $0.65 per share. Notwithstanding
the foregoing, from and after the date that stockholder approval of the conversion of shares issued under Remediation Agreement
has been obtained, instead of purchasing shares of Series D Preferred Stock, OFI agreed to purchase shares of common stock
at a price of $0.65 per share. On September 28, 2018, a first closing under the Remediation Agreement was completed, pursuant
to which OFI provided $100 to the Company in exchange for 153,846 shares of the Company’s Series D Preferred Stock.
3. As
promptly as possible following the date of the Remediation Agreement (and in no event later than 30 days thereafter), the
Company is required to prepare and file a preliminary proxy statement relating to stockholder approval of the issuance of
common stock upon conversion of all shares of Series C Preferred Stock and Series D Preferred Stock issued under the Remediation
Agreement. The Company is required to call, give notice of and hold a stockholders meeting relating to such stockholder approval
reasonably promptly after the date that any comments from the SEC on the proxy statement have been resolved or the final proxy
statement is otherwise ready for dispatch. The preliminary proxy statement was filed on September 27, 2018. The final proxy
statement was filed on October 25, 2018 and mailed to the Company’s stockholders on or about October 31, 2018. A stockholder
meeting to approve this matter is scheduled for November 29, 2018 (the “2018 Annual Meeting”).
4. In
addition, on September 24, 2018, in connection with the Remediation Agreement, the Company entered into the Registration Rights
Agreement with OFI and the Note Holders (see Note 4). In
accordance with ASC 480-10-S99, since the Series C Preferred Shares and Series D Preferred Shares have no conditional (outside
of the control of the Company) or mandatory redemption provisions, the Series C Preferred Stock and Series D Preferred Stock were
classified as part of the stockholders’ equity on the Company’s Consolidated Balance Sheet. Based on such determination
and due to the economic characteristics and risks of the Preferred Stock, based on their stated or implied substantive terms and
features, Series C and Series D Preferred Stock are considered as more akin to equity than debt. Accordingly,
it was determined that the economic characteristics and the risks of the embedded conversion option to Common Stock and those
of the Series B, Series C and Series D Preferred Stock themselves (the ‘host contract’) are clearly and closely related.
As a result, the embedded conversion feature was not required to be bifurcated. Also,
as the Series C Preferred Stock and Series D Preferred Stock are valued in excess of the common stock and since each share of
Series C Preferred Stock and Series D Preferred Stock was contingently convertible into one share of Common Stock, it was determined
that at the exchange date, the effective exercise price of the conversion feature (based on the effective conversion rate of the
Series C Preferred Stock and the Series D Preferred Stock into Common Stock) was higher than the estimated fair value of the Company’s
Common Stock (which was valued at $0.24 per share). Thus, it was determined that the conversion feature was not beneficial. In
addition, the Remediation Agreement with OFI constitutes a firm forward purchase contract for an amount of $500 at $0.65 per share
($400 out of which is remaining at September 30, 2018) and an additional contingent purchase commitment of $1,500 in the event
of a material business combination. The forward contract meets the scope exception requirements and derivative treatment under
ASC 815 and therefore it is classified as equity. At
the Exchange Date, in conjunction with the Remediation Agreement, the Note Holders’ existing common stock has been exchanged
in consideration for issuance of Series C Preferred Stock, the OFI’s existing Series B Preferred Stock (including shares
of common stock that have been granted upon automatic conversion of portion of shares of Series B Preferred Stock at May 31, 2018)
has been exchanged in consideration for issuance of Series D Preferred Stock and the Option for OFI to purchase future Series
B Preferred Stock up to aggregate amount of $15 million has been cancelled for the future commitment of OFI to invest up to aggregate
amount of $2,000.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company consider, among
others critical terms such as a change in the liquidation preference order/priority (including the determination wheatear the
classification of the instrument has changed from mezzanine to equity or to liability vice versa), voting rights, or conversion
ratio. In addition, the company considers the business purpose for the changes and how the changes may influence the economic
decisions of the investor, if any. Based
on an analysis of the significance of the contractual terms added, contractual terms removed, and changes to existing contractual
terms of the preferred stock, which considered, among others the change in the liquidation preference order/priority (mostly the
classification change from mezzanine to equity) and the removal of voting rights, it was determined that the exchange should be
accounted for as an extinguishment of the original financial instruments involved and an issuance of new instruments. At the Exchange
Date, the fair value of the 7,485,627 shares of Series C Preferred Stock was $1,797. Such amount relates to the 5,628,291 shares
of common stock that was exchanged, which the fair value was $1,351 and the difference of $446 was accounted for as a deemed dividend.
Also, at the Exchange Date, the total fair value of consideration which was paid by the Company (i.e. the 6,217,490 shares of
Series D Preferred Stock less the fair value of the firm forward purchase contract which was determined to be favorable for the
Company) amounted to an aggregate amount of $325 which was allocated to the instruments that have been cancelled/exchanged based
on their relative fair values as determined by the Company’s management. The fair value of the instruments that have been
cancelled/exchanged amounted to $3,911 as follows: 1) the 1,955,357 shares of Series B Preferred Stock (including 2,965,301 shares
of common stock that have been granted upon automatic conversion of 1,869,663 shares of Series B Preferred Stock at May 31, 2018)
was $3,431; 2) the option to purchase Series B Preferred Stock has been marked to market at the total amount of $421 and 3) the
registration rights liability was $59. Therefore, an amount of $285 out of the above consideration was allocated to the Series
B Preferred Stock (including shares of common stock that have been granted upon automatic conversion of portion of shares of Series
B Preferred Stock at May 31, 2018) and accordingly, the difference between such amount and the carrying amount of the Series B
Preferred Stock at the exchange date was accounted for as an additional deemed dividend in the Statement of Changes in Shareholders’
Equity (Deficit). The remaining amount of $40 was allocated to the financial liability in connection with the option to purchase
Series B Preferred Stock and the registration rights liability and accordingly, the difference between such amount and the carrying
amount of the option to purchase Series B Preferred Stock and the registration rights liability at the exchange date of $440 was
recorded as separate line in the consolidated statement of comprehensive loss. Restricted
stock On
June 20, 2018, the Company’s board of directors approved the employment agreement with the Chief Executive Officer, pursuant
to which the Company agreed to issue 400,000 shares of common stock that will be vest over a 3-years period. One-third of the
shares shall be issued to the Chief Executive Officer and the Chief Executive Officer shall vest in such shares on each of the
first anniversary and the two ensuing anniversaries of the date of execution of the employment agreement. The foregoing notwithstanding,
the Chief Executive Officer shall fully vest in all of the shares if the Chief Executive Officer’s employment with the Company
shall terminate upon the occurrence of a Change in Control as defined in the employment agreement. The closing price of the Company’s
share at June 20, 2018 is $0.47 and therefore the overall expenses to be recorded amounted to $188. For the period commencing
June 20, 2018 and ended September 30, 2018, the Company recorded an expense of $16 as part of the general and administrative expenses
in the Company’s Consolidated Statements of Comprehensive Loss. Issuance of these shares is subject to stockholder approval
of the Company’s 2018 Equity Incentive Plan at the 2018 Annual Meeting. Issuance
of common stock As
discussed in Note 4, the Company has agreed to issue to Mr. Johnson (the former Chief Finance Executive of the Company) 271,000
shares of the Company’s common stock, subject to appropriate adjustment for any stock splits, stock or business combinations,
recapitalizations or similar events occurring after the date of the agreement. Those shares were be issued on any business day
during the period commencing on the date that is six months after the date of the agreement and ending on the date that is three
business days after such six-month anniversary. On August 12 2018, the aforesaid shares were issued to Mr. Johnson with a stated
value of $86, representing a price per share of $0.32. Common
Stock Warrants On
August 30, 2018, the Company granted to one service provider a warrant to purchase 446,429 shares of common stock of the Company
over a period of 5-years at an exercise price of $0.28 subject to certain standard adjustments. The warrant is fully vested and
was granted </t>
  </si>
  <si>
    <t>Note
14 Stockholders’
Equity: Common
Stock The
Company’s common stock confer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 The right to a share
in the distribution of the Company’s excess assets upon liquidation pro rata to the par value of the shares held by
them. Convertible
Series A Preferred Stock The
terms of the Convertible Series A Preferred Stock are governed by a certificate of designation, or the Series A Certificate of
Designation, filed by the Company with the Nevada Secretary of State on May 15, 2017. Pursuant to the Series A Certificate of
Designation, the Company designated 3,000,000 shares of the Company’s preferred stock as Series A Convertible Preferred
Stock. As more fully described in Note 5, the Company issued 123,668 share of Convertible Series A Preferred Stock in connection
with the Contribution Agreement. Following is a summary of the material terms of the Series A Convertible Preferred Stock:
■ Liquidation -
■ Voting -
■ Conversion -
■ Dividends Redeemable
Convertible Series B Preferred Stock Convertible
Series B preferred stock confer upon their holders all the rights of Common Stock. As more fully described below, the Company
issued 1,500,000 shares of Redeemable Convertible series B Preferred Stock in connection with the Securities Purchase Agreement.
In addition, based on the Company’s Certificate of Designation, the Series B Shares bear the following rights and privileges:
■ Liquidation Preference
- As
of December 31, 2017, the aggregate liquidation preference amounted to $1,503. The foregoing dollar amount does not include
dividends, as the Company's Board of Directors has not declared any dividends since inception.
■ Voting -
■ Conversion -
■ Redemption –
Reverse
Split and Retroactive Adjustment of Shares and Per Share Information On
September 7, 2016, the Company’s Board of Directors approved a reverse stock split in a ratio of 1-for-5 (the “2016
Reverse Split”). The amount of authorized Common Stock as well as the par value for the Common Stock were not effected.
Any fractional shares resulting from the 2016 Reverse Split were rounded up to the nearest whole share. All
common stock, stock warrants, stock options and per share amounts set forth herein are presented to give retroactive effect to
the 2016 Reverse Split for all periods presented. Change
of Authorized Shares On
October 19, 2017, the Company filed Amended and Restated Articles of Incorporation to among the other things, increase in the
number of authorized shares of common stock, $.01 par value per share, of the Company from 50,000,000 shares to 500,000,000 million
shares and increase the number of authorized shares of preferred stock, $.01 par value per share, of the Company from 5,000,000
shares to 50,000,000 shares. Contribution
Agreement As
discussed in Note 5, upon the Initial Closing of the First Contribution, the Company issued to the Contributor 879,234 duly authorized,
fully paid and non-assessable shares of the Company’s common stock, par value $0.01 per share and 123,668 shares of the
Company’s newly designated non-voting Series A Convertible Preferred Stock, par value $0.01 per share for certain Contributed
Properties. Payout
Notes Following
the Initial Closing of the First Contribution under the Contribution Agreement (see also Note 5), amounts due to Dr. Dolev Rafaeli,
the Company’s former Chief Executive Officer and Dennis McGrath, the Company’s former Chief Financial Officer under
their employment agreements, as well as amounts due to Dr. Yoav Ben-Dror for his services as a board member of the Company’s
foreign subsidiaries, were to be converted to convertible secured notes (the “Payout Notes”) after approval from the
Company’s stockholders. The Payout Notes would be due one year after the stockholder approval and carry a 10% interest rate.
The principal would convert to shares of the Company’s Common Stock at the lower of (i) the Per Share Value or (ii) the
VWAP with respect to on-exchange transactions in the Company’s Common Stock executed on the NASDAQ during the 30 trading
days prior to the maturity date as reported by Bloomberg L.P.; provided, however, that the value of the Company’s Common
Stock should in no event be less than $1.75 per share. The Payout Notes would be secured by a security interest in all assets
of the Company; provided, however, that such security interest would be subordinated to any (i) claims or liens to the holders
of any debt (including mortgage debt) being assumed by the Company as a result of the transaction contemplated by the Agreement,
and (ii) all post-closing indebtedness incurred by the Company or its subsidiaries. The holders of the Payout Notes would have
registration rights which would require the filing of a re-sale registration statement on appropriate form that registers for
re-sale the shares of Common Stock underlying the Payout Notes within thirty (30) days of issuance with best efforts to cause
the same to become effective within 120 days of issuance. The form of those Payout Notes was agreed to at the time of signing
of the Contribution Agreement and was attached as an exhibit thereto. In connection with the Payout Notes, the parties also agreed
to a form of security agreement (the “Security Agreement”), which was also attached as an exhibit to the Contribution
Agreement. On
October 12, 2017, following approval by the Company’s stockholders, the Company issued a secured convertible
promissory notes (the “Payout Notes”) to Dr. Dolev Rafaeli, the Company’s former Chief Executive Officer,
Dennis M. McGrath, the Company’s former President and Chief Financial Officer, and Dr. Yoav Ben-Dror, the former
director of the Company’s foreign subsidiaries (collectively, the “Note Holders”) in the principal amounts
of $3,134, $978 and $1,515, respectively. The Payout Notes were due on October 12, 2018, carried a 10% interest rate, payable
monthly in arrears commencing on December 1, 2017 (each such payment, a “Monthly Interest Payment” and each date
of such payment, an “Interest Payment Date”), and were convertible into shares of the Company’s Common
Stock at maturity. The Payout Notes were secured by a security interest in all of the properties, assets and personal
property of the Company (the “Security Agreement”). On
December 22, 2017, the Company and the Note Holders entered into a stock grant agreement (the “Stock Grant Agreement”)
to cause the early conversion of the Payout Notes into an aggregate of 5,628,291 shares of the Company’s Common Stock (the
“Payout Shares”), valued at $5,626 based on the quoted share price in the market for our common stock on December
22, 2017, and to effectuate the release of all security interests associated with the Payout Notes. Pursuant to the Stock Grant Agreement,
the Company also agreed to provide for the issuance of an aggregate of 1,857,336 additional shares of Common Stock to the Note
Holders as consideration for the various agreements of the Note Holders contained in the Stock Grant Agreement (the “Additional
Shares”), subject to stockholder approval. In addition, as promptly as possible following entry into the Stock Grant Agreement,
the Company is required to file a proxy statement and hold a special meeting of its stockholders to authorize and approve the
issuance of the Additional Shares. As of December 31, 2017, a proxy statement was not filed, and special meeting of the stockholders
has not been held. Therefore, during the year ended December 31, 2017, no expenses have been recorded in connection with the Additional
Shares. Pursuant
to the Stock Grant Agreement, the Company also agreed to make 12 monthly payments on the first of each month commencing on January
1, 2018 in the amounts of $21, $7 and $10 to Messrs. Rafaeli, McGrath, and Ben-Dror, respectively (collectively, the “Cash
Payments”). The Cash Payments equal to the interest payments that would have been made to the Note Holders absent the conversion
of the Payout Notes and are consideration for certain consulting services provided by the Note Holders specified in the Stock
Grant Agreement. In
addition, Dr. Dolev Rafaeli and Dennis M. McGrath resigned from the Board of Directors of the Company effective upon the last to occur
of (i) receipt of all of the Payout Shares and all of the Additional Shares, (ii) receipt of all of the Cash Payments (either
in accordance with the schedule provided in the Stock Grant Agreement or, at the Company’s option, in one lump sum on an
accelerated basis), and (ii) the date that the Payout Shares and the Additional Shares have been registered for re-sale in accordance
with the Payout Registration Rights Agreement. In
connection with the Stock Grant Agreement, the Security Agreement was automatically terminated. Shares
to former Chief Executive Officer On
December 22, 2017, Mr. Suneet Singal resigned from his position as Chief Executive Officer of the Company, effective as of January
2, 2018. In connection with such resignation, on December 22, 2017, the Company and Mr. Singal entered into a separation agreement
(the “Agreement”), pursuant to which Mr. Singal agreed to resign and the Company agreed to issue to Mr. Singal 1,000,000
shares of the Company’s Common Stock, 333,333 shares of which will vest immediately, 333,333 shares of which will vest upon
the first anniversary of the Agreement, and 333,334 shares of which will vest upon the second anniversary of the Agreement. Since
the aforesaid shares of common stock were agreed to have been granted to Mr. Singal as a result of his resignation from the Chief
Executive Officer position and Mr. Singal has no obligation to render service in the future with respect to the additional Shares,
the Company has recognized an amount of $910 as part of the general and administrative expenses in the consolidated statement
of comprehensive loss. The amount was determined based on the quoted share price in the market as of the December 22, 2017. Securities
Purchase Agreement On
December 22, 2017, the Company entered into a Securities Purchase Agreement (the “Purchase Agreement”) with Opportunity
Fund I-SS, LLC, a Delaware limited liability company (the “Investor”), under which the Investor may, but is not obligated
to, invest up to $15 million in the Company in a series of closings over a period prior to December 31, 2018, in exchange for
which the Investor will receive shares of the Company’s newly designated Redeemable Convertible Series B Preferred Stock
(“Series B Shares) at a purchase price of $1.00 per share (the “Option”). On
December 22, 2017 (the “Initial Date”), the Company and the Investor completed the first closing under the Purchase
Agreement, pursuant to which the Investor exercised a portion of the Option and provided $1,500 to the Company in exchange for
1,500,000 shares of Series B Shares. Proceeds
from any subsequent closings must be used to invest in Income Generating Properties (as that term is defined in the Purchase Agreement)
that have been approved by the Company’s Board of Directors or as otherwise agreed to between the Company and the Investor
in writing prior to such subsequent closings. Under
ASC 480, “Distinguishing Liabilities from Equity” preferred stock that is not redeemable or is redeemable solely at
the option of the issuer shall be included in stockholders’ equity. If the instrument meets any of the following criteria,
mezzanine classification between liabilities and stockholders’ equity would be required:
■ it is redeemable
at a fixed or determinable price on a fixed or determinable date or dates
■ it is redeemable
at the option of the holder; or
■ It has conditions
for redemption which are not solely within the control of the issuer, such as stocks which must be redeemed out of future
earnings In
addition, per ASC 480, deemed liquidation events that require (or permit at the holders options) the redemption of only one or
more of a particular class of equity instrument for cash or other assets cause those instruments to be considered contingently
redeemable and therefore, subject to mezzanine classification. Since
the Series B Shares have conditional redemption provisions which are outside of the control of the Company and also contain a
deemed liquidation preference, the Series B Shares were classified as mezzanine financing at their initial fair value at the Initial
Date. Subsequent measurement is unnecessary if it is not probable that the instrument will become redeemable. If it is probable
that the equity instrument will become redeemable the following measurement methods shall be applied in accordance with either
of the following methods and shall be applied in a consistent manner:
■ Accrete changes
in the redemption value over the period from the date of issuance (or from the date that it becomes probable that the instrument
will become redeemable, if later) to the earliest redemption date of the instrument using an appropriate methodology, usually
the interest method. Changes in the redemption value are considered to be changes in accounting estimates.
■ Recognize changes
in the redemption value (for example, fair value) immediately as they occur and adjust the carrying amount of the instrument
to equal the redemption value at the end of each reporting period. This method would view the end of the reporting period
as if it were also the redemption date for the instrument. Under
ASC 480, the aforementioned written call Option is considered freestanding, as the Company believes it is legally detachable and
separately exercisable. As the option is exercisable for shares subject to possible redemption at the option of the holder, as
of the Initial Date, the Option was measured at fair value in total amount of $5,584 and recorded as a non-current financial liability
on the consolidated balance sheet as of December 31, 2017. Excess of the initial value of the option liability over the proceeds
received, amounting to $4,084, was charged immediately into the consolidated statement of comprehensive loss as financing expenses.
As such, there were no residual proceeds to allocate to the Series B preferred shares at the Initial Date. The
Option is marked to market in each reporting period when changes in the fair value of the Option are charged into statement of
comprehensive loss. Consequently, during the year ended December 31, 2017, the Company recorded finance income of $1,194 related
to change in the fair value of the instrument during the period from the Initial Date through December 31, 2017. In
addition, the Company has incurred direct and incremental issuance costs amounting to $42 which were charged immediately into
the consolidated statement of comprehensive loss as finance expenses, as the Option was presented at fair value at the Initial
Date. On
December 22, 2017, each Series B Share was convertible into 1.24789 shares of common stock valued at $1.00 per share. As a result,
Beneficial Conversion Feature (the “BCF”) amounting to approximately $372 was measured assuming full conversion. However,
the conversion of the Preferred Stock is subject to certain contingencies, which impact the timing and amount of the BCF. As of
December 31, 2017, the Company should record a BCF for the Preferred Stock for any shares convertible at that time without requiring
stockholder approval through the planned proxy statement. However, as no residual proceeds were allocable to the Series B Shares,
no BCF was recognized at December 31, 2017. The
fair value of the Option was based on management estimates and values derived from a calculation to provide an approximate indication
of value. The fair value of Option was estimated at the Initial Date and December 31, 2017 by using hybrid method that includes
scenario of conversion and scenario liquidation and the Black-Scholes option pricing model. In the first scenario, the Series
B Preferred Stock price applied in the model was assumed based on the as-converted price on the date of estimation. Expected volatility
was estimated by using a group of peers in the real estate development, homebuilding and income-producing properties sectors,
and applying a 75% percentile ranking based on the total capitalization of the Company. In the second scenario, the option was
estimated based on the value of the option in a proposed liquidation scenario. A probability weighting was applied to determine
the expected value of the option. The
following are the key underlying assumptions that were used: Option
Value:
December
22, December
31,
Dividend
yield (%) 0 0
Expected volatility
(%) 36.9 36.9
Risk free interest
rate (%) 1.72 1.74
Strike price 1.00 1.00
Series B Preferred
Stock price 1.24 1.13
Probability of if-converted
scenario (%) 90 90
Probability assumed
liquidation scenario (%) 10 10
Expected term of Option
(years) 1.0 1.0 In
the absence of voluntary conversion and assuming no breaches as described above under “ Redemption” The
table below summarizes the change in the mezzanine financing during the year ended December 31, 2017:
December
31, 2017
Opening
balance $ —
Proceeds
from issuance of Series B Shares 1,500
Recognition
of written call Option as a discount of Series B Shares (1,500 )
Amortization
of discount 84
Accretion
of cumulative dividend 3
Closing
balance $ 87 In
addition, upon the Purchase Agreement, the Company agreed the following:
■ To nominate two
directors to the Company’s Board of Directors upon request of the Investor (see also Note 17).
■ So long as the shares
of Series B Shares purchased by the Investor are outstanding, the Company’s debt (as defined by U.S. generally accepted
accounting principles) shall not exceed 45% of its fixed assets without the prior written consent of the Requisite Holders.
As of December 31, 2017, the covenant has been met by the Company.
■ Subject to stockholder
approval, to amend the Certificate of Designation for the Company’s Series A Shares to change the conversion price from
$2.5183 to $1.12024 such that each share of Series A Share will be initially convertible into 56.2 shares of Common Stock
instead of 25 shares of Common Stock. The
above inducement is considered as modification for which the fair value of the Series A Shares shall be measured pre-and post-modification
subject to the stockholders’ approval. Should the fair value change by greater than 10% as a result of the modification,
any original Series A Shares will be considered extinguished with the incremental value reflected in expense. Should the modification
not result in a greater than 10% change, the modification of the conversion feature for the Series A Shares will be treated analogous
to modification for stock compensation arrangements. Any incremental value, will be recorded as a deemed dividend to the Series
A Shareholders. As
of December 31, 2017, the stockholders’ approval has not been taken place. Common
Stock Options The
Company has a Non-Employee Director Stock Option Plan. This plan has authorized 74,000 shares; of which 2,135 shares had been
issued or were reserved for issuance as awards of shares of common stock, and 12,079 shares were reserved for outstanding stock
options. As of December 31, 2017 the number of shares available for future issuance pursuant to this plan is 71,865. In
addition, the Company has a 2005 Equity Compensation Plan (“2005 Equity Plan”) which has authorized 1,200,000 shares,
of which 467,328 shares had been issued or were reserved for issuance as awards of shares of common stock, and 143,815 shares
were reserved for outstanding options. There are no further shares available for future issuance pursuant to this plan. A
summary of stock option transactions under the Non-Employee Director Stock Option Plan and the 2005 Equity Plan during the years
ended December 31, 2017 and 2016 were as follows:
Number
of Stock Options Weighted
Average Exercise Price
Outstanding
at December 31, 2015 150,138 67.99
Granted — —
Exercised — —
Expired/cancelled (15,988 ) 82.26
Outstanding at December
31, 2016 134,150 $ 85.22
Granted — —
Exercised — —
Expired/cancelled (133,150 ) 91.43
Outstanding at December
31, 2017 1,000 $ 75.00
Exercisable at December
31, 2017 800 $ 75.00 A
summary of non-vested restricted stock during the years ended December 31, 2017 and 2016, were as follows:
Shares
of restricted stock Weighted
Average Grant-Date Fair Value
Non-vested
at December 31, 2015 258,572 10.57
Granted — —
Vested/cancelled (129,211 ) 10.04
Non-vested at December
31, 2016 129,361 11.11
Granted — —
Vested/cancelled (122,861 ) 14.69
Non-vested at December
31, 2017 6,500 9.25 The
total equity-based compensation expense related to all of the Company's equity-based awards, recognized during the years ended
December 31, 2017 and 2016, as part of the discontinuing operation in total amount of $69 and $1,969, respectively. In addition,
during the years ended December 31, 2017, an amount of $2,364 was recorded as general and administrative expenses as part of continuing
operation. At
December 31, 2017, there was $35 of total unrecognized compensation cost related to non-vested stock awards that based on their
original vesting terms was expected to be recognized over a weighted-average period of .17 years. Following the completion of
the transaction described in Note 17, such compensation will be accelerated.</t>
  </si>
  <si>
    <t>Income Taxes</t>
  </si>
  <si>
    <t>Income Tax Disclosure [Abstract]</t>
  </si>
  <si>
    <t>Note
6 Income
Taxes: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changing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As of September 30, 2018, an amount of $1.6 million related to
corporate international unrecognized tax benefits is included in other accrued liabilities. Taxes,
which may apply in the event of a disposal of investments in subsidiaries, have not been included in computing the deferred taxes,
as the Company anticipates it would liquidate those subsidiaries that can be closed on a tax free basis. The
Company files corporate income tax returns in the United States, both in the Federal jurisdiction and in various State jurisdictions.
The Company is subject to Federal income tax examination for calendar years 2014 through 2017 and is also generally subject to
various State income tax examinations for calendar years 2014 through 2017. Photo Therapeutics Limited files in the United Kingdom.
Radiancy (Israel) Limited files in Israel. The Israeli subsidiary is subject to tax examination for calendar years 2013 through
2017. During
the three and nine month periods ended September 30, 2018, the Company recognized an income tax provision of $12 and $221, respectively,
relating to adjustments of accruals and prepaid tax assets.</t>
  </si>
  <si>
    <t xml:space="preserve">Note
15 Income
Taxes :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as of December 31, 2017. With
regards to the Tax Act impact on the tax provision as it relates to the Company for the year-ending December 31, 2017, we have
recognized the provisional impact of tax reform related to the revaluation of deferred tax assets and liabilities from 35% to
21% of $17.3 million (As Restated) tax expense, which is offset by a reduction in the valuation allowanc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For
the years ended December 31, 2016, and 2015, the following table summarizes the components of income before income taxes from
continuing operations and the provision for income taxes:
Year Ended December 31,
2017 2016
Loss from continuing
operations before income tax:
U.S.
(As Restated) $ (16,261 ) $ —
Israel (453 ) —
UK (219 ) —
Loss
from continuing operations before income taxes (As Restated) $ (16,933 ) $ —
Income tax expense
(benefit):
United States - Federal
tax:
Current $ — $ —
Deferred — —
United States -
State tax:
Current — —
Deferred: — —
Israel:
Current — —
Deferred —
UK:
Current — —
Deferred — —
Other foreign:
Current — —
Deferred: — —
Income
tax expense (benefit) $ — $ — For
the years ended December 31, 2017 and 2016, the following table reconciles the federal statutory income tax rate to the effective
income tax rate:
Year Ended December 31,
2017 2016
Federal
Tax rate 34 % 34 %
Federal tax expense
(benefit) at 34% (As Restated) $ (5,758 ) $ —
State and local
income tax, net of Federal benefit (271 ) —
Foreign rate differential 519 —
Increase in taxes from
permanent differences in stock-based compensation 333 —
Increase in taxes from
permanent difference in Intangible asset impairment — —
US taxation of foreign
earnings – Subpart F — —
Return to provision
and other adjustments 289 —
Impact of deferred
tax adjustments — —
Federal Tax reform (As
Restated) 17,260 —
Change
in valuation allowance (As Restated) (12,372 ) —
Income
tax expense (benefit) $ — $ As
of December 31, 2017, the Company had approximately $125 million of Federal net operating loss carryforwards in the United States.
A 100% valuation allowance has been recorded against these tax attributes and the net deferred tax assets of the U.S. group of
companies. Based on current operating conditions and the availability of projected future sources of taxable income, the Company
determined that it was not more likely than not that the net deferred tax assets of the U.S. companies would be realized in the
future. The Federal NOLs expire generally from 2022 to 2037. After
conversion to U.S. dollars, Photo Therapeutics Limited had approximately $12.8 million of net operating loss carryforwards in
the U.K. A 100% valuation allowance has been applied against these loss carryforwards. The
following table summarizes the components of deferred income tax assets and (liabilities):
December 31,
2017 2016
Loss
carryforwards $ 29,693 $ 30,770
AMT credits 112 112
Foreign tax credits 12,308 12,308
Accrued employment
expenses 11 2,652
Amortization and
write-offs 875 1,299
Capitalized R&amp;D
costs 1,013 1,342
Deferred revenues — 6,263
Depreciation 635 1,224
Doubtful accounts — 225
Inventory reserves — 459
Tax on undistributed
earnings (517 ) (517 )
Other accruals and
reserves (As Restated) 1,737 602
Return
allowances — 456
Gross deferred tax
asset (As Restated) 45,867 57,195
Less:
valuation allowance (As Restated) (45,867 ) (57,195 )
Net
deferred tax asset $ — $ —
Among
other non-current liabilities — — Taxes,
which may apply in the event of a disposal of investments in subsidiaries, have not been included in computing the deferred taxes,
as the Company anticipates it would liquidate those subsidiaries that can be closed on a tax free basis FC
Global Realty Inc. (formerly PhotoMedex, Inc.) files corporate income tax returns in the United States, both in the Federal jurisdiction
and in various State jurisdictions. The Company is subject to Federal income tax examination for calendar years 2014 through 2017
and is also generally subject to various State income tax examinations for calendar years 2014 through 2017. Photo Therapeutics
Limited files in the United Kingdom. Radiancy (Israel) Limited files in Israel. The Israeli subsidiary is subject to tax examination
for calendar years 2013 through 2017. The
Israeli subsidiary is entitled to reduced tax rates regarding income that is subject to tax pursuant to the “approved enterprise”
until end of year 2012 and “preferred enterprise” from year 2013. Other income is subject to the regular corporate
income tax rate. For the year 2015 and thereafter, all income in Israel was taxed at the regular corporate income tax rate. Change
in Israel rates Change
in U.K. rates. Unrecognized
Tax Benefits. The
Company and its subsidiaries file income tax returns in all of the countries listed above. Management
conducted an analysis of the facts and law surrounding the then existing income tax uncertainties, and found that such liability
as may have arisen was of a much lesser magnitude and is able to be extinguished by loss carryforwards and carrybacks, Reconciliation
of the beginning and ending amount of unrecognized tax benefits is as follows:
Balance
at December 31, 2015 $ 1,921
Additions
/ Settlements due 2016 —
Balance at December
31, 2016 $ 1,921
Additions
/ Settlements due 2017 —
Balance
at December 31, 2017 $ 1,921 </t>
  </si>
  <si>
    <t>Significant Customer Concentration</t>
  </si>
  <si>
    <t>Risks and Uncertainties [Abstract]</t>
  </si>
  <si>
    <t>Note
16 Significant
Customer Concentration: No
single customer accounted for more than 10% of total company revenues of discontinued operations for the years ended December
31, 2017 and 2016.</t>
  </si>
  <si>
    <t>Subsequent Events</t>
  </si>
  <si>
    <t>Subsequent Events [Abstract]</t>
  </si>
  <si>
    <t>Note
7 Subsequent
Events Second
Closing under the Remediation Agreement As
discussed in Note 5, on October 31, 2018, the Company and OFI completed its second closing under the Remediation Agreement, pursuant
to which OFI provided $100 to the Company in exchange for 153,846 shares of the Company’s Series D Preferred Stock. Plan
of Conversion On
November 8, 2018, the Company adopted a plan of conversion (the “Plan of Conversion”) to change the Company’s
state of incorporation from Nevada to Maryland by way of a conversion of the Company into a Maryland corporation to be named Gadsden
Properties, Inc. (“GPI”), pursuant to Section 92A.105 of the Nevada Revised Statutes and Section 3-901 of the Maryland
General Corporation Law (the “Conversion”). Pursuant to the Plan of Conversion, the issued and outstanding shares
of the Company’s common stock will automatically be converted into the same number of shares of GPI’s common stock.
In addition, all options, rights or warrants to purchase shares of the Company’s common stock outstanding immediately
prior to the Conversion will thereafter entitle the holder to purchase a like number of shares of GPI’s common stock on
the same terms without any action on the part of the holder. The Company’s business, directors and management will continue
to be the same as immediately before the Conversion. Completion
of the Conversion is subject to a number of conditions, including (i) approval of the Plan of Conversion by the affirmative vote
of holders of at least a majority of the issued and outstanding shares of the Company’s voting stock and (ii) the filing
and effectiveness of a registration statement on Form S-4 with the SEC in connection with the offer and issuance of GPI’s
securities to be issued pursuant to the Conversion. The Company plans to complete the Conversion immediately prior to the Merger
described below. Merger
Agreement On
November 8, 2018, the Company entered into an agreement and plan of merger (the “Merger Agreement”) with FC Merger
Sub, Inc., a Maryland corporation and wholly owned subsidiary of the Company established on October 11, 2018 (“FC Merger
Sub”), Gadsden Growth Properties, Inc., a Maryland corporation (“Gadsden”) and Gadsden Growth Properties, L.P.,
a Delaware limited partnership (the “Operating Partnership”), pursuant to which, subject to the terms and conditions
of the Merger Agreement, FC Merger Sub will merge with and into Gadsden, with Gadsden surviving the merger as a wholly owned subsidiary
of the Company, which shall have been converted into GPI (the “Merger”). Pursuant
to the Merger Agreement, and upon the terms and subject to the conditions described therein, at the effective time of the Merger
(the “Effective Time”), except as otherwise set forth in the Merger Agreement, shares of each class of Gadsden stock
issued and outstanding immediately prior to the Effective Time will be automatically converted into the equivalent class of GPI
stock. Each share of Gadsden common stock will be automatically converted into 21.529 shares of GPI common stock, each share of
Gadsden 7% Series A Cumulative Convertible Perpetual Preferred Stock will be automatically converted into 1 share of GPI 7% Series
A Cumulative Convertible Perpetual Preferred Stock (with rights of equal tenor to the Gadsden 7% Series A Cumulative Convertible
Perpetual Preferred Stock), each share of Gadsden Series B Non-Voting Convertible Preferred Stock will be automatically converted
into 1 share of GPI Series B Non-Voting Convertible Preferred Stock (with rights of equal tenor to the Gadsden Series B Non-Voting
Convertible Preferred Stock), and each share of Gadsden Series C Participating Convertible Preferred Stock will be automatically
converted into 1 share of GPI Series C Participating Convertible Preferred Stock (with rights of equal tenor to the Gadsden Series
C Participating Convertible Preferred Stock), each subject to certain adjustments to be made at the Effective Time as more fully
described in the Merger Agreement (the shares of GPI stock issuable in connection with the Merger is referred to as the “Merger
Consideration”). Following the Merger, all shares of GPI Series B Non-Voting Convertible Preferred Stock issued in the Merger
will be automatically converted into shares of GPI common stock in accordance with the automatic conversion provision of the GPI
Series B Non-Voting Convertible Preferred Stock. It is expected that, immediately after completion of the Merger, the former stockholders
of Gadsden will own up to approximately 94% of the outstanding GPI common stock (on a fully-diluted basis), subject to adjustment
as provided for in the Merger Agreement. The
Merger Agreement contains customary representations and warranties of the Company, FC Merger Sub, Gadsden and the Operating Partnership
relating to their respective businesses, in each case generally subject to materiality and “Material Adverse Effect”
qualifiers. Additionally, the Merger Agreement provides for customary pre-closing covenants of the parties, including a covenant
to conduct their respective businesses in the usual, regular and ordinary course substantially consistent with past practice and
to refrain from taking certain actions without the other parties’ consent. The parties have also agreed not to solicit proposals
relating to specified “Competing Transactions” (as defined in the Merger Agreement) or, subject to certain exceptions
relating to the receipt of unsolicited offers that may be deemed to be “Superior Competing Transaction” (as defined
in the Merger Agreement), enter into discussions concerning or provide information in connection with Competing Transactions. Consummation
of the Merger is subject to various conditions, including, among others, customary conditions relating to: adoption of the Merger
Agreement by the vote of Gadsden’s stockholders holding two-thirds of the outstanding shares of Gadsden common stock and
Gadsden 7% Series A Cumulative Convertible Perpetual Preferred Stock entitled to vote thereon (on an as-converted basis) (the
“Gadsden Stockholder Approval”) and the approval of the issuance of GPI stock in connection with the Merger (the “Stock
Issuance”) by a majority of votes cast by the Company’s stockholders (the “Company Stockholder Approval”);
effectiveness of a registration statement on Form S-4 that will include a joint proxy statement of the Company and Gadsden and
that will also constitute a prospectus of GPI (the “Joint Proxy Statement/Prospectus”); absence of injunction by any
court or other tribunal of competent jurisdiction and absence of law that prevents, enjoins, prohibits or makes illegal the consummation
of the Merger; receipt of all consents, approvals and authorizations legally required to be obtained to consummate the Merger;
and receipt of customary legal opinions from counsel to the Company and Gadsden. In addition, the Company must have completed
all actions required the Remediation Agreement. The obligation of each party to consummate the Merger is also conditioned upon
the other party’s representations and warranties being true and correct (subject to certain materiality exceptions), the
other party having performed in all material respects its obligations under the Merger Agreement, and the absence of a material
adverse effect on each party. In
addition, the obligation of Gadsden and the Operating Partnership to complete the Merger is subject to the satisfaction (or waiver,
to the extent permitted by applicable law) of the following conditions: Gadsden shall have agreed with the Company regarding the
calculation of Closing NAV (as defined in the Merger Agreement) and Closing NAV of the Company shall not be less than $7.5 million;
Gadsden shall be satisfied with the results of its due diligence investigation of the Company and its subsidiaries; the stockholders
of the Company that constitute at least 70% of the total voting power of the Company shall have approved the Conversion and the
Stock Issuance; the Company shall have, on a consolidated basis, not less than $1.5 million of unrestricted cash; and the Company
shall have received a letter of resignation from each member of its board of directors, other than the directors who are to be
members of the board after the Merger. The obligation of the Company to complete the Merger is also subject to the satisfaction
(or waiver, to the extent permitted by applicable law) of the following condition: the Company shall have agreed with Gadsden
regarding the calculation of Closing NAV and Closing NAV of Gadsden shall not be less than $80 million. The
Merger Agreement may be terminated at any time prior to the completion of the Merger, whether before or after Company Stockholder
Approval or Gadsden Stockholder Approval, in any of the following ways: (i) by mutual written consent of the Company and Gadsden;
(ii) by either Gadsden or the Company if the Merger shall not have occurred on or prior to March 31, 2019; provided, that a party
that has materially failed to comply with any obligation of such party set forth the Merger Agreement shall not be entitled to
exercise its right to terminate; (iii) by Gadsden upon a breach of any representation, warranty, covenant or agreement on the
part of the Company or FC Merger Sub set forth in the Merger Agreement, or if there shall have been a Gadsden material adverse
effect or if the Joint Proxy Statement/Prospectus is not declared effective by the SEC on or prior to December 28, 2018; (iv)
by the Company upon a breach of any representation, warranty, covenant or agreement on the part of Gadsden or the Operating Partnership
set forth in the Merger Agreement, or if there shall have been a Company material adverse effect; (v) by either Gadsden or the
Company if any order by any governmental entity of competent authority preventing the consummation of the Merger shall have become
final and non-appealable; (vi) by either Gadsden or the Company if either the Company Stockholder Approval or the Gadsden Stockholder
approval shall not have been obtained; (vii) by either Gadsden or the Company prior to obtaining the Gadsden Stockholder Approval
or the Company Stockholder Approval if Gadsden or the Company has delivered a notice of a Superior Competing Transaction (provided
that for the termination to be effective, such party shall have paid the applicable termination fee); (viii) by Gadsden if (a)
the Company’s board of directors shall have withdrawn, qualified or modified in a manner adverse to Gadsden its recommendation
to approve the Stock Issuance, or shall recommend that the Company’s stockholders approve or accept a Competing Transaction,
or if the Company shall have delivered a notice of a Superior Competing Transaction or shall have publicly announced a decision
to take any such action, or (b) the Company shall have knowingly and materially breached its obligation under the Merger Agreement
to call or hold its stockholder meeting or to cause the Joint Proxy Statement/Prospectus to be mailed to its stockholders in advance
of the meeting (it being agreed that Gadsden shall not have any right to terminate unless Gadsden shall have satisfied its obligations
in connection with the Joint Proxy Statement/Prospectus and shall have provided all information and other materials required in
connection therewith, and further agreed that Gadsden shall not have any right to terminate as a result of the Company’s
failure to act as soon as practicable (or to satisfy similar obligations), as a result of any delay as a result of the SEC review
process, or as a result of the need to take actions to comply with the federal securities laws); or (ix) By the Company if (a)
Gadsden’s board of directors shall have withdrawn, qualified or modified in a manner adverse to the Company its recommendation
to approve the Merger Agreement, or shall recommend that Gadsden’s stockholders approve or accept a Competing Transaction,
or if Gadsden shall have delivered a notice of a Superior Competing Transaction or shall have publicly announced a decision to
take any such action, or (b) Gadsden shall have knowingly and materially breached its obligation under the Merger Agreement to
call or hold its stockholder meeting or to cause the Joint Proxy Statement/Prospectus to be mailed to its stockholders in advance
of the meeting (it being agreed that the Company shall not have any right to terminate unless the Company shall have satisfied
its obligations in connection with the Joint Proxy Statement/Prospectus and shall have provided all information and other materials
required in connection therewith, and further agreed the Company shall not have any right to terminate as a result of Gadsden’s
failure to act as soon as practicable (or to satisfy similar obligations), as a result of any delay as a result of the SEC review
process, or as a result of the need to take actions to comply with the federal securities laws). Gadsden
is required to pay a termination fee of $200 if the Merger Agreement is terminated: by Gadsden at any time prior to the receipt
of Gadsden Stockholder Approval upon delivery of a notice of a Superior Competing Transaction; by the Company upon any of the
events described in subsection (ix) of the preceding paragraph; or by the Company if Gadsden Stockholder Approval shall not have
been obtained and (i) prior to such termination, a person has made any bona fide written proposal relating to a Competing Transaction
which has been publicly announced prior to the Gadsden’s stockholder meeting and (ii) within twelve months of any such termination,
Gadsden or any subsidiary of Gadsden shall consummate a Competing Transaction, or enter into a written agreement with respect
to a Competing Transaction that is ultimately consummated with any person. The
Company is required to pay a termination fee of $250 if the Merger Agreement is terminated: by the Company at any time prior to
the receipt of the Company Stockholder Approval upon delivery of a notice of a Superior Competing Transaction; by Gadsden upon
any of the events described in subsection (viii) of the paragraph above regarding termination; by Gadsden, upon a breach of certain
representations, warranties, covenants or agreements on the part of the Company or FC Merger Sub set forth in Merger Agreement;
or by Gadsden if the Company Stockholder Approval shall not have been obtained and (i) prior to such termination, a person has
made any bona fide written proposal relating to a Competing Transaction which has been publicly announced prior to the Company’s
stockholder meeting and (ii) within twelve months of any such termination, the Company or any subsidiary of the Company shall
consummate a Competing Transaction, or enter into a written agreement with respect to a Competing Transaction that is ultimately
consummated with any person. If
the Merger Agreement is validly terminated, the Merger Agreement will terminate (except that the confidentiality agreement
between Gadsden and the Company, and the provisions described Section 5.2 (Access to Information; Confidentiality and Confidentiality
Agreement), Section 7.1 (Termination), Section 7.2 (Break-Up Fees and Expenses), Section 7.3 (Effect of Termination) and Article
VIII (Survival of Representations and Warranties, Indemnification) and Article IX (General Provisions) of the Merger Agreement,
which provisions shall survive such termination), and there will be no other liability on the part of either party to the other
except for the termination fees and expenses described above; provided, that no party will be relieved from liability for
fraud or a willful breach, or the Company’s failure to pay the Merger Consideration upon satisfaction of the conditions
to closing set forth in the Merger Agreement, in which case the aggrieved party will be entitled to all rights and remedies
available at law or in equity. Due
to the fact that Gadsden will acquire control of the Company as a result of the Merger, the Merger will be accounted for as a
“reverse acquisition” pursuant to which Gadsden will be considered the acquiring entity for accounting purposes in
accordance with U.S. GAAP, and the Company’s assets and liabilities will be recorded at fair value. Gadsden’s historical
results of operations will replace the Company’s historical results of operations for all periods prior to the Merger. The
Company filed a preliminary Joint Proxy Statement/Prospectus related to the Merger on November 9, 2018. Cancellation
of Common Stock The
Company had entered into a Severance Agreement with Suneet Singal, its former Chief Executive Officer, on December 22, 2017, under
which it agreed to issue Mr. Singal 1,000,000 shares of the Company's common stock. On October 22, 2018, the Company completed
the cancellation of those shares, having reached a decision to do so after the discovery of transfer and valuation issues with
certain assets transferred to the Company from Mr. Singal's First Capital Real Estate Investment Trust. On September 21, 2018,
Mr. Singal filed a Complaint against the Company in the Supreme Court of the State of New York, County of New York (the “Complaint”),
alleging breach of the Severance Agreement and breach of the covenant of good faith and fair dealing for an unspecified amount
of damages. On October 24, 2018, the Company filed a Notice of Removal removing the action from the Supreme Court of the State
of New York, County of New York to the United States District Court for the Southern District of New York. On November 5, 2018,
the Company filed a Pre-Motion Letter seeking leave from the Court to file a motion to dismiss the Complaint. The Company intends
to vigorously defend this matter and is exploring all of its legal options against Mr. Singal. Lawsuit
Dismissal As
reported above in Note 4, Commitments and Contingencies, the Company is a party to a lawsuit, JFURTI, LLC, et al v. Suneet Singal,
et al, filed in the United States District Court for the Southern District of New York. The suit named as defendants Suneet Singal,
an officer of various First Capital companies as well as the Company’s former Chief Executive Officer and former member
of the Company’s board of directors, Frank Grant and Richard Leider, board members of First Capital Real Estate Investments,
LLC, First Capital Real Estate Advisors, LP, Presidential Realty Corporation, Presidential Realty Operating Partnership, Downey
Brand LLP and now the Company (under its previous name, PhotoMedex Inc.), as well as nominal derivative defendants First Capital
Real Estate Trust Incorporated and First Capital Real Estate Operating Partnership, L.P. Mr. Leider is also on the board of directors
of the Company. A Motion to Dismiss this action was filed earlier this year with the Court on behalf of all defendants. On
November 12, 2018, the Court granted defendants’ Motion to Dismiss this case in its entirety.</t>
  </si>
  <si>
    <t>Note
17 Subsequent
Events Second
Closing under Securities Purchase Agreement On
January 24, 2018, the Company and the Investor, as discussed in Note 13, completed a second closing under the Purchase Agreement,
pursuant to which the Investor provided $2,225 to the Company in exchange for 2,225,000 shares of the Company’s Series B
Preferred Stock. The issuance of these securities was made in reliance upon an exemption from the registration requirements of
Section 5 of the Securities Act of 1933, as amended. The proceeds from this closing shall be used to perform due diligence and
invest in Income Generating Properties (as defined in the Purchase Agreement) that have been approved by the Company’s Board
of Directors. Amended
and Restated Separation Agreement On
February 12, 2018, the Company entered into an Amended and Restated Separation Agreement (the “Restated Agreement”),
pursuant to which the Company has agreed to pay Mr. Stephen Johnson, its former Chief Financial officer, an amount of $123 in
11 installments as follows: the first 6 installments of $10 each, and the following five installments of $12.5 each. The first
payment was made on February 15, 2018, and subsequent payments are to be made on or before the 15th day of each succeeding month,
with the final installment to be paid on or before December 15, 2018. The Company will also provide a health (medical, dental
and/or vision) insurance reimbursement payment for Mr. Johnson and his family, for a period of 11 months, in the agreed upon amount
of $3 per month. In
addition, the Company has agreed to issue to Mr. Johnson 271,000 shares of the Company’s common stock, subject to appropriate
adjustment for any stock splits, stock or business combinations, recapitalizations or similar events occurring after the date
of the Restated Agreement. Those shares will be issued on any business day during the period commencing on the date that is six
months after the date of the Restated Agreement and ending on the date that is three business days after such six-month anniversary. Notice
of Delisting or Failure to Satisfy a Continued Listing Rule or Standard; Transfer of Listing On
February 20, 2018, the Company received written notification (the “Notice”) from Nasdaq that the closing bid price
of its common stock had been below the minimum $1.00 per share for the previous 30 consecutive business days, and that the Company
is therefore not in compliance with the requirements for continued listing on Nasdaq under Nasdaq Marketplace Rule 5550(a)(2).
The Notice provides the Company with an initial period of 180 calendar days, or until August 19, 2018, to regain compliance with
the listing rules. The Company will regain compliance if the closing bid price of its common stock is $1.00 per share or higher
for a minimum period of ten consecutive business days during this compliance period, as confirmed by written notification from
Nasdaq. If
the Company does not achieve compliance by August 19, 2018, the Company expects that Nasdaq would provide notice that its securities
are subject to delisting from the Capital Market. Departure
and Election of certain Directors Effective
March 4, 2018, Suneet Singal, the Company’s former Chief Executive Officer, has resigned from the Company’s Board
of Directors. In addition, effective March 5, 2018, Darrel Menthe has also resigned from the Company’s Board of Directors.
Their resignations were not in connection with any known disagreement with the Company on any matter. Under
the provisions of the Stock Purchase Agreement dated December 22, 2017 (see also Note 14), Opportunity Fund I-SS, LLC has notified
the Company that it may exercise its right to appoint two replacement directors to the Company’s Board of Directors. Letter
Agreement with OFI Under
the Purchase Agreement, the proceeds from the first closing were to be used for working capital and general corporate purposes,
the proceeds from the second closing were to be used to perform due diligence and invest in Income Generating Properties (as defined
in the Purchase Agreement) that have been approved by the Board of Directors of the Company, and proceeds from subsequent closings
were to be used to invest in Income Generating Properties (as defined in the Purchase Agreement) that have been approved by the
Board of Directors of the Company or as otherwise agreed to between the Company and OFI in writing prior to such subsequent closings. On
March 16, 2018, the Company and OFI entered into a letter agreement, pursuant to which OFI agreed that the Company may use all
proceeds for the purposes and uses described in a budget agreed to between the Company and OFI at the time the letter agreement
was signed. In connection with such letter agreement, the Company agreed to provide OFI, on a quarterly basis, on or prior to
15 days after the end of each quarter, a report that describes, in reasonable detail, the actual expenses incurred, and payments
made during such period compared to the expenses and payments specified in the budget for such period, certified by the Chief
Financial Officer of the Company.</t>
  </si>
  <si>
    <t>Summary of Significant Accounting Policies (Policies)</t>
  </si>
  <si>
    <t>Accounting Principles</t>
  </si>
  <si>
    <t>Accounting
Principles The
accompanying unaudited condensed consolidated financial statements and related notes should be read in conjunction with the Company’s
consolidated financial statements and related notes contained in Amendment No. 1 to the Company’s Annual Report on Form
10-K/A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has been derived from
the consolidated financial statements contained in Amendment No. 1 to the Company’s Annual Report on Form 10-K/A. The
results for the three and nine months ended September 30, 2018 are not necessarily indicative of the results to be expected for
the year ending December 31, 2018 or for any other interim period in the future.</t>
  </si>
  <si>
    <t>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t>
  </si>
  <si>
    <t>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t>
  </si>
  <si>
    <t>Held for Sale Classification and Discontinued Operations</t>
  </si>
  <si>
    <t>Held
for Sale Classification and Discontinued Operations Under
ASC 205 “Presentation of Financial Statement -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a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see also Note 2 and 4). Only
disposal of a component of an entity or a group of components of an entity that represents a strategic shift that has or will
have a major effect on an entity’s operations and financial results shall be reported as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see also Note Discontinued
Operations</t>
  </si>
  <si>
    <t>Use of Estimates</t>
  </si>
  <si>
    <t>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and mezzanine transactions (including cancellation, extinguishment and exchange of such instruments);
(2) impairment of investment properties and investment in other company; (3) evaluation of going concern; and (4) contingencies.</t>
  </si>
  <si>
    <t>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stock-based compensation;
(2) identification of and measurement of instruments in equity transactions; (3) impairment of investment properties and investment
in other company; (4) evaluation of going concern; and (5) contingencies.</t>
  </si>
  <si>
    <t>Functional Currency</t>
  </si>
  <si>
    <t>Functional
Currency The
currency of the primary economic environment in which the operations of the Company are conducted is the US dollar (“$”
or “Dollars”). Thus, the functional currency of the Company and such subsidiaries (other than the foreign UK subsidiary
as mentioned below) is the dollar (which is also the reporting currency of the Group). The operations of the UK subsidiary is
conducted in the local currency of this subsidiary, which is Great Britain Pounds (GBP). In
accordance with ASC 830, “Foreign Currency Matter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t>
  </si>
  <si>
    <t>Fair Value Measurements</t>
  </si>
  <si>
    <t>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As
of December 31, 2017, an option to purchase redeemable convertible preferred stock as embedded in the Purchase Agreement (see
also Note 14) was measured at fair value on a recurring basis using level 3 inputs.</t>
  </si>
  <si>
    <t>Cash and Cash Equivalents</t>
  </si>
  <si>
    <t>Cash
and Cash Equivalents The
Company invested its excess cash in highly liquid short-term investments. The Company considered short-term investments that were
purchased with an original maturity of three months or less to be cash equivalents.</t>
  </si>
  <si>
    <t>Short-term Deposits</t>
  </si>
  <si>
    <t>Short-term
Deposits Short-term
deposits are deposits with original maturities of more than three months but less than one year. Short-term deposits are presented
at their costs including accrued interest.</t>
  </si>
  <si>
    <t>Accounts Receivable and Allowance for Doubtful Accounts</t>
  </si>
  <si>
    <t>Accounts
Receivable and Allowance for Doubtful Accounts The
majority of the Company’s accounts receivable were due from consumers, distributors (domestic and international), physicians
and other entities in the medical field, divisions which are no longer operated by the Company. Accounts receivable were most
often due within 30 to 90 days and are stated at amounts due from customers net of an allowance for doubtful accounts. Accounts
outstanding longer than the contractual payment terms were considered past due. Allowance for doubtful accounts was determined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ote off accounts receivable when
they were considered uncollectible, and payments subsequently received on such receivables were credited to the allowance for
doubtful accounts. The Company did not recognize interest accruing on accounts receivable past due. As of December 31, 2016, the
account receivable is included in the discontinued operation. As of December 31, 2017, there are no outstanding accounts receivable.</t>
  </si>
  <si>
    <t>Inventories</t>
  </si>
  <si>
    <t>Inventories Inventories
we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was determined on the weighted-average method. For the pre-merged
PhotoMedex products, cost was determined on the first-in, first-out method. Reserves
for slow moving and obsolete inventories were provided based on historical experience and product demand. Management evaluates
the adequacy of these reserves periodically based on forecasted sales and market trend. As
of December 31, 2016, the inventory is included in the discontinued operation. As of December 31, 2017, there are no inventories.</t>
  </si>
  <si>
    <t>Investment in Other Company</t>
  </si>
  <si>
    <t>Investment
in Other Company The
investment in the other company is stated at cost, since the Company does not have the ability to exercise significant influence
over operating and financial policies of those investees. The Company’s investments in the other company is reviewed for
impairment whenever events or changes in circumstances indicate that the carrying amount of an investment may not be recoverable,
in accordance with ASC 320 “Investments – Debt and Equity Securities”. As of December 31, 2017, based on managements’
most recent analyses, impairment losses have been identified in the amount of $862 (see also Notes 5 and 13).</t>
  </si>
  <si>
    <t>Property, Equipment and Depreciation</t>
  </si>
  <si>
    <t>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Useful lives are determined based upon
an estimate of either physical or economic obsolescence or both. Realizability
of property and equipment was based on estimates of undiscounted future cash flows over the remaining useful life of the asset.
If the amount of such estimated undiscounted future cash flows was less than the net book value of the asset, the asset was written
down to fair value (see also Impairment of Long-Lived Assets and Intangibles</t>
  </si>
  <si>
    <t>Patent Costs and Licensed Technologies</t>
  </si>
  <si>
    <t>Patent
Costs and Licensed Technologies Costs
incurred to obtain or defend patents and licensed technologies were capitalized and amortized over the shorter of the remaining
estimated useful lives or eight to 12 years. Core and product technology was also recorded in connection with the reverse acquisition
on December 13, 2011 and was being amortized on a straight-line basis over ten years for core technology and five years for product
technology (see also Note 8). Management
evaluated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 ended December 31, 2016, the Company recorded an impairment of patents
and licensed technologies in the amount of $1,261 which is included in discontinued operation (see also Impairment
of Long-Lived Assets and Intangibles</t>
  </si>
  <si>
    <t>Other Intangible Assets</t>
  </si>
  <si>
    <t>Other
Intangible Assets Other
intangible assets were recorded in connection with the reverse acquisition on December 13, 2011. The assets which were determined
to have definite useful lives were amortized on a straight-line basis over ten years. Such assets primarily included customer
relationships and trademarks. (See Note 9 )</t>
  </si>
  <si>
    <t>Accounting for the Impairment of Goodwill</t>
  </si>
  <si>
    <t>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also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As part of the purchase price allocation for the 2011 reverse acquisition, the Company recorded goodwill in the amount of $24,005
and definite-lived intangibles in the amount of $12,000. Goodwill reflected the value or premium of the acquisition price in excess
of the fair values assigned to specific tangible and intangible assets. Goodwill had an indefinite useful life and therefore was
not amortized as an expense but was reviewed annually for impairment of its fair value to the Company. The fair value of Goodwill
associated with the operating and reporting units was estimated using a combination of Income and Market Approach methodologies
to valuation. The Income method of valuation explicitly recognizes the current value of future economic benefits developed by
discounting future net cash flows to their present value at a rate that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were defined as
Consumer, Physician Recurring, and Professional Equipment. Upon completion of our goodwill impairment analysis in connection with
the transaction with ICTV Brands. As
of December 31, 2016, the Company recorded an impairment of the entire remaining balance of goodwill (allocated to consumer segment)
in the amount of $2,257 which is included in discontinued operation. Such determination was based on the market approach.</t>
  </si>
  <si>
    <t>Accrued Warranty Costs</t>
  </si>
  <si>
    <t>Accrued
Warranty Costs The
Company offered a standard warranty on product sales of its previous skin care business generally for a one to two-year period.
The Company provided for the expected cost of estimated future warranty claims on the date the product is sold. Total accrued
warranty was included in other accrued liabilities on the balance sheet. The activity in the warranty accrual during the years
ended December 31, 2017 and 2016 is summarized as follows:
December 31,
2017 2016
Accrual
at beginning of year $ 241 $ 330
Additions charged
to warranty expense — 56
Expiring warranties — (145 )
Sale
of consumer segment (*) (241 )
Total
(**) — 241
Less:
current portion — (241 )
Long
term accrued warranty $ — $ — (*)
The buyer of the remaining consumer products business assumed the warranty obligations. (**)
Included in liabilities related to assets held for sale. For
extended warranty on the consumer products, see also Revenue Recognition</t>
  </si>
  <si>
    <t>Revenue Recognition</t>
  </si>
  <si>
    <t>Revenue
recognition On
April 26, 2018, the Company’s subsidiary, RETPROP I, LLC, completed the acquisition of a 7,738 square-foot medical office
building in Dayton, Ohio for a $326 purchase price, paid in cash consideration. The building’s former owner, and current
tenant, a medical practice, has entered into a lease with the Company to continue its occupancy through April 2022, with the option
to renew that lease for two additional five-year terms. Currently, the Company is accounting for the arrangement as an operating
lease under ASC 840, Leases The
Company records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receivables from tenants that the Company expects to collect over
the remaining lease term are recorded on the balance sheet as straight-line rent receivables.</t>
  </si>
  <si>
    <t>Revenue
Recognition The
Company recognized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ped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d a right to return the related product, revenue was recognized only if
all the following conditions are met: the price was fixed or determinable at the date of sale; the buyer has paid, or was obligated
to pay and the obligation was not contingent on resale of the product; the buyer’s obligation would not be changed in the
event of theft or physical destruction or damage of the product; the buyer had economic substance; the Company did not have significant
obligations for future performance to directly bring about resale of the product by the buyer; and the amount of future returns
could be reasonably estimated. The
Company provided a provision for product returns based on the experience with historical sales returns, in accordance with ASC
605-15 with respect to sales of product when a right of return existed. Reported revenues are shown net of the returns provision.
Such allowance for sales returns were included in Other Accrued Liabilities Deferred
revenue included amounts received with respect to extended warranty maintenance, repairs and other billable services and amounts
not yet recognized as revenues. Revenues with respect to such activities were deferred and recognized on a straight-line basis
over the duration of the warranty period, the service period or when service was provided, as applicable to each service. All
such deferred revenues were derecognized.</t>
  </si>
  <si>
    <t>Shipping and Handling Costs</t>
  </si>
  <si>
    <t>Shipping
and Handling Costs Shipping
and handling fees billed to customers were reflected as revenues while the related shipping and handling costs were included in
selling and marketing expense. Shipping and handling costs have not been material.</t>
  </si>
  <si>
    <t>Advertising Costs</t>
  </si>
  <si>
    <t>Advertising
Costs Advertising
costs were charged to expenses as incurred. Advertising costs were included in the loss on discontinued operations (see Note 2
Discontinued Operation).</t>
  </si>
  <si>
    <t>Concentrations of credit risk</t>
  </si>
  <si>
    <t>Concentrations
of credit risk Financial
instruments which subject the Company to concentrations of credit risk consist primarily of cash and cash equivalents. The carrying
amounts of these instruments approximate fair value due to their short-term nature. The Company deposits cash and cash equivalents
and short-term deposits in major financial institutions in the US, UK, and in Israel. The Company performs periodic evaluations
of the relative credit standing of these institutions. The Company is of the opinion that the credit risk in respect of these
balances is immaterial. In addition, the Company performed with respect to its previous skin business an ongoing credit evaluation
and established an allowance for doubtful accounts based upon factors surrounding the credit risk of customers (see also Accounts
Receivable</t>
  </si>
  <si>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or its subsidiaries may incur additional tax liabilities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the years ended December 31,
2014 and 2015, the Company’s affiliates borrowed funds from the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may apply in the event of a disposal of investments in subsidiaries,
have not been included in computing the deferred taxes, as the Company anticipates it would liquidate those subsidiaries that
can be closed on a tax-free basis. The
Company accounts for uncertain tax positions in accordance with an amendment to ASC 740-10, “ Income Taxes” During
the years ended December 31, 2017 and 2016, the Company determined that the liability for unrecognized tax benefits could suitably
be extinguished by application of net operating loss carryforwards and carrybacks, with any residual impact arising as a liability
in 2017 and 2016 that has been duly provided for.</t>
  </si>
  <si>
    <t>Contingencies</t>
  </si>
  <si>
    <t>Contingencies The
Company and its subsidiaries are involved in certain legal proceedings that arise from time to time in the ordinary course of
business. We account for business contingent liabilities in accordance with ASC 450 “ Contingencies”. With
respect to legal matters, provisions are reviewed and adjusted to reflect the impact of negotiations, estimated settlements, legal
rulings, advice of legal counsel and other information and events pertaining to a particular matter. Other than the matters discussed
in Note 13, as of December 31, 2017, the Company is not a party to any other litigation that it believes would have a material
adverse effect on the Company’s business, financial position, results of operations or cash flows.</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Indefinite-life
intangible assets are tested for impairment, on an annual basis or more often, when triggering events indicate that it is more
likely than not that the asset is impaired, by comparing the fair value of the asset with its carrying amount. If the carrying
amount of the intangible asset exceeds its fair value, an impairment loss is recognized in the amount of that excess. Subsequent
reversal of a previously recognized impairment loss is prohibited.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Upon completion of our goodwill impairment analysis in connection
with the pending transaction with ICTV Brands, as of December 31, 2016, the Company recorded an impairment of the entire remaining
balance of Consumer segment goodwill in the amount of $2,257. The Company recorded an impairment of the Consumer segment intangibles
for its entire remaining Licensed Technology balance in the amount of $1,261. These impairment charges are included in discontinued
operations.</t>
  </si>
  <si>
    <t>Loss per Share (As Restated)</t>
  </si>
  <si>
    <t>Income
(Loss) per Share The
Company computes net income (loss) per share in accordance with ASC 260, “Earnings per share” Diluted
income (loss) per common share is computed similar to basic income (loss) per share, except that the denominator is decreased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B, C and D Preferred Stock
which their potential dilutive effect is considered using the “if-converted method”. The
net income (loss) from continuing operations and the weighted average number of shares used in computing basic net income (loss)
per share from continuing operations for the three and nine months ended September 30, 2018 and 2017, is as follows:
Three Months Ended Nine Months Ended
2018 2017 2018 2017
Numerator:
Net
income (loss) $ 694 $ (3,156 ) $ 793 $ (3,866 )
Net
loss (gain) from discontinued operations attributable to common stockholders (66 ) 797 (286 ) 2,235
Accretion
of Series B Preferred Stock to redemption value (*) (33 ) — (2,001 ) —
Preferred
dividend on Series B Preferred Stock (**) (36 ) — (177 ) —
Deemed
dividend related to redemption agreement (446 ) — (446 ) —
Participation
of stockholders of Series A and Series C Preferred Stock in the net loss from continuing operations — 1,171 423 455
Participation
of stockholders of Series A, B, C and D Preferred Stock in the net income from continuing operations (35 ) — — —
Net
basic income (loss) from continuing operations attributable to common stockholders $ 78 $ (1,188 ) $ (1,694 ) $ (1,176 )
Denominator:
Shares
of common stock used in computing basic net income (loss) per share 14,423,697 5,240,328 13,055,528 5,021,734
Net
income (loss) per share of common stock from continuing operations, basic $ 0.01 $ (0.23 ) $ (0.13 ) $ (0.23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5). (**)
The net loss used for the computation of basic and diluted net loss per share for three and nine months ended September 30,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 The
net income (loss) from continuing operations and the weighted average number of shares used in computing diluted net income (loss)
per share from continuing operations for the three and nine months ended September 30, 2018 and 2017, is as follows:
Three Months Ended Nine Months Ended
2018 2017 2018 2017
Numerator:
Net
basic income (loss) from continuing operations attributable to common stockholders $ 78 $ (1,188 ) $ (1,694 ) $ (1,176 )
Participation
of stockholders of Series A, B, C and D Preferred Stock in net income from continuing operations 35 — —
Adjustment
related to revaluation of asset contribution related financial instruments, net securities — (326 ) — (2,948 )
Participation
of stockholders of Series A Preferred Stock in the adjustment related to revaluation of asset contribution related financial
instruments, net securities — 121 — 529
Net
basic income (loss) from continuing operations attributable to common stockholders and participating securities $ 113 $ (1,393 ) $ (1,694 ) $ (3,595 )
Denominator:
Shares
of common stock used in computing basic net income (loss) per share 14,423,697 5,240,328 13,055,528 5,021,734
Incremental
shares related to assumed conversion of Series A, B C and D Preferred Stock into common stock 6,684,300 — — —
Incremental
shares related to assumed exercise of asset contribution financial instruments — 64,939,538 — 48,794,349
Diluted
number of common and common stock equivalent shares outstanding 21,083,997 70,179,866 13,055,528 53,816,083
Net
income (loss) per share of common stock from continuing operations, diluted $ 0.01 $ (0.02 ) $ (0.13 ) $ (0.07 ) For
the three months ended September 30, 2018, diluted income per share excludes stock options and common stock to be issued upon
written call option, as the effect of their inclusion would be anti-dilutive. For the nine months ended September 30, 2018, diluted
loss per share excludes stock options, restricted stock and Series A, B, C and D Preferred Stock, as the effect of their inclusion
would be anti-dilutive. For the three and nine months ended September 30, 2017, diluted loss per share excludes stock options
and Series A Preferred Stock, as the effect of their inclusion would be anti-dilutive due to the net loss attributable to common
stockholders for the period.</t>
  </si>
  <si>
    <t>Loss
per Share (As Restated) The
Company computes net loss per share in accordance with ASC 260, “Earnings per share”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Preferred Stock Series A and Series B which their potential
dilutive effect is considered using the “if-converted method”. The
net loss from continuing operations and the weighted average number of shares used in computing basic and diluted net loss per
share from continuing operations for the years ended December 31, 2017 and 2016, is as follows: (in thousands except share and
per share amounts)
Year ended December 31,
2017 2016
(As
Restated)
Numerator:
Net
loss attributable to common stockholders $ 19,384 $ 13,264
Net
loss from discontinued operations attributable to common stockholders (2,459 ) (13,264 )
Accretion
of dividend for the period (*) 3 —
Participation
of stockholders of series A preferred stock in the net loss from continuing operations (1,365 ) —
Net loss from continuing
operations attributable to common stockholders $ 15,563 $ —
Denominator:
Shares of common stock
used in computing basic and diluted net loss per share 5,073,751 4,171,549
Net
loss per share of Ordinary Share from continuing operations, basic and diluted $ 3.07 $ —
(*) The net loss used
for the computation of basic and diluted net loss per share for the year ended December 31, 2017, includes the dividend requirement
of 8% per share per annum for the Series B preferred stock, compounded annually which shall be distributed to stockholders
in case of distributable assets determined in the Company’s certificate of designation (the “Certificate of Designation”)
under the liquidation preference right (see also Note 14). For
the year ended December 31, 2017, diluted loss per share excludes the impact of stock options, stock warrants, series Preferred
A Stock, series Preferred B Stock, common stock to be issued upon exercise of asset contribution financial instruments and common
stock to be issued upon written call option totaling 43,053,913 shares, as the effect of their inclusion would be anti-dilutive.
For the year ended December 31, 2016, diluted loss per share excludes the impact of stock options totaling 1,000 shares.</t>
  </si>
  <si>
    <t>Convertible Redeemable Series B Preferred Stock</t>
  </si>
  <si>
    <t>Convertible
Redeemable Series B Preferred Stock The
Company classifies its Convertible Redeemable Series B Preferred Stock outside of Stockholders’ deficit because certain
features of the Company’s Certificate of Designation could require redemption of some or all classes of Convertible Redeemable
Series B Preferred Stock upon events not solely within the control of the Company (see also Note 14).</t>
  </si>
  <si>
    <t>Option to purchase Convertible Redeemable Series B Preferred Stock</t>
  </si>
  <si>
    <t>Option
to purchase Convertible Redeemable Series B Preferred Stock: The
Company has classified the option to purchase additional shares of its Convertible Redeemable Series B Preferred Stock as a liability
in accordance with ASC 480, “ Distinguishing Liabilities from Equity</t>
  </si>
  <si>
    <t>Stock-Based Compensation</t>
  </si>
  <si>
    <t>Stock-Based
Compensation The
Company accounts for stock-based compensation in accordance with ASC Topic 718, “ Compensation Stock Compensation. Under The
Company recognizes compensation expense for the value of its awards granted based on the graded vesting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expected stock price volatility and the expected option term. Expected
volatility was calculated based upon historical daily stock price observations of its common stock.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si>
  <si>
    <t>Modifications or exchanges</t>
  </si>
  <si>
    <t>Modifications
or exchanges Modifications
to, or exchanges of, financial instruments such as preferred shares, are accounted for as a modification or an extinguishment.
Such an assessment is done by management either qualitatively or quantitatively based on the facts and circumstances of each transaction. When
a preferred share has well-defined periodic contractual cash flows, a quantitative assessment is done using the cash flow model
in accordance with the provisions of ASC 470-50, “Debt- Modification and Extinguishments”. Under ASC 470-50, modifications
or exchanges are generally considered extinguishments with gains or losses recognized in current earnings if the terms of the
new instrument and the original instrument are substantially different. The instruments are considered “substantially different”
when the present value of the cash flows under the terms of the new instrument is at least 10% different from the present value
of the remaining cash flows under the terms of the original instrument. If the terms of an instrument are changed or modified
and the present value of the cash flows under the terms of the new instrument is less than 10%, the debt instruments are not considered
to be substantially different, except in limited certain circumstances.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Company considers, among
other critical terms such as a change in the liquidation preference order/priority (including the determination whether the classification
of the instrument has changed from mezzanine to equity or to liability, or vice versa), voting rights, or conversion ratio. In
addition, the Company considers the business purpose for the changes and how the changes may influence the economic decisions
of the investor, if any. Under
the fair value model, the Company compares the fair value of the preferred shares immediately before and after the modification
or exchange. If the fair value before and after the modification or exchange are substantially different (10% or more), the modification
or exchange should be accounted for as an extinguishment; if the fair value before and after the modification or exchange are
not substantially different, it should be accounted for as a modification. If
the assessment results in an extinguishment, then the difference between the consideration paid (i.e., the fair value of the new
or modified preferred shares, or, when applicable, such fair value that was allocated to the original preferred shares) and the
carrying value of the original preferred shares is recognized as a reduction of, or increase to, retained earnings as a deemed
dividend. Such amount is also recognized as an adjustment to earnings available to common shareholders for purposes of calculating
earnings per share. If
it is determined that an exchange or modification of preferred stock should be accounted for as a modification, the Company evaluates
whether the original preferred shareholders paid or received a dividend through the new (or modified) terms. Such amount is computed
as the difference between the fair value of the preferred shares before and after the modification or exchange, measured on the
modification or exchange date and it is recorded as a reduction of, or increase to, retained earnings as a deemed dividend.</t>
  </si>
  <si>
    <t>Recently Issued Accounting Standards</t>
  </si>
  <si>
    <t>Recent
Accounting Pronouncements
1. In February 2016,
the Financial Accounting Standards Board (“FASB”) issued Accounting Standards Update No. 2016-02 (Topic 842) “Leases”.
Topic 842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currently evaluating the impact that the adoption of ASU 2016-02 will have on its financial statements and
related disclosures.</t>
  </si>
  <si>
    <t>Recently
Issued Accounting Standards Recent
Accounting Pronouncements adopted On
March 30, 2016, the FASB issued ASU 2016-09, “Compensation-Stock Compensation”, which e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This guidance can be applied either prospectively, retrospectively or using a modified retrospective
transition method. The Company adopted the new guidance prospectively effective January 1, 2017. This new guidance did not have
a material impact on the Company’s consolidated financial statements. Recent
Accounting Pronouncements not adopted yet In
May 2014, the Financial Accounting Standards Board (“FASB”) issued Accounting Standards Update (“ASU”)
No. 2014-09, Revenue from Contracts with Customers (Topic 606) (ASU 2014-09), which amends the existing accounting standards for
revenue recognition. In August 2015, FASB issued ASU No. 2015-14, Revenue from Contracts with Customers (Topic 606): Deferral
of the Effective Date, which delays the effective date of ASU 2014-09 by one year. FASB also agreed to allow entities to choose
to adopt the standard as of the original effective date. The new revenue recognition standard will be effective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April 2016,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not expecting that the adoption of this standard will have a material impact
on its financial statements and related disclosures. In
February 2016, the FASB issued ASU 2016-02, “Leases”. This guidance will require that lease arrangements longer than
12 months result in an entity recognizing an asset and liability equal to the present value of the lease payments in the statement
of financial position. This guidance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is permitted. The Company is currently
evaluating the impact that the adoption of ASU 2016-02 will have on its financial statements and related disclosures.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however, the Company
has not elected to early adopt ASU 2016-18. This new guidance is not expected to have a material impact on the Company’s
consolidated financial statements. In
January 2017, the FASB issued ASU 2017-01 Business Combinations (Topic 805): “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is currently evaluating the potential effect of the guidance on its consolidated financial statements. In
May 2017, the FASB issued ASU 2017-09 “Compensation-Stock Compensation (Topic 718): Scope of Modification Accounting”,
which includes guidance on changes to terms and conditions of share-based payment awards. The amendment provides guidance about
which changes to terms or conditions of a share-based payment award require an entity to apply modification accounting. The guidance
will be effective for the fiscal year beginning on January 1, 2018, including interim periods within that year (early adoption
is permitted). The Company is currently evaluating the potential effect of the guidance on its consolidated financial statements.</t>
  </si>
  <si>
    <t>Background (Tables)</t>
  </si>
  <si>
    <t>Schedule of consolidated financial statements</t>
  </si>
  <si>
    <t xml:space="preserve">The
combined impacts of all adjustments to the applicable line items in our audited consolidated financial statements are provided
in the tables below.
Consolidated Balance Sheet as of December 31, 2017
(As Adjustments (Restated)
Investment
properties $ 2,600 $ (545 ) $ 2,055
Total non-current assets 4,745 (545 ) 4,200
Total assets 6,339 (545 ) 5,794
Accumulated deficit (134,445 ) (577 ) (135,022 )
Total stockholders’
deficit attributable to FC Global Realty Incorporated (3,041 ) (577 ) (3,618 )
Noncontrolling interest 142 32 174
Total stockholders’
deficit (2,899 ) (545 ) (3,444 )
Total liabilities,
redeemable convertible preferred stock and stockholders’ deficit 6,339 (545 ) 5,794
C onsolidated Statement of Comprehensive Loss for the Year Ended December 31, 2017
(As Adjustments (Restated)
Impairment
of investment in other company $ 862 $ 577 $ 1,439
Operating loss (11,679 ) (577 ) (12,256 )
Loss from continuing
operations (16,356 ) (577 ) (16,933 )
Net loss including
portion attributable to noncontrolling interest (18,815 ) (577 ) (19,392 )
Net loss attributable
to FC Global Realty Incorporated (18,807 ) (577 ) (19,384 )
Basic EPS: Continuing
operations $ (2.96 ) $ (0.11 ) $ (3.07 )
Basic and diluted
net loss per share $ (3.41 ) $ (0.11 ) $ (3.52 )
Comprehensive loss $ (15,390 ) (577 ) $ (15,967 )
Consolidated Statement of Cash Flows for the ended December 31, 2017
(As Adjustments (Restated)
Net
loss $ (16,966 ) $ (577 ) $ (17,543 )
Adjustments to reconcile
loss to net cash provided by (used in) operating activities related to continuing operations:
Impairment of investment
in other company 862 577 1,439
Adjustments related
to continuing operations 10,341 577 10,918 </t>
  </si>
  <si>
    <t>Discontinued Operations (Tables)</t>
  </si>
  <si>
    <t>Schedule of financial statements</t>
  </si>
  <si>
    <t>The
following is a summary of income (loss) from discontinued operations for the three and nine months ended September 30, 2018 and
2017:
For the Three Months For the Nine Months
2018 2017 2018 2017
Revenues: $ — $ — $ — $ 3,539
Cost of revenues — — — 100
Gross
profit — — — 3,439
Operating expenses:
Engineering
and product development — — — 143
Selling
and marketing — — — 620
General
and administrative — — — 2,342
Other
expense (income), net — 183 (2,467 )
Loss
on disposal of assets — 594 — 4,845
Loss from discontinued
operations before interest and other financing expense, net — (777 ) — (5,483 )
Interest
and other financing expense, net — — — (77 )
Loss from discontinued
operations before income taxes — (777 ) — (2,121 )
Income
tax expenses allocated to discontinued operations — (20 ) — (114 )
Loss
from discontinued operations — (797 ) — (2,235 )
Gain
from disposal of discontinued operations, net of taxes 66 — 286 —
Net
gain (loss) from discontinued operations $ 66 $ (797 ) $ 286 $ (2,235 )</t>
  </si>
  <si>
    <t>The
following is a summary of assets and liabilities held for sale in the consolidated balance sheet as of December 31, 2016, which
has been retrospectively adjusted to reflect the assets and liabilities of the skin health business as discontinued operations:
December 31,
ASSETS
Current assets:
Cash
and cash equivalents $ —
Restricted
cash deposits 342
Accounts
receivable, net of allowance for doubtful accounts of $1,192 4,125
Prepaid
expenses and other current assets 2,652
Assets
held for sale (Note 4) 8,362
Total
current assets 15,481
Non-current assets:
Property
and equipment, net (Note 7) 77
Other
assets, net 7
Total
non-current assets 84
Total
assets $ 15,565
LIABILITIES
AND STOCKHOLDERS’ EQUITY (DEFICIT)
Current liabilities:
Other accrued liabilities 2,068
Deferred
revenues 1,141
Total
current liabilities $ 3,209
Total
net assets of discontinued operation $ 12,356 The
following is a summary of loss from discontinued operations for the year ended December 31, 2017 and 2016:
For the Year Ended December 31,
2017 2016
Revenues: $ 3,880 $ 38,397
Cost of revenues 100 8,086
Gross
profit 3,780 30,311
Operating expenses:
Engineering
and product development 143 1,249
Selling
and marketing 620 21,729
General
and administrative 2,342 13,233
Impairment
loss — 3,518
Other
income, net (1,504 ) —
Loss
on sale of assets 4,652 2,574
6,253 42,303
Loss before interest
and other financing expense, net (2,473 ) (11,992 )
Interest
and other financing expense, net — (385 )
Loss before income
taxes (2,473 ) (12,377 )
Income
tax expense (benefit) (14 ) 762
Loss from discontinuing
operations (2,459 ) (13,139 )
Loss
from discontinued operations, net of taxes — (125 )
Loss $ (2,459 ) $ (13,264 )</t>
  </si>
  <si>
    <t>Summary of Significant Accounting Policies (Tables)</t>
  </si>
  <si>
    <t>Schedule of activity in the warranty accrual</t>
  </si>
  <si>
    <t>The
activity in the warranty accrual during the years ended December 31, 2017 and 2016 is summarized as follows:
December 31,
2017 2016
Accrual
at beginning of year $ 241 $ 330
Additions charged
to warranty expense — 56
Expiring warranties — (145 )
Sale
of consumer segment (*) (241 )
Total
(**) — 241
Less:
current portion — (241 )
Long
term accrued warranty $ — $ — (*)
The buyer of the remaining consumer products business assumed the warranty obligations. (**)
Included in liabilities related to assets held for sale.</t>
  </si>
  <si>
    <t>Schedule of basic and diluted loss per common share using weighted-average shares outstanding</t>
  </si>
  <si>
    <t>The
net income (loss) from continuing operations and the weighted average number of shares used in computing basic net income (loss)
per share from continuing operations for the three and nine months ended September 30, 2018 and 2017, is as follows:
Three Months Ended Nine Months Ended
2018 2017 2018 2017
Numerator:
Net
income (loss) $ 694 $ (3,156 ) $ 793 $ (3,866 )
Net
loss (gain) from discontinued operations attributable to common stockholders (66 ) 797 (286 ) 2,235
Accretion
of Series B Preferred Stock to redemption value (*) (33 ) — (2,001 ) —
Preferred
dividend on Series B Preferred Stock (**) (36 ) — (177 ) —
Deemed
dividend related to redemption agreement (446 ) — (446 ) —
Participation
of stockholders of Series A and Series C Preferred Stock in the net loss from continuing operations — 1,171 423 455
Participation
of stockholders of Series A, B, C and D Preferred Stock in the net income from continuing operations (35 ) — — —
Net
basic income (loss) from continuing operations attributable to common stockholders $ 78 $ (1,188 ) $ (1,694 ) $ (1,176 )
Denominator:
Shares
of common stock used in computing basic net income (loss) per share 14,423,697 5,240,328 13,055,528 5,021,734
Net
income (loss) per share of common stock from continuing operations, basic $ 0.01 $ (0.23 ) $ (0.13 ) $ (0.23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5). (**)
The net loss used for the computation of basic and diluted net loss per share for three and nine months ended September 30,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 The
net income (loss) from continuing operations and the weighted average number of shares used in computing diluted net income (loss)
per share from continuing operations for the three and nine months ended September 30, 2018 and 2017, is as follows:
Three Months Ended Nine Months Ended
2018 2017 2018 2017
Numerator:
Net
basic income (loss) from continuing operations attributable to common stockholders $ 78 $ (1,188 ) $ (1,694 ) $ (1,176 )
Participation
of stockholders of Series A, B, C and D Preferred Stock in net income from continuing operations 35 — —
Adjustment
related to revaluation of asset contribution related financial instruments, net securities — (326 ) — (2,948 )
Participation
of stockholders of Series A Preferred Stock in the adjustment related to revaluation of asset contribution related financial
instruments, net securities — 121 — 529
Net
basic income (loss) from continuing operations attributable to common stockholders and participating securities $ 113 $ (1,393 ) $ (1,694 ) $ (3,595 )
Denominator:
Shares
of common stock used in computing basic net income (loss) per share 14,423,697 5,240,328 13,055,528 5,021,734
Incremental
shares related to assumed conversion of Series A, B C and D Preferred Stock into common stock 6,684,300 — — —
Incremental
shares related to assumed exercise of asset contribution financial instruments — 64,939,538 — 48,794,349
Diluted
number of common and common stock equivalent shares outstanding 21,083,997 70,179,866 13,055,528 53,816,083
Net
income (loss) per share of common stock from continuing operations, diluted $ 0.01 $ (0.02 ) $ (0.13 ) $ (0.07 )</t>
  </si>
  <si>
    <t>The
net loss from continuing operations and the weighted average number of shares used in computing basic and diluted net loss per
share from continuing operations for the years ended December 31, 2017 and 2016, is as follows: (in thousands except share and
per share amounts)
Year ended December 31,
2017 2016
(As
Restated)
Numerator:
Net
loss attributable to common stockholders $ 19,384 $ 13,264
Net
loss from discontinued operations attributable to common stockholders (2,459 ) (13,264 )
Accretion
of dividend for the period (*) 3 —
Participation
of stockholders of series A preferred stock in the net loss from continuing operations (1,365 ) —
Net loss from continuing
operations attributable to common stockholders $ 15,563 $ —
Denominator:
Shares of common stock
used in computing basic and diluted net loss per share 5,073,751 4,171,549
Net
loss per share of Ordinary Share from continuing operations, basic and diluted $ 3.07 $ —
(*) The net loss used
for the computation of basic and diluted net loss per share for the year ended December 31, 2017, includes the dividend requirement
of 8% per share per annum for the Series B preferred stock, compounded annually which shall be distributed to stockholders
in case of distributable assets determined in the Company’s certificate of designation (the “Certificate of Designation”)
under the liquidation preference right (see also Note 14).</t>
  </si>
  <si>
    <t>Discontinued Operations Assets Held for Sale (Tables)</t>
  </si>
  <si>
    <t>Schedule of Consumer Division to ICTV Brands</t>
  </si>
  <si>
    <t xml:space="preserve">In
connection with the sale of the Consumer Division to ICTV Brands, Inc., announced on October 4, 2016 and subsequently completed
on January 23, 2017, the assets related to this transaction were included as of December 31, 2016 as part of Assets Held for Sale,
as follows:
Inventory $ 7,336
Property and equipment 911
Other
assets 115
Assets held for
sale as of December 31, 2016 $ 8,362 </t>
  </si>
  <si>
    <t>Acquisition (Tables)</t>
  </si>
  <si>
    <t>Schedule of assets acquisition</t>
  </si>
  <si>
    <t>The
consideration for the assets acquisition as of the Initial Date consists of the following:
Fair value
879,234 shares of FC Global common stock (*) $ 1,275
Fair value 123,668
shares of FC Global Series A preferred stock (*) 4,483
Fair value of financial
liability related to Optional contribution (**) 857
Fair value of Warrant (***) 1,925
Fair value of asset
related to future mandatory asset contribution (***) (4,175 )
Fair value of assumed
note payable on acquired asset 470
Transaction
costs 283
Total
consideration $ 5,118
(*) Fair value of Common
shares based on quoted market price on date of transaction and Fair value of preferred shares based on the number of common
shares to which they can be converted on the transaction date
(**) Related to Optional
Contribution
(***) Related to Second
Contribution</t>
  </si>
  <si>
    <t>Schedule of allocation of aforesaid total consideration</t>
  </si>
  <si>
    <t>The
allocation of aforesaid total consideration is as follows (As Restated):
Investment
properties $ 2,055
Investment in other
company 3,245
Less:
Noncontrolling interest (***) (182 )
Total
assets acquired at fair value $ 5,118
Impairment
of investment in other company (*) (1,439 )
Total
asset value as of December 31, 2017 $ 3,679 (*)
Loss from impairment was recorded amounting to $1,439 (As Restated) as part of operating expenses in the Company’s consolidated
statement of comprehensive loss during the year ended December 31, 2017 (see also Note 13). (***)
Attributable to the 25% noncontrolling membership interest in a limited liability company that owns a vacant land site located
in Northern California</t>
  </si>
  <si>
    <t>Schedule of fair value of options black-scholes option pricing model</t>
  </si>
  <si>
    <t xml:space="preserve">The
fair value of options, warrants and asset related to future mandatory asset contribution granted was estimated at the Initial
Date by using the Black-Scholes option pricing model. The following are the data and assumptions used: Options
Value:
May 17, 2017
Dividend
yield (%) 0
Expected volatility
(%) 39.45
Risk free interest
rate (%) 1.25
Strike price 1.93
Stock price 1.45
Probability (%) 50
Expected term of options
(years) 0.62
Warrants
Value:
May 17, 2017
Dividend
yield (%) 0
Expected volatility
(%) 39.45
Risk free interest
rate (%) 1.25
Strike price 3
Stock price 1.45
Probability (%) 50
Expected term of options
(years) 5 Asset
related to future mandatory asset contribution:
May 17, 2017
Dividend
yield (%) 0
Stock price 1.45
Probability (%) 70 </t>
  </si>
  <si>
    <t>Inventories, net (Tables)</t>
  </si>
  <si>
    <t>Schedule of inventories</t>
  </si>
  <si>
    <t>December
31,
2017 2016
Raw
materials and work-in-process $ — $ 1,968
Finished
goods — 5,368
Total inventories $ — $ 7,336
Less
assets held for sale (*) — (7,336 )
Total
inventory $ — $ — (*)
Inventory was classified as part of the assets held for sale as of December 31, 2016. In January 2017, all of the consumer inventory
was sold to ICTV (see also Note 2 and 4).</t>
  </si>
  <si>
    <t>Property and Equipment, net (Tables)</t>
  </si>
  <si>
    <t>Schedule of property and equipment</t>
  </si>
  <si>
    <t>December
31,
2017 2016
Equipment,
computer hardware and software $ 320 $ 5,005
Furniture and fixtures 350 433
Leasehold
improvements 112 438
782 5,876
Accumulated
depreciation and amortization (777 ) (4,888 )
Total property and
equipment, net $ 5 $ 988
Less
Assets held for sale (*) — (911 )
Total
property and equipment, net $ 5 $ 77 (*)
In January 2017, the consumer division property and equipment was sold to ICTV (see also Note 2 and 4).</t>
  </si>
  <si>
    <t>Patents and Licensed Technologies, net (Tables)</t>
  </si>
  <si>
    <t>Schedule of patents and licensed technologies</t>
  </si>
  <si>
    <t xml:space="preserve">December
31,
2017 2016
Gross
Amount beginning of period $ — $ 3,376
Disposals — (177 )
Translation
differences — 36
Gross Amount end
of period — 3,235
Accumulated
amortization — (1,974 )
Impairment
of assets (see Note 9 below) — (1,261 )
Total
patents and licensed technology $ — $ — </t>
  </si>
  <si>
    <t>Goodwill and Other Intangible Assets (Tables)</t>
  </si>
  <si>
    <t>Schedule of goodwill acquired</t>
  </si>
  <si>
    <t xml:space="preserve">Activity
in goodwill during the year ended December 31, 2016 was as follows:
Balance at January 1, 2016 $ 3,581
Disposal on sale of
assets (1,039 )
Impairment of goodwill (2,257 )
Translation
differences (285 )
Balance at December
31, 2016 $ — </t>
  </si>
  <si>
    <t>Accrued Compensation and related expenses (Tables)</t>
  </si>
  <si>
    <t>Schedule of accrued compensation and related expenses</t>
  </si>
  <si>
    <t>December
31,
2017 2016
Accrued
payroll and related taxes $ 453 $ 262
Accrued vacation 14 66
Accrued
commissions and bonuses (*) — 3,701
Total
accrued compensation and related expense $ 467 $ 4,029
(*) The amount related
to the obligation the Company had in connection with the Payout Notes Holders as of December 31, 2016. On December 22, 2017,
the then outstanding payout notes were converted into shares of common stock of the Company (see also Note 14).</t>
  </si>
  <si>
    <t>Other Accrued Liabilities (Tables)</t>
  </si>
  <si>
    <t>Schedule of other accrued liabilities</t>
  </si>
  <si>
    <t xml:space="preserve">December
31,
2017 2016
Accrued
taxes, including liability for unrecognized tax benefit, (see also Note 15) $ 1,549 $ 1,606
Other
accrued liabilities 901 4,417
Total
other accrued liabilities $ 2,450 $ 6,023 </t>
  </si>
  <si>
    <t>Commitments and Contingencies (Tables)</t>
  </si>
  <si>
    <t>Schedule of future annual minimum payments under leases</t>
  </si>
  <si>
    <t xml:space="preserve">The
future annual minimum payment under this lease, relating to the Company’s continuing operations are as follows:
Year
Ending December 31,
2018 $ 70 </t>
  </si>
  <si>
    <t>Stockholders' Equity (Tables)</t>
  </si>
  <si>
    <t>Schedule of key underlying assumptions</t>
  </si>
  <si>
    <t xml:space="preserve">The
following are the key underlying assumptions that were used:
December 31, January 24, August 30, September 24,
Dividend
yield (%) 0 0 0 0
Expected volatility
(%) 36.9 37.9 37.3 36.4
Risk free interest
rate (%) 1.74 1.75 2.15 2.21
Strike price 1.00 1.00 1.00 1.00
Series B Preferred
Stock price 1.13 1.10 0.44 0.38
Probability of if-converted
scenario (%) 90 90 90 90
Probability assumed
liquidation scenario (%) 10 10 10 10
Expected term of Option
(years) 1.0 0.9 0.33 0.25
Option’s fair value per share $ 0.33 $ 0.30 $ 0.04 $ 0.04 </t>
  </si>
  <si>
    <t xml:space="preserve">The
following are the key underlying assumptions that were used: Option
Value:
December 22, December 31,
Dividend
yield (%) 0 0
Expected volatility
(%) 36.9 36.9
Risk free interest
rate (%) 1.72 1.74
Strike price 1.00 1.00
Series B Preferred
Stock price 1.24 1.13
Probability of if-converted
scenario (%) 90 90
Probability assumed
liquidation scenario (%) 10 10
Expected term of Option
(years) 1.0 1.0 </t>
  </si>
  <si>
    <t>Schedule of mezzanine financing</t>
  </si>
  <si>
    <t xml:space="preserve">The
table below summarizes the change in the mezzanine financing during the year ended December 31, 2017:
December 31,
Opening balance $ —
Proceeds
from issuance of Series B Shares 1,500
Recognition of written
call Option as a discount of Series B Shares (1,500 )
Amortization of
discount 84
Accretion
of cumulative dividend 3
Closing
balance $ 87 </t>
  </si>
  <si>
    <t>Schedule of stock options</t>
  </si>
  <si>
    <t>A
summary of stock option transactions under these plans during the nine months ended September 30, 2018 are as follows (unaudited):
Number of Weighted Weighted Aggregate
Outstanding at January 1,
2018 79,890 $ 94.51 3.6 $ —
Granted 147,088 $ 0.98 9.5 $ —
Exercised — — — —
Expired/cancelled (149,588 ) — — —
Outstanding at September
30, 2018 77,390 $ 95.27 3.6 $ —
Exercisable at
September 30, 2018 77,390 $ 95.27 3.6 $ — (*)
The aggregate intrinsic value represents the total intrinsic value (the difference between the deemed fair value of the Company’s
Ordinary Shares on the last day of the third quarter of 2018 and the exercise price, multiplied by the number of in-the-money
options) that would have been received by the option holders had all option holders exercised their options on September 30, 2018.
This amount is impacted by the changes in the fair value of the Company’s shares.</t>
  </si>
  <si>
    <t xml:space="preserve">A
summary of stock option transactions under the Non-Employee Director Stock Option Plan and the 2005 Equity Plan during the years
ended December 31, 2017 and 2016 were as follows:
Number of Stock Weighted Average
Outstanding at December 31,
2015 150,138 67.99
Granted — —
Exercised — —
Expired/cancelled (15,988 ) 82.26
Outstanding at December 31, 2016 134,150 $ 85.22
Granted — —
Exercised — —
Expired/cancelled (133,150 ) 91.43
Outstanding at
December 31, 2017 1,000 $ 75.00
Exercisable at
December 31, 2017 800 $ 75.00 </t>
  </si>
  <si>
    <t>Schedule of nonvested restricted stock</t>
  </si>
  <si>
    <t xml:space="preserve">A
summary of non-vested restricted stock during the years ended December 31, 2017 and 2016, were as follows:
Shares of restricted Weighted Average
Non-vested at December 31,
2015 258,572 10.57
Granted — —
Vested/cancelled (129,211 ) 10.04
Non-vested at December 31, 2016 129,361 11.11
Granted — —
Vested/cancelled (122,861 ) 14.69
Non-vested at
December 31, 2017 6,500 9.25 </t>
  </si>
  <si>
    <t>Schedule of reflects the components of the Option to purchase Redeemable Convertible B Preferred Stock</t>
  </si>
  <si>
    <t>The
following tabular presentation reflects the activity in the Option to purchase Series B Shares during the nine months ended September
30, 2018 -
Fair value of
(Unaudited)
Opening
balance, January 1, 2018 $ 4,390
Partial exercise
of Series B Shares written call option (681 )
Revaluation of option
to purchase Series B Shares (3,288 )
Extinguishment
of option to purchase Series B Shares (*) (421 )
Closing
balance, September 30, 2018 $ — (*)
On September 24, 2018, the OFI Purchase Agreement was superseded by the Remediation Agreement entered into with OFI and Note Holders.
Consequently, the option to purchase Series B Shares has been extinguished, as described below in more details. Activity
in the account redeemable convertible preferred stock Series B for the nine months ended September 30, 2018, is outlined in the
below table -
September 30,
(Unaudited)
Opening
balance, January 1, 2018 $ 87
Proceeds from issuance
of Series B Shares at the Second Date and Third Date 2,325
Accretion of Series
B Shares to redemption value 2,001
Partial exercise
of Series B Shares written call option at the Second Date and Third Date 681
Conversion of Series
B Shares into Common Stock (*) (2,553 )
Dividend on Series
B Shares 177
Cancellation
of Series B Shares in exchange for Series D Preferred Stock (**) (2,718 )
Closing
balance, September 30, 2018 $ — (*)
Under the OFI Purchase Agreement, the Series B Preferred Stock, up to the stated limits, would automatically convert to the Company’s
common stock on May 31, 2018. Consequently, 1,869,663 shares of Series B Preferred Stock held by OFI would have been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 (**)
On September 24, 2018, the OFI Purchase Agreement was superseded by the Remediation Agreement entered into with OFI and Note Holders.
Consequently, the Series B Shares have been withdrawn and Series D Shares were issued in replacement, as described below in more
details.</t>
  </si>
  <si>
    <t>Income Taxes (Tables)</t>
  </si>
  <si>
    <t>Schedule of income before income taxes from continuing operations and the provision for income taxes</t>
  </si>
  <si>
    <t xml:space="preserve">For
the years ended December 31, 2016, and 2015, the following table summarizes the components of income before income taxes from
continuing operations and the provision for income taxes:
Year Ended December 31,
2017 2016
Loss from continuing
operations before income tax:
U.S.
(As Restated) $ (16,261 ) $ —
Israel (453 ) —
UK (219 ) —
Loss
from continuing operations before income taxes (As Restated) $ (16,933 ) $ —
Income tax expense
(benefit):
United States - Federal
tax:
Current $ — $ —
Deferred — —
United States -
State tax:
Current — —
Deferred: — —
Israel:
Current — —
Deferred —
UK:
Current — —
Deferred — —
Other foreign:
Current — —
Deferred: — —
Income
tax expense (benefit) $ — $ — </t>
  </si>
  <si>
    <t>Schedule of reconciles the federal statutory income tax rate to the effective income tax rate</t>
  </si>
  <si>
    <t xml:space="preserve">For
the years ended December 31, 2017 and 2016, the following table reconciles the federal statutory income tax rate to the effective
income tax rate:
Year Ended December 31,
2017 2016
Federal
Tax rate 34 % 34 %
Federal tax expense
(benefit) at 34% (As Restated) $ (5,758 ) $ —
State and local
income tax, net of Federal benefit (271 ) —
Foreign rate differential 519 —
Increase in taxes from
permanent differences in stock-based compensation 333 —
Increase in taxes from
permanent difference in Intangible asset impairment — —
US taxation of foreign
earnings – Subpart F — —
Return to provision
and other adjustments 289 —
Impact of deferred
tax adjustments — —
Federal Tax reform (As
Restated) 17,260 —
Change
in valuation allowance (As Restated) (12,372 ) —
Income
tax expense (benefit) $ — $ </t>
  </si>
  <si>
    <t>Schedule of deferred income tax assets and (liabilities)</t>
  </si>
  <si>
    <t xml:space="preserve">The
following table summarizes the components of deferred income tax assets and (liabilities):
December 31,
2017 2016
Loss
carryforwards $ 29,693 $ 30,770
AMT credits 112 112
Foreign tax credits 12,308 12,308
Accrued employment
expenses 11 2,652
Amortization and
write-offs 875 1,299
Capitalized R&amp;D
costs 1,013 1,342
Deferred revenues — 6,263
Depreciation 635 1,224
Doubtful accounts — 225
Inventory reserves — 459
Tax on undistributed
earnings (517 ) (517 )
Other accruals and
reserves (As Restated) 1,737 602
Return
allowances — 456
Gross deferred tax
asset (As Restated) 45,867 57,195
Less:
valuation allowance (As Restated) (45,867 ) (57,195 )
Net
deferred tax asset $ — $ —
Among
other non-current liabilities — — </t>
  </si>
  <si>
    <t>Schedule of reconciliation of unrecognized tax benefits</t>
  </si>
  <si>
    <t xml:space="preserve">Reconciliation
of the beginning and ending amount of unrecognized tax benefits is as follows:
Balance
at December 31, 2015 $ 1,921
Additions
/ Settlements due 2016 —
Balance at December
31, 2016 $ 1,921
Additions
/ Settlements due 2017 —
Balance
at December 31, 2017 $ 1,921 </t>
  </si>
  <si>
    <t>Background: (Details) - USD ($) $ in Thousands</t>
  </si>
  <si>
    <t>Dec. 31, 2015</t>
  </si>
  <si>
    <t>Investment properties</t>
  </si>
  <si>
    <t>Previously Reported [Member]</t>
  </si>
  <si>
    <t>Restatement Adjustment [Member]</t>
  </si>
  <si>
    <t>Background: (Details 1) - USD ($) $ / shares in Units, $ in Thousands</t>
  </si>
  <si>
    <t>Loss from continuing operations</t>
  </si>
  <si>
    <t>Net loss attributable to FC Global Realty Incorporated</t>
  </si>
  <si>
    <t>Basic EPS: Continuing operations</t>
  </si>
  <si>
    <t>Basic and diluted net loss per share</t>
  </si>
  <si>
    <t>Comprehensive loss</t>
  </si>
  <si>
    <t>Background: (Details 2) - USD ($) $ in Thousands</t>
  </si>
  <si>
    <t>Net loss</t>
  </si>
  <si>
    <t>Background: (Details Narrative) $ / shares in Units, $ in Thousands</t>
  </si>
  <si>
    <t>Jan. 24, 2018USD ($)shares</t>
  </si>
  <si>
    <t>Dec. 22, 2017USD ($)$ / shares</t>
  </si>
  <si>
    <t>Jul. 13, 2017USD ($)</t>
  </si>
  <si>
    <t>Jan. 23, 2017USD ($)</t>
  </si>
  <si>
    <t>Mar. 31, 2018NUMBER</t>
  </si>
  <si>
    <t>Jul. 31, 2017USD ($)</t>
  </si>
  <si>
    <t>Sep. 30, 2018USD ($)$ / sharesshares</t>
  </si>
  <si>
    <t>Sep. 30, 2017USD ($)</t>
  </si>
  <si>
    <t>Dec. 31, 2017USD ($)$ / sharesshares</t>
  </si>
  <si>
    <t>Dec. 31, 2016USD ($)$ / sharesshares</t>
  </si>
  <si>
    <t>Dec. 30, 2017shares</t>
  </si>
  <si>
    <t>Jul. 12, 2017USD ($)</t>
  </si>
  <si>
    <t>Dec. 31, 2015USD ($)</t>
  </si>
  <si>
    <t>Description of board of directors</t>
  </si>
  <si>
    <t>Board of Directors consists of seven persons, of whom (i) three were designated by the Company’s departing board, (ii) three were designated by Contributor Parent; and (iii) one (the “Nonaffiliated Director”) was selected by the other six directors.</t>
  </si>
  <si>
    <t>Common stock, par value | $ / shares</t>
  </si>
  <si>
    <t>Common stock, authorized | shares</t>
  </si>
  <si>
    <t>Preferred stock, par value | $ / shares</t>
  </si>
  <si>
    <t>Preferred stock, authorized | shares</t>
  </si>
  <si>
    <t>Payment for settlement of royalty</t>
  </si>
  <si>
    <t>Gain (loss) on sale of asset</t>
  </si>
  <si>
    <t>Translation adjustment on accumulated other comprehensive income</t>
  </si>
  <si>
    <t>Number of shares isssued | shares</t>
  </si>
  <si>
    <t>Additional impairment charges</t>
  </si>
  <si>
    <t>ICTV Brands, Inc. [Member]</t>
  </si>
  <si>
    <t>Selling price of consumer product</t>
  </si>
  <si>
    <t>Purchase price of consumer product</t>
  </si>
  <si>
    <t>Contingent royalty receivable</t>
  </si>
  <si>
    <t>Contribution Agreement [Member]</t>
  </si>
  <si>
    <t>Asset Purchase Agreement [Member]</t>
  </si>
  <si>
    <t>Proceeds from investor</t>
  </si>
  <si>
    <t>Proceeds from investments, net of expense</t>
  </si>
  <si>
    <t>Asset Purchase Agreement [Member] | Series B Preferred Stock [Member]</t>
  </si>
  <si>
    <t>Shares issued, price per share | $ / shares</t>
  </si>
  <si>
    <t>Asset Purchase Agreement [Member] | ICTV Brands, Inc. [Member]</t>
  </si>
  <si>
    <t>Proceeds in cash under agreement</t>
  </si>
  <si>
    <t>Bill of Sale and Assignment [Member] | Sigmatron International, Inc. [Member]</t>
  </si>
  <si>
    <t>Deposit amount</t>
  </si>
  <si>
    <t>Subsequent Event [Member]</t>
  </si>
  <si>
    <t>Number of directors resigned | NUMBER</t>
  </si>
  <si>
    <t>Subsequent Event [Member] | Asset Purchase Agreement [Member]</t>
  </si>
  <si>
    <t>Discontinued Operations (Details) $ in Thousands</t>
  </si>
  <si>
    <t>Dec. 31, 2016USD ($)</t>
  </si>
  <si>
    <t>Discontinued Operations, Held-for-sale [Member]</t>
  </si>
  <si>
    <t>Restricted cash deposits</t>
  </si>
  <si>
    <t>Accounts receivable, net of allowance for doubtful accounts of $1,192</t>
  </si>
  <si>
    <t>Assets held for sale (Note 4)</t>
  </si>
  <si>
    <t>Property and equipment, net (Note 7)</t>
  </si>
  <si>
    <t>Deferred revenues</t>
  </si>
  <si>
    <t>Total net assets of discontinued operation</t>
  </si>
  <si>
    <t>Discontinued Operations (Details1) - USD ($) $ in Thousands</t>
  </si>
  <si>
    <t>Engineering and product development</t>
  </si>
  <si>
    <t>Selling and marketing</t>
  </si>
  <si>
    <t>Impairment loss</t>
  </si>
  <si>
    <t>Other income, net</t>
  </si>
  <si>
    <t>Loss on disposal of assets</t>
  </si>
  <si>
    <t>Income (loss) from discontinued operations before interest and other financing expense, net</t>
  </si>
  <si>
    <t>Interest and other financing expense, net</t>
  </si>
  <si>
    <t>Income (loss) from discontinued operations before income taxes</t>
  </si>
  <si>
    <t>Income tax expenses allocated to discontinued operations</t>
  </si>
  <si>
    <t>Income (loss) from discontinued operations</t>
  </si>
  <si>
    <t>Gain from disposal of discontinued operations, net of taxes</t>
  </si>
  <si>
    <t>Net gain (loss) from discontinued operations</t>
  </si>
  <si>
    <t>Discontinued Operations (Details Narrative) - USD ($) $ in Thousands</t>
  </si>
  <si>
    <t>Schedule of Equity Method Investments [Line Items]</t>
  </si>
  <si>
    <t>Loss from discontinued operations attributable to parent</t>
  </si>
  <si>
    <t>Summary of Significant Accounting Policies (Details) - USD ($) $ in Thousands</t>
  </si>
  <si>
    <t>Accrual at beginning of year</t>
  </si>
  <si>
    <t>Additions charged to warranty expense</t>
  </si>
  <si>
    <t>Expiring warranties</t>
  </si>
  <si>
    <t>Sale of consumer segment</t>
  </si>
  <si>
    <t>Less: current portion</t>
  </si>
  <si>
    <t>Long term accrued warranty</t>
  </si>
  <si>
    <t>Included in liabilities related to assets held for sale.</t>
  </si>
  <si>
    <t>The buyer of the remaining consumer products business assumed the warranty obligations.</t>
  </si>
  <si>
    <t>Summary of Significant Accounting Policies (Details 1) - USD ($) $ / shares in Units, $ in Thousands</t>
  </si>
  <si>
    <t>Numerator:</t>
  </si>
  <si>
    <t>Net loss (gain) from discontinued operations attributable to common stockholders</t>
  </si>
  <si>
    <t>Accretion of Series B Preferred Stock to redemption value</t>
  </si>
  <si>
    <t>Preferred dividend on Series B Preferred Stock</t>
  </si>
  <si>
    <t>Deemed dividend related to redemption agreement</t>
  </si>
  <si>
    <t>Participation of stockholders of Series A and Series C Preferred Stock in the net loss from continuing operations</t>
  </si>
  <si>
    <t>Participation of stockholders of Series A, B, C and D Preferred Stock in the net income from continuing operations</t>
  </si>
  <si>
    <t>Net basic income (loss) from continuing operations attributable to common stockholders</t>
  </si>
  <si>
    <t>Denominator:</t>
  </si>
  <si>
    <t>Shares of common stock used in computing basic net income (loss) per share</t>
  </si>
  <si>
    <t>Net income (loss) per share of common stock from continuing operations, basic</t>
  </si>
  <si>
    <t>Summary of Significant Accounting Policies (Details Narrative) - USD ($) $ in Thousands</t>
  </si>
  <si>
    <t>Impairment losses</t>
  </si>
  <si>
    <t>Definite lived intangible assets acquired</t>
  </si>
  <si>
    <t>Stock Options [Member]</t>
  </si>
  <si>
    <t>Anti-dilutive shares</t>
  </si>
  <si>
    <t>Series B Preferred Stock [Member]</t>
  </si>
  <si>
    <t>Percentage of distribution of dividends to stockholders</t>
  </si>
  <si>
    <t>8.00%</t>
  </si>
  <si>
    <t>2011 Reverse Acquisition [Member]</t>
  </si>
  <si>
    <t>Goodwill acquired</t>
  </si>
  <si>
    <t>Discontinued Operations Assets Held for Sale (Details) - Discontinued Operations, Held-for-sale [Member] $ in Thousands</t>
  </si>
  <si>
    <t>Inventory</t>
  </si>
  <si>
    <t>Property and equipment</t>
  </si>
  <si>
    <t>Other assets</t>
  </si>
  <si>
    <t>Assets held for sale as of December 31, 2016</t>
  </si>
  <si>
    <t>Acquisitions (Details) $ in Thousands</t>
  </si>
  <si>
    <t>Fair value of financial liability related to Optional contribution (**)</t>
  </si>
  <si>
    <t>Fair value of Warrant (***)</t>
  </si>
  <si>
    <t>Fair value of asset related to future mandatory asset contribution (***)</t>
  </si>
  <si>
    <t>Fair value of assumed note payable on acquired asset</t>
  </si>
  <si>
    <t>Transaction costs</t>
  </si>
  <si>
    <t>Total consideration</t>
  </si>
  <si>
    <t>Fair value FC Global common stock (*)</t>
  </si>
  <si>
    <t>Related to Optional Contribution</t>
  </si>
  <si>
    <t>Related to Second Contribution</t>
  </si>
  <si>
    <t>Fair value of Common shares based on quoted market price on date of transaction and Fair value of preferred shares based on the number of common shares to which they can be converted on the transaction date</t>
  </si>
  <si>
    <t>Acquisitions (Details 1) - USD ($) $ in Thousands</t>
  </si>
  <si>
    <t>Acquisitions</t>
  </si>
  <si>
    <t>Investment in other company</t>
  </si>
  <si>
    <t>Less: Noncontrolling interest</t>
  </si>
  <si>
    <t>Total assets acquired at fair value</t>
  </si>
  <si>
    <t>Impairment of investment in other company (*)</t>
  </si>
  <si>
    <t>Total asset value as of December 31, 2017</t>
  </si>
  <si>
    <t>Acquisitions (Details 2)</t>
  </si>
  <si>
    <t>Sep. 24, 2018$ / shares</t>
  </si>
  <si>
    <t>Aug. 30, 2018$ / shares</t>
  </si>
  <si>
    <t>Jan. 24, 2018$ / shares</t>
  </si>
  <si>
    <t>Dec. 31, 2017$ / shares</t>
  </si>
  <si>
    <t>May 17, 2017NUMBER$ / shares</t>
  </si>
  <si>
    <t>Dec. 31, 2016$ / shares</t>
  </si>
  <si>
    <t>Stock price | $ / shares</t>
  </si>
  <si>
    <t>Options Value [Member]</t>
  </si>
  <si>
    <t>Options Value [Member] | Measurement Input, Expected Dividend Rate [Member]</t>
  </si>
  <si>
    <t>Measurement input</t>
  </si>
  <si>
    <t>Options Value [Member] | Measurement Input, Price Volatility [Member]</t>
  </si>
  <si>
    <t>Options Value [Member] | Measurement Input, Risk Free Interest Rate [Member]</t>
  </si>
  <si>
    <t>Options Value [Member] | Measurement Input, Exercise Price [Member]</t>
  </si>
  <si>
    <t>Options Value [Member] | Measurement Input, Default Rate [Member]</t>
  </si>
  <si>
    <t>Warrant [Member]</t>
  </si>
  <si>
    <t>Warrant [Member] | Measurement Input, Expected Dividend Rate [Member]</t>
  </si>
  <si>
    <t>Measurement input, warrants</t>
  </si>
  <si>
    <t>Warrant [Member] | Measurement Input, Price Volatility [Member]</t>
  </si>
  <si>
    <t>Warrant [Member] | Measurement Input, Risk Free Interest Rate [Member]</t>
  </si>
  <si>
    <t>Warrant [Member] | Measurement Input, Exercise Price [Member]</t>
  </si>
  <si>
    <t>Warrant [Member] | Measurement Input, Default Rate [Member]</t>
  </si>
  <si>
    <t>Asset Contribution [Member] | Measurement Input, Expected Dividend Rate [Member]</t>
  </si>
  <si>
    <t>Asset contribution</t>
  </si>
  <si>
    <t>Asset Contribution [Member] | Measurement Input, Default Rate [Member]</t>
  </si>
  <si>
    <t>Acquisitions (Details Narrative) $ / shares in Units, $ in Thousands</t>
  </si>
  <si>
    <t>Dec. 31, 2017USD ($)NUMBER$ / sharesshares</t>
  </si>
  <si>
    <t>Jul. 03, 2017USD ($)</t>
  </si>
  <si>
    <t>Jun. 26, 2017USD ($)ft²NUMBER$ / sharesshares</t>
  </si>
  <si>
    <t>May 17, 2017USD ($)NUMBER</t>
  </si>
  <si>
    <t>Mar. 31, 2017</t>
  </si>
  <si>
    <t>Sep. 30, 2018shares</t>
  </si>
  <si>
    <t>Sep. 22, 2018USD ($)NUMBER</t>
  </si>
  <si>
    <t>Sep. 22, 2017</t>
  </si>
  <si>
    <t>Preferred A Stock [Member]</t>
  </si>
  <si>
    <t>Business acquisition, value of number of shares issued</t>
  </si>
  <si>
    <t>FC Global Realty Operating Partnership, LLC [Member] | Common Stock [Member]</t>
  </si>
  <si>
    <t>Percentage of voting interests acquired</t>
  </si>
  <si>
    <t>25.00%</t>
  </si>
  <si>
    <t>Business acquisition, number of shares issued | shares</t>
  </si>
  <si>
    <t>Impairment expense</t>
  </si>
  <si>
    <t>Fair value of the asset</t>
  </si>
  <si>
    <t>Fair value of the asset, net loss</t>
  </si>
  <si>
    <t>FC Global Realty Operating Partnership, LLC [Member] | Common Stock [Member] | Preferred A Stock [Member]</t>
  </si>
  <si>
    <t>Acquisition of Contributor Parties [Member] | Interest Contribution Agreement [Member] | FC Global Realty Operating Partnership, LLC [Member]</t>
  </si>
  <si>
    <t>Description of acquired entity</t>
  </si>
  <si>
    <t>Operating Partnership, L.P., a Delaware limited partnership (“Contributor”), and First Capital Real Estate Trust Incorporated, a Maryland corporation, (the “Contributor Parent” and, together with Contributor, the “Contributor Parties”).</t>
  </si>
  <si>
    <t>Acquisition of Contributor Parties [Member] | Waive Second Closing Deliverables [Member] | FC Global Realty Operating Partnership, LLC [Member] | Amarillo Hotel [Member]</t>
  </si>
  <si>
    <t>100.00%</t>
  </si>
  <si>
    <t>Minimum estimated cash to be recognized</t>
  </si>
  <si>
    <t>Acquisition of Contributor Parties [Member] | Waive Second Closing Deliverables [Member] | FC Global Realty Operating Partnership, LLC [Member] | DutchmansBayAndSerenityBayMember</t>
  </si>
  <si>
    <t>Number of hotel | NUMBER</t>
  </si>
  <si>
    <t>Description of acquired hotel</t>
  </si>
  <si>
    <t>Serenity Bay is a planned five-star resort comprised of five contiguous parcels (28.33 acres) zoned for hotel and residential use that are planned for 246 units and 80 one, two and three-bedroom condo units. Dutchman’s Bay is a planned four star condo hotel with 180 guestrooms, 102 two bedroom condos, and 14 three bedroom villas.</t>
  </si>
  <si>
    <t>75.00%</t>
  </si>
  <si>
    <t>First Capital Real Estate Operating Partnership, L.P. ("Contributor") [Member] | First Contribution Agreement [Member] | FC Global Realty Operating Partnership, LLC [Member]</t>
  </si>
  <si>
    <t>Number of vacant land | NUMBER</t>
  </si>
  <si>
    <t>Value for land</t>
  </si>
  <si>
    <t>Description of percentage of land acquired</t>
  </si>
  <si>
    <t>One of these vacant land sites was contributed through the transfer of a 75% membership interest in a limited liability company that owns the vacant land site located in Northern California, in which profits and losses are allocated 75% to the Company and 25% to the noncontrolling member subject to a preferred equity split in which the noncontrolling member earns the first 10% of net profits and the balance of the 90% is to be paid along the terms of the 75% split to the Company and 25% to the noncontrolling member.</t>
  </si>
  <si>
    <t>17.90%</t>
  </si>
  <si>
    <t>Number of residential development | NUMBER</t>
  </si>
  <si>
    <t>Area of land | ft²</t>
  </si>
  <si>
    <t>Number of finished lots land | NUMBER</t>
  </si>
  <si>
    <t>Number of engineered lots land | NUMBER</t>
  </si>
  <si>
    <t>First Capital Real Estate Operating Partnership, L.P. ("Contributor") [Member] | First Contribution Agreement [Member] | FC Global Realty Operating Partnership, LLC [Member] | Common Stock [Member]</t>
  </si>
  <si>
    <t>Business acquisition, share price (in dollars per share) | $ / shares</t>
  </si>
  <si>
    <t>Description of equity interest issued</t>
  </si>
  <si>
    <t>The Company issued to the Contributor 879,234 duly authorized, fully paid and non-assessable shares of the Company’s common stock, par value $0.01 per share (the “Common Stock”), which represented approximately 19.9% of the Company’s issued and outstanding Common Stock immediately prior to the Initial Closing, at an agreed upon Per Share Value (defined below) of $2.5183, or $2,214 in the aggregate.</t>
  </si>
  <si>
    <t>First Capital Real Estate Operating Partnership, L.P. ("Contributor") [Member] | First Contribution Agreement [Member] | FC Global Realty Operating Partnership, LLC [Member] | Common Stock [Member] | Restricted Stock [Member]</t>
  </si>
  <si>
    <t>First Capital Real Estate Operating Partnership, L.P. ("Contributor") [Member] | First Contribution Agreement [Member] | FC Global Realty Operating Partnership, LLC [Member] | Common Stock [Member] | Restricted Stock [Member] | Preferred A Stock [Member]</t>
  </si>
  <si>
    <t>The number of shares of Common Stock issued to the Contributor and to be issued upon conversion of the Series A Stock was determined by dividing the $10 million agreed upon value of the Contributed Assets by $2.5183, a specified price per share value which represents a 7.5% premium above the volume-weighted average price.</t>
  </si>
  <si>
    <t>First Capital Real Estate Operating Partnership, L.P. ("Contributor") [Member] | Second Contribution Agreement [Member] | FC Global Realty Operating Partnership, LLC [Member] | Preferred A Stock [Member]</t>
  </si>
  <si>
    <t>Proceeds from issuance of convertible preferred stock</t>
  </si>
  <si>
    <t>First Capital Real Estate Operating Partnership, L.P. ("Contributor") [Member] | Optional Contribution Agreement [Member] | FC Global Realty Operating Partnership, LLC [Member]</t>
  </si>
  <si>
    <t>Fair value of the liability</t>
  </si>
  <si>
    <t>First Capital Real Estate Operating Partnership, L.P. ("Contributor") [Member] | Optional Contribution Agreement [Member] | FC Global Realty Operating Partnership, LLC [Member] | Measurement Input, Price Volatility [Member]</t>
  </si>
  <si>
    <t>Expected volatility</t>
  </si>
  <si>
    <t>Discount rate</t>
  </si>
  <si>
    <t>50.00%</t>
  </si>
  <si>
    <t>First Capital Real Estate Operating Partnership, L.P. ("Contributor") [Member] | Optional Contribution Agreement [Member] | FC Global Realty Operating Partnership, LLC [Member] | Warrant [Member]</t>
  </si>
  <si>
    <t>First Capital Real Estate Trust Incorporated (the "Contributor Parent") [Member] | Second Contribution Agreement [Member] | FC Global Realty Operating Partnership, LLC [Member]</t>
  </si>
  <si>
    <t>Value for hotel</t>
  </si>
  <si>
    <t>The agreement stated that Contributor Parent must contribute to the Acquirer its 100% ownership interest in a private hotel that was currently undergoing renovations to convert to a Wyndham Garden Hotel. This 265 room full service hotel was located in Amarillo, Texas and had an agreed upon value of approximately $16 million and outstanding loans of approximately $10.11 million. Before contributing the property to the Acquiror, Contributor Parent was required to resolve a lawsuit concerning ownership of the property. Only when Contributor Parent had confirmed that it was the full and undisputed owner of the property was it able to contribute that interest to the Acquiror.</t>
  </si>
  <si>
    <t>First Capital Real Estate Trust Incorporated (the "Contributor Parent") [Member] | Optional Contribution Agreement [Member] | FC Global Realty Operating Partnership, LLC [Member]</t>
  </si>
  <si>
    <t>Number of property | NUMBER</t>
  </si>
  <si>
    <t>Value of property</t>
  </si>
  <si>
    <t>First Capital Real Estate Trust Incorporated (the "Contributor Parent") [Member] | Optional Contribution Agreement [Member] | FC Global Realty Operating Partnership, LLC [Member] | Warrant [Member]</t>
  </si>
  <si>
    <t>Warrant term</t>
  </si>
  <si>
    <t>5 years</t>
  </si>
  <si>
    <t>Exercise price (in dollars per share) | $ / shares</t>
  </si>
  <si>
    <t>First Capital Real Estate Trust Incorporated (the "Contributor Parent") [Member] | Optional Contribution Agreement [Member] | FC Global Realty Operating Partnership, LLC [Member] | Hilton Head, South Carolina ("Melrose") [Member]</t>
  </si>
  <si>
    <t>First Capital Real Estate Trust Incorporated (the "Contributor Parent") [Member] | Optional Contribution Agreement [Member] | FC Global Realty Operating Partnership, LLC [Member] | Punta Brava [Member]</t>
  </si>
  <si>
    <t>First commitment amount</t>
  </si>
  <si>
    <t>Additonal commitment amount</t>
  </si>
  <si>
    <t>Second commitment amount</t>
  </si>
  <si>
    <t>First Capital Real Estate Trust Incorporated (the "Contributor Parent") [Member] | Optional Contribution Agreement [Member] | FC Global Realty Operating Partnership, LLC [Member] | Preferred A Stock [Member]</t>
  </si>
  <si>
    <t>Inventories, net (Details) - USD ($) $ in Thousands</t>
  </si>
  <si>
    <t>Raw materials and work-in-process</t>
  </si>
  <si>
    <t>Finished goods</t>
  </si>
  <si>
    <t>Total inventories</t>
  </si>
  <si>
    <t>Less Assets held for sale</t>
  </si>
  <si>
    <t>Total inventory</t>
  </si>
  <si>
    <t>Inventory was classified as part of the assets held for sale as of December 31, 2016. In January 2017, all of the consumer inventory was sold to ICTV (see also Note 2 and 4).</t>
  </si>
  <si>
    <t>Property and Equipment, net (Details) - USD ($) $ in Thousands</t>
  </si>
  <si>
    <t>Property, Plant and Equipment [Line Items]</t>
  </si>
  <si>
    <t>Total property and equipment, gross</t>
  </si>
  <si>
    <t>Accumulated depreciation and amortization</t>
  </si>
  <si>
    <t>Total property and equipment, net</t>
  </si>
  <si>
    <t>Equipment, Computer Hardware and Software [Member]</t>
  </si>
  <si>
    <t>Furniture and Fixtures [Member]</t>
  </si>
  <si>
    <t>Leasehold Improvements [Member]</t>
  </si>
  <si>
    <t>In January 2017, the consumer division property and equipment was sold to ICTV (see also Note 2 and 4).</t>
  </si>
  <si>
    <t>Property and Equipment, net (Details Narrative) - USD ($) $ in Thousands</t>
  </si>
  <si>
    <t>Depreciation and amortization expense</t>
  </si>
  <si>
    <t>Patents and Licensed Technologies, net (Details) $ in Thousands</t>
  </si>
  <si>
    <t>Finite-Lived Intangible Assets, Net [RollForward]</t>
  </si>
  <si>
    <t>Gross Amount beginning of period</t>
  </si>
  <si>
    <t>Disposals</t>
  </si>
  <si>
    <t>Translation differences</t>
  </si>
  <si>
    <t>Gross Amount end of period</t>
  </si>
  <si>
    <t>Accumulated amortization</t>
  </si>
  <si>
    <t>Impairment of assets (see Note 9 below)</t>
  </si>
  <si>
    <t>Total patents and licensed technology</t>
  </si>
  <si>
    <t>Patents And Licensed Technologies [Member]</t>
  </si>
  <si>
    <t>Patents and Licensed Technologies, net (Details Narrative) - USD ($) $ in Thousands</t>
  </si>
  <si>
    <t>Amortization expense</t>
  </si>
  <si>
    <t>Goodwill and Other Intangible Assets (Details) - USD ($) $ in Thousands</t>
  </si>
  <si>
    <t>Goodwill [Roll Forward]</t>
  </si>
  <si>
    <t>Balance at beginning</t>
  </si>
  <si>
    <t>Disposal on sale of assets</t>
  </si>
  <si>
    <t>Impairment of goodwill</t>
  </si>
  <si>
    <t>Balance at ending</t>
  </si>
  <si>
    <t>Goodwill and Other Intangible Assets (Details Narrative) - USD ($) $ in Thousands</t>
  </si>
  <si>
    <t>Sep. 30, 2016</t>
  </si>
  <si>
    <t>Goodwill</t>
  </si>
  <si>
    <t>Impairment of goodwill and intangible assets</t>
  </si>
  <si>
    <t>Impairment of long-lived assets and intangibles</t>
  </si>
  <si>
    <t>Consumer [Member]</t>
  </si>
  <si>
    <t>Other Intangible Assets [Member]</t>
  </si>
  <si>
    <t>Definite-lived intangibles</t>
  </si>
  <si>
    <t>Accrued Compensation and related expenses (Details) - USD ($) $ in Thousands</t>
  </si>
  <si>
    <t>Accrued payroll and related taxes</t>
  </si>
  <si>
    <t>Accrued vacation</t>
  </si>
  <si>
    <t>Accrued commissions and bonuses</t>
  </si>
  <si>
    <t>Total accrued compensation and related expense</t>
  </si>
  <si>
    <t>The amount related to the obligation the Company had in connection with the Payout Notes Holders as of December 31, 2016. On December 22, 2017, the then outstanding payout notes were converted into shares of common stock of the Company (see also Note 14).</t>
  </si>
  <si>
    <t>Other Accrued Liabilities (Details) - USD ($) $ in Thousands</t>
  </si>
  <si>
    <t>Accrued taxes, including liability for unrecognized tax benefit, (see also Note 15)</t>
  </si>
  <si>
    <t>Total other accrued liabilities</t>
  </si>
  <si>
    <t>Note payable (Details Narrative) - USD ($) $ in Thousands</t>
  </si>
  <si>
    <t>Apr. 07, 2015</t>
  </si>
  <si>
    <t>Notes payable (including current and noncurrent)</t>
  </si>
  <si>
    <t>Notes payable, noncurrent</t>
  </si>
  <si>
    <t>Interest Contribution Agreement [Member] | Installment Note [Member] | George Zambelli [Member]</t>
  </si>
  <si>
    <t>Principal amount</t>
  </si>
  <si>
    <t>Interest rate on note</t>
  </si>
  <si>
    <t>Frequency of periodic payment</t>
  </si>
  <si>
    <t>Monthly basis from the Initial Closing.</t>
  </si>
  <si>
    <t>Commitments and Contingencies (Details) $ in Thousands</t>
  </si>
  <si>
    <t>Annual minimum payments under operating lease [Abstract]</t>
  </si>
  <si>
    <t>Commitments and Contingencies (Details Narrative) - USD ($) $ in Thousands</t>
  </si>
  <si>
    <t>Sep. 24, 2018</t>
  </si>
  <si>
    <t>Feb. 12, 2018</t>
  </si>
  <si>
    <t>Jan. 24, 2018</t>
  </si>
  <si>
    <t>Jan. 12, 2018</t>
  </si>
  <si>
    <t>Dec. 22, 2017</t>
  </si>
  <si>
    <t>Sep. 21, 2016</t>
  </si>
  <si>
    <t>Jan. 31, 2018</t>
  </si>
  <si>
    <t>Aug. 31, 2018</t>
  </si>
  <si>
    <t>May 27, 2016</t>
  </si>
  <si>
    <t>Loss Contingencies [Line Items]</t>
  </si>
  <si>
    <t>Rent expense</t>
  </si>
  <si>
    <t>Interest rate</t>
  </si>
  <si>
    <t>10.00%</t>
  </si>
  <si>
    <t>Common stock, value</t>
  </si>
  <si>
    <t>Employee misappropriation of funds</t>
  </si>
  <si>
    <t>Issuance of common shares (in shares)</t>
  </si>
  <si>
    <t>Mr. Dennis M. McGrath [Member]</t>
  </si>
  <si>
    <t>Payment terms</t>
  </si>
  <si>
    <t>bi-monthly in accordance with the Companys payroll practices.</t>
  </si>
  <si>
    <t>Cash payment</t>
  </si>
  <si>
    <t>Maturity date of cash payment</t>
  </si>
  <si>
    <t>Dec. 31,
		2018</t>
  </si>
  <si>
    <t>Mr. Dr. Yoav Ben-Dror [Member]</t>
  </si>
  <si>
    <t>Per month</t>
  </si>
  <si>
    <t>Mr. Dr. Dolev Rafaeli [Member]</t>
  </si>
  <si>
    <t>Suneet Singal [Member]</t>
  </si>
  <si>
    <t>Laws Affected</t>
  </si>
  <si>
    <t>UCCArticle 8-401</t>
  </si>
  <si>
    <t>Litigation settlement, issue of shares (in shares)</t>
  </si>
  <si>
    <t>Subsequent Event [Member] | Avalon Jubilee LLC [Member]</t>
  </si>
  <si>
    <t>Stock Grant Agreement [Member]</t>
  </si>
  <si>
    <t>Merger And Reorganization Agreement [Member] | DS Healthcare Group, Inc [Member]</t>
  </si>
  <si>
    <t>Termination fee</t>
  </si>
  <si>
    <t>Amended and Restated Separation Agreement [Member] | Subsequent Event [Member]</t>
  </si>
  <si>
    <t>11 installments as follows: the first 6 installments of $10 each, and the following five installments of $12.5 each. The first payment was made on February 15, 2018, and subsequent payments are to be made on or before the 15th day of each succeeding month, with the final installment to be paid on or before December 15, 2018.</t>
  </si>
  <si>
    <t>Amended and Restated Separation Agreement [Member] | Mr. Stephen Johnson [Member]</t>
  </si>
  <si>
    <t>Payment of installments</t>
  </si>
  <si>
    <t>Payment of first six installments</t>
  </si>
  <si>
    <t>Payment of last five installments</t>
  </si>
  <si>
    <t>11installments as follows: 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t>
  </si>
  <si>
    <t>Separation Agreement [Member] | Suneet Singal [Member]</t>
  </si>
  <si>
    <t>Description of discovery</t>
  </si>
  <si>
    <t>Discoveriesincluded an alleged misleading valuation of one property resulting in that property&amp;#8217;s value being lowered by approximately$1 million, and an alleged incorrect transfer of interests in another property, Avalon Jubilee, to the Company despite the interestsbeing subject to a right of first refusal.</t>
  </si>
  <si>
    <t>Stockholders' Equity (Details) - $ / shares</t>
  </si>
  <si>
    <t>Aug. 30, 2018</t>
  </si>
  <si>
    <t>Dividend yield (%)</t>
  </si>
  <si>
    <t>0.00%</t>
  </si>
  <si>
    <t>Expected volatility (%)</t>
  </si>
  <si>
    <t>37.90%</t>
  </si>
  <si>
    <t>37.30%</t>
  </si>
  <si>
    <t>36.40%</t>
  </si>
  <si>
    <t>36.90%</t>
  </si>
  <si>
    <t>Risk free interest rate (%)</t>
  </si>
  <si>
    <t>1.75%</t>
  </si>
  <si>
    <t>2.15%</t>
  </si>
  <si>
    <t>2.21%</t>
  </si>
  <si>
    <t>1.74%</t>
  </si>
  <si>
    <t>Strike price</t>
  </si>
  <si>
    <t>Probability of if-converted scenario (%)</t>
  </si>
  <si>
    <t>90.00%</t>
  </si>
  <si>
    <t>Probability assumed liquidation scenario (%)</t>
  </si>
  <si>
    <t>Expected term of Option (years)</t>
  </si>
  <si>
    <t>10 months 24 days</t>
  </si>
  <si>
    <t>3 months 29 days</t>
  </si>
  <si>
    <t>3 months</t>
  </si>
  <si>
    <t>1 year</t>
  </si>
  <si>
    <t>Option's fair value per share</t>
  </si>
  <si>
    <t>Stockholders' Equity (Details 1) - USD ($) $ in Thousands</t>
  </si>
  <si>
    <t>Opening balance</t>
  </si>
  <si>
    <t>Partial exercise of Series B Preferred Stock written call option</t>
  </si>
  <si>
    <t>Revaluation of option to purchase Series B Shares</t>
  </si>
  <si>
    <t>Closing balance</t>
  </si>
  <si>
    <t>Extinguishment of option to purchase Series B Shares</t>
  </si>
  <si>
    <t>On September 24, 2018, the OFI Purchase Agreement was superseded by the Remediation Agreement entered into with OFI and Note Holders. Consequently, the option to purchase Series B Shares has been extinguished, as described below in more details.</t>
  </si>
  <si>
    <t>Stockholders' Equity (Details 2) - USD ($) $ in Thousands</t>
  </si>
  <si>
    <t>Proceeds from issuance of Series B Shares</t>
  </si>
  <si>
    <t>Conversion of Series B Preferred Stock into Common Stock</t>
  </si>
  <si>
    <t>Dividend on Series B Preferred Stock</t>
  </si>
  <si>
    <t>Partial exercise of Series B Preferred Stock written call option on the second date</t>
  </si>
  <si>
    <t>Amortization of discount</t>
  </si>
  <si>
    <t>[4]</t>
  </si>
  <si>
    <t>Cancellation of Series B Shares in exchange for Series D Preferred Stock</t>
  </si>
  <si>
    <t>[5]</t>
  </si>
  <si>
    <t>Under the OFI Purchase Agreement, the Series B Preferred Stock, up to the stated limits, would automatically convert to the Company's common stock on May 31, 2018. Consequently, 1,869,663 shares of Series B Preferred Stock held by OFI would have been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t>
  </si>
  <si>
    <t>On September 24, 2018, the OFI Purchase Agreement was superseded by the Remediation Agreement entered into with OFI and Note Holders. Consequently, the Series B Shares have been withdrawn and Series D Shares were issued in replacement, as described below in more details.</t>
  </si>
  <si>
    <t>Stockholders' Equity (Details 3) - USD ($)</t>
  </si>
  <si>
    <t>Share-based Compensation Arrangement by Share-based Payment Award, Options, Outstanding [Roll Forward]</t>
  </si>
  <si>
    <t>Outstanding, beginning of year</t>
  </si>
  <si>
    <t>Granted</t>
  </si>
  <si>
    <t>Exercised</t>
  </si>
  <si>
    <t>Expired/cancelled</t>
  </si>
  <si>
    <t>Outstanding, end of year</t>
  </si>
  <si>
    <t>Exercisable, end of year</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3 years 7 months 6 days</t>
  </si>
  <si>
    <t>Granted/vested</t>
  </si>
  <si>
    <t>9 years 6 months</t>
  </si>
  <si>
    <t>Share-based Compensation Arrangement by Share-based Payment Award, Options, Outstanding, Aggregate Intrinsic Value [Roll Forward]</t>
  </si>
  <si>
    <t>Outstanding. beginning of year</t>
  </si>
  <si>
    <t>Outstanding. ending of year</t>
  </si>
  <si>
    <t>Stockholders' Equity (Details 4) - Nonvested Restricted Stock [Member] - $ / shares</t>
  </si>
  <si>
    <t>Share-based Compensation Arrangement by Share-based Payment Award, Equity Instruments Other than Options, Nonvested, Number of Shares [Roll Forward]</t>
  </si>
  <si>
    <t>Vested/cancelled</t>
  </si>
  <si>
    <t>Share-based Compensation Arrangement by Share-based Payment Award, Equity Instruments Other than Options, Nonvested, Weighted Average Grant Date Fair Value [Roll Forward]</t>
  </si>
  <si>
    <t>Stockholders' Equity (Details Narrative) - USD ($) $ / shares in Units, $ in Thousands</t>
  </si>
  <si>
    <t>Sep. 28, 2018</t>
  </si>
  <si>
    <t>Aug. 24, 2018</t>
  </si>
  <si>
    <t>Aug. 12, 2018</t>
  </si>
  <si>
    <t>Jun. 20, 2018</t>
  </si>
  <si>
    <t>May 31, 2018</t>
  </si>
  <si>
    <t>Apr. 20, 2018</t>
  </si>
  <si>
    <t>Oct. 12, 2017</t>
  </si>
  <si>
    <t>Mar. 31, 2018</t>
  </si>
  <si>
    <t>Dec. 22, 2018</t>
  </si>
  <si>
    <t>Dec. 30, 2017</t>
  </si>
  <si>
    <t>Common stock, voting rights</t>
  </si>
  <si>
    <t>The Companys common stock confer upon their holders the following rights:    	  The right to participate and vote in the Companys stockholder meetings, whether annual or special. Each share will entitle its holder, when attending and participating in the voting in person or via agent or letter, to one vote;     	 The right to a share in the distribution of dividends, whether in cash or in the form of bonus shares, the distribution of assets or any other distribution pro rata to the par value of the shares held by them;     The right to a share in the distribution of the Companys excess assets upon liquidation pro rata to the par value of the shares held by them.</t>
  </si>
  <si>
    <t>Preferred stock, shares authorized (in shares)</t>
  </si>
  <si>
    <t>Preferred stock, shares issued (in shares)</t>
  </si>
  <si>
    <t>Reverse stock split</t>
  </si>
  <si>
    <t>1-for-5</t>
  </si>
  <si>
    <t>Number of shares isssued</t>
  </si>
  <si>
    <t>Proceeds from redeemable convertible preferred stock</t>
  </si>
  <si>
    <t>General and administrative expenses</t>
  </si>
  <si>
    <t>Common stock, shares issued</t>
  </si>
  <si>
    <t>Common stock, shares outstanding</t>
  </si>
  <si>
    <t>Description of cancellation and exchange agreement</t>
  </si>
  <si>
    <t>On April 20, 2018, the Company and OFI entered into a Cancellation and Exchange Agreement (the Exchange Agreement), pursuant to which OFI agreed to provide an additional $2,000 to the Company in exchange for 2,000,000 shares of the Companys Series B Preferred Stock, subject to certain conditions set forth in the Exchange Agreement, including, among other things, the cancellation of 95,770 shares of the Companys Series A Preferred Stock held by OFI in exchange for 5,382,274 shares of the Companys common stock (the OFI Shares).</t>
  </si>
  <si>
    <t>Equity-based compensation expense</t>
  </si>
  <si>
    <t>Number of shares issued, value</t>
  </si>
  <si>
    <t>Restricted Stock [Member]</t>
  </si>
  <si>
    <t>Notes payment terms</t>
  </si>
  <si>
    <t>Mr. Johnson [Member]</t>
  </si>
  <si>
    <t>Shares issued price per share (in dollars per share)</t>
  </si>
  <si>
    <t>One Service Provider [Member] | Warrant [Member]</t>
  </si>
  <si>
    <t>Number of warrant to purchase</t>
  </si>
  <si>
    <t>Warrant exercise price (in dollars per share)</t>
  </si>
  <si>
    <t>First Contribution Agreement [Member] | Common Stock [Member]</t>
  </si>
  <si>
    <t>Securities Purchase Agreement [Member] | Opportunity Fund I-SS, LLC (Investor) [Member]</t>
  </si>
  <si>
    <t>Principal amounts</t>
  </si>
  <si>
    <t>OFI Purchase Agreement [Member]</t>
  </si>
  <si>
    <t>Description of modification of preferred stock</t>
  </si>
  <si>
    <t>Consequently,1,869,663 shares of Series B Preferred Stock of OFI have been converted.</t>
  </si>
  <si>
    <t>Unconverted shares</t>
  </si>
  <si>
    <t>Remediation Agreement [Member] | Common Stock [Member]</t>
  </si>
  <si>
    <t>Employment Agreement [Member] | Mr. Dr. Yoav Ben-Dror [Member] | Restricted Stock [Member]</t>
  </si>
  <si>
    <t>Shares vesting period</t>
  </si>
  <si>
    <t>3 years</t>
  </si>
  <si>
    <t>Restricted stock expense</t>
  </si>
  <si>
    <t>Payout Notes [Member]</t>
  </si>
  <si>
    <t>Notes interest rate</t>
  </si>
  <si>
    <t>Description of notes collateral</t>
  </si>
  <si>
    <t>The Payout Notes were secured by a security interest in all of the properties, assets and personal property of the Company (the Security Agreement).</t>
  </si>
  <si>
    <t>Notes maturity date</t>
  </si>
  <si>
    <t>Oct. 12,
		2018</t>
  </si>
  <si>
    <t>Notes frequency periodic payment</t>
  </si>
  <si>
    <t>Monthly Interest Payment</t>
  </si>
  <si>
    <t>Payout Notes [Member] | Mr. Dolev Rafaeli [Member]</t>
  </si>
  <si>
    <t>Payout Notes [Member] | Mr. Dennis M. McGrath [Member]</t>
  </si>
  <si>
    <t>Payout Notes [Member] | Mr. Yoav Ben-Dror [Member]</t>
  </si>
  <si>
    <t>Payout Notes [Member] | First Contribution Agreement [Member]</t>
  </si>
  <si>
    <t>Notes maturity term</t>
  </si>
  <si>
    <t>Description of notes conversion</t>
  </si>
  <si>
    <t>The principal would convert to shares of the Companys Common Stock at the lower of (i) the Per Share Value or (ii) the VWAP with respect to on-exchange transactions in the Companys Common Stock executed on the NASDAQ during the 30 trading days prior to the maturity date as reported by Bloomberg L.P.; provided, however, that the value of the Companys Common Stock should in no event be less than $1.75 per share.</t>
  </si>
  <si>
    <t>The Payout Notes would be secured by a security interest in all assets of the Company; provided, however, that such security interest would be subordinated to any (i) claims or liens to the holders of any debt (including mortgage debt) being assumed by the Company as a result of the transaction contemplated by the Agreement, and (ii) all post-closing indebtedness incurred by the Company or its subsidiaries.</t>
  </si>
  <si>
    <t>Payout Notes [Member] | Stock Grant Agreement [Member]</t>
  </si>
  <si>
    <t>The Company also agreed to make12 monthly payments</t>
  </si>
  <si>
    <t>monthly payments</t>
  </si>
  <si>
    <t>Date of first required payment</t>
  </si>
  <si>
    <t>Jan. 1,
		2018</t>
  </si>
  <si>
    <t>Number of shares issued upon conversion</t>
  </si>
  <si>
    <t>Number of shares issued upon conversion, value</t>
  </si>
  <si>
    <t>Payout Notes [Member] | Stock Grant Agreement [Member] | Mr. Dolev Rafaeli [Member]</t>
  </si>
  <si>
    <t>Notes periodic payment</t>
  </si>
  <si>
    <t>Payout Notes [Member] | Stock Grant Agreement [Member] | Mr. Dennis M. McGrath [Member]</t>
  </si>
  <si>
    <t>Payout Notes [Member] | Stock Grant Agreement [Member] | Mr. Yoav Ben-Dror [Member]</t>
  </si>
  <si>
    <t>10% Payout Notes Due on October 12, 2018 [Member] | Contribution Agreement [Member] | Mr. Dolev Rafaeli [Member]</t>
  </si>
  <si>
    <t>secured by a security interestin all of the Company's assets pursuant to a security agreement that the Company entered into with the Note Holders, andwere convertible into shares of common stock.</t>
  </si>
  <si>
    <t>10% Payout Notes Due on October 12, 2018 [Member] | Contribution Agreement [Member] | Mr. Dennis M. McGrath [Member]</t>
  </si>
  <si>
    <t>10% Payout Notes Due on October 12, 2018 [Member] | Contribution Agreement [Member] | Mr. Yoav Ben-Dror [Member]</t>
  </si>
  <si>
    <t>10% Payout Notes Due on October 12, 2018 [Member] | Stock Grant Agreement [Member]</t>
  </si>
  <si>
    <t>twelve (12) monthly payments</t>
  </si>
  <si>
    <t>10% Payout Notes Due on October 12, 2018 [Member] | Stock Grant Agreement [Member] | Mr. Dolev Rafaeli [Member]</t>
  </si>
  <si>
    <t>10% Payout Notes Due on October 12, 2018 [Member] | Stock Grant Agreement [Member] | Mr. Dennis M. McGrath [Member]</t>
  </si>
  <si>
    <t>10% Payout Notes Due on October 12, 2018 [Member] | Stock Grant Agreement [Member] | Mr. Yoav Ben-Dror [Member]</t>
  </si>
  <si>
    <t>Preferred stock, voting rights</t>
  </si>
  <si>
    <t>Except as otherwise provided inthe Series A Certificate of Designation or as otherwise required by law, the Convertible Series A Preferred Stock shall have novoting rights. However, as long as any shares of Convertible Series A Preferred Stock are outstanding, we shall not, without theaffirmative vote of the holders of a majority of the then outstanding shares of the Convertible Series A Preferred Stock, (a)alter or change adversely the powers, preferences or rights given to the Convertible Series A Preferred Stock or alter or amendthe Series A Certificate of Designation, (b) amend the Company&amp;#8217;s articles of incorporation or other charter documents inany manner that adversely affects any rights of the holders, (c) increase the number of authorized shares of Convertible SeriesA Preferred Stock, or (d) enter into any agreement with respect to any of the foregoing.</t>
  </si>
  <si>
    <t>Except as otherwise provided in the Series A Certificate of Designation or as otherwise required by law, the Convertible Series A Preferred Stock shall have no voting rights. However, as long as any shares of Convertible Series A Preferred Stock are outstanding, we shall not, without the affirmative vote of the holders of a majority of the then outstanding shares of the Convertible Series A Preferred Stock, (a) alter or change adversely the powers, preferences or rights given to the Convertible Series A Preferred Stock or alter or amend the Series A Certificate of Designation, (b) amend the Companys articles of incorporation or other charter documents in any manner that adversely affects any rights of the holders, (c) increase the number of authorized shares of Convertible Series A Preferred Stock, or (d) enter into any agreement with respect to any of the foregoing.</t>
  </si>
  <si>
    <t>Preferred stock, conversion basis</t>
  </si>
  <si>
    <t>Each share of Convertible Series A Preferred Stock shall be convertible, at any time and from time to time from at the option of the holder thereof, into that number of shares of common stock determined by dividing $62.9575 by the Conversion Price. The Conversion Price for the Series A Convertible Preferred Stock is equal to $2.5183, subject to adjustment as described in the Series A Certificate of Designation.</t>
  </si>
  <si>
    <t>Preferred stock, dividend payment terms</t>
  </si>
  <si>
    <t>Except for stock dividends or distributionsfor which adjustments are to be made, holders shall be entitled to receive, and the Company shall pay, dividends on shares ofConvertible Series A Preferred Stock equal (on an as-if-converted-to-Common-Stock basis) to and in the same form as dividendsactually paid on shares of the Common Stock when, as and if such dividends are paid on shares of the Common Stock. No other dividendsshall be paid on shares of Convertible Series A Preferred Stock.</t>
  </si>
  <si>
    <t>Except for stock dividends or distributions for which adjustments are to be made, holders shall be entitled to receive, and the Company shall pay, dividends on shares of Convertible Series A Preferred Stock equal (on an as-if-converted-to-Common-Stock basis) to and in the same form as dividends actually paid on shares of the Common Stock when, as and if such dividends are paid on shares of the Common Stock. No other dividends shall be paid on shares of Convertible Series A Preferred Stock.</t>
  </si>
  <si>
    <t>Redeemable convertible preferred stock series B, redemption value</t>
  </si>
  <si>
    <t>Series A Preferred Stock [Member] | First Contribution Agreement [Member]</t>
  </si>
  <si>
    <t>Series A Preferred Stock [Member] | Purchase Agreement [Member]</t>
  </si>
  <si>
    <t>Conversion price (in dollars per share)</t>
  </si>
  <si>
    <t>As modification for which the fairvalue of the Series A Shares shall be measured pre-and post-modification subject to the stockholders&amp;#8217; approval. Should thefair value change by greater than 10% as a result of the modification, any original Series A Shares will be considered extinguishedwith the incremental value reflected in expense. Should the modification not result in a greater than 10% change, the modificationof the conversion feature for the Series A.</t>
  </si>
  <si>
    <t>Series A Preferred Stock [Member] | Purchase Agreement [Member] | Subsequent Event [Member]</t>
  </si>
  <si>
    <t>Redeemable convertible preferred stock series B, shares authorized (in shares)</t>
  </si>
  <si>
    <t>Redeemable convertible preferred stock series B, voting rights</t>
  </si>
  <si>
    <t>each holder of Redeemable Convertible Series B Preferred Stock was entitled to cast the number of votes equal to the quotient of the aggregate investment amount invested to purchase Series B Preferred Stock divided by $1.12, the market value of the Companys common stock on December 21, 2017, or approximately 0.893 votes per share (subject to certain conversion limitations described below). Except as provided by law or by the other provisions of the Series B Certificate of Designation, the holders were entitled to vote together with the holders of shares of common stock as a single class.</t>
  </si>
  <si>
    <t>Redeemable convertible preferred stock series B, conversion basis</t>
  </si>
  <si>
    <t>In the light of the above, onMay 31, 2018, 1,869,663 shares of the Series B Preferred Stock along with pro-rata accrued dividends of &amp;lt;u&gt;$XX&amp;lt;/u&gt; were consideredunder accounting rules to be automatically converted into 2,965,301 shares of common stock.</t>
  </si>
  <si>
    <t>Each share of Redeemable Convertible Series B Preferred Stock plus accrued, but unpaid, dividends thereon (the Aggregate Preference Amount), was convertible, at any time and from time to time at the option of the holder thereof, into that number of shares of common stock determined by a formula (computed on the date of conversion), (i) the numerator of which is equal to the Aggregate Preference Amount and (ii) the denominator of which is equal to the quotient of the Conversion Price divided by $1.33. The Conversion Price for the Redeemable Convertible Series B Preferred Stock was adjusted to $0.8684 starting in February 2018, subject to adjustment as described in the Series B Certificate of Designation.</t>
  </si>
  <si>
    <t>Redeemable convertible preferred stock series B, dividend payment terms</t>
  </si>
  <si>
    <t>Holders of shares of Redeemable Convertible Series B Preferred Stock were entitled receive cumulative dividends, pro rata among such holders, prior to and in preference to any dividend on the Companys outstanding common stock at the per annum rate of 8% of the Series B Original Issue Price</t>
  </si>
  <si>
    <t>Redeemable convertible preferred stock series B, redemption price per share (in dollars per share)</t>
  </si>
  <si>
    <t>Redeemable convertible preferred stock series B, liquidation preference, value</t>
  </si>
  <si>
    <t>Redeemable Convertible Series B Preferred Stock [Member] | Securities Purchase Agreement [Member] | Opportunity Fund I-SS, LLC (Investor) [Member]</t>
  </si>
  <si>
    <t>Series B Original Issue Date and prior to such conversion date, would exceed 19.99% of the issued and outstanding shares of common stock (subject to adjustment for forward and reverse stock splits, recapitalizations and the like) (the Issuable Maximum).</t>
  </si>
  <si>
    <t>Change in the fair value of the instrument</t>
  </si>
  <si>
    <t>Direct and incremental issuance costs</t>
  </si>
  <si>
    <t>Beneficial conversion feature</t>
  </si>
  <si>
    <t>Redeemable Convertible Series B Preferred Stock [Member] | Securities Purchase Agreement [Member] | Opportunity Fund I-SS, LLC (Investor) [Member] | Noncurrent Financial Liability [Member]</t>
  </si>
  <si>
    <t>Series C Preferred Stock [Member] | Remediation Agreement [Member]</t>
  </si>
  <si>
    <t>Series D Preferred Stock [Member] | OFI Purchase Agreement [Member]</t>
  </si>
  <si>
    <t>Series D Preferred Stock [Member] | Remediation Agreement [Member]</t>
  </si>
  <si>
    <t>Maximum investment amount</t>
  </si>
  <si>
    <t>Redeemable convertible preferred stock series B, market value</t>
  </si>
  <si>
    <t>Aforementioned exchange amounted</t>
  </si>
  <si>
    <t>Series B Preferred Stock [Member] | Securities Purchase Agreement [Member] | Subsequent Event [Member]</t>
  </si>
  <si>
    <t>Series B Preferred Stock [Member] | OFI Purchase Agreement [Member]</t>
  </si>
  <si>
    <t>Stockholders' Equity (Details Narrative 1) - USD ($) $ / shares in Units, $ in Thousands</t>
  </si>
  <si>
    <t>Mr. Suneet Singal [Member]</t>
  </si>
  <si>
    <t>First Contribution Agreement [Member] | Payout Notes [Member]</t>
  </si>
  <si>
    <t>Stock Grant Agreement [Member] | Payout Notes [Member]</t>
  </si>
  <si>
    <t>Stock Grant Agreement [Member] | Payout Notes [Member] | Mr. Dolev Rafaeli [Member]</t>
  </si>
  <si>
    <t>Stock Grant Agreement [Member] | Payout Notes [Member] | Mr. Dennis M. McGrath [Member]</t>
  </si>
  <si>
    <t>Stock Grant Agreement [Member] | Payout Notes [Member] | Mr. Yoav Ben-Dror [Member]</t>
  </si>
  <si>
    <t>Separation Agreement [Member] | Mr. Suneet Singal [Member]</t>
  </si>
  <si>
    <t>Number of shares vest</t>
  </si>
  <si>
    <t>Separation Agreement [Member] | Mr. Suneet Singal [Member] | First Anniversary [Member]</t>
  </si>
  <si>
    <t>Separation Agreement [Member] | Mr. Suneet Singal [Member] | Two Anniversary [Member]</t>
  </si>
  <si>
    <t>Stockholders' Equity (Details Narrative 2) - USD ($) $ in Thousands</t>
  </si>
  <si>
    <t>Unrecognized compensation cost related to non-vested stock awards</t>
  </si>
  <si>
    <t>Non-vested stock awards weighted-average period</t>
  </si>
  <si>
    <t>8 months 16 days</t>
  </si>
  <si>
    <t>Non-Employee Director Stock Option Plan [Member]</t>
  </si>
  <si>
    <t>Number of shares authorized (in shares)</t>
  </si>
  <si>
    <t>Number of shares reserved for issuance (in shares)</t>
  </si>
  <si>
    <t>Number of shares reserved for outstanding stock options (in shares)</t>
  </si>
  <si>
    <t>Number of shares available for future issuance (in shares)</t>
  </si>
  <si>
    <t>Equity Compensation Plan ("2005 Equity Plan") [Member]</t>
  </si>
  <si>
    <t>Income Taxes (Details) - USD ($) $ in Thousands</t>
  </si>
  <si>
    <t>Income (loss) before income tax:</t>
  </si>
  <si>
    <t>Loss from continuing operations before income taxes</t>
  </si>
  <si>
    <t>Foregin</t>
  </si>
  <si>
    <t>Income tax expense (benefit)</t>
  </si>
  <si>
    <t>Israel Tax Authority [Member] | Foreign Tax Authority [Member]</t>
  </si>
  <si>
    <t>Foregin income (loss) before income tax</t>
  </si>
  <si>
    <t>Current</t>
  </si>
  <si>
    <t>Deferred</t>
  </si>
  <si>
    <t>Internal Revenue Service (IRS) [Member] | Federal Tax Authority [Member]</t>
  </si>
  <si>
    <t>Domestic income (loss) before income tax</t>
  </si>
  <si>
    <t>Her Majesty's Revenue and Customs (HMRC) [Member] | Foreign Tax Authority [Member]</t>
  </si>
  <si>
    <t>Income Taxes (Details 1) - USD ($) $ in Thousands</t>
  </si>
  <si>
    <t>Reconciliation of the federal statutory income tax rate to the effective income tax rate [Abstract]</t>
  </si>
  <si>
    <t>Federal Tax rate</t>
  </si>
  <si>
    <t>34.00%</t>
  </si>
  <si>
    <t>Federal tax expense (benefit) at 34% (As Restated)</t>
  </si>
  <si>
    <t>State and local income tax, net of Federal benefit</t>
  </si>
  <si>
    <t>Foreign rate differential</t>
  </si>
  <si>
    <t>Increase in taxes from permanent differences in stock-based compensation</t>
  </si>
  <si>
    <t>Increase in taxes from permanent difference in Intangible asset impairment</t>
  </si>
  <si>
    <t>US taxation of foreign earnings - Subpart F</t>
  </si>
  <si>
    <t>Return to provision and other adjustments</t>
  </si>
  <si>
    <t>Impact of deferred tax adjustments</t>
  </si>
  <si>
    <t>Federal Tax reform (As Restated)</t>
  </si>
  <si>
    <t>Change in valuation allowance (As Restated)</t>
  </si>
  <si>
    <t>Income Taxes (Details 2) - USD ($) $ in Thousands</t>
  </si>
  <si>
    <t>Components of deferred income tax assets and liabilities [Abstract]</t>
  </si>
  <si>
    <t>Loss carryforwards</t>
  </si>
  <si>
    <t>AMT credits</t>
  </si>
  <si>
    <t>Foreign tax credits</t>
  </si>
  <si>
    <t>Accrued employment expenses</t>
  </si>
  <si>
    <t>Amortization and write-offs</t>
  </si>
  <si>
    <t>Capitalized R&amp;D costs</t>
  </si>
  <si>
    <t>Depreciation</t>
  </si>
  <si>
    <t>Doubtful accounts</t>
  </si>
  <si>
    <t>Inventory reserves</t>
  </si>
  <si>
    <t>Tax on undistributed earnings</t>
  </si>
  <si>
    <t>Other accruals and reserves (As Restated)</t>
  </si>
  <si>
    <t>Return allowances</t>
  </si>
  <si>
    <t>Gross deferred tax asset (As Restated)</t>
  </si>
  <si>
    <t>Less: valuation allowance (As Restated)</t>
  </si>
  <si>
    <t>Net deferred tax asset</t>
  </si>
  <si>
    <t>Among other non-current liabilities</t>
  </si>
  <si>
    <t>Income Taxes (Details 3) - USD ($) $ in Thousands</t>
  </si>
  <si>
    <t>Reconciliation of the beginning and ending amount of unrecognized tax benefits [Roll Forward]</t>
  </si>
  <si>
    <t>Beginning balance</t>
  </si>
  <si>
    <t>Additions / Settlements</t>
  </si>
  <si>
    <t>Ending balance</t>
  </si>
  <si>
    <t>Income Taxes (Details Narrative) - USD ($) $ in Thousands</t>
  </si>
  <si>
    <t>Jan. 04, 2017</t>
  </si>
  <si>
    <t>Apr. 01, 2015</t>
  </si>
  <si>
    <t>Apr. 01, 2014</t>
  </si>
  <si>
    <t>Mar. 31, 2014</t>
  </si>
  <si>
    <t>Operating Loss Carryforwards [Line Items]</t>
  </si>
  <si>
    <t>Income tax rate</t>
  </si>
  <si>
    <t>Revaluation of deferred tax assets and liabilities</t>
  </si>
  <si>
    <t>Accrued liabilities</t>
  </si>
  <si>
    <t>Income Tax Provision</t>
  </si>
  <si>
    <t>Previous U.S. federal corporate tax rate</t>
  </si>
  <si>
    <t>35.00%</t>
  </si>
  <si>
    <t>U.S. federal corporate tax rate</t>
  </si>
  <si>
    <t>21.00%</t>
  </si>
  <si>
    <t>Minimum [Member]</t>
  </si>
  <si>
    <t>Maximum [Member]</t>
  </si>
  <si>
    <t>Federal Tax Authority [Member] | Internal Revenue Service (IRS) [Member]</t>
  </si>
  <si>
    <t>Operating loss carryforwards</t>
  </si>
  <si>
    <t>Foreign Tax Authority [Member] | Her Majesty's Revenue and Customs (HMRC) [Member]</t>
  </si>
  <si>
    <t>Standard corporate income tax rate</t>
  </si>
  <si>
    <t>20.00%</t>
  </si>
  <si>
    <t>23.00%</t>
  </si>
  <si>
    <t>Description of standard corporate income tax rate</t>
  </si>
  <si>
    <t>The rate further reduced to 19% effective April 1, 2017.</t>
  </si>
  <si>
    <t>Foreign Tax Authority [Member] | Her Majesty's Revenue and Customs (HMRC) [Member] | Photo Therapeutics Limited [Member]</t>
  </si>
  <si>
    <t>Percentage of valuation allowance</t>
  </si>
  <si>
    <t>Foreign Tax Authority [Member] | Israel Tax Authority [Member]</t>
  </si>
  <si>
    <t>Reduction in standard corporate income tax rate</t>
  </si>
  <si>
    <t>1.50%</t>
  </si>
  <si>
    <t>Foreign Tax Authority [Member] | Israel Tax Authority [Member] | Minimum [Member]</t>
  </si>
  <si>
    <t>Foreign Tax Authority [Member] | Israel Tax Authority [Member] | Maximum [Member]</t>
  </si>
  <si>
    <t>26.50%</t>
  </si>
  <si>
    <t>Federal Jurisdiction [Member] | Internal Revenue Service (IRS) [Member] | Minimum [Member]</t>
  </si>
  <si>
    <t>Expiration year</t>
  </si>
  <si>
    <t>Federal Jurisdiction [Member] | Internal Revenue Service (IRS) [Member] | Maximum [Member]</t>
  </si>
  <si>
    <t>Subsequent Event (Details Narrative) - USD ($) $ in Thousands</t>
  </si>
  <si>
    <t>Value of shares issued</t>
  </si>
  <si>
    <t>Insurance reimbursements</t>
  </si>
  <si>
    <t>Subsequent Event [Member] | Securities Purchase Agreement [Member] | Series B Preferred Stock [Member]</t>
  </si>
  <si>
    <t>Subsequent Event [Member] | Amended and Restated Separation Agreement [Membe]r</t>
  </si>
  <si>
    <t>Periodic payment</t>
  </si>
  <si>
    <t>Subsequent Events (Details Narrative 1) - USD ($) $ in Thousands</t>
  </si>
  <si>
    <t>Nov. 08, 2018</t>
  </si>
  <si>
    <t>Oct. 31, 2018</t>
  </si>
  <si>
    <t>Severance Agreement [Member] | Suneet Singal [Member]</t>
  </si>
  <si>
    <t>Subsequent Event [Member] | OFI Remediation Agreement [Member] | Series D Preferred Stock [Member]</t>
  </si>
  <si>
    <t>Subsequent Event [Member] | Merger Agreement [Member] | Gadsden Growth Properties, Inc [Member]</t>
  </si>
  <si>
    <t>Merger agreement term</t>
  </si>
  <si>
    <t>At the effective time of the Merger (the “Effective Time”), except as otherwise set forth in the Merger Agreement, shares of each class of Gadsden stock issued and outstanding immediately prior to the Effective Time will be automatically converted into the equivalent class of GPI stock. Each share of Gadsden common stock will be automatically converted into 21.529 shares of GPI common stock, each share of Gadsden 7% Series A Cumulative Convertible Perpetual Preferred Stock will be automatically converted into 1 share of GPI 7% Series A Cumulative Convertible Perpetual Preferred Stock (with rights of equal tenor to the Gadsden 7% Series A Cumulative Convertible Perpetual Preferred Stock), each share of Gadsden Series B Non-Voting Convertible Preferred Stock will be automatically converted into 1 share of GPI Series B Non-Voting Convertible Preferred Stock (with rights of equal tenor to the Gadsden Series B Non-Voting Convertible Preferred Stock), and each share of Gadsden Series C Participating Convertible Preferred Stock will be automatically converted into 1 share of GPI Series C Participating Convertible Preferred Stock (with rights of equal tenor to the Gadsden Series C Participating Convertible Preferred Stock), each subject to certain adjustments to be made at the Effective Time as more fully described in the Merger Agreement (the shares of GPI stock issuable in connection with the Merger is referred to as the “Merger Consideration”). Following the Merger, all shares of GPI Series B Non-Voting Convertible Preferred Stock issued in the Merger will be automatically converted into shares of GPI common stock in accordance with the automatic conversion provision of the GPI Series B Non-Voting Convertible Preferred Stock</t>
  </si>
  <si>
    <t>Percentage of outstanding GPI common stock</t>
  </si>
  <si>
    <t>94.00%</t>
  </si>
  <si>
    <t>Closing net asset value</t>
  </si>
  <si>
    <t>Percentage of voting power of stockholders</t>
  </si>
  <si>
    <t>70.00%</t>
  </si>
  <si>
    <t>Unrestricted cash</t>
  </si>
  <si>
    <t>Closing net asset value on consolidated basis</t>
  </si>
  <si>
    <t>Subsequent Event [Member] | Merger Agreement [Member] | Series A Cumulative Convertible Perpetual Preferred Stock [Member] | Gadsden Growth Properties, Inc [Member]</t>
  </si>
  <si>
    <t>Percentange of voting right</t>
  </si>
  <si>
    <t>7.0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0.0_);(#,##0.0)" numFmtId="168"/>
    <numFmt formatCode="_(&quot;$ &quot;#,##0.00000_);_(&quot;$ &quot;(#,##0.00000)" numFmtId="169"/>
    <numFmt formatCode="#,##0.000_);(#,##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71166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4</v>
      </c>
    </row>
    <row r="14" spans="1:2">
      <c r="A14" s="4" t="s">
        <v>22</v>
      </c>
      <c r="B14" s="4" t="s">
        <v>23</v>
      </c>
    </row>
    <row r="15" spans="1:2">
      <c r="A15" s="4" t="s">
        <v>24</v>
      </c>
      <c r="B15" s="4" t="s">
        <v>25</v>
      </c>
    </row>
    <row r="16" spans="1:2">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48</v>
      </c>
      <c r="B1" s="2" t="s">
        <v>1</v>
      </c>
      <c r="C1" s="2" t="s">
        <v>87</v>
      </c>
    </row>
    <row r="2" spans="1:3">
      <c r="B2" s="2" t="s">
        <v>2</v>
      </c>
      <c r="C2" s="2" t="s">
        <v>28</v>
      </c>
    </row>
    <row r="3" spans="1:3">
      <c r="A3" s="3" t="s">
        <v>249</v>
      </c>
    </row>
    <row r="4" spans="1:3">
      <c r="A4" s="4" t="s">
        <v>248</v>
      </c>
      <c r="B4" s="4" t="s">
        <v>250</v>
      </c>
      <c r="C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52</v>
      </c>
      <c r="B1" s="2" t="s">
        <v>1</v>
      </c>
      <c r="C1" s="2" t="s">
        <v>87</v>
      </c>
    </row>
    <row r="2" spans="1:3">
      <c r="B2" s="2" t="s">
        <v>2</v>
      </c>
      <c r="C2" s="2" t="s">
        <v>28</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87</v>
      </c>
    </row>
    <row r="2" spans="1:2">
      <c r="B2" s="2" t="s">
        <v>28</v>
      </c>
    </row>
    <row r="3" spans="1:2">
      <c r="A3" s="3" t="s">
        <v>249</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87</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87</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87</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87</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87</v>
      </c>
    </row>
    <row r="2" spans="1:2">
      <c r="B2" s="2" t="s">
        <v>28</v>
      </c>
    </row>
    <row r="3" spans="1:2">
      <c r="A3" s="3" t="s">
        <v>268</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87</v>
      </c>
    </row>
    <row r="2" spans="1:2">
      <c r="B2" s="2" t="s">
        <v>28</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87</v>
      </c>
    </row>
    <row r="2" spans="1:2">
      <c r="B2" s="2" t="s">
        <v>28</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6" t="n">
        <v>459</v>
      </c>
      <c r="C3" s="6" t="n">
        <v>948</v>
      </c>
      <c r="D3" s="6" t="n">
        <v>2335</v>
      </c>
    </row>
    <row r="4" spans="1:4">
      <c r="A4" s="4" t="s">
        <v>32</v>
      </c>
      <c r="B4" s="5" t="n">
        <v>434</v>
      </c>
      <c r="C4" s="5" t="n">
        <v>646</v>
      </c>
      <c r="D4" s="5" t="n">
        <v>601</v>
      </c>
    </row>
    <row r="5" spans="1:4">
      <c r="A5" s="4" t="s">
        <v>33</v>
      </c>
      <c r="D5" s="5" t="n">
        <v>15565</v>
      </c>
    </row>
    <row r="6" spans="1:4">
      <c r="A6" s="4" t="s">
        <v>34</v>
      </c>
      <c r="B6" s="5" t="n">
        <v>893</v>
      </c>
      <c r="C6" s="5" t="n">
        <v>1594</v>
      </c>
      <c r="D6" s="5" t="n">
        <v>18501</v>
      </c>
    </row>
    <row r="7" spans="1:4">
      <c r="A7" s="3" t="s">
        <v>35</v>
      </c>
    </row>
    <row r="8" spans="1:4">
      <c r="A8" s="4" t="s">
        <v>36</v>
      </c>
      <c r="B8" s="5" t="n">
        <v>2380</v>
      </c>
      <c r="C8" s="5" t="n">
        <v>2055</v>
      </c>
      <c r="D8" s="4" t="s">
        <v>37</v>
      </c>
    </row>
    <row r="9" spans="1:4">
      <c r="A9" s="4" t="s">
        <v>38</v>
      </c>
      <c r="B9" s="5" t="n">
        <v>1806</v>
      </c>
      <c r="C9" s="5" t="n">
        <v>1806</v>
      </c>
      <c r="D9" s="4" t="s">
        <v>37</v>
      </c>
    </row>
    <row r="10" spans="1:4">
      <c r="A10" s="4" t="s">
        <v>39</v>
      </c>
      <c r="B10" s="5" t="n">
        <v>3</v>
      </c>
      <c r="C10" s="5" t="n">
        <v>5</v>
      </c>
      <c r="D10" s="4" t="s">
        <v>37</v>
      </c>
    </row>
    <row r="11" spans="1:4">
      <c r="A11" s="4" t="s">
        <v>40</v>
      </c>
      <c r="B11" s="5" t="n">
        <v>281</v>
      </c>
      <c r="C11" s="5" t="n">
        <v>334</v>
      </c>
      <c r="D11" s="4" t="s">
        <v>37</v>
      </c>
    </row>
    <row r="12" spans="1:4">
      <c r="A12" s="4" t="s">
        <v>41</v>
      </c>
      <c r="B12" s="5" t="n">
        <v>4470</v>
      </c>
      <c r="C12" s="5" t="n">
        <v>4200</v>
      </c>
      <c r="D12" s="4" t="s">
        <v>37</v>
      </c>
    </row>
    <row r="13" spans="1:4">
      <c r="A13" s="4" t="s">
        <v>42</v>
      </c>
      <c r="B13" s="5" t="n">
        <v>5363</v>
      </c>
      <c r="C13" s="5" t="n">
        <v>5794</v>
      </c>
      <c r="D13" s="5" t="n">
        <v>18501</v>
      </c>
    </row>
    <row r="14" spans="1:4">
      <c r="A14" s="3" t="s">
        <v>43</v>
      </c>
    </row>
    <row r="15" spans="1:4">
      <c r="A15" s="4" t="s">
        <v>44</v>
      </c>
      <c r="B15" s="5" t="n">
        <v>515</v>
      </c>
      <c r="C15" s="5" t="n">
        <v>778</v>
      </c>
      <c r="D15" s="4" t="s">
        <v>37</v>
      </c>
    </row>
    <row r="16" spans="1:4">
      <c r="A16" s="4" t="s">
        <v>45</v>
      </c>
      <c r="B16" s="5" t="n">
        <v>720</v>
      </c>
      <c r="C16" s="5" t="n">
        <v>612</v>
      </c>
      <c r="D16" s="5" t="n">
        <v>6648</v>
      </c>
    </row>
    <row r="17" spans="1:4">
      <c r="A17" s="4" t="s">
        <v>46</v>
      </c>
      <c r="B17" s="5" t="n">
        <v>124</v>
      </c>
      <c r="C17" s="5" t="n">
        <v>467</v>
      </c>
      <c r="D17" s="5" t="n">
        <v>4029</v>
      </c>
    </row>
    <row r="18" spans="1:4">
      <c r="A18" s="4" t="s">
        <v>47</v>
      </c>
      <c r="B18" s="5" t="n">
        <v>2814</v>
      </c>
      <c r="C18" s="5" t="n">
        <v>2450</v>
      </c>
      <c r="D18" s="5" t="n">
        <v>6023</v>
      </c>
    </row>
    <row r="19" spans="1:4">
      <c r="A19" s="4" t="s">
        <v>48</v>
      </c>
      <c r="D19" s="5" t="n">
        <v>3209</v>
      </c>
    </row>
    <row r="20" spans="1:4">
      <c r="A20" s="4" t="s">
        <v>49</v>
      </c>
      <c r="B20" s="5" t="n">
        <v>4173</v>
      </c>
      <c r="C20" s="5" t="n">
        <v>4307</v>
      </c>
      <c r="D20" s="5" t="n">
        <v>19909</v>
      </c>
    </row>
    <row r="21" spans="1:4">
      <c r="A21" s="3" t="s">
        <v>50</v>
      </c>
    </row>
    <row r="22" spans="1:4">
      <c r="A22" s="4" t="s">
        <v>51</v>
      </c>
      <c r="B22" s="4" t="s">
        <v>37</v>
      </c>
      <c r="C22" s="5" t="n">
        <v>4390</v>
      </c>
      <c r="D22" s="4" t="s">
        <v>37</v>
      </c>
    </row>
    <row r="23" spans="1:4">
      <c r="A23" s="4" t="s">
        <v>52</v>
      </c>
      <c r="B23" s="5" t="n">
        <v>450</v>
      </c>
      <c r="C23" s="5" t="n">
        <v>454</v>
      </c>
      <c r="D23" s="4" t="s">
        <v>37</v>
      </c>
    </row>
    <row r="24" spans="1:4">
      <c r="A24" s="4" t="s">
        <v>53</v>
      </c>
      <c r="B24" s="5" t="n">
        <v>450</v>
      </c>
      <c r="C24" s="5" t="n">
        <v>4844</v>
      </c>
      <c r="D24" s="4" t="s">
        <v>37</v>
      </c>
    </row>
    <row r="25" spans="1:4">
      <c r="A25" s="4" t="s">
        <v>54</v>
      </c>
      <c r="B25" s="5" t="n">
        <v>4623</v>
      </c>
      <c r="C25" s="5" t="n">
        <v>9151</v>
      </c>
      <c r="D25" s="5" t="n">
        <v>19909</v>
      </c>
    </row>
    <row r="26" spans="1:4">
      <c r="A26" s="4" t="s">
        <v>55</v>
      </c>
      <c r="D26" s="4" t="s">
        <v>37</v>
      </c>
    </row>
    <row r="27" spans="1:4">
      <c r="A27" s="4" t="s">
        <v>56</v>
      </c>
      <c r="B27" s="4" t="s">
        <v>37</v>
      </c>
      <c r="C27" s="5" t="n">
        <v>87</v>
      </c>
      <c r="D27" s="4" t="s">
        <v>37</v>
      </c>
    </row>
    <row r="28" spans="1:4">
      <c r="A28" s="3" t="s">
        <v>57</v>
      </c>
    </row>
    <row r="29" spans="1:4">
      <c r="A29" s="4" t="s">
        <v>58</v>
      </c>
      <c r="B29" s="5" t="n">
        <v>66</v>
      </c>
      <c r="C29" s="5" t="n">
        <v>119</v>
      </c>
      <c r="D29" s="5" t="n">
        <v>44</v>
      </c>
    </row>
    <row r="30" spans="1:4">
      <c r="A30" s="4" t="s">
        <v>59</v>
      </c>
      <c r="D30" s="4" t="s">
        <v>37</v>
      </c>
    </row>
    <row r="31" spans="1:4">
      <c r="A31" s="4" t="s">
        <v>60</v>
      </c>
      <c r="B31" s="5" t="n">
        <v>138423</v>
      </c>
      <c r="C31" s="5" t="n">
        <v>132446</v>
      </c>
      <c r="D31" s="5" t="n">
        <v>118762</v>
      </c>
    </row>
    <row r="32" spans="1:4">
      <c r="A32" s="4" t="s">
        <v>61</v>
      </c>
      <c r="B32" s="5" t="n">
        <v>-136851</v>
      </c>
      <c r="C32" s="5" t="n">
        <v>-135022</v>
      </c>
      <c r="D32" s="5" t="n">
        <v>-115635</v>
      </c>
    </row>
    <row r="33" spans="1:4">
      <c r="A33" s="4" t="s">
        <v>62</v>
      </c>
      <c r="B33" s="5" t="n">
        <v>-1210</v>
      </c>
      <c r="C33" s="5" t="n">
        <v>-1162</v>
      </c>
      <c r="D33" s="5" t="n">
        <v>-4579</v>
      </c>
    </row>
    <row r="34" spans="1:4">
      <c r="A34" s="4" t="s">
        <v>63</v>
      </c>
      <c r="B34" s="5" t="n">
        <v>568</v>
      </c>
      <c r="C34" s="5" t="n">
        <v>-3618</v>
      </c>
      <c r="D34" s="5" t="n">
        <v>-1408</v>
      </c>
    </row>
    <row r="35" spans="1:4">
      <c r="A35" s="4" t="s">
        <v>64</v>
      </c>
      <c r="B35" s="5" t="n">
        <v>172</v>
      </c>
      <c r="C35" s="5" t="n">
        <v>174</v>
      </c>
      <c r="D35" s="4" t="s">
        <v>37</v>
      </c>
    </row>
    <row r="36" spans="1:4">
      <c r="A36" s="4" t="s">
        <v>65</v>
      </c>
      <c r="B36" s="5" t="n">
        <v>740</v>
      </c>
      <c r="C36" s="5" t="n">
        <v>-3444</v>
      </c>
      <c r="D36" s="5" t="n">
        <v>-1408</v>
      </c>
    </row>
    <row r="37" spans="1:4">
      <c r="A37" s="4" t="s">
        <v>66</v>
      </c>
      <c r="B37" s="5" t="n">
        <v>5363</v>
      </c>
      <c r="C37" s="5" t="n">
        <v>5794</v>
      </c>
      <c r="D37" s="5" t="n">
        <v>18501</v>
      </c>
    </row>
    <row r="38" spans="1:4">
      <c r="A38" s="4" t="s">
        <v>67</v>
      </c>
    </row>
    <row r="39" spans="1:4">
      <c r="A39" s="3" t="s">
        <v>57</v>
      </c>
    </row>
    <row r="40" spans="1:4">
      <c r="A40" s="4" t="s">
        <v>59</v>
      </c>
      <c r="B40" s="5" t="n">
        <v>1</v>
      </c>
      <c r="C40" s="5" t="n">
        <v>1</v>
      </c>
      <c r="D40" s="4" t="s">
        <v>37</v>
      </c>
    </row>
    <row r="41" spans="1:4">
      <c r="A41" s="4" t="s">
        <v>65</v>
      </c>
      <c r="B41" s="5" t="n">
        <v>1</v>
      </c>
      <c r="C41" s="5" t="n">
        <v>1</v>
      </c>
    </row>
    <row r="42" spans="1:4">
      <c r="A42" s="4" t="s">
        <v>68</v>
      </c>
    </row>
    <row r="43" spans="1:4">
      <c r="A43" s="3" t="s">
        <v>57</v>
      </c>
    </row>
    <row r="44" spans="1:4">
      <c r="A44" s="4" t="s">
        <v>59</v>
      </c>
      <c r="B44" s="5" t="n">
        <v>75</v>
      </c>
      <c r="C44" s="4" t="s">
        <v>37</v>
      </c>
    </row>
    <row r="45" spans="1:4">
      <c r="A45" s="4" t="s">
        <v>65</v>
      </c>
      <c r="B45" s="5" t="n">
        <v>75</v>
      </c>
      <c r="C45" s="4" t="s">
        <v>37</v>
      </c>
    </row>
    <row r="46" spans="1:4">
      <c r="A46" s="4" t="s">
        <v>69</v>
      </c>
    </row>
    <row r="47" spans="1:4">
      <c r="A47" s="3" t="s">
        <v>57</v>
      </c>
    </row>
    <row r="48" spans="1:4">
      <c r="A48" s="4" t="s">
        <v>59</v>
      </c>
      <c r="B48" s="5" t="n">
        <v>64</v>
      </c>
      <c r="C48" s="4" t="s">
        <v>37</v>
      </c>
    </row>
    <row r="49" spans="1:4">
      <c r="A49" s="4" t="s">
        <v>65</v>
      </c>
      <c r="B49" s="6" t="n">
        <v>64</v>
      </c>
      <c r="C49"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87</v>
      </c>
    </row>
    <row r="2" spans="1:2">
      <c r="B2" s="2" t="s">
        <v>28</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1</v>
      </c>
      <c r="B1" s="2" t="s">
        <v>1</v>
      </c>
      <c r="C1" s="2" t="s">
        <v>87</v>
      </c>
    </row>
    <row r="2" spans="1:3">
      <c r="B2" s="2" t="s">
        <v>2</v>
      </c>
      <c r="C2" s="2" t="s">
        <v>28</v>
      </c>
    </row>
    <row r="3" spans="1:3">
      <c r="A3" s="3" t="s">
        <v>282</v>
      </c>
    </row>
    <row r="4" spans="1:3">
      <c r="A4" s="4" t="s">
        <v>281</v>
      </c>
      <c r="B4" s="4" t="s">
        <v>283</v>
      </c>
      <c r="C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85</v>
      </c>
      <c r="B1" s="2" t="s">
        <v>1</v>
      </c>
      <c r="C1" s="2" t="s">
        <v>87</v>
      </c>
    </row>
    <row r="2" spans="1:3">
      <c r="B2" s="2" t="s">
        <v>2</v>
      </c>
      <c r="C2" s="2" t="s">
        <v>28</v>
      </c>
    </row>
    <row r="3" spans="1:3">
      <c r="A3" s="3" t="s">
        <v>286</v>
      </c>
    </row>
    <row r="4" spans="1:3">
      <c r="A4" s="4" t="s">
        <v>285</v>
      </c>
      <c r="B4" s="4" t="s">
        <v>287</v>
      </c>
      <c r="C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89</v>
      </c>
      <c r="B1" s="2" t="s">
        <v>1</v>
      </c>
      <c r="C1" s="2" t="s">
        <v>87</v>
      </c>
    </row>
    <row r="2" spans="1:3">
      <c r="B2" s="2" t="s">
        <v>2</v>
      </c>
      <c r="C2" s="2" t="s">
        <v>28</v>
      </c>
    </row>
    <row r="3" spans="1:3">
      <c r="A3" s="3" t="s">
        <v>290</v>
      </c>
    </row>
    <row r="4" spans="1:3">
      <c r="A4" s="4" t="s">
        <v>289</v>
      </c>
      <c r="B4" s="4" t="s">
        <v>291</v>
      </c>
      <c r="C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87</v>
      </c>
    </row>
    <row r="2" spans="1:2">
      <c r="B2" s="2" t="s">
        <v>28</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6</v>
      </c>
      <c r="B1" s="2" t="s">
        <v>1</v>
      </c>
      <c r="C1" s="2" t="s">
        <v>87</v>
      </c>
    </row>
    <row r="2" spans="1:3">
      <c r="B2" s="2" t="s">
        <v>2</v>
      </c>
      <c r="C2" s="2" t="s">
        <v>28</v>
      </c>
    </row>
    <row r="3" spans="1:3">
      <c r="A3" s="3" t="s">
        <v>297</v>
      </c>
    </row>
    <row r="4" spans="1:3">
      <c r="A4" s="4" t="s">
        <v>296</v>
      </c>
      <c r="B4" s="4" t="s">
        <v>298</v>
      </c>
      <c r="C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00</v>
      </c>
      <c r="B1" s="2" t="s">
        <v>1</v>
      </c>
      <c r="C1" s="2" t="s">
        <v>87</v>
      </c>
    </row>
    <row r="2" spans="1:3">
      <c r="B2" s="2" t="s">
        <v>2</v>
      </c>
      <c r="C2" s="2" t="s">
        <v>28</v>
      </c>
    </row>
    <row r="3" spans="1:3">
      <c r="A3" s="3" t="s">
        <v>253</v>
      </c>
    </row>
    <row r="4" spans="1:3">
      <c r="A4" s="4" t="s">
        <v>301</v>
      </c>
      <c r="B4" s="4" t="s">
        <v>302</v>
      </c>
      <c r="C4" s="4" t="s">
        <v>303</v>
      </c>
    </row>
    <row r="5" spans="1:3">
      <c r="A5" s="4" t="s">
        <v>304</v>
      </c>
      <c r="B5" s="4" t="s">
        <v>305</v>
      </c>
      <c r="C5" s="4" t="s">
        <v>306</v>
      </c>
    </row>
    <row r="6" spans="1:3">
      <c r="A6" s="4" t="s">
        <v>307</v>
      </c>
      <c r="C6" s="4" t="s">
        <v>308</v>
      </c>
    </row>
    <row r="7" spans="1:3">
      <c r="A7" s="4" t="s">
        <v>309</v>
      </c>
      <c r="B7" s="4" t="s">
        <v>310</v>
      </c>
      <c r="C7" s="4" t="s">
        <v>311</v>
      </c>
    </row>
    <row r="8" spans="1:3">
      <c r="A8" s="4" t="s">
        <v>312</v>
      </c>
      <c r="C8" s="4" t="s">
        <v>313</v>
      </c>
    </row>
    <row r="9" spans="1:3">
      <c r="A9" s="4" t="s">
        <v>314</v>
      </c>
      <c r="C9" s="4" t="s">
        <v>315</v>
      </c>
    </row>
    <row r="10" spans="1:3">
      <c r="A10" s="4" t="s">
        <v>316</v>
      </c>
      <c r="C10" s="4" t="s">
        <v>317</v>
      </c>
    </row>
    <row r="11" spans="1:3">
      <c r="A11" s="4" t="s">
        <v>318</v>
      </c>
      <c r="C11" s="4" t="s">
        <v>319</v>
      </c>
    </row>
    <row r="12" spans="1:3">
      <c r="A12" s="4" t="s">
        <v>320</v>
      </c>
      <c r="C12" s="4" t="s">
        <v>321</v>
      </c>
    </row>
    <row r="13" spans="1:3">
      <c r="A13" s="4" t="s">
        <v>322</v>
      </c>
      <c r="C13" s="4" t="s">
        <v>323</v>
      </c>
    </row>
    <row r="14" spans="1:3">
      <c r="A14" s="4" t="s">
        <v>324</v>
      </c>
      <c r="C14" s="4" t="s">
        <v>325</v>
      </c>
    </row>
    <row r="15" spans="1:3">
      <c r="A15" s="4" t="s">
        <v>326</v>
      </c>
      <c r="C15" s="4" t="s">
        <v>327</v>
      </c>
    </row>
    <row r="16" spans="1:3">
      <c r="A16" s="4" t="s">
        <v>328</v>
      </c>
      <c r="C16" s="4" t="s">
        <v>329</v>
      </c>
    </row>
    <row r="17" spans="1:3">
      <c r="A17" s="4" t="s">
        <v>330</v>
      </c>
      <c r="C17" s="4" t="s">
        <v>331</v>
      </c>
    </row>
    <row r="18" spans="1:3">
      <c r="A18" s="4" t="s">
        <v>332</v>
      </c>
      <c r="C18" s="4" t="s">
        <v>333</v>
      </c>
    </row>
    <row r="19" spans="1:3">
      <c r="A19" s="4" t="s">
        <v>334</v>
      </c>
      <c r="C19" s="4" t="s">
        <v>335</v>
      </c>
    </row>
    <row r="20" spans="1:3">
      <c r="A20" s="4" t="s">
        <v>336</v>
      </c>
      <c r="B20" s="4" t="s">
        <v>337</v>
      </c>
      <c r="C20" s="4" t="s">
        <v>338</v>
      </c>
    </row>
    <row r="21" spans="1:3">
      <c r="A21" s="4" t="s">
        <v>339</v>
      </c>
      <c r="C21" s="4" t="s">
        <v>340</v>
      </c>
    </row>
    <row r="22" spans="1:3">
      <c r="A22" s="4" t="s">
        <v>341</v>
      </c>
      <c r="C22" s="4" t="s">
        <v>342</v>
      </c>
    </row>
    <row r="23" spans="1:3">
      <c r="A23" s="4" t="s">
        <v>343</v>
      </c>
      <c r="C23" s="4" t="s">
        <v>344</v>
      </c>
    </row>
    <row r="24" spans="1:3">
      <c r="A24" s="4" t="s">
        <v>289</v>
      </c>
      <c r="C24" s="4" t="s">
        <v>345</v>
      </c>
    </row>
    <row r="25" spans="1:3">
      <c r="A25" s="4" t="s">
        <v>346</v>
      </c>
      <c r="C25" s="4" t="s">
        <v>347</v>
      </c>
    </row>
    <row r="26" spans="1:3">
      <c r="A26" s="4" t="s">
        <v>348</v>
      </c>
      <c r="C26" s="4" t="s">
        <v>349</v>
      </c>
    </row>
    <row r="27" spans="1:3">
      <c r="A27" s="4" t="s">
        <v>350</v>
      </c>
      <c r="B27" s="4" t="s">
        <v>351</v>
      </c>
      <c r="C27" s="4" t="s">
        <v>352</v>
      </c>
    </row>
    <row r="28" spans="1:3">
      <c r="A28" s="4" t="s">
        <v>353</v>
      </c>
      <c r="C28" s="4" t="s">
        <v>354</v>
      </c>
    </row>
    <row r="29" spans="1:3">
      <c r="A29" s="4" t="s">
        <v>355</v>
      </c>
      <c r="C29" s="4" t="s">
        <v>356</v>
      </c>
    </row>
    <row r="30" spans="1:3">
      <c r="A30" s="4" t="s">
        <v>357</v>
      </c>
      <c r="C30" s="4" t="s">
        <v>358</v>
      </c>
    </row>
    <row r="31" spans="1:3">
      <c r="A31" s="4" t="s">
        <v>359</v>
      </c>
      <c r="B31" s="4" t="s">
        <v>360</v>
      </c>
    </row>
    <row r="32" spans="1:3">
      <c r="A32" s="4" t="s">
        <v>361</v>
      </c>
      <c r="B32" s="4" t="s">
        <v>362</v>
      </c>
      <c r="C32"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87</v>
      </c>
    </row>
    <row r="2" spans="1:2">
      <c r="B2" s="2" t="s">
        <v>28</v>
      </c>
    </row>
    <row r="3" spans="1:2">
      <c r="A3" s="3" t="s">
        <v>245</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67</v>
      </c>
      <c r="B1" s="2" t="s">
        <v>1</v>
      </c>
      <c r="C1" s="2" t="s">
        <v>87</v>
      </c>
    </row>
    <row r="2" spans="1:3">
      <c r="B2" s="2" t="s">
        <v>2</v>
      </c>
      <c r="C2" s="2" t="s">
        <v>28</v>
      </c>
    </row>
    <row r="3" spans="1:3">
      <c r="A3" s="3" t="s">
        <v>249</v>
      </c>
    </row>
    <row r="4" spans="1:3">
      <c r="A4" s="4" t="s">
        <v>368</v>
      </c>
      <c r="B4" s="4" t="s">
        <v>369</v>
      </c>
      <c r="C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1</v>
      </c>
      <c r="B1" s="2" t="s">
        <v>1</v>
      </c>
      <c r="C1" s="2" t="s">
        <v>87</v>
      </c>
    </row>
    <row r="2" spans="1:3">
      <c r="B2" s="2" t="s">
        <v>2</v>
      </c>
      <c r="C2" s="2" t="s">
        <v>28</v>
      </c>
    </row>
    <row r="3" spans="1:3">
      <c r="A3" s="3" t="s">
        <v>253</v>
      </c>
    </row>
    <row r="4" spans="1:3">
      <c r="A4" s="4" t="s">
        <v>372</v>
      </c>
      <c r="C4" s="4" t="s">
        <v>373</v>
      </c>
    </row>
    <row r="5" spans="1:3">
      <c r="A5" s="4" t="s">
        <v>374</v>
      </c>
      <c r="B5" s="4" t="s">
        <v>375</v>
      </c>
      <c r="C5"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v>
      </c>
      <c r="B1" s="2" t="s">
        <v>2</v>
      </c>
      <c r="C1" s="2" t="s">
        <v>28</v>
      </c>
      <c r="D1" s="2" t="s">
        <v>29</v>
      </c>
    </row>
    <row r="2" spans="1:4">
      <c r="A2" s="4" t="s">
        <v>71</v>
      </c>
      <c r="B2" s="7" t="n">
        <v>0.01</v>
      </c>
      <c r="C2" s="7" t="n">
        <v>0.01</v>
      </c>
      <c r="D2" s="7" t="n">
        <v>0.01</v>
      </c>
    </row>
    <row r="3" spans="1:4">
      <c r="A3" s="4" t="s">
        <v>72</v>
      </c>
      <c r="B3" s="5" t="n">
        <v>500000000</v>
      </c>
      <c r="C3" s="5" t="n">
        <v>500000000</v>
      </c>
      <c r="D3" s="5" t="n">
        <v>50000000</v>
      </c>
    </row>
    <row r="4" spans="1:4">
      <c r="A4" s="4" t="s">
        <v>73</v>
      </c>
      <c r="B4" s="5" t="n">
        <v>6568500</v>
      </c>
      <c r="C4" s="5" t="n">
        <v>11868619</v>
      </c>
      <c r="D4" s="5" t="n">
        <v>4361094</v>
      </c>
    </row>
    <row r="5" spans="1:4">
      <c r="A5" s="4" t="s">
        <v>74</v>
      </c>
      <c r="B5" s="5" t="n">
        <v>6568500</v>
      </c>
      <c r="C5" s="5" t="n">
        <v>11868619</v>
      </c>
      <c r="D5" s="5" t="n">
        <v>4361094</v>
      </c>
    </row>
    <row r="6" spans="1:4">
      <c r="A6" s="4" t="s">
        <v>75</v>
      </c>
      <c r="C6" s="7" t="n">
        <v>0.01</v>
      </c>
      <c r="D6" s="4" t="s">
        <v>37</v>
      </c>
    </row>
    <row r="7" spans="1:4">
      <c r="A7" s="4" t="s">
        <v>76</v>
      </c>
      <c r="C7" s="5" t="n">
        <v>32000000</v>
      </c>
      <c r="D7" s="4" t="s">
        <v>37</v>
      </c>
    </row>
    <row r="8" spans="1:4">
      <c r="A8" s="4" t="s">
        <v>77</v>
      </c>
      <c r="C8" s="5" t="n">
        <v>0</v>
      </c>
      <c r="D8" s="4" t="s">
        <v>37</v>
      </c>
    </row>
    <row r="9" spans="1:4">
      <c r="A9" s="4" t="s">
        <v>78</v>
      </c>
      <c r="C9" s="5" t="n">
        <v>0</v>
      </c>
      <c r="D9" s="4" t="s">
        <v>37</v>
      </c>
    </row>
    <row r="10" spans="1:4">
      <c r="A10" s="4" t="s">
        <v>67</v>
      </c>
    </row>
    <row r="11" spans="1:4">
      <c r="A11" s="4" t="s">
        <v>75</v>
      </c>
      <c r="B11" s="7" t="n">
        <v>0.01</v>
      </c>
      <c r="C11" s="7" t="n">
        <v>0.01</v>
      </c>
    </row>
    <row r="12" spans="1:4">
      <c r="A12" s="4" t="s">
        <v>76</v>
      </c>
      <c r="B12" s="5" t="n">
        <v>3000000</v>
      </c>
      <c r="C12" s="5" t="n">
        <v>3000000</v>
      </c>
    </row>
    <row r="13" spans="1:4">
      <c r="A13" s="4" t="s">
        <v>77</v>
      </c>
      <c r="B13" s="5" t="n">
        <v>123668</v>
      </c>
      <c r="C13" s="5" t="n">
        <v>123668</v>
      </c>
    </row>
    <row r="14" spans="1:4">
      <c r="A14" s="4" t="s">
        <v>78</v>
      </c>
      <c r="B14" s="5" t="n">
        <v>123668</v>
      </c>
      <c r="C14" s="5" t="n">
        <v>123668</v>
      </c>
    </row>
    <row r="15" spans="1:4">
      <c r="A15" s="4" t="s">
        <v>68</v>
      </c>
    </row>
    <row r="16" spans="1:4">
      <c r="A16" s="4" t="s">
        <v>75</v>
      </c>
      <c r="B16" s="7" t="n">
        <v>0.01</v>
      </c>
      <c r="C16" s="7" t="n">
        <v>0.01</v>
      </c>
    </row>
    <row r="17" spans="1:4">
      <c r="A17" s="4" t="s">
        <v>76</v>
      </c>
      <c r="B17" s="5" t="n">
        <v>7485627</v>
      </c>
      <c r="C17" s="5" t="n">
        <v>0</v>
      </c>
    </row>
    <row r="18" spans="1:4">
      <c r="A18" s="4" t="s">
        <v>77</v>
      </c>
      <c r="B18" s="5" t="n">
        <v>7485627</v>
      </c>
      <c r="C18" s="5" t="n">
        <v>0</v>
      </c>
    </row>
    <row r="19" spans="1:4">
      <c r="A19" s="4" t="s">
        <v>78</v>
      </c>
      <c r="B19" s="5" t="n">
        <v>7485627</v>
      </c>
      <c r="C19" s="5" t="n">
        <v>0</v>
      </c>
    </row>
    <row r="20" spans="1:4">
      <c r="A20" s="4" t="s">
        <v>69</v>
      </c>
    </row>
    <row r="21" spans="1:4">
      <c r="A21" s="4" t="s">
        <v>75</v>
      </c>
      <c r="B21" s="7" t="n">
        <v>0.01</v>
      </c>
      <c r="C21" s="7" t="n">
        <v>0.01</v>
      </c>
    </row>
    <row r="22" spans="1:4">
      <c r="A22" s="4" t="s">
        <v>76</v>
      </c>
      <c r="B22" s="5" t="n">
        <v>9294414</v>
      </c>
      <c r="C22" s="5" t="n">
        <v>0</v>
      </c>
    </row>
    <row r="23" spans="1:4">
      <c r="A23" s="4" t="s">
        <v>77</v>
      </c>
      <c r="B23" s="5" t="n">
        <v>6371336</v>
      </c>
      <c r="C23" s="5" t="n">
        <v>0</v>
      </c>
    </row>
    <row r="24" spans="1:4">
      <c r="A24" s="4" t="s">
        <v>78</v>
      </c>
      <c r="B24" s="5" t="n">
        <v>6371336</v>
      </c>
      <c r="C24" s="5" t="n">
        <v>0</v>
      </c>
    </row>
    <row r="25" spans="1:4">
      <c r="A25" s="4" t="s">
        <v>79</v>
      </c>
    </row>
    <row r="26" spans="1:4">
      <c r="A26" s="4" t="s">
        <v>80</v>
      </c>
      <c r="B26" s="7" t="n">
        <v>0.01</v>
      </c>
      <c r="C26" s="7" t="n">
        <v>0.01</v>
      </c>
    </row>
    <row r="27" spans="1:4">
      <c r="A27" s="4" t="s">
        <v>81</v>
      </c>
      <c r="B27" s="5" t="n">
        <v>0</v>
      </c>
      <c r="C27" s="5" t="n">
        <v>15000000</v>
      </c>
    </row>
    <row r="28" spans="1:4">
      <c r="A28" s="4" t="s">
        <v>82</v>
      </c>
      <c r="B28" s="5" t="n">
        <v>0</v>
      </c>
      <c r="C28" s="5" t="n">
        <v>1500000</v>
      </c>
    </row>
    <row r="29" spans="1:4">
      <c r="A29" s="4" t="s">
        <v>83</v>
      </c>
      <c r="B29" s="5" t="n">
        <v>0</v>
      </c>
      <c r="C29" s="5" t="n">
        <v>1500000</v>
      </c>
    </row>
    <row r="30" spans="1:4">
      <c r="A30" s="4" t="s">
        <v>84</v>
      </c>
      <c r="B30" s="6" t="n">
        <v>0</v>
      </c>
      <c r="C30" s="6" t="n">
        <v>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87</v>
      </c>
    </row>
    <row r="2" spans="1:2">
      <c r="B2" s="2" t="s">
        <v>28</v>
      </c>
    </row>
    <row r="3" spans="1:2">
      <c r="A3" s="3" t="s">
        <v>249</v>
      </c>
    </row>
    <row r="4" spans="1:2">
      <c r="A4" s="4" t="s">
        <v>378</v>
      </c>
      <c r="B4"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87</v>
      </c>
    </row>
    <row r="2" spans="1:2">
      <c r="B2" s="2" t="s">
        <v>28</v>
      </c>
    </row>
    <row r="3" spans="1:2">
      <c r="A3" s="3" t="s">
        <v>25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87</v>
      </c>
    </row>
    <row r="2" spans="1:2">
      <c r="B2" s="2" t="s">
        <v>28</v>
      </c>
    </row>
    <row r="3" spans="1:2">
      <c r="A3" s="3" t="s">
        <v>262</v>
      </c>
    </row>
    <row r="4" spans="1:2">
      <c r="A4" s="4" t="s">
        <v>388</v>
      </c>
      <c r="B4"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87</v>
      </c>
    </row>
    <row r="2" spans="1:2">
      <c r="B2" s="2" t="s">
        <v>28</v>
      </c>
    </row>
    <row r="3" spans="1:2">
      <c r="A3" s="3" t="s">
        <v>265</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87</v>
      </c>
    </row>
    <row r="2" spans="1:2">
      <c r="B2" s="2" t="s">
        <v>28</v>
      </c>
    </row>
    <row r="3" spans="1:2">
      <c r="A3" s="3" t="s">
        <v>268</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87</v>
      </c>
    </row>
    <row r="2" spans="1:2">
      <c r="B2" s="2" t="s">
        <v>28</v>
      </c>
    </row>
    <row r="3" spans="1:2">
      <c r="A3" s="3" t="s">
        <v>268</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87</v>
      </c>
    </row>
    <row r="2" spans="1:2">
      <c r="B2" s="2" t="s">
        <v>28</v>
      </c>
    </row>
    <row r="3" spans="1:2">
      <c r="A3" s="3" t="s">
        <v>273</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2</v>
      </c>
      <c r="B1" s="2" t="s">
        <v>87</v>
      </c>
    </row>
    <row r="2" spans="1:2">
      <c r="B2" s="2" t="s">
        <v>28</v>
      </c>
    </row>
    <row r="3" spans="1:2">
      <c r="A3" s="3" t="s">
        <v>276</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87</v>
      </c>
    </row>
    <row r="2" spans="1:2">
      <c r="B2" s="2" t="s">
        <v>28</v>
      </c>
    </row>
    <row r="3" spans="1:2">
      <c r="A3" s="3" t="s">
        <v>282</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8</v>
      </c>
      <c r="B1" s="2" t="s">
        <v>1</v>
      </c>
      <c r="C1" s="2" t="s">
        <v>87</v>
      </c>
    </row>
    <row r="2" spans="1:3">
      <c r="B2" s="2" t="s">
        <v>2</v>
      </c>
      <c r="C2" s="2" t="s">
        <v>28</v>
      </c>
    </row>
    <row r="3" spans="1:3">
      <c r="A3" s="3" t="s">
        <v>286</v>
      </c>
    </row>
    <row r="4" spans="1:3">
      <c r="A4" s="4" t="s">
        <v>409</v>
      </c>
      <c r="B4" s="4" t="s">
        <v>410</v>
      </c>
      <c r="C4" s="4" t="s">
        <v>411</v>
      </c>
    </row>
    <row r="5" spans="1:3">
      <c r="A5" s="4" t="s">
        <v>412</v>
      </c>
      <c r="C5" s="4" t="s">
        <v>413</v>
      </c>
    </row>
    <row r="6" spans="1:3">
      <c r="A6" s="4" t="s">
        <v>414</v>
      </c>
      <c r="B6" s="4" t="s">
        <v>415</v>
      </c>
      <c r="C6" s="4" t="s">
        <v>416</v>
      </c>
    </row>
    <row r="7" spans="1:3">
      <c r="A7" s="4" t="s">
        <v>417</v>
      </c>
      <c r="C7" s="4" t="s">
        <v>418</v>
      </c>
    </row>
    <row r="8" spans="1:3">
      <c r="A8" s="4" t="s">
        <v>419</v>
      </c>
      <c r="B8"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r="1" spans="1:14">
      <c r="A1" s="1" t="s">
        <v>85</v>
      </c>
      <c r="C1" s="2" t="s">
        <v>86</v>
      </c>
      <c r="G1" s="2" t="s">
        <v>1</v>
      </c>
      <c r="K1" s="2" t="s">
        <v>87</v>
      </c>
    </row>
    <row r="2" spans="1:14">
      <c r="C2" s="2" t="s">
        <v>2</v>
      </c>
      <c r="E2" s="2" t="s">
        <v>88</v>
      </c>
      <c r="G2" s="2" t="s">
        <v>2</v>
      </c>
      <c r="I2" s="2" t="s">
        <v>88</v>
      </c>
      <c r="K2" s="2" t="s">
        <v>28</v>
      </c>
      <c r="M2" s="2" t="s">
        <v>29</v>
      </c>
    </row>
    <row r="3" spans="1:14">
      <c r="A3" s="3" t="s">
        <v>89</v>
      </c>
    </row>
    <row r="4" spans="1:14">
      <c r="A4" s="4" t="s">
        <v>90</v>
      </c>
      <c r="K4" s="4" t="s">
        <v>37</v>
      </c>
      <c r="M4" s="4" t="s">
        <v>37</v>
      </c>
    </row>
    <row r="5" spans="1:14">
      <c r="A5" s="4" t="s">
        <v>91</v>
      </c>
      <c r="K5" s="4" t="s">
        <v>37</v>
      </c>
      <c r="M5" s="4" t="s">
        <v>37</v>
      </c>
    </row>
    <row r="6" spans="1:14">
      <c r="A6" s="4" t="s">
        <v>92</v>
      </c>
      <c r="C6" s="6" t="n">
        <v>15</v>
      </c>
      <c r="E6" s="4" t="s">
        <v>37</v>
      </c>
      <c r="G6" s="6" t="n">
        <v>26</v>
      </c>
      <c r="I6" s="4" t="s">
        <v>37</v>
      </c>
    </row>
    <row r="7" spans="1:14">
      <c r="A7" s="4" t="s">
        <v>93</v>
      </c>
      <c r="C7" s="5" t="n">
        <v>3</v>
      </c>
      <c r="E7" s="4" t="s">
        <v>37</v>
      </c>
      <c r="G7" s="5" t="n">
        <v>4</v>
      </c>
      <c r="I7" s="4" t="s">
        <v>37</v>
      </c>
    </row>
    <row r="8" spans="1:14">
      <c r="A8" s="4" t="s">
        <v>94</v>
      </c>
      <c r="C8" s="5" t="n">
        <v>12</v>
      </c>
      <c r="E8" s="4" t="s">
        <v>37</v>
      </c>
      <c r="G8" s="5" t="n">
        <v>22</v>
      </c>
      <c r="I8" s="4" t="s">
        <v>37</v>
      </c>
      <c r="K8" s="4" t="s">
        <v>37</v>
      </c>
      <c r="M8" s="4" t="s">
        <v>37</v>
      </c>
    </row>
    <row r="9" spans="1:14">
      <c r="A9" s="3" t="s">
        <v>95</v>
      </c>
    </row>
    <row r="10" spans="1:14">
      <c r="A10" s="4" t="s">
        <v>96</v>
      </c>
      <c r="C10" s="5" t="n">
        <v>783</v>
      </c>
      <c r="E10" s="5" t="n">
        <v>2705</v>
      </c>
      <c r="G10" s="5" t="n">
        <v>2926</v>
      </c>
      <c r="I10" s="5" t="n">
        <v>4553</v>
      </c>
      <c r="K10" s="5" t="n">
        <v>10817</v>
      </c>
      <c r="M10" s="4" t="s">
        <v>37</v>
      </c>
    </row>
    <row r="11" spans="1:14">
      <c r="A11" s="4" t="s">
        <v>97</v>
      </c>
      <c r="K11" s="5" t="n">
        <v>1439</v>
      </c>
      <c r="M11" s="4" t="s">
        <v>37</v>
      </c>
    </row>
    <row r="12" spans="1:14">
      <c r="A12" s="4" t="s">
        <v>98</v>
      </c>
      <c r="C12" s="5" t="n">
        <v>783</v>
      </c>
      <c r="E12" s="5" t="n">
        <v>2705</v>
      </c>
      <c r="G12" s="5" t="n">
        <v>2926</v>
      </c>
      <c r="I12" s="5" t="n">
        <v>4553</v>
      </c>
      <c r="K12" s="5" t="n">
        <v>12256</v>
      </c>
      <c r="M12" s="4" t="s">
        <v>37</v>
      </c>
    </row>
    <row r="13" spans="1:14">
      <c r="A13" s="4" t="s">
        <v>99</v>
      </c>
      <c r="C13" s="5" t="n">
        <v>-771</v>
      </c>
      <c r="E13" s="5" t="n">
        <v>-2705</v>
      </c>
      <c r="G13" s="5" t="n">
        <v>-2904</v>
      </c>
      <c r="I13" s="5" t="n">
        <v>-4553</v>
      </c>
      <c r="K13" s="5" t="n">
        <v>-12256</v>
      </c>
      <c r="M13" s="4" t="s">
        <v>37</v>
      </c>
    </row>
    <row r="14" spans="1:14">
      <c r="A14" s="4" t="s">
        <v>100</v>
      </c>
      <c r="C14" s="5" t="n">
        <v>993</v>
      </c>
      <c r="E14" s="4" t="s">
        <v>37</v>
      </c>
      <c r="G14" s="5" t="n">
        <v>3288</v>
      </c>
      <c r="I14" s="4" t="s">
        <v>37</v>
      </c>
      <c r="K14" s="5" t="n">
        <v>-3018</v>
      </c>
      <c r="M14" s="4" t="s">
        <v>37</v>
      </c>
    </row>
    <row r="15" spans="1:14">
      <c r="A15" s="4" t="s">
        <v>101</v>
      </c>
      <c r="C15" s="5" t="n">
        <v>440</v>
      </c>
      <c r="E15" s="4" t="s">
        <v>37</v>
      </c>
      <c r="G15" s="5" t="n">
        <v>440</v>
      </c>
      <c r="I15" s="4" t="s">
        <v>37</v>
      </c>
    </row>
    <row r="16" spans="1:14">
      <c r="A16" s="4" t="s">
        <v>102</v>
      </c>
      <c r="C16" s="4" t="s">
        <v>37</v>
      </c>
      <c r="E16" s="5" t="n">
        <v>326</v>
      </c>
      <c r="G16" s="4" t="s">
        <v>37</v>
      </c>
      <c r="I16" s="5" t="n">
        <v>2948</v>
      </c>
      <c r="K16" s="5" t="n">
        <v>-1392</v>
      </c>
      <c r="M16" s="4" t="s">
        <v>37</v>
      </c>
    </row>
    <row r="17" spans="1:14">
      <c r="A17" s="4" t="s">
        <v>103</v>
      </c>
      <c r="C17" s="5" t="n">
        <v>-22</v>
      </c>
      <c r="E17" s="5" t="n">
        <v>20</v>
      </c>
      <c r="G17" s="5" t="n">
        <v>-96</v>
      </c>
      <c r="I17" s="5" t="n">
        <v>-26</v>
      </c>
      <c r="K17" s="5" t="n">
        <v>-267</v>
      </c>
      <c r="M17" s="4" t="s">
        <v>37</v>
      </c>
    </row>
    <row r="18" spans="1:14">
      <c r="A18" s="4" t="s">
        <v>104</v>
      </c>
      <c r="C18" s="5" t="n">
        <v>640</v>
      </c>
      <c r="E18" s="5" t="n">
        <v>-2359</v>
      </c>
      <c r="G18" s="5" t="n">
        <v>728</v>
      </c>
      <c r="I18" s="5" t="n">
        <v>-1631</v>
      </c>
      <c r="K18" s="5" t="n">
        <v>-16933</v>
      </c>
      <c r="M18" s="4" t="s">
        <v>37</v>
      </c>
    </row>
    <row r="19" spans="1:14">
      <c r="A19" s="4" t="s">
        <v>105</v>
      </c>
      <c r="C19" s="5" t="n">
        <v>-12</v>
      </c>
      <c r="E19" s="4" t="s">
        <v>37</v>
      </c>
      <c r="G19" s="5" t="n">
        <v>-221</v>
      </c>
      <c r="I19" s="4" t="s">
        <v>37</v>
      </c>
      <c r="K19" s="4" t="s">
        <v>37</v>
      </c>
      <c r="M19" s="4" t="s">
        <v>37</v>
      </c>
    </row>
    <row r="20" spans="1:14">
      <c r="A20" s="4" t="s">
        <v>106</v>
      </c>
      <c r="C20" s="5" t="n">
        <v>628</v>
      </c>
      <c r="E20" s="5" t="n">
        <v>-2359</v>
      </c>
      <c r="G20" s="5" t="n">
        <v>507</v>
      </c>
      <c r="I20" s="5" t="n">
        <v>-1631</v>
      </c>
      <c r="K20" s="5" t="n">
        <v>-16933</v>
      </c>
      <c r="M20" s="4" t="s">
        <v>37</v>
      </c>
    </row>
    <row r="21" spans="1:14">
      <c r="A21" s="3" t="s">
        <v>107</v>
      </c>
    </row>
    <row r="22" spans="1:14">
      <c r="A22" s="4" t="s">
        <v>108</v>
      </c>
      <c r="C22" s="5" t="n">
        <v>66</v>
      </c>
      <c r="E22" s="5" t="n">
        <v>-797</v>
      </c>
      <c r="G22" s="5" t="n">
        <v>286</v>
      </c>
      <c r="I22" s="5" t="n">
        <v>-2235</v>
      </c>
      <c r="K22" s="5" t="n">
        <v>-2459</v>
      </c>
      <c r="M22" s="5" t="n">
        <v>-13264</v>
      </c>
    </row>
    <row r="23" spans="1:14">
      <c r="A23" s="4" t="s">
        <v>109</v>
      </c>
      <c r="C23" s="5" t="n">
        <v>694</v>
      </c>
      <c r="E23" s="5" t="n">
        <v>-3156</v>
      </c>
      <c r="G23" s="5" t="n">
        <v>793</v>
      </c>
      <c r="I23" s="5" t="n">
        <v>-3866</v>
      </c>
      <c r="K23" s="5" t="n">
        <v>-19392</v>
      </c>
      <c r="M23" s="5" t="n">
        <v>-13264</v>
      </c>
    </row>
    <row r="24" spans="1:14">
      <c r="A24" s="4" t="s">
        <v>110</v>
      </c>
      <c r="C24" s="4" t="s">
        <v>37</v>
      </c>
      <c r="E24" s="4" t="s">
        <v>37</v>
      </c>
      <c r="G24" s="5" t="n">
        <v>2</v>
      </c>
      <c r="I24" s="4" t="s">
        <v>37</v>
      </c>
      <c r="K24" s="5" t="n">
        <v>8</v>
      </c>
      <c r="M24" s="4" t="s">
        <v>37</v>
      </c>
    </row>
    <row r="25" spans="1:14">
      <c r="A25" s="4" t="s">
        <v>111</v>
      </c>
      <c r="C25" s="5" t="n">
        <v>694</v>
      </c>
      <c r="E25" s="5" t="n">
        <v>-3156</v>
      </c>
      <c r="G25" s="5" t="n">
        <v>795</v>
      </c>
      <c r="I25" s="5" t="n">
        <v>-3866</v>
      </c>
      <c r="K25" s="5" t="n">
        <v>-19384</v>
      </c>
      <c r="M25" s="5" t="n">
        <v>-13264</v>
      </c>
    </row>
    <row r="26" spans="1:14">
      <c r="A26" s="4" t="s">
        <v>112</v>
      </c>
      <c r="B26" s="4" t="s">
        <v>113</v>
      </c>
      <c r="C26" s="5" t="n">
        <v>-36</v>
      </c>
      <c r="E26" s="4" t="s">
        <v>37</v>
      </c>
      <c r="G26" s="5" t="n">
        <v>-177</v>
      </c>
      <c r="I26" s="4" t="s">
        <v>37</v>
      </c>
    </row>
    <row r="27" spans="1:14">
      <c r="A27" s="4" t="s">
        <v>114</v>
      </c>
      <c r="C27" s="5" t="n">
        <v>-446</v>
      </c>
      <c r="E27" s="4" t="s">
        <v>37</v>
      </c>
      <c r="G27" s="5" t="n">
        <v>-446</v>
      </c>
      <c r="I27" s="4" t="s">
        <v>37</v>
      </c>
    </row>
    <row r="28" spans="1:14">
      <c r="A28" s="4" t="s">
        <v>115</v>
      </c>
      <c r="C28" s="5" t="n">
        <v>-33</v>
      </c>
      <c r="D28" s="4" t="s">
        <v>116</v>
      </c>
      <c r="E28" s="4" t="s">
        <v>37</v>
      </c>
      <c r="F28" s="4" t="s">
        <v>116</v>
      </c>
      <c r="G28" s="5" t="n">
        <v>-2001</v>
      </c>
      <c r="H28" s="4" t="s">
        <v>116</v>
      </c>
      <c r="I28" s="4" t="s">
        <v>37</v>
      </c>
      <c r="J28" s="4" t="s">
        <v>116</v>
      </c>
      <c r="K28" s="6" t="n">
        <v>-3</v>
      </c>
      <c r="L28" s="4" t="s">
        <v>117</v>
      </c>
      <c r="M28" s="4" t="s">
        <v>37</v>
      </c>
      <c r="N28" s="4" t="s">
        <v>117</v>
      </c>
    </row>
    <row r="29" spans="1:14">
      <c r="A29" s="4" t="s">
        <v>118</v>
      </c>
      <c r="C29" s="6" t="n">
        <v>179</v>
      </c>
      <c r="E29" s="6" t="n">
        <v>-3156</v>
      </c>
      <c r="G29" s="6" t="n">
        <v>-1829</v>
      </c>
      <c r="I29" s="6" t="n">
        <v>-3866</v>
      </c>
    </row>
    <row r="30" spans="1:14">
      <c r="A30" s="3" t="s">
        <v>119</v>
      </c>
    </row>
    <row r="31" spans="1:14">
      <c r="A31" s="4" t="s">
        <v>120</v>
      </c>
      <c r="C31" s="7" t="n">
        <v>0.01</v>
      </c>
      <c r="E31" s="7" t="n">
        <v>-0.23</v>
      </c>
      <c r="G31" s="7" t="n">
        <v>-0.13</v>
      </c>
      <c r="I31" s="7" t="n">
        <v>-0.23</v>
      </c>
    </row>
    <row r="32" spans="1:14">
      <c r="A32" s="4" t="s">
        <v>121</v>
      </c>
      <c r="C32" s="5" t="n">
        <v>0</v>
      </c>
      <c r="E32" s="8" t="n">
        <v>-0.02</v>
      </c>
      <c r="G32" s="8" t="n">
        <v>0.02</v>
      </c>
      <c r="I32" s="8" t="n">
        <v>-0.32</v>
      </c>
    </row>
    <row r="33" spans="1:14">
      <c r="A33" s="4" t="s">
        <v>122</v>
      </c>
      <c r="C33" s="8" t="n">
        <v>0.01</v>
      </c>
      <c r="E33" s="8" t="n">
        <v>-0.25</v>
      </c>
      <c r="G33" s="8" t="n">
        <v>-0.11</v>
      </c>
      <c r="I33" s="8" t="n">
        <v>-0.55</v>
      </c>
    </row>
    <row r="34" spans="1:14">
      <c r="A34" s="3" t="s">
        <v>123</v>
      </c>
    </row>
    <row r="35" spans="1:14">
      <c r="A35" s="4" t="s">
        <v>120</v>
      </c>
      <c r="C35" s="8" t="n">
        <v>0.01</v>
      </c>
      <c r="E35" s="8" t="n">
        <v>-0.04</v>
      </c>
      <c r="G35" s="8" t="n">
        <v>-0.13</v>
      </c>
      <c r="I35" s="8" t="n">
        <v>-0.07000000000000001</v>
      </c>
    </row>
    <row r="36" spans="1:14">
      <c r="A36" s="4" t="s">
        <v>121</v>
      </c>
      <c r="C36" s="5" t="n">
        <v>0</v>
      </c>
      <c r="E36" s="8" t="n">
        <v>0.07000000000000001</v>
      </c>
      <c r="G36" s="8" t="n">
        <v>0.02</v>
      </c>
      <c r="I36" s="8" t="n">
        <v>-0.03</v>
      </c>
    </row>
    <row r="37" spans="1:14">
      <c r="A37" s="4" t="s">
        <v>124</v>
      </c>
      <c r="C37" s="7" t="n">
        <v>0.01</v>
      </c>
      <c r="E37" s="7" t="n">
        <v>0.03</v>
      </c>
      <c r="G37" s="7" t="n">
        <v>-0.11</v>
      </c>
      <c r="I37" s="6" t="n">
        <v>-10</v>
      </c>
    </row>
    <row r="38" spans="1:14">
      <c r="A38" s="3" t="s">
        <v>125</v>
      </c>
    </row>
    <row r="39" spans="1:14">
      <c r="A39" s="4" t="s">
        <v>120</v>
      </c>
      <c r="K39" s="7" t="n">
        <v>-3.07</v>
      </c>
      <c r="M39" s="4" t="s">
        <v>37</v>
      </c>
    </row>
    <row r="40" spans="1:14">
      <c r="A40" s="4" t="s">
        <v>121</v>
      </c>
      <c r="K40" s="8" t="n">
        <v>-0.45</v>
      </c>
      <c r="M40" s="8" t="n">
        <v>-3.18</v>
      </c>
    </row>
    <row r="41" spans="1:14">
      <c r="A41" s="4" t="s">
        <v>126</v>
      </c>
      <c r="K41" s="7" t="n">
        <v>-3.52</v>
      </c>
      <c r="M41" s="7" t="n">
        <v>-3.18</v>
      </c>
    </row>
    <row r="42" spans="1:14">
      <c r="A42" s="4" t="s">
        <v>127</v>
      </c>
      <c r="C42" s="5" t="n">
        <v>14423697</v>
      </c>
      <c r="E42" s="5" t="n">
        <v>5240328</v>
      </c>
      <c r="G42" s="5" t="n">
        <v>13055528</v>
      </c>
      <c r="I42" s="5" t="n">
        <v>5021734</v>
      </c>
    </row>
    <row r="43" spans="1:14">
      <c r="A43" s="4" t="s">
        <v>128</v>
      </c>
      <c r="C43" s="5" t="n">
        <v>21263997</v>
      </c>
      <c r="E43" s="5" t="n">
        <v>70179866</v>
      </c>
      <c r="G43" s="5" t="n">
        <v>13055528</v>
      </c>
      <c r="I43" s="5" t="n">
        <v>53816083</v>
      </c>
    </row>
    <row r="44" spans="1:14">
      <c r="A44" s="4" t="s">
        <v>129</v>
      </c>
      <c r="K44" s="5" t="n">
        <v>5073751</v>
      </c>
      <c r="M44" s="5" t="n">
        <v>4171549</v>
      </c>
    </row>
    <row r="45" spans="1:14">
      <c r="A45" s="3" t="s">
        <v>130</v>
      </c>
    </row>
    <row r="46" spans="1:14">
      <c r="A46" s="4" t="s">
        <v>131</v>
      </c>
      <c r="C46" s="4" t="s">
        <v>37</v>
      </c>
      <c r="E46" s="6" t="n">
        <v>207</v>
      </c>
      <c r="G46" s="4" t="s">
        <v>37</v>
      </c>
      <c r="I46" s="6" t="n">
        <v>3228</v>
      </c>
      <c r="K46" s="6" t="n">
        <v>3228</v>
      </c>
      <c r="M46" s="4" t="s">
        <v>37</v>
      </c>
    </row>
    <row r="47" spans="1:14">
      <c r="A47" s="4" t="s">
        <v>132</v>
      </c>
      <c r="C47" s="5" t="n">
        <v>-65</v>
      </c>
      <c r="E47" s="5" t="n">
        <v>-16</v>
      </c>
      <c r="G47" s="5" t="n">
        <v>-48</v>
      </c>
      <c r="I47" s="5" t="n">
        <v>262</v>
      </c>
      <c r="K47" s="5" t="n">
        <v>189</v>
      </c>
      <c r="M47" s="5" t="n">
        <v>-2810</v>
      </c>
    </row>
    <row r="48" spans="1:14">
      <c r="A48" s="4" t="s">
        <v>133</v>
      </c>
      <c r="C48" s="5" t="n">
        <v>-65</v>
      </c>
      <c r="E48" s="5" t="n">
        <v>191</v>
      </c>
      <c r="G48" s="5" t="n">
        <v>-48</v>
      </c>
      <c r="I48" s="5" t="n">
        <v>3490</v>
      </c>
      <c r="K48" s="5" t="n">
        <v>3417</v>
      </c>
      <c r="M48" s="5" t="n">
        <v>-2810</v>
      </c>
    </row>
    <row r="49" spans="1:14">
      <c r="A49" s="4" t="s">
        <v>134</v>
      </c>
      <c r="C49" s="6" t="n">
        <v>629</v>
      </c>
      <c r="E49" s="6" t="n">
        <v>-2965</v>
      </c>
      <c r="G49" s="6" t="n">
        <v>747</v>
      </c>
      <c r="I49" s="6" t="n">
        <v>-376</v>
      </c>
      <c r="K49" s="6" t="n">
        <v>-15967</v>
      </c>
      <c r="M49" s="6" t="n">
        <v>-16074</v>
      </c>
    </row>
    <row r="50" spans="1:14"/>
    <row r="51" spans="1:14">
      <c r="A51" s="4" t="s">
        <v>113</v>
      </c>
      <c r="B51" s="4" t="s">
        <v>135</v>
      </c>
    </row>
    <row r="52" spans="1:14">
      <c r="A52" s="4" t="s">
        <v>116</v>
      </c>
      <c r="B52" s="4" t="s">
        <v>136</v>
      </c>
    </row>
    <row r="53" spans="1:14">
      <c r="A53" s="4" t="s">
        <v>117</v>
      </c>
      <c r="B53" s="4" t="s">
        <v>137</v>
      </c>
    </row>
  </sheetData>
  <mergeCells count="14">
    <mergeCell ref="A1:B2"/>
    <mergeCell ref="C1:F1"/>
    <mergeCell ref="G1:J1"/>
    <mergeCell ref="K1:N1"/>
    <mergeCell ref="C2:D2"/>
    <mergeCell ref="E2:F2"/>
    <mergeCell ref="G2:H2"/>
    <mergeCell ref="I2:J2"/>
    <mergeCell ref="K2:L2"/>
    <mergeCell ref="M2:N2"/>
    <mergeCell ref="A50:M50"/>
    <mergeCell ref="B51:M51"/>
    <mergeCell ref="B52:M52"/>
    <mergeCell ref="B53:M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87</v>
      </c>
    </row>
    <row r="2" spans="1:2">
      <c r="B2" s="2" t="s">
        <v>28</v>
      </c>
    </row>
    <row r="3" spans="1:2">
      <c r="A3" s="3" t="s">
        <v>290</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28</v>
      </c>
      <c r="D1" s="2" t="s">
        <v>29</v>
      </c>
      <c r="E1" s="2" t="s">
        <v>431</v>
      </c>
    </row>
    <row r="2" spans="1:5">
      <c r="A2" s="4" t="s">
        <v>432</v>
      </c>
      <c r="B2" s="6" t="n">
        <v>2380</v>
      </c>
      <c r="C2" s="6" t="n">
        <v>2055</v>
      </c>
      <c r="D2" s="4" t="s">
        <v>37</v>
      </c>
    </row>
    <row r="3" spans="1:5">
      <c r="A3" s="4" t="s">
        <v>41</v>
      </c>
      <c r="B3" s="5" t="n">
        <v>4470</v>
      </c>
      <c r="C3" s="5" t="n">
        <v>4200</v>
      </c>
      <c r="D3" s="4" t="s">
        <v>37</v>
      </c>
    </row>
    <row r="4" spans="1:5">
      <c r="A4" s="4" t="s">
        <v>42</v>
      </c>
      <c r="B4" s="5" t="n">
        <v>5363</v>
      </c>
      <c r="C4" s="5" t="n">
        <v>5794</v>
      </c>
      <c r="D4" s="5" t="n">
        <v>18501</v>
      </c>
    </row>
    <row r="5" spans="1:5">
      <c r="A5" s="4" t="s">
        <v>61</v>
      </c>
      <c r="B5" s="5" t="n">
        <v>-136851</v>
      </c>
      <c r="C5" s="5" t="n">
        <v>-135022</v>
      </c>
      <c r="D5" s="5" t="n">
        <v>-115635</v>
      </c>
    </row>
    <row r="6" spans="1:5">
      <c r="A6" s="4" t="s">
        <v>63</v>
      </c>
      <c r="B6" s="5" t="n">
        <v>568</v>
      </c>
      <c r="C6" s="5" t="n">
        <v>-3618</v>
      </c>
      <c r="D6" s="5" t="n">
        <v>-1408</v>
      </c>
    </row>
    <row r="7" spans="1:5">
      <c r="A7" s="4" t="s">
        <v>64</v>
      </c>
      <c r="B7" s="5" t="n">
        <v>172</v>
      </c>
      <c r="C7" s="5" t="n">
        <v>174</v>
      </c>
      <c r="D7" s="4" t="s">
        <v>37</v>
      </c>
    </row>
    <row r="8" spans="1:5">
      <c r="A8" s="4" t="s">
        <v>65</v>
      </c>
      <c r="B8" s="5" t="n">
        <v>740</v>
      </c>
      <c r="C8" s="5" t="n">
        <v>-3444</v>
      </c>
      <c r="D8" s="5" t="n">
        <v>-1408</v>
      </c>
      <c r="E8" s="6" t="n">
        <v>12697</v>
      </c>
    </row>
    <row r="9" spans="1:5">
      <c r="A9" s="4" t="s">
        <v>66</v>
      </c>
      <c r="B9" s="6" t="n">
        <v>5363</v>
      </c>
      <c r="C9" s="5" t="n">
        <v>5794</v>
      </c>
      <c r="D9" s="6" t="n">
        <v>18501</v>
      </c>
    </row>
    <row r="10" spans="1:5">
      <c r="A10" s="4" t="s">
        <v>433</v>
      </c>
    </row>
    <row r="11" spans="1:5">
      <c r="A11" s="4" t="s">
        <v>432</v>
      </c>
      <c r="C11" s="5" t="n">
        <v>2600</v>
      </c>
    </row>
    <row r="12" spans="1:5">
      <c r="A12" s="4" t="s">
        <v>41</v>
      </c>
      <c r="C12" s="5" t="n">
        <v>4745</v>
      </c>
    </row>
    <row r="13" spans="1:5">
      <c r="A13" s="4" t="s">
        <v>42</v>
      </c>
      <c r="C13" s="5" t="n">
        <v>6339</v>
      </c>
    </row>
    <row r="14" spans="1:5">
      <c r="A14" s="4" t="s">
        <v>61</v>
      </c>
      <c r="C14" s="5" t="n">
        <v>-134445</v>
      </c>
    </row>
    <row r="15" spans="1:5">
      <c r="A15" s="4" t="s">
        <v>63</v>
      </c>
      <c r="C15" s="5" t="n">
        <v>-3041</v>
      </c>
    </row>
    <row r="16" spans="1:5">
      <c r="A16" s="4" t="s">
        <v>64</v>
      </c>
      <c r="C16" s="5" t="n">
        <v>142</v>
      </c>
    </row>
    <row r="17" spans="1:5">
      <c r="A17" s="4" t="s">
        <v>65</v>
      </c>
      <c r="C17" s="5" t="n">
        <v>-2899</v>
      </c>
    </row>
    <row r="18" spans="1:5">
      <c r="A18" s="4" t="s">
        <v>66</v>
      </c>
      <c r="C18" s="5" t="n">
        <v>6339</v>
      </c>
    </row>
    <row r="19" spans="1:5">
      <c r="A19" s="4" t="s">
        <v>434</v>
      </c>
    </row>
    <row r="20" spans="1:5">
      <c r="A20" s="4" t="s">
        <v>432</v>
      </c>
      <c r="C20" s="5" t="n">
        <v>-545</v>
      </c>
    </row>
    <row r="21" spans="1:5">
      <c r="A21" s="4" t="s">
        <v>41</v>
      </c>
      <c r="C21" s="5" t="n">
        <v>-545</v>
      </c>
    </row>
    <row r="22" spans="1:5">
      <c r="A22" s="4" t="s">
        <v>42</v>
      </c>
      <c r="C22" s="5" t="n">
        <v>-545</v>
      </c>
    </row>
    <row r="23" spans="1:5">
      <c r="A23" s="4" t="s">
        <v>61</v>
      </c>
      <c r="C23" s="5" t="n">
        <v>-577</v>
      </c>
    </row>
    <row r="24" spans="1:5">
      <c r="A24" s="4" t="s">
        <v>63</v>
      </c>
      <c r="C24" s="5" t="n">
        <v>-577</v>
      </c>
    </row>
    <row r="25" spans="1:5">
      <c r="A25" s="4" t="s">
        <v>64</v>
      </c>
      <c r="C25" s="5" t="n">
        <v>32</v>
      </c>
    </row>
    <row r="26" spans="1:5">
      <c r="A26" s="4" t="s">
        <v>65</v>
      </c>
      <c r="C26" s="5" t="n">
        <v>-545</v>
      </c>
    </row>
    <row r="27" spans="1:5">
      <c r="A27" s="4" t="s">
        <v>66</v>
      </c>
      <c r="C27" s="6" t="n">
        <v>-5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35</v>
      </c>
      <c r="B1" s="2" t="s">
        <v>86</v>
      </c>
      <c r="D1" s="2" t="s">
        <v>1</v>
      </c>
      <c r="F1" s="2" t="s">
        <v>87</v>
      </c>
    </row>
    <row r="2" spans="1:7">
      <c r="B2" s="2" t="s">
        <v>2</v>
      </c>
      <c r="C2" s="2" t="s">
        <v>88</v>
      </c>
      <c r="D2" s="2" t="s">
        <v>2</v>
      </c>
      <c r="E2" s="2" t="s">
        <v>88</v>
      </c>
      <c r="F2" s="2" t="s">
        <v>28</v>
      </c>
      <c r="G2" s="2" t="s">
        <v>29</v>
      </c>
    </row>
    <row r="3" spans="1:7">
      <c r="A3" s="4" t="s">
        <v>199</v>
      </c>
      <c r="F3" s="6" t="n">
        <v>1439</v>
      </c>
      <c r="G3" s="4" t="s">
        <v>37</v>
      </c>
    </row>
    <row r="4" spans="1:7">
      <c r="A4" s="4" t="s">
        <v>99</v>
      </c>
      <c r="B4" s="6" t="n">
        <v>-771</v>
      </c>
      <c r="C4" s="6" t="n">
        <v>-2705</v>
      </c>
      <c r="D4" s="6" t="n">
        <v>-2904</v>
      </c>
      <c r="E4" s="6" t="n">
        <v>-4553</v>
      </c>
      <c r="F4" s="5" t="n">
        <v>-12256</v>
      </c>
      <c r="G4" s="4" t="s">
        <v>37</v>
      </c>
    </row>
    <row r="5" spans="1:7">
      <c r="A5" s="4" t="s">
        <v>436</v>
      </c>
      <c r="B5" s="5" t="n">
        <v>628</v>
      </c>
      <c r="C5" s="5" t="n">
        <v>-2359</v>
      </c>
      <c r="D5" s="5" t="n">
        <v>507</v>
      </c>
      <c r="E5" s="5" t="n">
        <v>-1631</v>
      </c>
      <c r="F5" s="5" t="n">
        <v>-16933</v>
      </c>
      <c r="G5" s="4" t="s">
        <v>37</v>
      </c>
    </row>
    <row r="6" spans="1:7">
      <c r="A6" s="4" t="s">
        <v>109</v>
      </c>
      <c r="B6" s="5" t="n">
        <v>694</v>
      </c>
      <c r="C6" s="5" t="n">
        <v>-3156</v>
      </c>
      <c r="D6" s="5" t="n">
        <v>793</v>
      </c>
      <c r="E6" s="5" t="n">
        <v>-3866</v>
      </c>
      <c r="F6" s="5" t="n">
        <v>-19392</v>
      </c>
      <c r="G6" s="5" t="n">
        <v>-13264</v>
      </c>
    </row>
    <row r="7" spans="1:7">
      <c r="A7" s="4" t="s">
        <v>437</v>
      </c>
      <c r="B7" s="6" t="n">
        <v>694</v>
      </c>
      <c r="C7" s="6" t="n">
        <v>-3156</v>
      </c>
      <c r="D7" s="6" t="n">
        <v>795</v>
      </c>
      <c r="E7" s="6" t="n">
        <v>-3866</v>
      </c>
      <c r="F7" s="6" t="n">
        <v>-19384</v>
      </c>
      <c r="G7" s="6" t="n">
        <v>-13264</v>
      </c>
    </row>
    <row r="8" spans="1:7">
      <c r="A8" s="4" t="s">
        <v>438</v>
      </c>
      <c r="B8" s="7" t="n">
        <v>0.01</v>
      </c>
      <c r="C8" s="7" t="n">
        <v>-0.23</v>
      </c>
      <c r="D8" s="7" t="n">
        <v>-0.13</v>
      </c>
      <c r="E8" s="7" t="n">
        <v>-0.23</v>
      </c>
    </row>
    <row r="9" spans="1:7">
      <c r="A9" s="4" t="s">
        <v>439</v>
      </c>
      <c r="F9" s="7" t="n">
        <v>-3.52</v>
      </c>
      <c r="G9" s="7" t="n">
        <v>-3.18</v>
      </c>
    </row>
    <row r="10" spans="1:7">
      <c r="A10" s="4" t="s">
        <v>440</v>
      </c>
      <c r="B10" s="6" t="n">
        <v>629</v>
      </c>
      <c r="C10" s="6" t="n">
        <v>-2965</v>
      </c>
      <c r="D10" s="6" t="n">
        <v>747</v>
      </c>
      <c r="E10" s="6" t="n">
        <v>-376</v>
      </c>
      <c r="F10" s="6" t="n">
        <v>-15967</v>
      </c>
      <c r="G10" s="6" t="n">
        <v>-16074</v>
      </c>
    </row>
    <row r="11" spans="1:7">
      <c r="A11" s="4" t="s">
        <v>433</v>
      </c>
    </row>
    <row r="12" spans="1:7">
      <c r="A12" s="4" t="s">
        <v>199</v>
      </c>
      <c r="F12" s="5" t="n">
        <v>862</v>
      </c>
    </row>
    <row r="13" spans="1:7">
      <c r="A13" s="4" t="s">
        <v>99</v>
      </c>
      <c r="F13" s="5" t="n">
        <v>-11679</v>
      </c>
    </row>
    <row r="14" spans="1:7">
      <c r="A14" s="4" t="s">
        <v>436</v>
      </c>
      <c r="F14" s="5" t="n">
        <v>-16356</v>
      </c>
    </row>
    <row r="15" spans="1:7">
      <c r="A15" s="4" t="s">
        <v>109</v>
      </c>
      <c r="F15" s="5" t="n">
        <v>-18815</v>
      </c>
    </row>
    <row r="16" spans="1:7">
      <c r="A16" s="4" t="s">
        <v>437</v>
      </c>
      <c r="F16" s="6" t="n">
        <v>-18807</v>
      </c>
    </row>
    <row r="17" spans="1:7">
      <c r="A17" s="4" t="s">
        <v>438</v>
      </c>
      <c r="F17" s="7" t="n">
        <v>-2.96</v>
      </c>
    </row>
    <row r="18" spans="1:7">
      <c r="A18" s="4" t="s">
        <v>439</v>
      </c>
      <c r="F18" s="7" t="n">
        <v>-3.41</v>
      </c>
    </row>
    <row r="19" spans="1:7">
      <c r="A19" s="4" t="s">
        <v>440</v>
      </c>
      <c r="F19" s="6" t="n">
        <v>-15390</v>
      </c>
    </row>
    <row r="20" spans="1:7">
      <c r="A20" s="4" t="s">
        <v>434</v>
      </c>
    </row>
    <row r="21" spans="1:7">
      <c r="A21" s="4" t="s">
        <v>199</v>
      </c>
      <c r="F21" s="5" t="n">
        <v>577</v>
      </c>
    </row>
    <row r="22" spans="1:7">
      <c r="A22" s="4" t="s">
        <v>99</v>
      </c>
      <c r="F22" s="5" t="n">
        <v>-577</v>
      </c>
    </row>
    <row r="23" spans="1:7">
      <c r="A23" s="4" t="s">
        <v>436</v>
      </c>
      <c r="F23" s="5" t="n">
        <v>-577</v>
      </c>
    </row>
    <row r="24" spans="1:7">
      <c r="A24" s="4" t="s">
        <v>109</v>
      </c>
      <c r="F24" s="5" t="n">
        <v>-577</v>
      </c>
    </row>
    <row r="25" spans="1:7">
      <c r="A25" s="4" t="s">
        <v>437</v>
      </c>
      <c r="F25" s="6" t="n">
        <v>-577</v>
      </c>
    </row>
    <row r="26" spans="1:7">
      <c r="A26" s="4" t="s">
        <v>438</v>
      </c>
      <c r="F26" s="7" t="n">
        <v>-0.11</v>
      </c>
    </row>
    <row r="27" spans="1:7">
      <c r="A27" s="4" t="s">
        <v>439</v>
      </c>
      <c r="F27" s="7" t="n">
        <v>-0.11</v>
      </c>
    </row>
    <row r="28" spans="1:7">
      <c r="A28" s="4" t="s">
        <v>440</v>
      </c>
      <c r="F28" s="6" t="n">
        <v>-577</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1</v>
      </c>
      <c r="D1" s="2" t="s">
        <v>87</v>
      </c>
    </row>
    <row r="2" spans="1:5">
      <c r="B2" s="2" t="s">
        <v>2</v>
      </c>
      <c r="C2" s="2" t="s">
        <v>88</v>
      </c>
      <c r="D2" s="2" t="s">
        <v>28</v>
      </c>
      <c r="E2" s="2" t="s">
        <v>29</v>
      </c>
    </row>
    <row r="3" spans="1:5">
      <c r="A3" s="4" t="s">
        <v>442</v>
      </c>
      <c r="B3" s="6" t="n">
        <v>507</v>
      </c>
      <c r="C3" s="6" t="n">
        <v>-1631</v>
      </c>
      <c r="D3" s="6" t="n">
        <v>-17543</v>
      </c>
      <c r="E3" s="4" t="s">
        <v>37</v>
      </c>
    </row>
    <row r="4" spans="1:5">
      <c r="A4" s="3" t="s">
        <v>193</v>
      </c>
    </row>
    <row r="5" spans="1:5">
      <c r="A5" s="4" t="s">
        <v>199</v>
      </c>
      <c r="D5" s="5" t="n">
        <v>1439</v>
      </c>
      <c r="E5" s="4" t="s">
        <v>37</v>
      </c>
    </row>
    <row r="6" spans="1:5">
      <c r="A6" s="4" t="s">
        <v>205</v>
      </c>
      <c r="B6" s="6" t="n">
        <v>-2231</v>
      </c>
      <c r="C6" s="6" t="n">
        <v>-8205</v>
      </c>
      <c r="D6" s="5" t="n">
        <v>-9298</v>
      </c>
      <c r="E6" s="6" t="n">
        <v>358</v>
      </c>
    </row>
    <row r="7" spans="1:5">
      <c r="A7" s="4" t="s">
        <v>433</v>
      </c>
    </row>
    <row r="8" spans="1:5">
      <c r="A8" s="4" t="s">
        <v>442</v>
      </c>
      <c r="D8" s="5" t="n">
        <v>-16966</v>
      </c>
    </row>
    <row r="9" spans="1:5">
      <c r="A9" s="3" t="s">
        <v>193</v>
      </c>
    </row>
    <row r="10" spans="1:5">
      <c r="A10" s="4" t="s">
        <v>199</v>
      </c>
      <c r="D10" s="5" t="n">
        <v>862</v>
      </c>
    </row>
    <row r="11" spans="1:5">
      <c r="A11" s="4" t="s">
        <v>205</v>
      </c>
      <c r="D11" s="5" t="n">
        <v>10341</v>
      </c>
    </row>
    <row r="12" spans="1:5">
      <c r="A12" s="4" t="s">
        <v>434</v>
      </c>
    </row>
    <row r="13" spans="1:5">
      <c r="A13" s="4" t="s">
        <v>442</v>
      </c>
      <c r="D13" s="5" t="n">
        <v>-577</v>
      </c>
    </row>
    <row r="14" spans="1:5">
      <c r="A14" s="3" t="s">
        <v>193</v>
      </c>
    </row>
    <row r="15" spans="1:5">
      <c r="A15" s="4" t="s">
        <v>199</v>
      </c>
      <c r="D15" s="5" t="n">
        <v>577</v>
      </c>
    </row>
    <row r="16" spans="1:5">
      <c r="A16" s="4" t="s">
        <v>205</v>
      </c>
      <c r="D16" s="6" t="n">
        <v>5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78"/>
    <col customWidth="1" max="2" min="2" width="27"/>
    <col customWidth="1" max="3" min="3" width="31"/>
    <col customWidth="1" max="4" min="4" width="21"/>
    <col customWidth="1" max="5" min="5" width="21"/>
    <col customWidth="1" max="6" min="6" width="20"/>
    <col customWidth="1" max="7" min="7" width="21"/>
    <col customWidth="1" max="8" min="8" width="37"/>
    <col customWidth="1" max="9" min="9" width="21"/>
    <col customWidth="1" max="10" min="10" width="37"/>
    <col customWidth="1" max="11" min="11" width="21"/>
    <col customWidth="1" max="12" min="12" width="80"/>
    <col customWidth="1" max="13" min="13" width="37"/>
    <col customWidth="1" max="14" min="14" width="20"/>
    <col customWidth="1" max="15" min="15" width="21"/>
    <col customWidth="1" max="16" min="16" width="21"/>
  </cols>
  <sheetData>
    <row r="1" spans="1:16">
      <c r="A1" s="1" t="s">
        <v>443</v>
      </c>
      <c r="B1" s="2" t="s">
        <v>444</v>
      </c>
      <c r="C1" s="2" t="s">
        <v>445</v>
      </c>
      <c r="D1" s="2" t="s">
        <v>446</v>
      </c>
      <c r="E1" s="2" t="s">
        <v>447</v>
      </c>
      <c r="F1" s="2" t="s">
        <v>448</v>
      </c>
      <c r="G1" s="2" t="s">
        <v>449</v>
      </c>
      <c r="H1" s="2" t="s">
        <v>450</v>
      </c>
      <c r="I1" s="2" t="s">
        <v>451</v>
      </c>
      <c r="J1" s="2" t="s">
        <v>450</v>
      </c>
      <c r="K1" s="2" t="s">
        <v>451</v>
      </c>
      <c r="L1" s="2" t="s">
        <v>452</v>
      </c>
      <c r="M1" s="2" t="s">
        <v>453</v>
      </c>
      <c r="N1" s="2" t="s">
        <v>454</v>
      </c>
      <c r="O1" s="2" t="s">
        <v>455</v>
      </c>
      <c r="P1" s="2" t="s">
        <v>456</v>
      </c>
    </row>
    <row r="2" spans="1:16">
      <c r="A2" s="4" t="s">
        <v>457</v>
      </c>
      <c r="L2" s="4" t="s">
        <v>458</v>
      </c>
    </row>
    <row r="3" spans="1:16">
      <c r="A3" s="4" t="s">
        <v>459</v>
      </c>
      <c r="H3" s="7" t="n">
        <v>0.01</v>
      </c>
      <c r="J3" s="7" t="n">
        <v>0.01</v>
      </c>
      <c r="L3" s="7" t="n">
        <v>0.01</v>
      </c>
      <c r="M3" s="7" t="n">
        <v>0.01</v>
      </c>
    </row>
    <row r="4" spans="1:16">
      <c r="A4" s="4" t="s">
        <v>460</v>
      </c>
      <c r="H4" s="5" t="n">
        <v>500000000</v>
      </c>
      <c r="J4" s="5" t="n">
        <v>500000000</v>
      </c>
      <c r="L4" s="5" t="n">
        <v>500000000</v>
      </c>
      <c r="M4" s="5" t="n">
        <v>50000000</v>
      </c>
    </row>
    <row r="5" spans="1:16">
      <c r="A5" s="4" t="s">
        <v>461</v>
      </c>
      <c r="L5" s="7" t="n">
        <v>0.01</v>
      </c>
      <c r="M5" s="4" t="s">
        <v>37</v>
      </c>
    </row>
    <row r="6" spans="1:16">
      <c r="A6" s="4" t="s">
        <v>462</v>
      </c>
      <c r="L6" s="5" t="n">
        <v>32000000</v>
      </c>
      <c r="M6" s="4" t="s">
        <v>37</v>
      </c>
    </row>
    <row r="7" spans="1:16">
      <c r="A7" s="4" t="s">
        <v>61</v>
      </c>
      <c r="H7" s="6" t="n">
        <v>-136851</v>
      </c>
      <c r="J7" s="6" t="n">
        <v>-136851</v>
      </c>
      <c r="L7" s="6" t="n">
        <v>-135022</v>
      </c>
      <c r="M7" s="6" t="n">
        <v>-115635</v>
      </c>
    </row>
    <row r="8" spans="1:16">
      <c r="A8" s="4" t="s">
        <v>437</v>
      </c>
      <c r="H8" s="5" t="n">
        <v>694</v>
      </c>
      <c r="I8" s="6" t="n">
        <v>-3156</v>
      </c>
      <c r="J8" s="5" t="n">
        <v>795</v>
      </c>
      <c r="K8" s="6" t="n">
        <v>-3866</v>
      </c>
      <c r="L8" s="5" t="n">
        <v>-19384</v>
      </c>
      <c r="M8" s="5" t="n">
        <v>-13264</v>
      </c>
    </row>
    <row r="9" spans="1:16">
      <c r="A9" s="4" t="s">
        <v>31</v>
      </c>
      <c r="H9" s="6" t="n">
        <v>459</v>
      </c>
      <c r="I9" s="6" t="n">
        <v>1006</v>
      </c>
      <c r="J9" s="6" t="n">
        <v>459</v>
      </c>
      <c r="K9" s="6" t="n">
        <v>1006</v>
      </c>
      <c r="L9" s="5" t="n">
        <v>948</v>
      </c>
      <c r="M9" s="6" t="n">
        <v>2335</v>
      </c>
      <c r="P9" s="6" t="n">
        <v>3302</v>
      </c>
    </row>
    <row r="10" spans="1:16">
      <c r="A10" s="4" t="s">
        <v>463</v>
      </c>
      <c r="G10" s="6" t="n">
        <v>2000</v>
      </c>
    </row>
    <row r="11" spans="1:16">
      <c r="A11" s="4" t="s">
        <v>464</v>
      </c>
      <c r="L11" s="5" t="n">
        <v>-4652</v>
      </c>
    </row>
    <row r="12" spans="1:16">
      <c r="A12" s="4" t="s">
        <v>465</v>
      </c>
      <c r="L12" s="5" t="n">
        <v>3228</v>
      </c>
    </row>
    <row r="13" spans="1:16">
      <c r="A13" s="4" t="s">
        <v>466</v>
      </c>
      <c r="J13" s="5" t="n">
        <v>2500000</v>
      </c>
    </row>
    <row r="14" spans="1:16">
      <c r="A14" s="4" t="s">
        <v>467</v>
      </c>
      <c r="L14" s="6" t="n">
        <v>577</v>
      </c>
    </row>
    <row r="15" spans="1:16">
      <c r="A15" s="4" t="s">
        <v>468</v>
      </c>
    </row>
    <row r="16" spans="1:16">
      <c r="A16" s="4" t="s">
        <v>469</v>
      </c>
      <c r="E16" s="6" t="n">
        <v>9500</v>
      </c>
    </row>
    <row r="17" spans="1:16">
      <c r="A17" s="4" t="s">
        <v>470</v>
      </c>
      <c r="E17" s="5" t="n">
        <v>5000</v>
      </c>
    </row>
    <row r="18" spans="1:16">
      <c r="A18" s="4" t="s">
        <v>471</v>
      </c>
      <c r="E18" s="6" t="n">
        <v>4500</v>
      </c>
    </row>
    <row r="19" spans="1:16">
      <c r="A19" s="4" t="s">
        <v>472</v>
      </c>
    </row>
    <row r="20" spans="1:16">
      <c r="A20" s="4" t="s">
        <v>459</v>
      </c>
      <c r="L20" s="7" t="n">
        <v>0.01</v>
      </c>
    </row>
    <row r="21" spans="1:16">
      <c r="A21" s="4" t="s">
        <v>460</v>
      </c>
      <c r="L21" s="5" t="n">
        <v>500000000</v>
      </c>
      <c r="N21" s="5" t="n">
        <v>50000000</v>
      </c>
    </row>
    <row r="22" spans="1:16">
      <c r="A22" s="4" t="s">
        <v>461</v>
      </c>
      <c r="L22" s="7" t="n">
        <v>0.01</v>
      </c>
    </row>
    <row r="23" spans="1:16">
      <c r="A23" s="4" t="s">
        <v>462</v>
      </c>
      <c r="L23" s="5" t="n">
        <v>50000000</v>
      </c>
      <c r="N23" s="5" t="n">
        <v>5000000</v>
      </c>
    </row>
    <row r="24" spans="1:16">
      <c r="A24" s="4" t="s">
        <v>473</v>
      </c>
    </row>
    <row r="25" spans="1:16">
      <c r="A25" s="4" t="s">
        <v>474</v>
      </c>
      <c r="C25" s="6" t="n">
        <v>15000</v>
      </c>
    </row>
    <row r="26" spans="1:16">
      <c r="A26" s="4" t="s">
        <v>475</v>
      </c>
      <c r="C26" s="6" t="n">
        <v>1500</v>
      </c>
    </row>
    <row r="27" spans="1:16">
      <c r="A27" s="4" t="s">
        <v>476</v>
      </c>
    </row>
    <row r="28" spans="1:16">
      <c r="A28" s="4" t="s">
        <v>477</v>
      </c>
      <c r="C28" s="6" t="n">
        <v>1</v>
      </c>
    </row>
    <row r="29" spans="1:16">
      <c r="A29" s="4" t="s">
        <v>478</v>
      </c>
    </row>
    <row r="30" spans="1:16">
      <c r="A30" s="4" t="s">
        <v>479</v>
      </c>
      <c r="D30" s="6" t="n">
        <v>2000</v>
      </c>
    </row>
    <row r="31" spans="1:16">
      <c r="A31" s="4" t="s">
        <v>480</v>
      </c>
    </row>
    <row r="32" spans="1:16">
      <c r="A32" s="4" t="s">
        <v>481</v>
      </c>
      <c r="O32" s="6" t="n">
        <v>210</v>
      </c>
    </row>
    <row r="33" spans="1:16">
      <c r="A33" s="4" t="s">
        <v>482</v>
      </c>
    </row>
    <row r="34" spans="1:16">
      <c r="A34" s="4" t="s">
        <v>483</v>
      </c>
      <c r="F34" s="5" t="n">
        <v>2</v>
      </c>
    </row>
    <row r="35" spans="1:16">
      <c r="A35" s="4" t="s">
        <v>484</v>
      </c>
    </row>
    <row r="36" spans="1:16">
      <c r="A36" s="4" t="s">
        <v>475</v>
      </c>
      <c r="B36" s="6" t="n">
        <v>2225</v>
      </c>
    </row>
    <row r="37" spans="1:16">
      <c r="A37" s="4" t="s">
        <v>466</v>
      </c>
      <c r="B37" s="5" t="n">
        <v>22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485</v>
      </c>
      <c r="B1" s="2" t="s">
        <v>486</v>
      </c>
    </row>
    <row r="2" spans="1:2">
      <c r="A2" s="3" t="s">
        <v>30</v>
      </c>
    </row>
    <row r="3" spans="1:2">
      <c r="A3" s="4" t="s">
        <v>34</v>
      </c>
      <c r="B3" s="6" t="n">
        <v>15565</v>
      </c>
    </row>
    <row r="4" spans="1:2">
      <c r="A4" s="4" t="s">
        <v>487</v>
      </c>
    </row>
    <row r="5" spans="1:2">
      <c r="A5" s="3" t="s">
        <v>30</v>
      </c>
    </row>
    <row r="6" spans="1:2">
      <c r="A6" s="4" t="s">
        <v>31</v>
      </c>
      <c r="B6" s="4" t="s">
        <v>37</v>
      </c>
    </row>
    <row r="7" spans="1:2">
      <c r="A7" s="4" t="s">
        <v>488</v>
      </c>
      <c r="B7" s="5" t="n">
        <v>342</v>
      </c>
    </row>
    <row r="8" spans="1:2">
      <c r="A8" s="4" t="s">
        <v>489</v>
      </c>
      <c r="B8" s="5" t="n">
        <v>4125</v>
      </c>
    </row>
    <row r="9" spans="1:2">
      <c r="A9" s="4" t="s">
        <v>32</v>
      </c>
      <c r="B9" s="5" t="n">
        <v>2652</v>
      </c>
    </row>
    <row r="10" spans="1:2">
      <c r="A10" s="4" t="s">
        <v>490</v>
      </c>
      <c r="B10" s="5" t="n">
        <v>8362</v>
      </c>
    </row>
    <row r="11" spans="1:2">
      <c r="A11" s="4" t="s">
        <v>34</v>
      </c>
      <c r="B11" s="5" t="n">
        <v>15481</v>
      </c>
    </row>
    <row r="12" spans="1:2">
      <c r="A12" s="3" t="s">
        <v>35</v>
      </c>
    </row>
    <row r="13" spans="1:2">
      <c r="A13" s="4" t="s">
        <v>491</v>
      </c>
      <c r="B13" s="5" t="n">
        <v>77</v>
      </c>
    </row>
    <row r="14" spans="1:2">
      <c r="A14" s="4" t="s">
        <v>40</v>
      </c>
      <c r="B14" s="5" t="n">
        <v>7</v>
      </c>
    </row>
    <row r="15" spans="1:2">
      <c r="A15" s="4" t="s">
        <v>41</v>
      </c>
      <c r="B15" s="5" t="n">
        <v>84</v>
      </c>
    </row>
    <row r="16" spans="1:2">
      <c r="A16" s="4" t="s">
        <v>42</v>
      </c>
      <c r="B16" s="5" t="n">
        <v>15565</v>
      </c>
    </row>
    <row r="17" spans="1:2">
      <c r="A17" s="3" t="s">
        <v>43</v>
      </c>
    </row>
    <row r="18" spans="1:2">
      <c r="A18" s="4" t="s">
        <v>47</v>
      </c>
      <c r="B18" s="5" t="n">
        <v>2068</v>
      </c>
    </row>
    <row r="19" spans="1:2">
      <c r="A19" s="4" t="s">
        <v>492</v>
      </c>
      <c r="B19" s="5" t="n">
        <v>1141</v>
      </c>
    </row>
    <row r="20" spans="1:2">
      <c r="A20" s="4" t="s">
        <v>49</v>
      </c>
      <c r="B20" s="5" t="n">
        <v>3209</v>
      </c>
    </row>
    <row r="21" spans="1:2">
      <c r="A21" s="4" t="s">
        <v>493</v>
      </c>
      <c r="B21" s="6" t="n">
        <v>12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4</v>
      </c>
      <c r="B1" s="2" t="s">
        <v>86</v>
      </c>
      <c r="D1" s="2" t="s">
        <v>1</v>
      </c>
      <c r="F1" s="2" t="s">
        <v>87</v>
      </c>
    </row>
    <row r="2" spans="1:7">
      <c r="B2" s="2" t="s">
        <v>2</v>
      </c>
      <c r="C2" s="2" t="s">
        <v>88</v>
      </c>
      <c r="D2" s="2" t="s">
        <v>2</v>
      </c>
      <c r="E2" s="2" t="s">
        <v>88</v>
      </c>
      <c r="F2" s="2" t="s">
        <v>28</v>
      </c>
      <c r="G2" s="2" t="s">
        <v>29</v>
      </c>
    </row>
    <row r="3" spans="1:7">
      <c r="A3" s="3" t="s">
        <v>249</v>
      </c>
    </row>
    <row r="4" spans="1:7">
      <c r="A4" s="4" t="s">
        <v>90</v>
      </c>
      <c r="B4" s="4" t="s">
        <v>37</v>
      </c>
      <c r="E4" s="6" t="n">
        <v>3539</v>
      </c>
      <c r="F4" s="6" t="n">
        <v>3880</v>
      </c>
      <c r="G4" s="6" t="n">
        <v>38397</v>
      </c>
    </row>
    <row r="5" spans="1:7">
      <c r="A5" s="4" t="s">
        <v>91</v>
      </c>
      <c r="B5" s="4" t="s">
        <v>37</v>
      </c>
      <c r="E5" s="5" t="n">
        <v>100</v>
      </c>
      <c r="F5" s="5" t="n">
        <v>100</v>
      </c>
      <c r="G5" s="5" t="n">
        <v>8086</v>
      </c>
    </row>
    <row r="6" spans="1:7">
      <c r="A6" s="4" t="s">
        <v>94</v>
      </c>
      <c r="E6" s="5" t="n">
        <v>3439</v>
      </c>
      <c r="F6" s="5" t="n">
        <v>3780</v>
      </c>
      <c r="G6" s="5" t="n">
        <v>30311</v>
      </c>
    </row>
    <row r="7" spans="1:7">
      <c r="A7" s="3" t="s">
        <v>95</v>
      </c>
    </row>
    <row r="8" spans="1:7">
      <c r="A8" s="4" t="s">
        <v>495</v>
      </c>
      <c r="E8" s="5" t="n">
        <v>143</v>
      </c>
      <c r="F8" s="5" t="n">
        <v>143</v>
      </c>
      <c r="G8" s="5" t="n">
        <v>1249</v>
      </c>
    </row>
    <row r="9" spans="1:7">
      <c r="A9" s="4" t="s">
        <v>496</v>
      </c>
      <c r="E9" s="5" t="n">
        <v>620</v>
      </c>
      <c r="F9" s="5" t="n">
        <v>620</v>
      </c>
      <c r="G9" s="5" t="n">
        <v>21729</v>
      </c>
    </row>
    <row r="10" spans="1:7">
      <c r="A10" s="4" t="s">
        <v>96</v>
      </c>
      <c r="E10" s="5" t="n">
        <v>2342</v>
      </c>
      <c r="F10" s="5" t="n">
        <v>2342</v>
      </c>
      <c r="G10" s="5" t="n">
        <v>13233</v>
      </c>
    </row>
    <row r="11" spans="1:7">
      <c r="A11" s="4" t="s">
        <v>497</v>
      </c>
      <c r="F11" s="4" t="s">
        <v>37</v>
      </c>
      <c r="G11" s="5" t="n">
        <v>3518</v>
      </c>
    </row>
    <row r="12" spans="1:7">
      <c r="A12" s="4" t="s">
        <v>498</v>
      </c>
      <c r="C12" s="6" t="n">
        <v>183</v>
      </c>
      <c r="E12" s="5" t="n">
        <v>2467</v>
      </c>
      <c r="F12" s="5" t="n">
        <v>-1504</v>
      </c>
      <c r="G12" s="4" t="s">
        <v>37</v>
      </c>
    </row>
    <row r="13" spans="1:7">
      <c r="A13" s="4" t="s">
        <v>499</v>
      </c>
      <c r="C13" s="5" t="n">
        <v>594</v>
      </c>
      <c r="E13" s="5" t="n">
        <v>4845</v>
      </c>
      <c r="F13" s="5" t="n">
        <v>4652</v>
      </c>
      <c r="G13" s="5" t="n">
        <v>2574</v>
      </c>
    </row>
    <row r="14" spans="1:7">
      <c r="A14" s="4" t="s">
        <v>98</v>
      </c>
      <c r="F14" s="5" t="n">
        <v>6253</v>
      </c>
      <c r="G14" s="5" t="n">
        <v>42303</v>
      </c>
    </row>
    <row r="15" spans="1:7">
      <c r="A15" s="4" t="s">
        <v>500</v>
      </c>
      <c r="C15" s="5" t="n">
        <v>-777</v>
      </c>
      <c r="E15" s="5" t="n">
        <v>-5483</v>
      </c>
      <c r="F15" s="5" t="n">
        <v>-2473</v>
      </c>
      <c r="G15" s="5" t="n">
        <v>-11992</v>
      </c>
    </row>
    <row r="16" spans="1:7">
      <c r="A16" s="4" t="s">
        <v>501</v>
      </c>
      <c r="C16" s="4" t="s">
        <v>37</v>
      </c>
      <c r="E16" s="5" t="n">
        <v>-77</v>
      </c>
      <c r="F16" s="4" t="s">
        <v>37</v>
      </c>
      <c r="G16" s="5" t="n">
        <v>-385</v>
      </c>
    </row>
    <row r="17" spans="1:7">
      <c r="A17" s="4" t="s">
        <v>502</v>
      </c>
      <c r="C17" s="5" t="n">
        <v>-777</v>
      </c>
      <c r="E17" s="5" t="n">
        <v>-2121</v>
      </c>
      <c r="F17" s="5" t="n">
        <v>-2473</v>
      </c>
      <c r="G17" s="5" t="n">
        <v>-12377</v>
      </c>
    </row>
    <row r="18" spans="1:7">
      <c r="A18" s="4" t="s">
        <v>503</v>
      </c>
      <c r="C18" s="5" t="n">
        <v>-20</v>
      </c>
      <c r="E18" s="5" t="n">
        <v>-114</v>
      </c>
      <c r="F18" s="5" t="n">
        <v>-14</v>
      </c>
      <c r="G18" s="5" t="n">
        <v>762</v>
      </c>
    </row>
    <row r="19" spans="1:7">
      <c r="A19" s="4" t="s">
        <v>504</v>
      </c>
      <c r="B19" s="5" t="n">
        <v>66</v>
      </c>
      <c r="C19" s="5" t="n">
        <v>-797</v>
      </c>
      <c r="D19" s="6" t="n">
        <v>286</v>
      </c>
      <c r="E19" s="5" t="n">
        <v>-2235</v>
      </c>
      <c r="F19" s="5" t="n">
        <v>-2459</v>
      </c>
      <c r="G19" s="5" t="n">
        <v>-13264</v>
      </c>
    </row>
    <row r="20" spans="1:7">
      <c r="A20" s="4" t="s">
        <v>505</v>
      </c>
      <c r="B20" s="5" t="n">
        <v>66</v>
      </c>
      <c r="C20" s="4" t="s">
        <v>37</v>
      </c>
      <c r="D20" s="5" t="n">
        <v>286</v>
      </c>
      <c r="E20" s="4" t="s">
        <v>37</v>
      </c>
      <c r="F20" s="4" t="s">
        <v>37</v>
      </c>
      <c r="G20" s="5" t="n">
        <v>-125</v>
      </c>
    </row>
    <row r="21" spans="1:7">
      <c r="A21" s="4" t="s">
        <v>506</v>
      </c>
      <c r="B21" s="6" t="n">
        <v>-66</v>
      </c>
      <c r="C21" s="6" t="n">
        <v>797</v>
      </c>
      <c r="D21" s="6" t="n">
        <v>-286</v>
      </c>
      <c r="E21" s="6" t="n">
        <v>2235</v>
      </c>
      <c r="F21" s="6" t="n">
        <v>-2459</v>
      </c>
      <c r="G21" s="6" t="n">
        <v>-13264</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507</v>
      </c>
      <c r="B1" s="2" t="s">
        <v>86</v>
      </c>
      <c r="D1" s="2" t="s">
        <v>1</v>
      </c>
      <c r="F1" s="2" t="s">
        <v>87</v>
      </c>
    </row>
    <row r="2" spans="1:7">
      <c r="B2" s="2" t="s">
        <v>2</v>
      </c>
      <c r="C2" s="2" t="s">
        <v>88</v>
      </c>
      <c r="D2" s="2" t="s">
        <v>2</v>
      </c>
      <c r="E2" s="2" t="s">
        <v>88</v>
      </c>
      <c r="F2" s="2" t="s">
        <v>28</v>
      </c>
      <c r="G2" s="2" t="s">
        <v>29</v>
      </c>
    </row>
    <row r="3" spans="1:7">
      <c r="A3" s="3" t="s">
        <v>508</v>
      </c>
    </row>
    <row r="4" spans="1:7">
      <c r="A4" s="4" t="s">
        <v>509</v>
      </c>
      <c r="B4" s="6" t="n">
        <v>-66</v>
      </c>
      <c r="C4" s="6" t="n">
        <v>797</v>
      </c>
      <c r="D4" s="6" t="n">
        <v>-286</v>
      </c>
      <c r="E4" s="6" t="n">
        <v>2235</v>
      </c>
      <c r="F4" s="6" t="n">
        <v>-2459</v>
      </c>
      <c r="G4" s="6" t="n">
        <v>-13264</v>
      </c>
    </row>
    <row r="5" spans="1:7">
      <c r="A5" s="4" t="s">
        <v>487</v>
      </c>
    </row>
    <row r="6" spans="1:7">
      <c r="A6" s="3" t="s">
        <v>508</v>
      </c>
    </row>
    <row r="7" spans="1:7">
      <c r="A7" s="4" t="s">
        <v>509</v>
      </c>
      <c r="E7" s="6" t="n">
        <v>2235</v>
      </c>
      <c r="G7" s="6" t="n">
        <v>-13264</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s>
  <sheetData>
    <row r="1" spans="1:5">
      <c r="A1" s="1" t="s">
        <v>510</v>
      </c>
      <c r="C1" s="2" t="s">
        <v>87</v>
      </c>
    </row>
    <row r="2" spans="1:5">
      <c r="C2" s="2" t="s">
        <v>28</v>
      </c>
      <c r="E2" s="2" t="s">
        <v>29</v>
      </c>
    </row>
    <row r="3" spans="1:5">
      <c r="A3" s="3" t="s">
        <v>253</v>
      </c>
    </row>
    <row r="4" spans="1:5">
      <c r="A4" s="4" t="s">
        <v>511</v>
      </c>
      <c r="C4" s="6" t="n">
        <v>241</v>
      </c>
      <c r="D4" s="4" t="s">
        <v>113</v>
      </c>
      <c r="E4" s="6" t="n">
        <v>330</v>
      </c>
    </row>
    <row r="5" spans="1:5">
      <c r="A5" s="4" t="s">
        <v>512</v>
      </c>
      <c r="C5" s="4" t="s">
        <v>37</v>
      </c>
      <c r="E5" s="5" t="n">
        <v>56</v>
      </c>
    </row>
    <row r="6" spans="1:5">
      <c r="A6" s="4" t="s">
        <v>513</v>
      </c>
      <c r="C6" s="4" t="s">
        <v>37</v>
      </c>
      <c r="E6" s="5" t="n">
        <v>-145</v>
      </c>
    </row>
    <row r="7" spans="1:5">
      <c r="A7" s="4" t="s">
        <v>514</v>
      </c>
      <c r="B7" s="4" t="s">
        <v>116</v>
      </c>
      <c r="C7" s="5" t="n">
        <v>-241</v>
      </c>
    </row>
    <row r="8" spans="1:5">
      <c r="A8" s="4" t="s">
        <v>145</v>
      </c>
      <c r="B8" s="4" t="s">
        <v>113</v>
      </c>
      <c r="C8" s="4" t="s">
        <v>37</v>
      </c>
      <c r="E8" s="5" t="n">
        <v>241</v>
      </c>
    </row>
    <row r="9" spans="1:5">
      <c r="A9" s="4" t="s">
        <v>515</v>
      </c>
      <c r="C9" s="4" t="s">
        <v>37</v>
      </c>
      <c r="E9" s="5" t="n">
        <v>-241</v>
      </c>
    </row>
    <row r="10" spans="1:5">
      <c r="A10" s="4" t="s">
        <v>516</v>
      </c>
      <c r="C10" s="4" t="s">
        <v>37</v>
      </c>
      <c r="E10" s="4" t="s">
        <v>37</v>
      </c>
    </row>
    <row r="11" spans="1:5"/>
    <row r="12" spans="1:5">
      <c r="A12" s="4" t="s">
        <v>113</v>
      </c>
      <c r="B12" s="4" t="s">
        <v>517</v>
      </c>
    </row>
    <row r="13" spans="1:5">
      <c r="A13" s="4" t="s">
        <v>116</v>
      </c>
      <c r="B13" s="4" t="s">
        <v>518</v>
      </c>
    </row>
  </sheetData>
  <mergeCells count="6">
    <mergeCell ref="A1:B2"/>
    <mergeCell ref="C1:E1"/>
    <mergeCell ref="C2:D2"/>
    <mergeCell ref="A11:D11"/>
    <mergeCell ref="B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r="1" spans="1:14">
      <c r="A1" s="1" t="s">
        <v>519</v>
      </c>
      <c r="C1" s="2" t="s">
        <v>86</v>
      </c>
      <c r="G1" s="2" t="s">
        <v>1</v>
      </c>
      <c r="K1" s="2" t="s">
        <v>87</v>
      </c>
    </row>
    <row r="2" spans="1:14">
      <c r="C2" s="2" t="s">
        <v>2</v>
      </c>
      <c r="E2" s="2" t="s">
        <v>88</v>
      </c>
      <c r="G2" s="2" t="s">
        <v>2</v>
      </c>
      <c r="I2" s="2" t="s">
        <v>88</v>
      </c>
      <c r="K2" s="2" t="s">
        <v>28</v>
      </c>
      <c r="M2" s="2" t="s">
        <v>29</v>
      </c>
    </row>
    <row r="3" spans="1:14">
      <c r="A3" s="3" t="s">
        <v>520</v>
      </c>
    </row>
    <row r="4" spans="1:14">
      <c r="A4" s="4" t="s">
        <v>111</v>
      </c>
      <c r="C4" s="6" t="n">
        <v>694</v>
      </c>
      <c r="E4" s="6" t="n">
        <v>-3156</v>
      </c>
      <c r="G4" s="6" t="n">
        <v>795</v>
      </c>
      <c r="I4" s="6" t="n">
        <v>-3866</v>
      </c>
      <c r="K4" s="6" t="n">
        <v>-19384</v>
      </c>
      <c r="M4" s="6" t="n">
        <v>-13264</v>
      </c>
    </row>
    <row r="5" spans="1:14">
      <c r="A5" s="4" t="s">
        <v>521</v>
      </c>
      <c r="C5" s="5" t="n">
        <v>-66</v>
      </c>
      <c r="E5" s="5" t="n">
        <v>797</v>
      </c>
      <c r="G5" s="5" t="n">
        <v>-286</v>
      </c>
      <c r="I5" s="5" t="n">
        <v>2235</v>
      </c>
      <c r="K5" s="5" t="n">
        <v>-2459</v>
      </c>
      <c r="M5" s="5" t="n">
        <v>-13264</v>
      </c>
    </row>
    <row r="6" spans="1:14">
      <c r="A6" s="4" t="s">
        <v>522</v>
      </c>
      <c r="C6" s="5" t="n">
        <v>33</v>
      </c>
      <c r="D6" s="4" t="s">
        <v>113</v>
      </c>
      <c r="E6" s="4" t="s">
        <v>37</v>
      </c>
      <c r="F6" s="4" t="s">
        <v>113</v>
      </c>
      <c r="G6" s="5" t="n">
        <v>2001</v>
      </c>
      <c r="H6" s="4" t="s">
        <v>113</v>
      </c>
      <c r="I6" s="4" t="s">
        <v>37</v>
      </c>
      <c r="J6" s="4" t="s">
        <v>113</v>
      </c>
      <c r="K6" s="5" t="n">
        <v>3</v>
      </c>
      <c r="L6" s="4" t="s">
        <v>116</v>
      </c>
      <c r="M6" s="4" t="s">
        <v>37</v>
      </c>
      <c r="N6" s="4" t="s">
        <v>116</v>
      </c>
    </row>
    <row r="7" spans="1:14">
      <c r="A7" s="4" t="s">
        <v>523</v>
      </c>
      <c r="B7" s="4" t="s">
        <v>117</v>
      </c>
      <c r="C7" s="5" t="n">
        <v>36</v>
      </c>
      <c r="E7" s="4" t="s">
        <v>37</v>
      </c>
      <c r="G7" s="5" t="n">
        <v>177</v>
      </c>
      <c r="I7" s="4" t="s">
        <v>37</v>
      </c>
    </row>
    <row r="8" spans="1:14">
      <c r="A8" s="4" t="s">
        <v>524</v>
      </c>
      <c r="C8" s="5" t="n">
        <v>-446</v>
      </c>
      <c r="G8" s="5" t="n">
        <v>446</v>
      </c>
      <c r="I8" s="4" t="s">
        <v>37</v>
      </c>
    </row>
    <row r="9" spans="1:14">
      <c r="A9" s="4" t="s">
        <v>525</v>
      </c>
      <c r="C9" s="4" t="s">
        <v>37</v>
      </c>
      <c r="E9" s="5" t="n">
        <v>1171</v>
      </c>
      <c r="G9" s="5" t="n">
        <v>423</v>
      </c>
      <c r="I9" s="5" t="n">
        <v>455</v>
      </c>
      <c r="K9" s="5" t="n">
        <v>-1365</v>
      </c>
      <c r="M9" s="4" t="s">
        <v>37</v>
      </c>
    </row>
    <row r="10" spans="1:14">
      <c r="A10" s="4" t="s">
        <v>526</v>
      </c>
      <c r="C10" s="5" t="n">
        <v>-35</v>
      </c>
      <c r="E10" s="4" t="s">
        <v>37</v>
      </c>
      <c r="G10" s="4" t="s">
        <v>37</v>
      </c>
      <c r="I10" s="4" t="s">
        <v>37</v>
      </c>
    </row>
    <row r="11" spans="1:14">
      <c r="A11" s="4" t="s">
        <v>527</v>
      </c>
      <c r="C11" s="6" t="n">
        <v>78</v>
      </c>
      <c r="E11" s="6" t="n">
        <v>-1188</v>
      </c>
      <c r="G11" s="6" t="n">
        <v>-1694</v>
      </c>
      <c r="I11" s="6" t="n">
        <v>-1176</v>
      </c>
      <c r="K11" s="6" t="n">
        <v>15563</v>
      </c>
      <c r="M11" s="4" t="s">
        <v>37</v>
      </c>
    </row>
    <row r="12" spans="1:14">
      <c r="A12" s="3" t="s">
        <v>528</v>
      </c>
    </row>
    <row r="13" spans="1:14">
      <c r="A13" s="4" t="s">
        <v>529</v>
      </c>
      <c r="C13" s="5" t="n">
        <v>14423697</v>
      </c>
      <c r="E13" s="5" t="n">
        <v>5240328</v>
      </c>
      <c r="G13" s="5" t="n">
        <v>13055528</v>
      </c>
      <c r="I13" s="5" t="n">
        <v>5021734</v>
      </c>
    </row>
    <row r="14" spans="1:14">
      <c r="A14" s="4" t="s">
        <v>530</v>
      </c>
      <c r="K14" s="7" t="n">
        <v>-3.07</v>
      </c>
      <c r="M14" s="4" t="s">
        <v>37</v>
      </c>
    </row>
    <row r="15" spans="1:14"/>
    <row r="16" spans="1:14">
      <c r="A16" s="4" t="s">
        <v>113</v>
      </c>
      <c r="B16" s="4" t="s">
        <v>136</v>
      </c>
    </row>
    <row r="17" spans="1:14">
      <c r="A17" s="4" t="s">
        <v>116</v>
      </c>
      <c r="B17" s="4" t="s">
        <v>137</v>
      </c>
    </row>
    <row r="18" spans="1:14">
      <c r="A18" s="4" t="s">
        <v>117</v>
      </c>
      <c r="B18" s="4" t="s">
        <v>135</v>
      </c>
    </row>
  </sheetData>
  <mergeCells count="14">
    <mergeCell ref="A1:B2"/>
    <mergeCell ref="C1:F1"/>
    <mergeCell ref="G1:J1"/>
    <mergeCell ref="K1:N1"/>
    <mergeCell ref="C2:D2"/>
    <mergeCell ref="E2:F2"/>
    <mergeCell ref="G2:H2"/>
    <mergeCell ref="I2:J2"/>
    <mergeCell ref="K2:L2"/>
    <mergeCell ref="M2:N2"/>
    <mergeCell ref="A15:M15"/>
    <mergeCell ref="B16:M16"/>
    <mergeCell ref="B17:M17"/>
    <mergeCell ref="B18:M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22"/>
    <col customWidth="1" max="5" min="5" width="34"/>
    <col customWidth="1" max="6" min="6" width="34"/>
    <col customWidth="1" max="7" min="7" width="34"/>
    <col customWidth="1" max="8" min="8" width="36"/>
    <col customWidth="1" max="9" min="9" width="29"/>
    <col customWidth="1" max="10" min="10" width="46"/>
    <col customWidth="1" max="11" min="11" width="34"/>
    <col customWidth="1" max="12" min="12" width="10"/>
    <col customWidth="1" max="13" min="13" width="4"/>
  </cols>
  <sheetData>
    <row r="1" spans="1:13">
      <c r="A1" s="1" t="s">
        <v>138</v>
      </c>
      <c r="C1" s="2" t="s">
        <v>139</v>
      </c>
      <c r="D1" s="2" t="s">
        <v>140</v>
      </c>
      <c r="E1" s="2" t="s">
        <v>67</v>
      </c>
      <c r="F1" s="2" t="s">
        <v>68</v>
      </c>
      <c r="G1" s="2" t="s">
        <v>69</v>
      </c>
      <c r="H1" s="2" t="s">
        <v>141</v>
      </c>
      <c r="I1" s="2" t="s">
        <v>142</v>
      </c>
      <c r="J1" s="2" t="s">
        <v>143</v>
      </c>
      <c r="K1" s="2" t="s">
        <v>144</v>
      </c>
      <c r="L1" s="2" t="s">
        <v>145</v>
      </c>
    </row>
    <row r="2" spans="1:13">
      <c r="A2" s="4" t="s">
        <v>146</v>
      </c>
      <c r="C2" s="4" t="s">
        <v>37</v>
      </c>
      <c r="D2" s="6" t="n">
        <v>44</v>
      </c>
      <c r="E2" s="4" t="s">
        <v>37</v>
      </c>
      <c r="H2" s="6" t="n">
        <v>116793</v>
      </c>
      <c r="I2" s="6" t="n">
        <v>-102371</v>
      </c>
      <c r="J2" s="6" t="n">
        <v>-1769</v>
      </c>
      <c r="K2" s="4" t="s">
        <v>37</v>
      </c>
      <c r="L2" s="6" t="n">
        <v>12697</v>
      </c>
    </row>
    <row r="3" spans="1:13">
      <c r="A3" s="4" t="s">
        <v>147</v>
      </c>
      <c r="C3" s="4" t="s">
        <v>37</v>
      </c>
      <c r="D3" s="5" t="n">
        <v>4398344</v>
      </c>
      <c r="E3" s="4" t="s">
        <v>37</v>
      </c>
    </row>
    <row r="4" spans="1:13">
      <c r="A4" s="3" t="s">
        <v>148</v>
      </c>
    </row>
    <row r="5" spans="1:13">
      <c r="A5" s="4" t="s">
        <v>149</v>
      </c>
      <c r="C5" s="4" t="s">
        <v>37</v>
      </c>
      <c r="D5" s="4" t="s">
        <v>37</v>
      </c>
      <c r="E5" s="4" t="s">
        <v>37</v>
      </c>
      <c r="H5" s="5" t="n">
        <v>1969</v>
      </c>
      <c r="I5" s="4" t="s">
        <v>37</v>
      </c>
      <c r="J5" s="4" t="s">
        <v>37</v>
      </c>
      <c r="K5" s="4" t="s">
        <v>37</v>
      </c>
      <c r="L5" s="5" t="n">
        <v>1969</v>
      </c>
    </row>
    <row r="6" spans="1:13">
      <c r="A6" s="4" t="s">
        <v>150</v>
      </c>
      <c r="B6" s="4" t="s">
        <v>113</v>
      </c>
      <c r="L6" s="4" t="s">
        <v>37</v>
      </c>
    </row>
    <row r="7" spans="1:13">
      <c r="A7" s="4" t="s">
        <v>151</v>
      </c>
      <c r="C7" s="4" t="s">
        <v>37</v>
      </c>
      <c r="D7" s="4" t="s">
        <v>37</v>
      </c>
      <c r="E7" s="4" t="s">
        <v>37</v>
      </c>
      <c r="H7" s="4" t="s">
        <v>37</v>
      </c>
      <c r="I7" s="4" t="s">
        <v>37</v>
      </c>
      <c r="J7" s="4" t="s">
        <v>37</v>
      </c>
      <c r="K7" s="4" t="s">
        <v>37</v>
      </c>
      <c r="L7" s="4" t="s">
        <v>37</v>
      </c>
    </row>
    <row r="8" spans="1:13">
      <c r="A8" s="4" t="s">
        <v>152</v>
      </c>
      <c r="C8" s="4" t="s">
        <v>37</v>
      </c>
      <c r="D8" s="5" t="n">
        <v>-37250</v>
      </c>
      <c r="E8" s="4" t="s">
        <v>37</v>
      </c>
    </row>
    <row r="9" spans="1:13">
      <c r="A9" s="4" t="s">
        <v>153</v>
      </c>
      <c r="C9" s="4" t="s">
        <v>37</v>
      </c>
      <c r="D9" s="4" t="s">
        <v>37</v>
      </c>
      <c r="E9" s="4" t="s">
        <v>37</v>
      </c>
      <c r="H9" s="4" t="s">
        <v>37</v>
      </c>
      <c r="I9" s="4" t="s">
        <v>37</v>
      </c>
      <c r="J9" s="5" t="n">
        <v>-2810</v>
      </c>
      <c r="K9" s="4" t="s">
        <v>37</v>
      </c>
      <c r="L9" s="5" t="n">
        <v>-2810</v>
      </c>
    </row>
    <row r="10" spans="1:13">
      <c r="A10" s="4" t="s">
        <v>154</v>
      </c>
      <c r="C10" s="4" t="s">
        <v>37</v>
      </c>
      <c r="D10" s="4" t="s">
        <v>37</v>
      </c>
      <c r="E10" s="4" t="s">
        <v>37</v>
      </c>
      <c r="H10" s="4" t="s">
        <v>37</v>
      </c>
      <c r="I10" s="5" t="n">
        <v>-13264</v>
      </c>
      <c r="J10" s="4" t="s">
        <v>37</v>
      </c>
      <c r="K10" s="4" t="s">
        <v>37</v>
      </c>
      <c r="L10" s="5" t="n">
        <v>-13264</v>
      </c>
    </row>
    <row r="11" spans="1:13">
      <c r="A11" s="4" t="s">
        <v>155</v>
      </c>
      <c r="C11" s="4" t="s">
        <v>37</v>
      </c>
      <c r="D11" s="6" t="n">
        <v>44</v>
      </c>
      <c r="E11" s="4" t="s">
        <v>37</v>
      </c>
      <c r="H11" s="5" t="n">
        <v>118762</v>
      </c>
      <c r="I11" s="5" t="n">
        <v>-115635</v>
      </c>
      <c r="J11" s="5" t="n">
        <v>-4579</v>
      </c>
      <c r="K11" s="4" t="s">
        <v>37</v>
      </c>
      <c r="L11" s="5" t="n">
        <v>-1408</v>
      </c>
    </row>
    <row r="12" spans="1:13">
      <c r="A12" s="4" t="s">
        <v>156</v>
      </c>
      <c r="C12" s="4" t="s">
        <v>37</v>
      </c>
      <c r="D12" s="5" t="n">
        <v>4361094</v>
      </c>
      <c r="E12" s="4" t="s">
        <v>37</v>
      </c>
    </row>
    <row r="13" spans="1:13">
      <c r="A13" s="3" t="s">
        <v>148</v>
      </c>
    </row>
    <row r="14" spans="1:13">
      <c r="A14" s="4" t="s">
        <v>149</v>
      </c>
      <c r="C14" s="4" t="s">
        <v>37</v>
      </c>
      <c r="D14" s="4" t="s">
        <v>37</v>
      </c>
      <c r="E14" s="4" t="s">
        <v>37</v>
      </c>
      <c r="H14" s="5" t="n">
        <v>1466</v>
      </c>
      <c r="I14" s="4" t="s">
        <v>37</v>
      </c>
      <c r="J14" s="4" t="s">
        <v>37</v>
      </c>
      <c r="K14" s="4" t="s">
        <v>37</v>
      </c>
      <c r="L14" s="5" t="n">
        <v>1466</v>
      </c>
    </row>
    <row r="15" spans="1:13">
      <c r="A15" s="4" t="s">
        <v>157</v>
      </c>
      <c r="C15" s="4" t="s">
        <v>37</v>
      </c>
      <c r="D15" s="6" t="n">
        <v>9</v>
      </c>
      <c r="E15" s="4" t="s">
        <v>37</v>
      </c>
      <c r="H15" s="5" t="n">
        <v>1266</v>
      </c>
      <c r="I15" s="4" t="s">
        <v>37</v>
      </c>
      <c r="J15" s="4" t="s">
        <v>37</v>
      </c>
      <c r="K15" s="4" t="s">
        <v>37</v>
      </c>
      <c r="L15" s="5" t="n">
        <v>1275</v>
      </c>
    </row>
    <row r="16" spans="1:13">
      <c r="A16" s="4" t="s">
        <v>158</v>
      </c>
      <c r="C16" s="4" t="s">
        <v>37</v>
      </c>
      <c r="D16" s="5" t="n">
        <v>879234</v>
      </c>
      <c r="E16" s="4" t="s">
        <v>37</v>
      </c>
    </row>
    <row r="17" spans="1:13">
      <c r="A17" s="4" t="s">
        <v>159</v>
      </c>
      <c r="C17" s="4" t="s">
        <v>37</v>
      </c>
      <c r="D17" s="4" t="s">
        <v>37</v>
      </c>
      <c r="E17" s="6" t="n">
        <v>1</v>
      </c>
      <c r="H17" s="5" t="n">
        <v>4482</v>
      </c>
      <c r="I17" s="4" t="s">
        <v>37</v>
      </c>
      <c r="J17" s="4" t="s">
        <v>37</v>
      </c>
      <c r="K17" s="4" t="s">
        <v>37</v>
      </c>
      <c r="L17" s="5" t="n">
        <v>4483</v>
      </c>
    </row>
    <row r="18" spans="1:13">
      <c r="A18" s="4" t="s">
        <v>160</v>
      </c>
      <c r="C18" s="4" t="s">
        <v>37</v>
      </c>
      <c r="D18" s="4" t="s">
        <v>37</v>
      </c>
      <c r="E18" s="5" t="n">
        <v>123668</v>
      </c>
    </row>
    <row r="19" spans="1:13">
      <c r="A19" s="4" t="s">
        <v>161</v>
      </c>
      <c r="D19" s="6" t="n">
        <v>56</v>
      </c>
      <c r="E19" s="4" t="s">
        <v>37</v>
      </c>
      <c r="H19" s="5" t="n">
        <v>5570</v>
      </c>
      <c r="K19" s="4" t="s">
        <v>37</v>
      </c>
      <c r="L19" s="5" t="n">
        <v>5626</v>
      </c>
    </row>
    <row r="20" spans="1:13">
      <c r="A20" s="4" t="s">
        <v>162</v>
      </c>
      <c r="D20" s="5" t="n">
        <v>5628291</v>
      </c>
      <c r="E20" s="4" t="s">
        <v>37</v>
      </c>
    </row>
    <row r="21" spans="1:13">
      <c r="A21" s="4" t="s">
        <v>163</v>
      </c>
      <c r="C21" s="4" t="s">
        <v>37</v>
      </c>
      <c r="D21" s="6" t="n">
        <v>10</v>
      </c>
      <c r="E21" s="4" t="s">
        <v>37</v>
      </c>
      <c r="H21" s="5" t="n">
        <v>900</v>
      </c>
      <c r="I21" s="4" t="s">
        <v>37</v>
      </c>
      <c r="J21" s="4" t="s">
        <v>37</v>
      </c>
      <c r="K21" s="4" t="s">
        <v>37</v>
      </c>
      <c r="L21" s="5" t="n">
        <v>910</v>
      </c>
    </row>
    <row r="22" spans="1:13">
      <c r="A22" s="4" t="s">
        <v>164</v>
      </c>
      <c r="C22" s="4" t="s">
        <v>37</v>
      </c>
      <c r="D22" s="5" t="n">
        <v>1000000</v>
      </c>
      <c r="E22" s="4" t="s">
        <v>37</v>
      </c>
    </row>
    <row r="23" spans="1:13">
      <c r="A23" s="4" t="s">
        <v>165</v>
      </c>
      <c r="C23" s="4" t="s">
        <v>37</v>
      </c>
      <c r="D23" s="4" t="s">
        <v>37</v>
      </c>
      <c r="E23" s="4" t="s">
        <v>37</v>
      </c>
      <c r="H23" s="4" t="s">
        <v>37</v>
      </c>
      <c r="I23" s="4" t="s">
        <v>37</v>
      </c>
      <c r="J23" s="4" t="s">
        <v>37</v>
      </c>
      <c r="K23" s="4" t="s">
        <v>37</v>
      </c>
      <c r="L23" s="4" t="s">
        <v>37</v>
      </c>
    </row>
    <row r="24" spans="1:13">
      <c r="A24" s="4" t="s">
        <v>166</v>
      </c>
      <c r="C24" s="5" t="n">
        <v>1500000</v>
      </c>
      <c r="D24" s="4" t="s">
        <v>37</v>
      </c>
      <c r="E24" s="4" t="s">
        <v>37</v>
      </c>
    </row>
    <row r="25" spans="1:13">
      <c r="A25" s="4" t="s">
        <v>167</v>
      </c>
      <c r="C25" s="6" t="n">
        <v>84</v>
      </c>
      <c r="D25" s="4" t="s">
        <v>37</v>
      </c>
      <c r="E25" s="4" t="s">
        <v>37</v>
      </c>
      <c r="H25" s="4" t="s">
        <v>37</v>
      </c>
      <c r="I25" s="4" t="s">
        <v>37</v>
      </c>
      <c r="J25" s="4" t="s">
        <v>37</v>
      </c>
      <c r="K25" s="4" t="s">
        <v>37</v>
      </c>
    </row>
    <row r="26" spans="1:13">
      <c r="A26" s="4" t="s">
        <v>150</v>
      </c>
      <c r="C26" s="5" t="n">
        <v>3</v>
      </c>
      <c r="D26" s="4" t="s">
        <v>37</v>
      </c>
      <c r="E26" s="4" t="s">
        <v>37</v>
      </c>
      <c r="H26" s="4" t="s">
        <v>37</v>
      </c>
      <c r="I26" s="4" t="s">
        <v>37</v>
      </c>
      <c r="J26" s="5" t="n">
        <v>-3</v>
      </c>
      <c r="K26" s="4" t="s">
        <v>37</v>
      </c>
      <c r="L26" s="5" t="n">
        <v>-3</v>
      </c>
      <c r="M26" s="4" t="s">
        <v>113</v>
      </c>
    </row>
    <row r="27" spans="1:13">
      <c r="A27" s="4" t="s">
        <v>168</v>
      </c>
      <c r="C27" s="4" t="s">
        <v>37</v>
      </c>
      <c r="D27" s="4" t="s">
        <v>37</v>
      </c>
      <c r="E27" s="4" t="s">
        <v>37</v>
      </c>
      <c r="H27" s="4" t="s">
        <v>37</v>
      </c>
      <c r="I27" s="4" t="s">
        <v>37</v>
      </c>
      <c r="J27" s="4" t="s">
        <v>37</v>
      </c>
      <c r="K27" s="5" t="n">
        <v>182</v>
      </c>
      <c r="L27" s="5" t="n">
        <v>182</v>
      </c>
    </row>
    <row r="28" spans="1:13">
      <c r="A28" s="4" t="s">
        <v>169</v>
      </c>
      <c r="C28" s="4" t="s">
        <v>37</v>
      </c>
      <c r="D28" s="4" t="s">
        <v>37</v>
      </c>
      <c r="E28" s="4" t="s">
        <v>37</v>
      </c>
      <c r="H28" s="4" t="s">
        <v>37</v>
      </c>
      <c r="I28" s="4" t="s">
        <v>37</v>
      </c>
      <c r="J28" s="5" t="n">
        <v>3228</v>
      </c>
      <c r="K28" s="4" t="s">
        <v>37</v>
      </c>
      <c r="L28" s="5" t="n">
        <v>3228</v>
      </c>
    </row>
    <row r="29" spans="1:13">
      <c r="A29" s="4" t="s">
        <v>153</v>
      </c>
      <c r="I29" s="4" t="s">
        <v>37</v>
      </c>
      <c r="J29" s="5" t="n">
        <v>189</v>
      </c>
      <c r="K29" s="4" t="s">
        <v>37</v>
      </c>
      <c r="L29" s="5" t="n">
        <v>189</v>
      </c>
    </row>
    <row r="30" spans="1:13">
      <c r="A30" s="4" t="s">
        <v>154</v>
      </c>
      <c r="C30" s="4" t="s">
        <v>37</v>
      </c>
      <c r="D30" s="4" t="s">
        <v>37</v>
      </c>
      <c r="E30" s="4" t="s">
        <v>37</v>
      </c>
      <c r="H30" s="4" t="s">
        <v>37</v>
      </c>
      <c r="I30" s="5" t="n">
        <v>-19384</v>
      </c>
      <c r="J30" s="4" t="s">
        <v>37</v>
      </c>
      <c r="K30" s="5" t="n">
        <v>-8</v>
      </c>
      <c r="L30" s="5" t="n">
        <v>-19392</v>
      </c>
    </row>
    <row r="31" spans="1:13">
      <c r="A31" s="4" t="s">
        <v>170</v>
      </c>
      <c r="C31" s="6" t="n">
        <v>87</v>
      </c>
      <c r="D31" s="6" t="n">
        <v>119</v>
      </c>
      <c r="E31" s="6" t="n">
        <v>1</v>
      </c>
      <c r="F31" s="4" t="s">
        <v>37</v>
      </c>
      <c r="G31" s="4" t="s">
        <v>37</v>
      </c>
      <c r="H31" s="5" t="n">
        <v>132446</v>
      </c>
      <c r="I31" s="5" t="n">
        <v>-135022</v>
      </c>
      <c r="J31" s="5" t="n">
        <v>-1162</v>
      </c>
      <c r="K31" s="5" t="n">
        <v>174</v>
      </c>
      <c r="L31" s="5" t="n">
        <v>-3444</v>
      </c>
    </row>
    <row r="32" spans="1:13">
      <c r="A32" s="4" t="s">
        <v>171</v>
      </c>
      <c r="C32" s="5" t="n">
        <v>1500000</v>
      </c>
      <c r="D32" s="5" t="n">
        <v>11868619</v>
      </c>
      <c r="E32" s="5" t="n">
        <v>123668</v>
      </c>
      <c r="F32" s="4" t="s">
        <v>37</v>
      </c>
      <c r="G32" s="4" t="s">
        <v>37</v>
      </c>
    </row>
    <row r="33" spans="1:13">
      <c r="A33" s="3" t="s">
        <v>148</v>
      </c>
    </row>
    <row r="34" spans="1:13">
      <c r="A34" s="4" t="s">
        <v>149</v>
      </c>
      <c r="C34" s="4" t="s">
        <v>37</v>
      </c>
      <c r="D34" s="4" t="s">
        <v>37</v>
      </c>
      <c r="F34" s="4" t="s">
        <v>37</v>
      </c>
      <c r="G34" s="4" t="s">
        <v>37</v>
      </c>
      <c r="H34" s="5" t="n">
        <v>21</v>
      </c>
      <c r="I34" s="4" t="s">
        <v>37</v>
      </c>
      <c r="J34" s="4" t="s">
        <v>37</v>
      </c>
      <c r="K34" s="4" t="s">
        <v>37</v>
      </c>
      <c r="L34" s="5" t="n">
        <v>21</v>
      </c>
    </row>
    <row r="35" spans="1:13">
      <c r="A35" s="4" t="s">
        <v>165</v>
      </c>
      <c r="C35" s="6" t="n">
        <v>2325</v>
      </c>
      <c r="D35" s="4" t="s">
        <v>37</v>
      </c>
      <c r="F35" s="4" t="s">
        <v>37</v>
      </c>
      <c r="G35" s="4" t="s">
        <v>37</v>
      </c>
      <c r="H35" s="4" t="s">
        <v>37</v>
      </c>
      <c r="I35" s="4" t="s">
        <v>37</v>
      </c>
      <c r="J35" s="4" t="s">
        <v>37</v>
      </c>
      <c r="K35" s="4" t="s">
        <v>37</v>
      </c>
      <c r="L35" s="4" t="s">
        <v>37</v>
      </c>
    </row>
    <row r="36" spans="1:13">
      <c r="A36" s="4" t="s">
        <v>166</v>
      </c>
      <c r="C36" s="5" t="n">
        <v>2325000</v>
      </c>
      <c r="D36" s="4" t="s">
        <v>37</v>
      </c>
      <c r="F36" s="4" t="s">
        <v>37</v>
      </c>
      <c r="G36" s="4" t="s">
        <v>37</v>
      </c>
    </row>
    <row r="37" spans="1:13">
      <c r="A37" s="4" t="s">
        <v>172</v>
      </c>
      <c r="C37" s="4" t="s">
        <v>37</v>
      </c>
      <c r="D37" s="6" t="n">
        <v>3</v>
      </c>
      <c r="E37" s="4" t="s">
        <v>37</v>
      </c>
      <c r="F37" s="4" t="s">
        <v>37</v>
      </c>
      <c r="G37" s="4" t="s">
        <v>37</v>
      </c>
      <c r="H37" s="5" t="n">
        <v>83</v>
      </c>
      <c r="I37" s="4" t="s">
        <v>37</v>
      </c>
      <c r="J37" s="4" t="s">
        <v>37</v>
      </c>
      <c r="K37" s="4" t="s">
        <v>37</v>
      </c>
      <c r="L37" s="6" t="n">
        <v>86</v>
      </c>
    </row>
    <row r="38" spans="1:13">
      <c r="A38" s="4" t="s">
        <v>173</v>
      </c>
      <c r="C38" s="4" t="s">
        <v>37</v>
      </c>
      <c r="D38" s="5" t="n">
        <v>271000</v>
      </c>
      <c r="E38" s="4" t="s">
        <v>37</v>
      </c>
      <c r="F38" s="4" t="s">
        <v>37</v>
      </c>
      <c r="G38" s="4" t="s">
        <v>37</v>
      </c>
      <c r="L38" s="5" t="n">
        <v>2500000</v>
      </c>
    </row>
    <row r="39" spans="1:13">
      <c r="A39" s="4" t="s">
        <v>174</v>
      </c>
      <c r="C39" s="4" t="s">
        <v>37</v>
      </c>
      <c r="D39" s="4" t="s">
        <v>37</v>
      </c>
      <c r="E39" s="4" t="s">
        <v>37</v>
      </c>
      <c r="F39" s="4" t="s">
        <v>37</v>
      </c>
      <c r="G39" s="4" t="s">
        <v>37</v>
      </c>
      <c r="H39" s="5" t="n">
        <v>98</v>
      </c>
      <c r="I39" s="4" t="s">
        <v>37</v>
      </c>
      <c r="J39" s="4" t="s">
        <v>37</v>
      </c>
      <c r="K39" s="4" t="s">
        <v>37</v>
      </c>
      <c r="L39" s="6" t="n">
        <v>98</v>
      </c>
    </row>
    <row r="40" spans="1:13">
      <c r="A40" s="4" t="s">
        <v>175</v>
      </c>
      <c r="C40" s="5" t="n">
        <v>681</v>
      </c>
      <c r="L40" s="5" t="n">
        <v>681</v>
      </c>
    </row>
    <row r="41" spans="1:13">
      <c r="A41" s="4" t="s">
        <v>176</v>
      </c>
      <c r="C41" s="5" t="n">
        <v>177</v>
      </c>
      <c r="D41" s="4" t="s">
        <v>37</v>
      </c>
      <c r="E41" s="4" t="s">
        <v>37</v>
      </c>
      <c r="F41" s="4" t="s">
        <v>37</v>
      </c>
      <c r="G41" s="4" t="s">
        <v>37</v>
      </c>
      <c r="H41" s="4" t="s">
        <v>37</v>
      </c>
      <c r="I41" s="5" t="n">
        <v>-177</v>
      </c>
      <c r="J41" s="4" t="s">
        <v>37</v>
      </c>
      <c r="K41" s="4" t="s">
        <v>37</v>
      </c>
      <c r="L41" s="5" t="n">
        <v>-177</v>
      </c>
      <c r="M41" s="4" t="s">
        <v>116</v>
      </c>
    </row>
    <row r="42" spans="1:13">
      <c r="A42" s="4" t="s">
        <v>150</v>
      </c>
      <c r="C42" s="5" t="n">
        <v>2001</v>
      </c>
      <c r="D42" s="4" t="s">
        <v>37</v>
      </c>
      <c r="E42" s="4" t="s">
        <v>37</v>
      </c>
      <c r="F42" s="4" t="s">
        <v>37</v>
      </c>
      <c r="G42" s="4" t="s">
        <v>37</v>
      </c>
      <c r="H42" s="4" t="s">
        <v>37</v>
      </c>
      <c r="I42" s="5" t="n">
        <v>-2001</v>
      </c>
      <c r="J42" s="4" t="s">
        <v>37</v>
      </c>
      <c r="K42" s="4" t="s">
        <v>37</v>
      </c>
      <c r="L42" s="5" t="n">
        <v>-2001</v>
      </c>
      <c r="M42" s="4" t="s">
        <v>117</v>
      </c>
    </row>
    <row r="43" spans="1:13">
      <c r="A43" s="4" t="s">
        <v>177</v>
      </c>
      <c r="C43" s="6" t="n">
        <v>-2553</v>
      </c>
      <c r="D43" s="6" t="n">
        <v>30</v>
      </c>
      <c r="E43" s="4" t="s">
        <v>37</v>
      </c>
      <c r="F43" s="4" t="s">
        <v>37</v>
      </c>
      <c r="G43" s="4" t="s">
        <v>37</v>
      </c>
      <c r="H43" s="5" t="n">
        <v>2523</v>
      </c>
      <c r="I43" s="4" t="s">
        <v>37</v>
      </c>
      <c r="J43" s="4" t="s">
        <v>37</v>
      </c>
      <c r="K43" s="4" t="s">
        <v>37</v>
      </c>
      <c r="L43" s="5" t="n">
        <v>2553</v>
      </c>
    </row>
    <row r="44" spans="1:13">
      <c r="A44" s="4" t="s">
        <v>178</v>
      </c>
      <c r="C44" s="5" t="n">
        <v>-1869663</v>
      </c>
      <c r="D44" s="5" t="n">
        <v>2965301</v>
      </c>
      <c r="E44" s="4" t="s">
        <v>37</v>
      </c>
      <c r="F44" s="4" t="s">
        <v>37</v>
      </c>
      <c r="G44" s="4" t="s">
        <v>37</v>
      </c>
    </row>
    <row r="45" spans="1:13">
      <c r="A45" s="4" t="s">
        <v>179</v>
      </c>
      <c r="C45" s="6" t="n">
        <v>-2719</v>
      </c>
      <c r="D45" s="6" t="n">
        <v>-30</v>
      </c>
      <c r="E45" s="4" t="s">
        <v>37</v>
      </c>
      <c r="F45" s="4" t="s">
        <v>37</v>
      </c>
      <c r="G45" s="6" t="n">
        <v>62</v>
      </c>
      <c r="H45" s="5" t="n">
        <v>2727</v>
      </c>
      <c r="I45" s="4" t="s">
        <v>37</v>
      </c>
      <c r="J45" s="4" t="s">
        <v>37</v>
      </c>
      <c r="K45" s="4" t="s">
        <v>37</v>
      </c>
      <c r="L45" s="6" t="n">
        <v>2759</v>
      </c>
    </row>
    <row r="46" spans="1:13">
      <c r="A46" s="4" t="s">
        <v>180</v>
      </c>
      <c r="C46" s="5" t="n">
        <v>-1955337</v>
      </c>
      <c r="D46" s="5" t="n">
        <v>-2965301</v>
      </c>
      <c r="E46" s="4" t="s">
        <v>37</v>
      </c>
      <c r="F46" s="4" t="s">
        <v>37</v>
      </c>
      <c r="G46" s="5" t="n">
        <v>6217490</v>
      </c>
      <c r="L46" s="5" t="n">
        <v>2718</v>
      </c>
    </row>
    <row r="47" spans="1:13">
      <c r="A47" s="4" t="s">
        <v>181</v>
      </c>
      <c r="C47" s="4" t="s">
        <v>37</v>
      </c>
      <c r="D47" s="6" t="n">
        <v>-56</v>
      </c>
      <c r="E47" s="4" t="s">
        <v>37</v>
      </c>
      <c r="F47" s="6" t="n">
        <v>75</v>
      </c>
      <c r="G47" s="4" t="s">
        <v>37</v>
      </c>
      <c r="H47" s="5" t="n">
        <v>427</v>
      </c>
      <c r="I47" s="5" t="n">
        <v>-446</v>
      </c>
      <c r="J47" s="4" t="s">
        <v>37</v>
      </c>
      <c r="K47" s="4" t="s">
        <v>37</v>
      </c>
      <c r="L47" s="4" t="s">
        <v>37</v>
      </c>
    </row>
    <row r="48" spans="1:13">
      <c r="A48" s="4" t="s">
        <v>182</v>
      </c>
      <c r="C48" s="4" t="s">
        <v>37</v>
      </c>
      <c r="D48" s="5" t="n">
        <v>-5628291</v>
      </c>
      <c r="E48" s="4" t="s">
        <v>37</v>
      </c>
      <c r="F48" s="5" t="n">
        <v>7485627</v>
      </c>
      <c r="G48" s="4" t="s">
        <v>37</v>
      </c>
      <c r="L48" s="4" t="s">
        <v>37</v>
      </c>
    </row>
    <row r="49" spans="1:13">
      <c r="A49" s="4" t="s">
        <v>183</v>
      </c>
      <c r="C49" s="4" t="s">
        <v>37</v>
      </c>
      <c r="D49" s="4" t="s">
        <v>37</v>
      </c>
      <c r="E49" s="4" t="s">
        <v>37</v>
      </c>
      <c r="F49" s="4" t="s">
        <v>37</v>
      </c>
      <c r="G49" s="6" t="n">
        <v>2</v>
      </c>
      <c r="H49" s="5" t="n">
        <v>98</v>
      </c>
      <c r="I49" s="4" t="s">
        <v>37</v>
      </c>
      <c r="J49" s="4" t="s">
        <v>37</v>
      </c>
      <c r="K49" s="4" t="s">
        <v>37</v>
      </c>
      <c r="L49" s="6" t="n">
        <v>100</v>
      </c>
    </row>
    <row r="50" spans="1:13">
      <c r="A50" s="4" t="s">
        <v>184</v>
      </c>
      <c r="C50" s="4" t="s">
        <v>37</v>
      </c>
      <c r="D50" s="4" t="s">
        <v>37</v>
      </c>
      <c r="E50" s="4" t="s">
        <v>37</v>
      </c>
      <c r="F50" s="4" t="s">
        <v>37</v>
      </c>
      <c r="G50" s="5" t="n">
        <v>153846</v>
      </c>
    </row>
    <row r="51" spans="1:13">
      <c r="A51" s="4" t="s">
        <v>153</v>
      </c>
      <c r="J51" s="5" t="n">
        <v>-48</v>
      </c>
      <c r="L51" s="5" t="n">
        <v>-48</v>
      </c>
    </row>
    <row r="52" spans="1:13">
      <c r="A52" s="4" t="s">
        <v>154</v>
      </c>
      <c r="I52" s="5" t="n">
        <v>795</v>
      </c>
      <c r="K52" s="5" t="n">
        <v>-2</v>
      </c>
      <c r="L52" s="5" t="n">
        <v>793</v>
      </c>
    </row>
    <row r="53" spans="1:13">
      <c r="A53" s="4" t="s">
        <v>185</v>
      </c>
      <c r="C53" s="4" t="s">
        <v>37</v>
      </c>
      <c r="D53" s="6" t="n">
        <v>66</v>
      </c>
      <c r="E53" s="6" t="n">
        <v>1</v>
      </c>
      <c r="F53" s="6" t="n">
        <v>75</v>
      </c>
      <c r="G53" s="6" t="n">
        <v>64</v>
      </c>
      <c r="H53" s="6" t="n">
        <v>138423</v>
      </c>
      <c r="I53" s="6" t="n">
        <v>-136851</v>
      </c>
      <c r="J53" s="6" t="n">
        <v>-1210</v>
      </c>
      <c r="K53" s="6" t="n">
        <v>172</v>
      </c>
      <c r="L53" s="6" t="n">
        <v>740</v>
      </c>
    </row>
    <row r="54" spans="1:13">
      <c r="A54" s="4" t="s">
        <v>186</v>
      </c>
      <c r="C54" s="4" t="s">
        <v>37</v>
      </c>
      <c r="D54" s="5" t="n">
        <v>6568500</v>
      </c>
      <c r="E54" s="5" t="n">
        <v>123668</v>
      </c>
      <c r="F54" s="5" t="n">
        <v>7485627</v>
      </c>
      <c r="G54" s="5" t="n">
        <v>6371336</v>
      </c>
    </row>
    <row r="55" spans="1:13"/>
    <row r="56" spans="1:13">
      <c r="A56" s="4" t="s">
        <v>113</v>
      </c>
      <c r="B56" s="4" t="s">
        <v>137</v>
      </c>
    </row>
    <row r="57" spans="1:13">
      <c r="A57" s="4" t="s">
        <v>116</v>
      </c>
      <c r="B57" s="4" t="s">
        <v>135</v>
      </c>
    </row>
    <row r="58" spans="1:13">
      <c r="A58" s="4" t="s">
        <v>117</v>
      </c>
      <c r="B58" s="4" t="s">
        <v>136</v>
      </c>
    </row>
  </sheetData>
  <mergeCells count="6">
    <mergeCell ref="A1:B1"/>
    <mergeCell ref="L1:M1"/>
    <mergeCell ref="A55:L55"/>
    <mergeCell ref="B56:L56"/>
    <mergeCell ref="B57:L57"/>
    <mergeCell ref="B58:L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1</v>
      </c>
      <c r="B1" s="2" t="s">
        <v>1</v>
      </c>
      <c r="C1" s="2" t="s">
        <v>87</v>
      </c>
    </row>
    <row r="2" spans="1:4">
      <c r="B2" s="2" t="s">
        <v>2</v>
      </c>
      <c r="C2" s="2" t="s">
        <v>28</v>
      </c>
      <c r="D2" s="2" t="s">
        <v>29</v>
      </c>
    </row>
    <row r="3" spans="1:4">
      <c r="A3" s="4" t="s">
        <v>203</v>
      </c>
      <c r="C3" s="6" t="n">
        <v>0</v>
      </c>
      <c r="D3" s="6" t="n">
        <v>0</v>
      </c>
    </row>
    <row r="4" spans="1:4">
      <c r="A4" s="4" t="s">
        <v>322</v>
      </c>
      <c r="C4" s="4" t="s">
        <v>37</v>
      </c>
      <c r="D4" s="4" t="s">
        <v>37</v>
      </c>
    </row>
    <row r="5" spans="1:4">
      <c r="A5" s="4" t="s">
        <v>532</v>
      </c>
      <c r="C5" s="5" t="n">
        <v>-1439</v>
      </c>
    </row>
    <row r="6" spans="1:4">
      <c r="A6" s="4" t="s">
        <v>533</v>
      </c>
      <c r="C6" s="4" t="s">
        <v>37</v>
      </c>
    </row>
    <row r="7" spans="1:4">
      <c r="A7" s="4" t="s">
        <v>534</v>
      </c>
    </row>
    <row r="8" spans="1:4">
      <c r="A8" s="4" t="s">
        <v>535</v>
      </c>
      <c r="C8" s="5" t="n">
        <v>43053913</v>
      </c>
      <c r="D8" s="5" t="n">
        <v>1000</v>
      </c>
    </row>
    <row r="9" spans="1:4">
      <c r="A9" s="4" t="s">
        <v>536</v>
      </c>
    </row>
    <row r="10" spans="1:4">
      <c r="A10" s="4" t="s">
        <v>537</v>
      </c>
      <c r="B10" s="4" t="s">
        <v>538</v>
      </c>
      <c r="C10" s="4" t="s">
        <v>538</v>
      </c>
    </row>
    <row r="11" spans="1:4">
      <c r="A11" s="4" t="s">
        <v>539</v>
      </c>
    </row>
    <row r="12" spans="1:4">
      <c r="A12" s="4" t="s">
        <v>540</v>
      </c>
      <c r="C12" s="6" t="n">
        <v>24005</v>
      </c>
    </row>
    <row r="13" spans="1:4">
      <c r="A13" s="4" t="s">
        <v>533</v>
      </c>
      <c r="C13" s="6" t="n">
        <v>12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86</v>
      </c>
    </row>
    <row r="2" spans="1:2">
      <c r="A2" s="4" t="s">
        <v>542</v>
      </c>
      <c r="B2" s="6" t="n">
        <v>7336</v>
      </c>
    </row>
    <row r="3" spans="1:2">
      <c r="A3" s="4" t="s">
        <v>543</v>
      </c>
      <c r="B3" s="5" t="n">
        <v>911</v>
      </c>
    </row>
    <row r="4" spans="1:2">
      <c r="A4" s="4" t="s">
        <v>544</v>
      </c>
      <c r="B4" s="5" t="n">
        <v>115</v>
      </c>
    </row>
    <row r="5" spans="1:2">
      <c r="A5" s="4" t="s">
        <v>545</v>
      </c>
      <c r="B5" s="6" t="n">
        <v>83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46</v>
      </c>
      <c r="B1" s="2" t="s">
        <v>188</v>
      </c>
    </row>
    <row r="2" spans="1:3">
      <c r="A2" s="4" t="s">
        <v>547</v>
      </c>
      <c r="B2" s="6" t="n">
        <v>857</v>
      </c>
      <c r="C2" s="4" t="s">
        <v>113</v>
      </c>
    </row>
    <row r="3" spans="1:3">
      <c r="A3" s="4" t="s">
        <v>548</v>
      </c>
      <c r="B3" s="5" t="n">
        <v>1925</v>
      </c>
      <c r="C3" s="4" t="s">
        <v>116</v>
      </c>
    </row>
    <row r="4" spans="1:3">
      <c r="A4" s="4" t="s">
        <v>549</v>
      </c>
      <c r="B4" s="5" t="n">
        <v>-4175</v>
      </c>
      <c r="C4" s="4" t="s">
        <v>116</v>
      </c>
    </row>
    <row r="5" spans="1:3">
      <c r="A5" s="4" t="s">
        <v>550</v>
      </c>
      <c r="B5" s="5" t="n">
        <v>470</v>
      </c>
    </row>
    <row r="6" spans="1:3">
      <c r="A6" s="4" t="s">
        <v>551</v>
      </c>
      <c r="B6" s="5" t="n">
        <v>283</v>
      </c>
    </row>
    <row r="7" spans="1:3">
      <c r="A7" s="4" t="s">
        <v>552</v>
      </c>
      <c r="B7" s="5" t="n">
        <v>5118</v>
      </c>
    </row>
    <row r="8" spans="1:3">
      <c r="A8" s="4" t="s">
        <v>67</v>
      </c>
    </row>
    <row r="9" spans="1:3">
      <c r="A9" s="4" t="s">
        <v>553</v>
      </c>
      <c r="B9" s="5" t="n">
        <v>4483</v>
      </c>
      <c r="C9" s="4" t="s">
        <v>117</v>
      </c>
    </row>
    <row r="10" spans="1:3">
      <c r="A10" s="4" t="s">
        <v>140</v>
      </c>
    </row>
    <row r="11" spans="1:3">
      <c r="A11" s="4" t="s">
        <v>553</v>
      </c>
      <c r="B11" s="6" t="n">
        <v>1275</v>
      </c>
      <c r="C11" s="4" t="s">
        <v>117</v>
      </c>
    </row>
    <row r="12" spans="1:3"/>
    <row r="13" spans="1:3">
      <c r="A13" s="4" t="s">
        <v>113</v>
      </c>
      <c r="B13" s="4" t="s">
        <v>554</v>
      </c>
    </row>
    <row r="14" spans="1:3">
      <c r="A14" s="4" t="s">
        <v>116</v>
      </c>
      <c r="B14" s="4" t="s">
        <v>555</v>
      </c>
    </row>
    <row r="15" spans="1:3">
      <c r="A15" s="4" t="s">
        <v>117</v>
      </c>
      <c r="B15" s="4" t="s">
        <v>556</v>
      </c>
    </row>
  </sheetData>
  <mergeCells count="5">
    <mergeCell ref="B1:C1"/>
    <mergeCell ref="A12:C12"/>
    <mergeCell ref="B13:C13"/>
    <mergeCell ref="B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57</v>
      </c>
      <c r="B1" s="2" t="s">
        <v>87</v>
      </c>
    </row>
    <row r="2" spans="1:4">
      <c r="B2" s="2" t="s">
        <v>28</v>
      </c>
      <c r="C2" s="2" t="s">
        <v>2</v>
      </c>
      <c r="D2" s="2" t="s">
        <v>29</v>
      </c>
    </row>
    <row r="3" spans="1:4">
      <c r="A3" s="3" t="s">
        <v>558</v>
      </c>
    </row>
    <row r="4" spans="1:4">
      <c r="A4" s="4" t="s">
        <v>432</v>
      </c>
      <c r="B4" s="6" t="n">
        <v>2055</v>
      </c>
      <c r="C4" s="6" t="n">
        <v>2380</v>
      </c>
      <c r="D4" s="4" t="s">
        <v>37</v>
      </c>
    </row>
    <row r="5" spans="1:4">
      <c r="A5" s="4" t="s">
        <v>559</v>
      </c>
      <c r="B5" s="5" t="n">
        <v>1806</v>
      </c>
      <c r="C5" s="6" t="n">
        <v>1806</v>
      </c>
      <c r="D5" s="4" t="s">
        <v>37</v>
      </c>
    </row>
    <row r="6" spans="1:4">
      <c r="A6" s="4" t="s">
        <v>560</v>
      </c>
      <c r="B6" s="5" t="n">
        <v>-150</v>
      </c>
    </row>
    <row r="7" spans="1:4">
      <c r="A7" s="4" t="s">
        <v>561</v>
      </c>
      <c r="B7" s="5" t="n">
        <v>5118</v>
      </c>
    </row>
    <row r="8" spans="1:4">
      <c r="A8" s="4" t="s">
        <v>562</v>
      </c>
      <c r="B8" s="5" t="n">
        <v>-1439</v>
      </c>
    </row>
    <row r="9" spans="1:4">
      <c r="A9" s="4" t="s">
        <v>563</v>
      </c>
      <c r="B9" s="6" t="n">
        <v>42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9"/>
    <col customWidth="1" max="7" min="7" width="24"/>
  </cols>
  <sheetData>
    <row r="1" spans="1:7">
      <c r="A1" s="1" t="s">
        <v>564</v>
      </c>
      <c r="B1" s="2" t="s">
        <v>565</v>
      </c>
      <c r="C1" s="2" t="s">
        <v>566</v>
      </c>
      <c r="D1" s="2" t="s">
        <v>567</v>
      </c>
      <c r="E1" s="2" t="s">
        <v>568</v>
      </c>
      <c r="F1" s="2" t="s">
        <v>569</v>
      </c>
      <c r="G1" s="2" t="s">
        <v>570</v>
      </c>
    </row>
    <row r="2" spans="1:7">
      <c r="A2" s="4" t="s">
        <v>571</v>
      </c>
      <c r="B2" s="6" t="n">
        <v>1</v>
      </c>
      <c r="C2" s="6" t="n">
        <v>1</v>
      </c>
      <c r="D2" s="6" t="n">
        <v>1</v>
      </c>
      <c r="E2" s="6" t="n">
        <v>1</v>
      </c>
      <c r="G2" s="6" t="n">
        <v>1</v>
      </c>
    </row>
    <row r="3" spans="1:7">
      <c r="A3" s="4" t="s">
        <v>572</v>
      </c>
    </row>
    <row r="4" spans="1:7">
      <c r="A4" s="4" t="s">
        <v>571</v>
      </c>
      <c r="F4" s="9" t="n">
        <v>0.0145</v>
      </c>
    </row>
    <row r="5" spans="1:7">
      <c r="A5" s="4" t="s">
        <v>573</v>
      </c>
    </row>
    <row r="6" spans="1:7">
      <c r="A6" s="4" t="s">
        <v>574</v>
      </c>
      <c r="F6" s="5" t="n">
        <v>0</v>
      </c>
    </row>
    <row r="7" spans="1:7">
      <c r="A7" s="4" t="s">
        <v>575</v>
      </c>
    </row>
    <row r="8" spans="1:7">
      <c r="A8" s="4" t="s">
        <v>574</v>
      </c>
      <c r="F8" s="10" t="n">
        <v>0.3945</v>
      </c>
    </row>
    <row r="9" spans="1:7">
      <c r="A9" s="4" t="s">
        <v>576</v>
      </c>
    </row>
    <row r="10" spans="1:7">
      <c r="A10" s="4" t="s">
        <v>574</v>
      </c>
      <c r="F10" s="10" t="n">
        <v>0.0125</v>
      </c>
    </row>
    <row r="11" spans="1:7">
      <c r="A11" s="4" t="s">
        <v>577</v>
      </c>
    </row>
    <row r="12" spans="1:7">
      <c r="A12" s="4" t="s">
        <v>574</v>
      </c>
      <c r="F12" s="10" t="n">
        <v>0.0193</v>
      </c>
    </row>
    <row r="13" spans="1:7">
      <c r="A13" s="4" t="s">
        <v>578</v>
      </c>
    </row>
    <row r="14" spans="1:7">
      <c r="A14" s="4" t="s">
        <v>574</v>
      </c>
      <c r="F14" s="8" t="n">
        <v>0.5</v>
      </c>
    </row>
    <row r="15" spans="1:7">
      <c r="A15" s="4" t="s">
        <v>579</v>
      </c>
    </row>
    <row r="16" spans="1:7">
      <c r="A16" s="4" t="s">
        <v>571</v>
      </c>
      <c r="F16" s="9" t="n">
        <v>0.0145</v>
      </c>
    </row>
    <row r="17" spans="1:7">
      <c r="A17" s="4" t="s">
        <v>580</v>
      </c>
    </row>
    <row r="18" spans="1:7">
      <c r="A18" s="4" t="s">
        <v>581</v>
      </c>
      <c r="F18" s="5" t="n">
        <v>0</v>
      </c>
    </row>
    <row r="19" spans="1:7">
      <c r="A19" s="4" t="s">
        <v>582</v>
      </c>
    </row>
    <row r="20" spans="1:7">
      <c r="A20" s="4" t="s">
        <v>581</v>
      </c>
      <c r="F20" s="10" t="n">
        <v>0.3945</v>
      </c>
    </row>
    <row r="21" spans="1:7">
      <c r="A21" s="4" t="s">
        <v>583</v>
      </c>
    </row>
    <row r="22" spans="1:7">
      <c r="A22" s="4" t="s">
        <v>581</v>
      </c>
      <c r="F22" s="10" t="n">
        <v>0.0125</v>
      </c>
    </row>
    <row r="23" spans="1:7">
      <c r="A23" s="4" t="s">
        <v>584</v>
      </c>
    </row>
    <row r="24" spans="1:7">
      <c r="A24" s="4" t="s">
        <v>581</v>
      </c>
      <c r="F24" s="8" t="n">
        <v>0.03</v>
      </c>
    </row>
    <row r="25" spans="1:7">
      <c r="A25" s="4" t="s">
        <v>585</v>
      </c>
    </row>
    <row r="26" spans="1:7">
      <c r="A26" s="4" t="s">
        <v>581</v>
      </c>
      <c r="F26" s="8" t="n">
        <v>0.5</v>
      </c>
    </row>
    <row r="27" spans="1:7">
      <c r="A27" s="4" t="s">
        <v>586</v>
      </c>
    </row>
    <row r="28" spans="1:7">
      <c r="A28" s="4" t="s">
        <v>587</v>
      </c>
      <c r="F28" s="5" t="n">
        <v>0</v>
      </c>
    </row>
    <row r="29" spans="1:7">
      <c r="A29" s="4" t="s">
        <v>588</v>
      </c>
    </row>
    <row r="30" spans="1:7">
      <c r="A30" s="4" t="s">
        <v>587</v>
      </c>
      <c r="F30" s="8" t="n">
        <v>0.7</v>
      </c>
    </row>
    <row r="31" spans="1:7">
      <c r="A31" s="4" t="s">
        <v>571</v>
      </c>
      <c r="F31" s="9" t="n">
        <v>0.01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80"/>
    <col customWidth="1" max="7" min="7" width="80"/>
    <col customWidth="1" max="8" min="8" width="20"/>
    <col customWidth="1" max="9" min="9" width="80"/>
    <col customWidth="1" max="10" min="10" width="37"/>
    <col customWidth="1" max="11" min="11" width="14"/>
  </cols>
  <sheetData>
    <row r="1" spans="1:11">
      <c r="A1" s="1" t="s">
        <v>589</v>
      </c>
      <c r="C1" s="2" t="s">
        <v>590</v>
      </c>
      <c r="D1" s="2" t="s">
        <v>591</v>
      </c>
      <c r="E1" s="2" t="s">
        <v>592</v>
      </c>
      <c r="F1" s="2" t="s">
        <v>593</v>
      </c>
      <c r="G1" s="2" t="s">
        <v>594</v>
      </c>
      <c r="H1" s="2" t="s">
        <v>595</v>
      </c>
      <c r="I1" s="2" t="s">
        <v>596</v>
      </c>
      <c r="J1" s="2" t="s">
        <v>452</v>
      </c>
      <c r="K1" s="2" t="s">
        <v>597</v>
      </c>
    </row>
    <row r="2" spans="1:11">
      <c r="A2" s="4" t="s">
        <v>466</v>
      </c>
      <c r="H2" s="5" t="n">
        <v>2500000</v>
      </c>
    </row>
    <row r="3" spans="1:11">
      <c r="A3" s="4" t="s">
        <v>598</v>
      </c>
    </row>
    <row r="4" spans="1:11">
      <c r="A4" s="4" t="s">
        <v>599</v>
      </c>
      <c r="B4" s="4" t="s">
        <v>113</v>
      </c>
      <c r="C4" s="6" t="n">
        <v>4483</v>
      </c>
      <c r="J4" s="6" t="n">
        <v>4483</v>
      </c>
    </row>
    <row r="5" spans="1:11">
      <c r="A5" s="4" t="s">
        <v>466</v>
      </c>
      <c r="H5" s="4" t="s">
        <v>37</v>
      </c>
      <c r="J5" s="4" t="s">
        <v>37</v>
      </c>
    </row>
    <row r="6" spans="1:11">
      <c r="A6" s="4" t="s">
        <v>600</v>
      </c>
    </row>
    <row r="7" spans="1:11">
      <c r="A7" s="4" t="s">
        <v>601</v>
      </c>
      <c r="C7" s="4" t="s">
        <v>602</v>
      </c>
      <c r="J7" s="4" t="s">
        <v>602</v>
      </c>
    </row>
    <row r="8" spans="1:11">
      <c r="A8" s="4" t="s">
        <v>603</v>
      </c>
      <c r="J8" s="5" t="n">
        <v>879234</v>
      </c>
    </row>
    <row r="9" spans="1:11">
      <c r="A9" s="4" t="s">
        <v>604</v>
      </c>
      <c r="J9" s="6" t="n">
        <v>862</v>
      </c>
    </row>
    <row r="10" spans="1:11">
      <c r="A10" s="4" t="s">
        <v>605</v>
      </c>
      <c r="C10" s="6" t="n">
        <v>0</v>
      </c>
      <c r="J10" s="5" t="n">
        <v>0</v>
      </c>
    </row>
    <row r="11" spans="1:11">
      <c r="A11" s="4" t="s">
        <v>606</v>
      </c>
      <c r="C11" s="5" t="n">
        <v>1392</v>
      </c>
      <c r="J11" s="6" t="n">
        <v>1392</v>
      </c>
    </row>
    <row r="12" spans="1:11">
      <c r="A12" s="4" t="s">
        <v>607</v>
      </c>
    </row>
    <row r="13" spans="1:11">
      <c r="A13" s="4" t="s">
        <v>603</v>
      </c>
      <c r="J13" s="5" t="n">
        <v>123668</v>
      </c>
    </row>
    <row r="14" spans="1:11">
      <c r="A14" s="4" t="s">
        <v>608</v>
      </c>
    </row>
    <row r="15" spans="1:11">
      <c r="A15" s="4" t="s">
        <v>609</v>
      </c>
      <c r="G15" s="4" t="s">
        <v>610</v>
      </c>
    </row>
    <row r="16" spans="1:11">
      <c r="A16" s="4" t="s">
        <v>611</v>
      </c>
    </row>
    <row r="17" spans="1:11">
      <c r="A17" s="4" t="s">
        <v>601</v>
      </c>
      <c r="D17" s="4" t="s">
        <v>612</v>
      </c>
    </row>
    <row r="18" spans="1:11">
      <c r="A18" s="4" t="s">
        <v>613</v>
      </c>
      <c r="D18" s="6" t="n">
        <v>58900</v>
      </c>
    </row>
    <row r="19" spans="1:11">
      <c r="A19" s="4" t="s">
        <v>614</v>
      </c>
    </row>
    <row r="20" spans="1:11">
      <c r="A20" s="4" t="s">
        <v>615</v>
      </c>
      <c r="I20" s="5" t="n">
        <v>2</v>
      </c>
    </row>
    <row r="21" spans="1:11">
      <c r="A21" s="4" t="s">
        <v>616</v>
      </c>
      <c r="I21" s="4" t="s">
        <v>617</v>
      </c>
    </row>
    <row r="22" spans="1:11">
      <c r="A22" s="4" t="s">
        <v>601</v>
      </c>
      <c r="K22" s="4" t="s">
        <v>618</v>
      </c>
    </row>
    <row r="23" spans="1:11">
      <c r="A23" s="4" t="s">
        <v>619</v>
      </c>
    </row>
    <row r="24" spans="1:11">
      <c r="A24" s="4" t="s">
        <v>620</v>
      </c>
      <c r="F24" s="5" t="n">
        <v>4</v>
      </c>
    </row>
    <row r="25" spans="1:11">
      <c r="A25" s="4" t="s">
        <v>621</v>
      </c>
      <c r="E25" s="6" t="n">
        <v>7400</v>
      </c>
      <c r="F25" s="6" t="n">
        <v>2600</v>
      </c>
    </row>
    <row r="26" spans="1:11">
      <c r="A26" s="4" t="s">
        <v>622</v>
      </c>
      <c r="F26" s="4" t="s">
        <v>623</v>
      </c>
    </row>
    <row r="27" spans="1:11">
      <c r="A27" s="4" t="s">
        <v>601</v>
      </c>
      <c r="E27" s="4" t="s">
        <v>624</v>
      </c>
    </row>
    <row r="28" spans="1:11">
      <c r="A28" s="4" t="s">
        <v>625</v>
      </c>
      <c r="E28" s="5" t="n">
        <v>251</v>
      </c>
    </row>
    <row r="29" spans="1:11">
      <c r="A29" s="4" t="s">
        <v>626</v>
      </c>
      <c r="E29" s="5" t="n">
        <v>10000</v>
      </c>
    </row>
    <row r="30" spans="1:11">
      <c r="A30" s="4" t="s">
        <v>627</v>
      </c>
      <c r="E30" s="5" t="n">
        <v>37</v>
      </c>
    </row>
    <row r="31" spans="1:11">
      <c r="A31" s="4" t="s">
        <v>628</v>
      </c>
      <c r="E31" s="5" t="n">
        <v>24</v>
      </c>
    </row>
    <row r="32" spans="1:11">
      <c r="A32" s="4" t="s">
        <v>629</v>
      </c>
    </row>
    <row r="33" spans="1:11">
      <c r="A33" s="4" t="s">
        <v>603</v>
      </c>
      <c r="E33" s="5" t="n">
        <v>879234</v>
      </c>
    </row>
    <row r="34" spans="1:11">
      <c r="A34" s="4" t="s">
        <v>630</v>
      </c>
      <c r="E34" s="7" t="n">
        <v>0.01</v>
      </c>
    </row>
    <row r="35" spans="1:11">
      <c r="A35" s="4" t="s">
        <v>631</v>
      </c>
      <c r="E35" s="4" t="s">
        <v>632</v>
      </c>
    </row>
    <row r="36" spans="1:11">
      <c r="A36" s="4" t="s">
        <v>633</v>
      </c>
    </row>
    <row r="37" spans="1:11">
      <c r="A37" s="4" t="s">
        <v>603</v>
      </c>
      <c r="E37" s="5" t="n">
        <v>7786</v>
      </c>
    </row>
    <row r="38" spans="1:11">
      <c r="A38" s="4" t="s">
        <v>599</v>
      </c>
      <c r="E38" s="6" t="n">
        <v>10000</v>
      </c>
    </row>
    <row r="39" spans="1:11">
      <c r="A39" s="4" t="s">
        <v>634</v>
      </c>
    </row>
    <row r="40" spans="1:11">
      <c r="A40" s="4" t="s">
        <v>603</v>
      </c>
      <c r="E40" s="5" t="n">
        <v>123668</v>
      </c>
    </row>
    <row r="41" spans="1:11">
      <c r="A41" s="4" t="s">
        <v>630</v>
      </c>
      <c r="E41" s="7" t="n">
        <v>0.01</v>
      </c>
    </row>
    <row r="42" spans="1:11">
      <c r="A42" s="4" t="s">
        <v>631</v>
      </c>
      <c r="E42" s="4" t="s">
        <v>635</v>
      </c>
    </row>
    <row r="43" spans="1:11">
      <c r="A43" s="4" t="s">
        <v>636</v>
      </c>
    </row>
    <row r="44" spans="1:11">
      <c r="A44" s="4" t="s">
        <v>637</v>
      </c>
      <c r="I44" s="6" t="n">
        <v>20000</v>
      </c>
    </row>
    <row r="45" spans="1:11">
      <c r="A45" s="4" t="s">
        <v>638</v>
      </c>
    </row>
    <row r="46" spans="1:11">
      <c r="A46" s="4" t="s">
        <v>639</v>
      </c>
      <c r="C46" s="6" t="n">
        <v>0</v>
      </c>
      <c r="J46" s="6" t="n">
        <v>0</v>
      </c>
    </row>
    <row r="47" spans="1:11">
      <c r="A47" s="4" t="s">
        <v>640</v>
      </c>
    </row>
    <row r="48" spans="1:11">
      <c r="A48" s="4" t="s">
        <v>641</v>
      </c>
      <c r="C48" s="10" t="n">
        <v>0.3945</v>
      </c>
      <c r="J48" s="10" t="n">
        <v>0.3945</v>
      </c>
    </row>
    <row r="49" spans="1:11">
      <c r="A49" s="4" t="s">
        <v>642</v>
      </c>
      <c r="J49" s="4" t="s">
        <v>643</v>
      </c>
    </row>
    <row r="50" spans="1:11">
      <c r="A50" s="4" t="s">
        <v>644</v>
      </c>
    </row>
    <row r="51" spans="1:11">
      <c r="A51" s="4" t="s">
        <v>642</v>
      </c>
      <c r="J51" s="4" t="s">
        <v>643</v>
      </c>
    </row>
    <row r="52" spans="1:11">
      <c r="A52" s="4" t="s">
        <v>645</v>
      </c>
    </row>
    <row r="53" spans="1:11">
      <c r="A53" s="4" t="s">
        <v>615</v>
      </c>
      <c r="C53" s="5" t="n">
        <v>2</v>
      </c>
    </row>
    <row r="54" spans="1:11">
      <c r="A54" s="4" t="s">
        <v>646</v>
      </c>
      <c r="C54" s="6" t="n">
        <v>20000</v>
      </c>
    </row>
    <row r="55" spans="1:11">
      <c r="A55" s="4" t="s">
        <v>631</v>
      </c>
      <c r="C55" s="4" t="s">
        <v>647</v>
      </c>
    </row>
    <row r="56" spans="1:11">
      <c r="A56" s="4" t="s">
        <v>648</v>
      </c>
    </row>
    <row r="57" spans="1:11">
      <c r="A57" s="4" t="s">
        <v>649</v>
      </c>
      <c r="C57" s="5" t="n">
        <v>2</v>
      </c>
    </row>
    <row r="58" spans="1:11">
      <c r="A58" s="4" t="s">
        <v>650</v>
      </c>
      <c r="C58" s="6" t="n">
        <v>66500</v>
      </c>
    </row>
    <row r="59" spans="1:11">
      <c r="A59" s="4" t="s">
        <v>651</v>
      </c>
    </row>
    <row r="60" spans="1:11">
      <c r="A60" s="4" t="s">
        <v>652</v>
      </c>
      <c r="C60" s="4" t="s">
        <v>653</v>
      </c>
    </row>
    <row r="61" spans="1:11">
      <c r="A61" s="4" t="s">
        <v>466</v>
      </c>
      <c r="C61" s="5" t="n">
        <v>25000000</v>
      </c>
    </row>
    <row r="62" spans="1:11">
      <c r="A62" s="4" t="s">
        <v>654</v>
      </c>
      <c r="C62" s="6" t="n">
        <v>3</v>
      </c>
      <c r="J62" s="6" t="n">
        <v>3</v>
      </c>
    </row>
    <row r="63" spans="1:11">
      <c r="A63" s="4" t="s">
        <v>655</v>
      </c>
    </row>
    <row r="64" spans="1:11">
      <c r="A64" s="4" t="s">
        <v>650</v>
      </c>
      <c r="C64" s="6" t="n">
        <v>22500</v>
      </c>
    </row>
    <row r="65" spans="1:11">
      <c r="A65" s="4" t="s">
        <v>656</v>
      </c>
    </row>
    <row r="66" spans="1:11">
      <c r="A66" s="4" t="s">
        <v>650</v>
      </c>
      <c r="C66" s="5" t="n">
        <v>44000</v>
      </c>
    </row>
    <row r="67" spans="1:11">
      <c r="A67" s="4" t="s">
        <v>657</v>
      </c>
      <c r="C67" s="5" t="n">
        <v>5000</v>
      </c>
    </row>
    <row r="68" spans="1:11">
      <c r="A68" s="4" t="s">
        <v>658</v>
      </c>
      <c r="C68" s="5" t="n">
        <v>5000</v>
      </c>
    </row>
    <row r="69" spans="1:11">
      <c r="A69" s="4" t="s">
        <v>659</v>
      </c>
      <c r="C69" s="5" t="n">
        <v>34000</v>
      </c>
    </row>
    <row r="70" spans="1:11">
      <c r="A70" s="4" t="s">
        <v>660</v>
      </c>
    </row>
    <row r="71" spans="1:11">
      <c r="A71" s="4" t="s">
        <v>637</v>
      </c>
      <c r="C71" s="6" t="n">
        <v>86450</v>
      </c>
    </row>
    <row r="72" spans="1:11"/>
    <row r="73" spans="1:11">
      <c r="A73" s="4" t="s">
        <v>113</v>
      </c>
      <c r="B73" s="4" t="s">
        <v>556</v>
      </c>
    </row>
  </sheetData>
  <mergeCells count="3">
    <mergeCell ref="A1:B1"/>
    <mergeCell ref="A72:J72"/>
    <mergeCell ref="B73:J7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661</v>
      </c>
      <c r="C1" s="2" t="s">
        <v>28</v>
      </c>
      <c r="D1" s="2" t="s">
        <v>29</v>
      </c>
    </row>
    <row r="2" spans="1:4">
      <c r="A2" s="3" t="s">
        <v>262</v>
      </c>
    </row>
    <row r="3" spans="1:4">
      <c r="A3" s="4" t="s">
        <v>662</v>
      </c>
      <c r="C3" s="4" t="s">
        <v>37</v>
      </c>
      <c r="D3" s="6" t="n">
        <v>1968</v>
      </c>
    </row>
    <row r="4" spans="1:4">
      <c r="A4" s="4" t="s">
        <v>663</v>
      </c>
      <c r="C4" s="4" t="s">
        <v>37</v>
      </c>
      <c r="D4" s="5" t="n">
        <v>5368</v>
      </c>
    </row>
    <row r="5" spans="1:4">
      <c r="A5" s="4" t="s">
        <v>664</v>
      </c>
      <c r="C5" s="4" t="s">
        <v>37</v>
      </c>
      <c r="D5" s="5" t="n">
        <v>7336</v>
      </c>
    </row>
    <row r="6" spans="1:4">
      <c r="A6" s="4" t="s">
        <v>665</v>
      </c>
      <c r="B6" s="4" t="s">
        <v>113</v>
      </c>
      <c r="C6" s="4" t="s">
        <v>37</v>
      </c>
      <c r="D6" s="5" t="n">
        <v>-7336</v>
      </c>
    </row>
    <row r="7" spans="1:4">
      <c r="A7" s="4" t="s">
        <v>666</v>
      </c>
      <c r="C7" s="4" t="s">
        <v>37</v>
      </c>
      <c r="D7" s="4" t="s">
        <v>37</v>
      </c>
    </row>
    <row r="8" spans="1:4"/>
    <row r="9" spans="1:4">
      <c r="A9" s="4" t="s">
        <v>113</v>
      </c>
      <c r="B9" s="4" t="s">
        <v>667</v>
      </c>
    </row>
  </sheetData>
  <mergeCells count="3">
    <mergeCell ref="A1:B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668</v>
      </c>
      <c r="C1" s="2" t="s">
        <v>2</v>
      </c>
      <c r="D1" s="2" t="s">
        <v>28</v>
      </c>
      <c r="E1" s="2" t="s">
        <v>29</v>
      </c>
    </row>
    <row r="2" spans="1:5">
      <c r="A2" s="3" t="s">
        <v>669</v>
      </c>
    </row>
    <row r="3" spans="1:5">
      <c r="A3" s="4" t="s">
        <v>670</v>
      </c>
      <c r="D3" s="6" t="n">
        <v>782</v>
      </c>
      <c r="E3" s="6" t="n">
        <v>5876</v>
      </c>
    </row>
    <row r="4" spans="1:5">
      <c r="A4" s="4" t="s">
        <v>671</v>
      </c>
      <c r="D4" s="5" t="n">
        <v>-777</v>
      </c>
      <c r="E4" s="5" t="n">
        <v>-4888</v>
      </c>
    </row>
    <row r="5" spans="1:5">
      <c r="A5" s="4" t="s">
        <v>672</v>
      </c>
      <c r="D5" s="5" t="n">
        <v>5</v>
      </c>
      <c r="E5" s="5" t="n">
        <v>988</v>
      </c>
    </row>
    <row r="6" spans="1:5">
      <c r="A6" s="4" t="s">
        <v>665</v>
      </c>
      <c r="B6" s="4" t="s">
        <v>113</v>
      </c>
      <c r="D6" s="4" t="s">
        <v>37</v>
      </c>
      <c r="E6" s="5" t="n">
        <v>-911</v>
      </c>
    </row>
    <row r="7" spans="1:5">
      <c r="A7" s="4" t="s">
        <v>672</v>
      </c>
      <c r="C7" s="6" t="n">
        <v>3</v>
      </c>
      <c r="D7" s="5" t="n">
        <v>5</v>
      </c>
      <c r="E7" s="4" t="s">
        <v>37</v>
      </c>
    </row>
    <row r="8" spans="1:5">
      <c r="A8" s="4" t="s">
        <v>673</v>
      </c>
    </row>
    <row r="9" spans="1:5">
      <c r="A9" s="3" t="s">
        <v>669</v>
      </c>
    </row>
    <row r="10" spans="1:5">
      <c r="A10" s="4" t="s">
        <v>670</v>
      </c>
      <c r="D10" s="5" t="n">
        <v>320</v>
      </c>
      <c r="E10" s="5" t="n">
        <v>5005</v>
      </c>
    </row>
    <row r="11" spans="1:5">
      <c r="A11" s="4" t="s">
        <v>674</v>
      </c>
    </row>
    <row r="12" spans="1:5">
      <c r="A12" s="3" t="s">
        <v>669</v>
      </c>
    </row>
    <row r="13" spans="1:5">
      <c r="A13" s="4" t="s">
        <v>670</v>
      </c>
      <c r="D13" s="5" t="n">
        <v>350</v>
      </c>
      <c r="E13" s="5" t="n">
        <v>433</v>
      </c>
    </row>
    <row r="14" spans="1:5">
      <c r="A14" s="4" t="s">
        <v>675</v>
      </c>
    </row>
    <row r="15" spans="1:5">
      <c r="A15" s="3" t="s">
        <v>669</v>
      </c>
    </row>
    <row r="16" spans="1:5">
      <c r="A16" s="4" t="s">
        <v>670</v>
      </c>
      <c r="D16" s="6" t="n">
        <v>112</v>
      </c>
      <c r="E16" s="6" t="n">
        <v>438</v>
      </c>
    </row>
    <row r="17" spans="1:5"/>
    <row r="18" spans="1:5">
      <c r="A18" s="4" t="s">
        <v>113</v>
      </c>
      <c r="B18" s="4" t="s">
        <v>676</v>
      </c>
    </row>
  </sheetData>
  <mergeCells count="3">
    <mergeCell ref="A1:B1"/>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7</v>
      </c>
      <c r="B1" s="2" t="s">
        <v>87</v>
      </c>
    </row>
    <row r="2" spans="1:3">
      <c r="B2" s="2" t="s">
        <v>28</v>
      </c>
      <c r="C2" s="2" t="s">
        <v>29</v>
      </c>
    </row>
    <row r="3" spans="1:3">
      <c r="A3" s="3" t="s">
        <v>265</v>
      </c>
    </row>
    <row r="4" spans="1:3">
      <c r="A4" s="4" t="s">
        <v>678</v>
      </c>
      <c r="B4" s="6" t="n">
        <v>178</v>
      </c>
      <c r="C4" s="6" t="n">
        <v>2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679</v>
      </c>
      <c r="B1" s="2" t="s">
        <v>87</v>
      </c>
    </row>
    <row r="2" spans="1:3">
      <c r="B2" s="2" t="s">
        <v>188</v>
      </c>
      <c r="C2" s="2" t="s">
        <v>486</v>
      </c>
    </row>
    <row r="3" spans="1:3">
      <c r="A3" s="3" t="s">
        <v>680</v>
      </c>
    </row>
    <row r="4" spans="1:3">
      <c r="A4" s="4" t="s">
        <v>681</v>
      </c>
      <c r="B4" s="4" t="s">
        <v>37</v>
      </c>
    </row>
    <row r="5" spans="1:3">
      <c r="A5" s="4" t="s">
        <v>682</v>
      </c>
      <c r="B5" s="4" t="s">
        <v>37</v>
      </c>
    </row>
    <row r="6" spans="1:3">
      <c r="A6" s="4" t="s">
        <v>683</v>
      </c>
      <c r="B6" s="4" t="s">
        <v>37</v>
      </c>
      <c r="C6" s="6" t="n">
        <v>-285</v>
      </c>
    </row>
    <row r="7" spans="1:3">
      <c r="A7" s="4" t="s">
        <v>684</v>
      </c>
      <c r="B7" s="4" t="s">
        <v>37</v>
      </c>
      <c r="C7" s="4" t="s">
        <v>37</v>
      </c>
    </row>
    <row r="8" spans="1:3">
      <c r="A8" s="4" t="s">
        <v>685</v>
      </c>
      <c r="B8" s="4" t="s">
        <v>37</v>
      </c>
    </row>
    <row r="9" spans="1:3">
      <c r="A9" s="4" t="s">
        <v>686</v>
      </c>
      <c r="B9" s="4" t="s">
        <v>37</v>
      </c>
    </row>
    <row r="10" spans="1:3">
      <c r="A10" s="4" t="s">
        <v>687</v>
      </c>
      <c r="B10" s="4" t="s">
        <v>37</v>
      </c>
    </row>
    <row r="11" spans="1:3">
      <c r="A11" s="4" t="s">
        <v>688</v>
      </c>
    </row>
    <row r="12" spans="1:3">
      <c r="A12" s="3" t="s">
        <v>680</v>
      </c>
    </row>
    <row r="13" spans="1:3">
      <c r="A13" s="4" t="s">
        <v>681</v>
      </c>
      <c r="B13" s="6" t="n">
        <v>3235</v>
      </c>
      <c r="C13" s="5" t="n">
        <v>3376</v>
      </c>
    </row>
    <row r="14" spans="1:3">
      <c r="A14" s="4" t="s">
        <v>682</v>
      </c>
      <c r="C14" s="5" t="n">
        <v>-177</v>
      </c>
    </row>
    <row r="15" spans="1:3">
      <c r="A15" s="4" t="s">
        <v>683</v>
      </c>
      <c r="C15" s="5" t="n">
        <v>36</v>
      </c>
    </row>
    <row r="16" spans="1:3">
      <c r="A16" s="4" t="s">
        <v>684</v>
      </c>
      <c r="C16" s="5" t="n">
        <v>3235</v>
      </c>
    </row>
    <row r="17" spans="1:3">
      <c r="A17" s="4" t="s">
        <v>685</v>
      </c>
      <c r="C17" s="5" t="n">
        <v>-1974</v>
      </c>
    </row>
    <row r="18" spans="1:3">
      <c r="A18" s="4" t="s">
        <v>686</v>
      </c>
      <c r="C18" s="5" t="n">
        <v>-1261</v>
      </c>
    </row>
    <row r="19" spans="1:3">
      <c r="A19" s="4" t="s">
        <v>687</v>
      </c>
      <c r="C19"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87</v>
      </c>
    </row>
    <row r="2" spans="1:2">
      <c r="B2" s="2" t="s">
        <v>188</v>
      </c>
    </row>
    <row r="3" spans="1:2">
      <c r="A3" s="3" t="s">
        <v>189</v>
      </c>
    </row>
    <row r="4" spans="1:2">
      <c r="A4" s="4" t="s">
        <v>190</v>
      </c>
      <c r="B4" s="6" t="n">
        <v>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87</v>
      </c>
    </row>
    <row r="2" spans="1:3">
      <c r="B2" s="2" t="s">
        <v>28</v>
      </c>
      <c r="C2" s="2" t="s">
        <v>29</v>
      </c>
    </row>
    <row r="3" spans="1:3">
      <c r="A3" s="4" t="s">
        <v>688</v>
      </c>
    </row>
    <row r="4" spans="1:3">
      <c r="A4" s="4" t="s">
        <v>690</v>
      </c>
      <c r="B4" s="6" t="n">
        <v>0</v>
      </c>
      <c r="C4" s="6" t="n">
        <v>2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1</v>
      </c>
      <c r="B1" s="2" t="s">
        <v>87</v>
      </c>
    </row>
    <row r="2" spans="1:3">
      <c r="B2" s="2" t="s">
        <v>28</v>
      </c>
      <c r="C2" s="2" t="s">
        <v>29</v>
      </c>
    </row>
    <row r="3" spans="1:3">
      <c r="A3" s="3" t="s">
        <v>692</v>
      </c>
    </row>
    <row r="4" spans="1:3">
      <c r="A4" s="4" t="s">
        <v>693</v>
      </c>
      <c r="B4" s="4" t="s">
        <v>37</v>
      </c>
      <c r="C4" s="6" t="n">
        <v>3581</v>
      </c>
    </row>
    <row r="5" spans="1:3">
      <c r="A5" s="4" t="s">
        <v>694</v>
      </c>
      <c r="C5" s="5" t="n">
        <v>-1039</v>
      </c>
    </row>
    <row r="6" spans="1:3">
      <c r="A6" s="4" t="s">
        <v>695</v>
      </c>
      <c r="C6" s="5" t="n">
        <v>-2257</v>
      </c>
    </row>
    <row r="7" spans="1:3">
      <c r="A7" s="4" t="s">
        <v>683</v>
      </c>
      <c r="B7" s="4" t="s">
        <v>37</v>
      </c>
      <c r="C7" s="5" t="n">
        <v>-285</v>
      </c>
    </row>
    <row r="8" spans="1:3">
      <c r="A8" s="4" t="s">
        <v>696</v>
      </c>
      <c r="C8" s="4" t="s">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7</v>
      </c>
      <c r="B1" s="2" t="s">
        <v>29</v>
      </c>
      <c r="C1" s="2" t="s">
        <v>698</v>
      </c>
      <c r="D1" s="2" t="s">
        <v>28</v>
      </c>
      <c r="E1" s="2" t="s">
        <v>29</v>
      </c>
      <c r="F1" s="2" t="s">
        <v>431</v>
      </c>
    </row>
    <row r="2" spans="1:6">
      <c r="A2" s="4" t="s">
        <v>699</v>
      </c>
      <c r="B2" s="4" t="s">
        <v>37</v>
      </c>
      <c r="E2" s="4" t="s">
        <v>37</v>
      </c>
      <c r="F2" s="6" t="n">
        <v>3581</v>
      </c>
    </row>
    <row r="3" spans="1:6">
      <c r="A3" s="4" t="s">
        <v>700</v>
      </c>
      <c r="D3" s="6" t="n">
        <v>1439</v>
      </c>
      <c r="E3" s="4" t="s">
        <v>37</v>
      </c>
    </row>
    <row r="4" spans="1:6">
      <c r="A4" s="4" t="s">
        <v>695</v>
      </c>
      <c r="E4" s="5" t="n">
        <v>2257</v>
      </c>
    </row>
    <row r="5" spans="1:6">
      <c r="A5" s="4" t="s">
        <v>701</v>
      </c>
      <c r="D5" s="4" t="s">
        <v>37</v>
      </c>
    </row>
    <row r="6" spans="1:6">
      <c r="A6" s="4" t="s">
        <v>702</v>
      </c>
    </row>
    <row r="7" spans="1:6">
      <c r="A7" s="4" t="s">
        <v>699</v>
      </c>
      <c r="B7" s="5" t="n">
        <v>1039</v>
      </c>
      <c r="E7" s="5" t="n">
        <v>1039</v>
      </c>
    </row>
    <row r="8" spans="1:6">
      <c r="A8" s="4" t="s">
        <v>700</v>
      </c>
      <c r="C8" s="6" t="n">
        <v>3518</v>
      </c>
    </row>
    <row r="9" spans="1:6">
      <c r="A9" s="4" t="s">
        <v>695</v>
      </c>
      <c r="B9" s="5" t="n">
        <v>2257</v>
      </c>
    </row>
    <row r="10" spans="1:6">
      <c r="A10" s="4" t="s">
        <v>701</v>
      </c>
      <c r="B10" s="5" t="n">
        <v>1261</v>
      </c>
    </row>
    <row r="11" spans="1:6">
      <c r="A11" s="4" t="s">
        <v>703</v>
      </c>
    </row>
    <row r="12" spans="1:6">
      <c r="A12" s="4" t="s">
        <v>699</v>
      </c>
      <c r="B12" s="5" t="n">
        <v>24005</v>
      </c>
      <c r="E12" s="5" t="n">
        <v>24005</v>
      </c>
    </row>
    <row r="13" spans="1:6">
      <c r="A13" s="4" t="s">
        <v>704</v>
      </c>
      <c r="B13" s="6" t="n">
        <v>12000</v>
      </c>
      <c r="E13" s="6" t="n">
        <v>1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705</v>
      </c>
      <c r="C1" s="2" t="s">
        <v>2</v>
      </c>
      <c r="D1" s="2" t="s">
        <v>28</v>
      </c>
      <c r="E1" s="2" t="s">
        <v>29</v>
      </c>
    </row>
    <row r="2" spans="1:5">
      <c r="A2" s="3" t="s">
        <v>273</v>
      </c>
    </row>
    <row r="3" spans="1:5">
      <c r="A3" s="4" t="s">
        <v>706</v>
      </c>
      <c r="D3" s="6" t="n">
        <v>453</v>
      </c>
      <c r="E3" s="6" t="n">
        <v>262</v>
      </c>
    </row>
    <row r="4" spans="1:5">
      <c r="A4" s="4" t="s">
        <v>707</v>
      </c>
      <c r="D4" s="5" t="n">
        <v>14</v>
      </c>
      <c r="E4" s="5" t="n">
        <v>66</v>
      </c>
    </row>
    <row r="5" spans="1:5">
      <c r="A5" s="4" t="s">
        <v>708</v>
      </c>
      <c r="B5" s="4" t="s">
        <v>113</v>
      </c>
      <c r="D5" s="4" t="s">
        <v>37</v>
      </c>
      <c r="E5" s="5" t="n">
        <v>3701</v>
      </c>
    </row>
    <row r="6" spans="1:5">
      <c r="A6" s="4" t="s">
        <v>709</v>
      </c>
      <c r="C6" s="6" t="n">
        <v>124</v>
      </c>
      <c r="D6" s="6" t="n">
        <v>467</v>
      </c>
      <c r="E6" s="6" t="n">
        <v>4029</v>
      </c>
    </row>
    <row r="7" spans="1:5"/>
    <row r="8" spans="1:5">
      <c r="A8" s="4" t="s">
        <v>113</v>
      </c>
      <c r="B8" s="4" t="s">
        <v>710</v>
      </c>
    </row>
  </sheetData>
  <mergeCells count="3">
    <mergeCell ref="A1:B1"/>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28</v>
      </c>
      <c r="D1" s="2" t="s">
        <v>29</v>
      </c>
    </row>
    <row r="2" spans="1:4">
      <c r="A2" s="3" t="s">
        <v>276</v>
      </c>
    </row>
    <row r="3" spans="1:4">
      <c r="A3" s="4" t="s">
        <v>712</v>
      </c>
      <c r="C3" s="6" t="n">
        <v>1549</v>
      </c>
      <c r="D3" s="6" t="n">
        <v>1606</v>
      </c>
    </row>
    <row r="4" spans="1:4">
      <c r="A4" s="4" t="s">
        <v>47</v>
      </c>
      <c r="C4" s="5" t="n">
        <v>901</v>
      </c>
      <c r="D4" s="5" t="n">
        <v>4417</v>
      </c>
    </row>
    <row r="5" spans="1:4">
      <c r="A5" s="4" t="s">
        <v>713</v>
      </c>
      <c r="B5" s="6" t="n">
        <v>2814</v>
      </c>
      <c r="C5" s="6" t="n">
        <v>2450</v>
      </c>
      <c r="D5" s="6" t="n">
        <v>6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s>
  <sheetData>
    <row r="1" spans="1:5">
      <c r="A1" s="1" t="s">
        <v>714</v>
      </c>
      <c r="B1" s="2" t="s">
        <v>715</v>
      </c>
      <c r="C1" s="2" t="s">
        <v>2</v>
      </c>
      <c r="D1" s="2" t="s">
        <v>28</v>
      </c>
      <c r="E1" s="2" t="s">
        <v>29</v>
      </c>
    </row>
    <row r="2" spans="1:5">
      <c r="A2" s="4" t="s">
        <v>716</v>
      </c>
      <c r="D2" s="6" t="n">
        <v>459</v>
      </c>
    </row>
    <row r="3" spans="1:5">
      <c r="A3" s="4" t="s">
        <v>717</v>
      </c>
      <c r="C3" s="6" t="n">
        <v>450</v>
      </c>
      <c r="D3" s="6" t="n">
        <v>454</v>
      </c>
      <c r="E3" s="4" t="s">
        <v>37</v>
      </c>
    </row>
    <row r="4" spans="1:5">
      <c r="A4" s="4" t="s">
        <v>718</v>
      </c>
    </row>
    <row r="5" spans="1:5">
      <c r="A5" s="4" t="s">
        <v>719</v>
      </c>
      <c r="B5" s="6" t="n">
        <v>470</v>
      </c>
    </row>
    <row r="6" spans="1:5">
      <c r="A6" s="4" t="s">
        <v>720</v>
      </c>
      <c r="B6" s="4" t="s">
        <v>538</v>
      </c>
    </row>
    <row r="7" spans="1:5">
      <c r="A7" s="4" t="s">
        <v>721</v>
      </c>
      <c r="B7" s="4" t="s">
        <v>7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723</v>
      </c>
      <c r="B1" s="2" t="s">
        <v>188</v>
      </c>
    </row>
    <row r="2" spans="1:2">
      <c r="A2" s="3" t="s">
        <v>724</v>
      </c>
    </row>
    <row r="3" spans="1:2">
      <c r="A3" s="5" t="n">
        <v>2018</v>
      </c>
      <c r="B3" s="6" t="n">
        <v>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63"/>
    <col customWidth="1" max="3" min="3" width="80"/>
    <col customWidth="1" max="4" min="4" width="14"/>
    <col customWidth="1" max="5" min="5" width="14"/>
    <col customWidth="1" max="6" min="6" width="80"/>
    <col customWidth="1" max="7" min="7" width="18"/>
    <col customWidth="1" max="8" min="8" width="14"/>
    <col customWidth="1" max="9" min="9" width="14"/>
    <col customWidth="1" max="10" min="10" width="14"/>
    <col customWidth="1" max="11" min="11" width="14"/>
    <col customWidth="1" max="12" min="12" width="14"/>
    <col customWidth="1" max="13" min="13" width="13"/>
  </cols>
  <sheetData>
    <row r="1" spans="1:13">
      <c r="A1" s="1" t="s">
        <v>725</v>
      </c>
      <c r="B1" s="2" t="s">
        <v>726</v>
      </c>
      <c r="C1" s="2" t="s">
        <v>727</v>
      </c>
      <c r="D1" s="2" t="s">
        <v>728</v>
      </c>
      <c r="E1" s="2" t="s">
        <v>729</v>
      </c>
      <c r="F1" s="2" t="s">
        <v>730</v>
      </c>
      <c r="G1" s="2" t="s">
        <v>731</v>
      </c>
      <c r="H1" s="2" t="s">
        <v>732</v>
      </c>
      <c r="I1" s="2" t="s">
        <v>2</v>
      </c>
      <c r="J1" s="2" t="s">
        <v>28</v>
      </c>
      <c r="K1" s="2" t="s">
        <v>29</v>
      </c>
      <c r="L1" s="2" t="s">
        <v>733</v>
      </c>
      <c r="M1" s="2" t="s">
        <v>734</v>
      </c>
    </row>
    <row r="2" spans="1:13">
      <c r="A2" s="3" t="s">
        <v>735</v>
      </c>
    </row>
    <row r="3" spans="1:13">
      <c r="A3" s="4" t="s">
        <v>736</v>
      </c>
      <c r="J3" s="6" t="n">
        <v>188</v>
      </c>
      <c r="K3" s="6" t="n">
        <v>550</v>
      </c>
    </row>
    <row r="4" spans="1:13">
      <c r="A4" s="4" t="s">
        <v>737</v>
      </c>
      <c r="D4" s="4" t="s">
        <v>738</v>
      </c>
    </row>
    <row r="5" spans="1:13">
      <c r="A5" s="4" t="s">
        <v>72</v>
      </c>
      <c r="I5" s="5" t="n">
        <v>500000000</v>
      </c>
      <c r="J5" s="5" t="n">
        <v>500000000</v>
      </c>
      <c r="K5" s="5" t="n">
        <v>50000000</v>
      </c>
    </row>
    <row r="6" spans="1:13">
      <c r="A6" s="4" t="s">
        <v>73</v>
      </c>
      <c r="I6" s="5" t="n">
        <v>6568500</v>
      </c>
      <c r="J6" s="5" t="n">
        <v>11868619</v>
      </c>
      <c r="K6" s="5" t="n">
        <v>4361094</v>
      </c>
    </row>
    <row r="7" spans="1:13">
      <c r="A7" s="4" t="s">
        <v>739</v>
      </c>
      <c r="I7" s="6" t="n">
        <v>66</v>
      </c>
      <c r="J7" s="6" t="n">
        <v>119</v>
      </c>
      <c r="K7" s="6" t="n">
        <v>44</v>
      </c>
    </row>
    <row r="8" spans="1:13">
      <c r="A8" s="4" t="s">
        <v>740</v>
      </c>
      <c r="H8" s="6" t="n">
        <v>484</v>
      </c>
    </row>
    <row r="9" spans="1:13">
      <c r="A9" s="4" t="s">
        <v>741</v>
      </c>
      <c r="I9" s="5" t="n">
        <v>2500000</v>
      </c>
    </row>
    <row r="10" spans="1:13">
      <c r="A10" s="4" t="s">
        <v>742</v>
      </c>
    </row>
    <row r="11" spans="1:13">
      <c r="A11" s="3" t="s">
        <v>735</v>
      </c>
    </row>
    <row r="12" spans="1:13">
      <c r="A12" s="4" t="s">
        <v>743</v>
      </c>
      <c r="B12" s="4" t="s">
        <v>744</v>
      </c>
    </row>
    <row r="13" spans="1:13">
      <c r="A13" s="4" t="s">
        <v>745</v>
      </c>
      <c r="B13" s="6" t="n">
        <v>7</v>
      </c>
    </row>
    <row r="14" spans="1:13">
      <c r="A14" s="4" t="s">
        <v>746</v>
      </c>
      <c r="B14" s="4" t="s">
        <v>747</v>
      </c>
    </row>
    <row r="15" spans="1:13">
      <c r="A15" s="4" t="s">
        <v>748</v>
      </c>
    </row>
    <row r="16" spans="1:13">
      <c r="A16" s="3" t="s">
        <v>735</v>
      </c>
    </row>
    <row r="17" spans="1:13">
      <c r="A17" s="4" t="s">
        <v>743</v>
      </c>
      <c r="B17" s="4" t="s">
        <v>749</v>
      </c>
    </row>
    <row r="18" spans="1:13">
      <c r="A18" s="4" t="s">
        <v>745</v>
      </c>
      <c r="B18" s="6" t="n">
        <v>10</v>
      </c>
    </row>
    <row r="19" spans="1:13">
      <c r="A19" s="4" t="s">
        <v>746</v>
      </c>
      <c r="B19" s="4" t="s">
        <v>747</v>
      </c>
    </row>
    <row r="20" spans="1:13">
      <c r="A20" s="4" t="s">
        <v>750</v>
      </c>
    </row>
    <row r="21" spans="1:13">
      <c r="A21" s="3" t="s">
        <v>735</v>
      </c>
    </row>
    <row r="22" spans="1:13">
      <c r="A22" s="4" t="s">
        <v>743</v>
      </c>
      <c r="B22" s="4" t="s">
        <v>744</v>
      </c>
    </row>
    <row r="23" spans="1:13">
      <c r="A23" s="4" t="s">
        <v>745</v>
      </c>
      <c r="B23" s="6" t="n">
        <v>21</v>
      </c>
    </row>
    <row r="24" spans="1:13">
      <c r="A24" s="4" t="s">
        <v>746</v>
      </c>
      <c r="B24" s="4" t="s">
        <v>747</v>
      </c>
    </row>
    <row r="25" spans="1:13">
      <c r="A25" s="4" t="s">
        <v>751</v>
      </c>
    </row>
    <row r="26" spans="1:13">
      <c r="A26" s="3" t="s">
        <v>735</v>
      </c>
    </row>
    <row r="27" spans="1:13">
      <c r="A27" s="4" t="s">
        <v>752</v>
      </c>
      <c r="G27" s="4" t="s">
        <v>753</v>
      </c>
    </row>
    <row r="28" spans="1:13">
      <c r="A28" s="4" t="s">
        <v>754</v>
      </c>
      <c r="G28" s="5" t="n">
        <v>1000000</v>
      </c>
    </row>
    <row r="29" spans="1:13">
      <c r="A29" s="4" t="s">
        <v>755</v>
      </c>
    </row>
    <row r="30" spans="1:13">
      <c r="A30" s="3" t="s">
        <v>735</v>
      </c>
    </row>
    <row r="31" spans="1:13">
      <c r="A31" s="4" t="s">
        <v>604</v>
      </c>
      <c r="E31" s="6" t="n">
        <v>862</v>
      </c>
    </row>
    <row r="32" spans="1:13">
      <c r="A32" s="4" t="s">
        <v>756</v>
      </c>
    </row>
    <row r="33" spans="1:13">
      <c r="A33" s="3" t="s">
        <v>735</v>
      </c>
    </row>
    <row r="34" spans="1:13">
      <c r="A34" s="4" t="s">
        <v>73</v>
      </c>
      <c r="F34" s="5" t="n">
        <v>1857336</v>
      </c>
    </row>
    <row r="35" spans="1:13">
      <c r="A35" s="4" t="s">
        <v>757</v>
      </c>
    </row>
    <row r="36" spans="1:13">
      <c r="A36" s="3" t="s">
        <v>735</v>
      </c>
    </row>
    <row r="37" spans="1:13">
      <c r="A37" s="4" t="s">
        <v>758</v>
      </c>
      <c r="M37" s="6" t="n">
        <v>3000</v>
      </c>
    </row>
    <row r="38" spans="1:13">
      <c r="A38" s="4" t="s">
        <v>759</v>
      </c>
    </row>
    <row r="39" spans="1:13">
      <c r="A39" s="3" t="s">
        <v>735</v>
      </c>
    </row>
    <row r="40" spans="1:13">
      <c r="A40" s="4" t="s">
        <v>743</v>
      </c>
      <c r="C40" s="4" t="s">
        <v>760</v>
      </c>
    </row>
    <row r="41" spans="1:13">
      <c r="A41" s="4" t="s">
        <v>741</v>
      </c>
      <c r="C41" s="5" t="n">
        <v>271000</v>
      </c>
    </row>
    <row r="42" spans="1:13">
      <c r="A42" s="4" t="s">
        <v>761</v>
      </c>
    </row>
    <row r="43" spans="1:13">
      <c r="A43" s="3" t="s">
        <v>735</v>
      </c>
    </row>
    <row r="44" spans="1:13">
      <c r="A44" s="4" t="s">
        <v>72</v>
      </c>
      <c r="C44" s="5" t="n">
        <v>271000</v>
      </c>
    </row>
    <row r="45" spans="1:13">
      <c r="A45" s="4" t="s">
        <v>739</v>
      </c>
      <c r="L45" s="6" t="n">
        <v>86</v>
      </c>
    </row>
    <row r="46" spans="1:13">
      <c r="A46" s="4" t="s">
        <v>762</v>
      </c>
      <c r="C46" s="6" t="n">
        <v>123</v>
      </c>
    </row>
    <row r="47" spans="1:13">
      <c r="A47" s="4" t="s">
        <v>763</v>
      </c>
      <c r="C47" s="5" t="n">
        <v>10</v>
      </c>
    </row>
    <row r="48" spans="1:13">
      <c r="A48" s="4" t="s">
        <v>764</v>
      </c>
      <c r="C48" s="6" t="n">
        <v>12500</v>
      </c>
    </row>
    <row r="49" spans="1:13">
      <c r="A49" s="4" t="s">
        <v>743</v>
      </c>
      <c r="C49" s="4" t="s">
        <v>765</v>
      </c>
    </row>
    <row r="50" spans="1:13">
      <c r="A50" s="4" t="s">
        <v>46</v>
      </c>
      <c r="L50" s="6" t="n">
        <v>78</v>
      </c>
    </row>
    <row r="51" spans="1:13">
      <c r="A51" s="4" t="s">
        <v>766</v>
      </c>
    </row>
    <row r="52" spans="1:13">
      <c r="A52" s="3" t="s">
        <v>735</v>
      </c>
    </row>
    <row r="53" spans="1:13">
      <c r="A53" s="4" t="s">
        <v>741</v>
      </c>
      <c r="F53" s="5" t="n">
        <v>1000000</v>
      </c>
    </row>
    <row r="54" spans="1:13">
      <c r="A54" s="4" t="s">
        <v>767</v>
      </c>
      <c r="F54" s="4" t="s">
        <v>7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18"/>
    <col customWidth="1" max="3" min="3" width="17"/>
    <col customWidth="1" max="4" min="4" width="14"/>
    <col customWidth="1" max="5" min="5" width="14"/>
    <col customWidth="1" max="6" min="6" width="14"/>
  </cols>
  <sheetData>
    <row r="1" spans="1:6">
      <c r="A1" s="1" t="s">
        <v>769</v>
      </c>
      <c r="B1" s="2" t="s">
        <v>728</v>
      </c>
      <c r="C1" s="2" t="s">
        <v>770</v>
      </c>
      <c r="D1" s="2" t="s">
        <v>726</v>
      </c>
      <c r="E1" s="2" t="s">
        <v>28</v>
      </c>
      <c r="F1" s="2" t="s">
        <v>29</v>
      </c>
    </row>
    <row r="2" spans="1:6">
      <c r="A2" s="4" t="s">
        <v>771</v>
      </c>
      <c r="B2" s="4" t="s">
        <v>772</v>
      </c>
      <c r="C2" s="4" t="s">
        <v>772</v>
      </c>
      <c r="D2" s="4" t="s">
        <v>772</v>
      </c>
      <c r="E2" s="4" t="s">
        <v>772</v>
      </c>
      <c r="F2" s="4" t="s">
        <v>772</v>
      </c>
    </row>
    <row r="3" spans="1:6">
      <c r="A3" s="4" t="s">
        <v>773</v>
      </c>
      <c r="B3" s="4" t="s">
        <v>774</v>
      </c>
      <c r="C3" s="4" t="s">
        <v>775</v>
      </c>
      <c r="D3" s="4" t="s">
        <v>776</v>
      </c>
      <c r="E3" s="4" t="s">
        <v>777</v>
      </c>
      <c r="F3" s="4" t="s">
        <v>777</v>
      </c>
    </row>
    <row r="4" spans="1:6">
      <c r="A4" s="4" t="s">
        <v>778</v>
      </c>
      <c r="B4" s="4" t="s">
        <v>779</v>
      </c>
      <c r="C4" s="4" t="s">
        <v>780</v>
      </c>
      <c r="D4" s="4" t="s">
        <v>781</v>
      </c>
      <c r="E4" s="4" t="s">
        <v>782</v>
      </c>
      <c r="F4" s="4" t="s">
        <v>782</v>
      </c>
    </row>
    <row r="5" spans="1:6">
      <c r="A5" s="4" t="s">
        <v>783</v>
      </c>
      <c r="B5" s="6" t="n">
        <v>1</v>
      </c>
      <c r="C5" s="6" t="n">
        <v>1</v>
      </c>
      <c r="D5" s="6" t="n">
        <v>1</v>
      </c>
      <c r="E5" s="6" t="n">
        <v>1</v>
      </c>
      <c r="F5" s="6" t="n">
        <v>1</v>
      </c>
    </row>
    <row r="6" spans="1:6">
      <c r="A6" s="4" t="s">
        <v>784</v>
      </c>
      <c r="B6" s="4" t="s">
        <v>785</v>
      </c>
      <c r="C6" s="4" t="s">
        <v>785</v>
      </c>
      <c r="D6" s="4" t="s">
        <v>785</v>
      </c>
      <c r="E6" s="4" t="s">
        <v>785</v>
      </c>
      <c r="F6" s="4" t="s">
        <v>785</v>
      </c>
    </row>
    <row r="7" spans="1:6">
      <c r="A7" s="4" t="s">
        <v>786</v>
      </c>
      <c r="B7" s="4" t="s">
        <v>738</v>
      </c>
      <c r="C7" s="4" t="s">
        <v>738</v>
      </c>
      <c r="D7" s="4" t="s">
        <v>738</v>
      </c>
      <c r="E7" s="4" t="s">
        <v>738</v>
      </c>
      <c r="F7" s="4" t="s">
        <v>738</v>
      </c>
    </row>
    <row r="8" spans="1:6">
      <c r="A8" s="4" t="s">
        <v>787</v>
      </c>
      <c r="B8" s="4" t="s">
        <v>788</v>
      </c>
      <c r="C8" s="4" t="s">
        <v>789</v>
      </c>
      <c r="D8" s="4" t="s">
        <v>790</v>
      </c>
      <c r="E8" s="4" t="s">
        <v>791</v>
      </c>
      <c r="F8" s="4" t="s">
        <v>791</v>
      </c>
    </row>
    <row r="9" spans="1:6">
      <c r="A9" s="4" t="s">
        <v>792</v>
      </c>
      <c r="B9" s="7" t="n">
        <v>0.3</v>
      </c>
      <c r="C9" s="7" t="n">
        <v>0.04</v>
      </c>
      <c r="D9" s="7" t="n">
        <v>0.04</v>
      </c>
      <c r="E9" s="7" t="n">
        <v>0.33</v>
      </c>
    </row>
    <row r="10" spans="1:6">
      <c r="A10" s="4" t="s">
        <v>536</v>
      </c>
    </row>
    <row r="11" spans="1:6">
      <c r="A11" s="4" t="s">
        <v>783</v>
      </c>
      <c r="B11" s="7" t="n">
        <v>1.1</v>
      </c>
      <c r="C11" s="7" t="n">
        <v>0.44</v>
      </c>
      <c r="D11" s="7" t="n">
        <v>0.38</v>
      </c>
      <c r="E11" s="7" t="n">
        <v>1.13</v>
      </c>
      <c r="F11" s="7" t="n">
        <v>1.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r="1" spans="1:14">
      <c r="A1" s="1" t="s">
        <v>793</v>
      </c>
      <c r="C1" s="2" t="s">
        <v>86</v>
      </c>
      <c r="G1" s="2" t="s">
        <v>1</v>
      </c>
      <c r="K1" s="2" t="s">
        <v>87</v>
      </c>
    </row>
    <row r="2" spans="1:14">
      <c r="C2" s="2" t="s">
        <v>2</v>
      </c>
      <c r="E2" s="2" t="s">
        <v>88</v>
      </c>
      <c r="F2" s="2" t="s">
        <v>113</v>
      </c>
      <c r="G2" s="2" t="s">
        <v>2</v>
      </c>
      <c r="I2" s="2" t="s">
        <v>88</v>
      </c>
      <c r="K2" s="2" t="s">
        <v>28</v>
      </c>
      <c r="M2" s="2" t="s">
        <v>29</v>
      </c>
    </row>
    <row r="3" spans="1:14">
      <c r="A3" s="4" t="s">
        <v>794</v>
      </c>
      <c r="G3" s="6" t="n">
        <v>-3618</v>
      </c>
      <c r="I3" s="6" t="n">
        <v>-1408</v>
      </c>
      <c r="K3" s="6" t="n">
        <v>-1408</v>
      </c>
    </row>
    <row r="4" spans="1:14">
      <c r="A4" s="4" t="s">
        <v>795</v>
      </c>
      <c r="G4" s="5" t="n">
        <v>681</v>
      </c>
      <c r="I4" s="4" t="s">
        <v>37</v>
      </c>
    </row>
    <row r="5" spans="1:14">
      <c r="A5" s="4" t="s">
        <v>796</v>
      </c>
      <c r="C5" s="6" t="n">
        <v>33</v>
      </c>
      <c r="D5" s="4" t="s">
        <v>113</v>
      </c>
      <c r="E5" s="4" t="s">
        <v>37</v>
      </c>
      <c r="G5" s="5" t="n">
        <v>2001</v>
      </c>
      <c r="H5" s="4" t="s">
        <v>113</v>
      </c>
      <c r="I5" s="4" t="s">
        <v>37</v>
      </c>
      <c r="J5" s="4" t="s">
        <v>113</v>
      </c>
      <c r="K5" s="5" t="n">
        <v>3</v>
      </c>
      <c r="L5" s="4" t="s">
        <v>116</v>
      </c>
      <c r="M5" s="4" t="s">
        <v>37</v>
      </c>
      <c r="N5" s="4" t="s">
        <v>116</v>
      </c>
    </row>
    <row r="6" spans="1:14">
      <c r="A6" s="4" t="s">
        <v>797</v>
      </c>
      <c r="C6" s="5" t="n">
        <v>568</v>
      </c>
      <c r="G6" s="5" t="n">
        <v>568</v>
      </c>
      <c r="K6" s="5" t="n">
        <v>-3618</v>
      </c>
      <c r="M6" s="6" t="n">
        <v>-1408</v>
      </c>
    </row>
    <row r="7" spans="1:14">
      <c r="A7" s="4" t="s">
        <v>139</v>
      </c>
    </row>
    <row r="8" spans="1:14">
      <c r="A8" s="4" t="s">
        <v>794</v>
      </c>
      <c r="G8" s="5" t="n">
        <v>4390</v>
      </c>
    </row>
    <row r="9" spans="1:14">
      <c r="A9" s="4" t="s">
        <v>795</v>
      </c>
      <c r="G9" s="5" t="n">
        <v>-681</v>
      </c>
    </row>
    <row r="10" spans="1:14">
      <c r="A10" s="4" t="s">
        <v>796</v>
      </c>
      <c r="G10" s="5" t="n">
        <v>3288</v>
      </c>
    </row>
    <row r="11" spans="1:14">
      <c r="A11" s="4" t="s">
        <v>798</v>
      </c>
      <c r="B11" s="4" t="s">
        <v>117</v>
      </c>
      <c r="G11" s="5" t="n">
        <v>-421</v>
      </c>
    </row>
    <row r="12" spans="1:14">
      <c r="A12" s="4" t="s">
        <v>797</v>
      </c>
      <c r="C12" s="4" t="s">
        <v>37</v>
      </c>
      <c r="G12" s="4" t="s">
        <v>37</v>
      </c>
      <c r="K12" s="6" t="n">
        <v>4390</v>
      </c>
    </row>
    <row r="13" spans="1:14"/>
    <row r="14" spans="1:14">
      <c r="A14" s="4" t="s">
        <v>113</v>
      </c>
      <c r="B14" s="4" t="s">
        <v>136</v>
      </c>
    </row>
    <row r="15" spans="1:14">
      <c r="A15" s="4" t="s">
        <v>116</v>
      </c>
      <c r="B15" s="4" t="s">
        <v>137</v>
      </c>
    </row>
    <row r="16" spans="1:14">
      <c r="A16" s="4" t="s">
        <v>117</v>
      </c>
      <c r="B16" s="4" t="s">
        <v>799</v>
      </c>
    </row>
  </sheetData>
  <mergeCells count="23">
    <mergeCell ref="A1:B2"/>
    <mergeCell ref="C1:F1"/>
    <mergeCell ref="G1:J1"/>
    <mergeCell ref="K1:N1"/>
    <mergeCell ref="C2:D2"/>
    <mergeCell ref="G2:H2"/>
    <mergeCell ref="I2:J2"/>
    <mergeCell ref="K2:L2"/>
    <mergeCell ref="M2:N2"/>
    <mergeCell ref="E3:F3"/>
    <mergeCell ref="E4:F4"/>
    <mergeCell ref="E5:F5"/>
    <mergeCell ref="E6:F6"/>
    <mergeCell ref="E7:F7"/>
    <mergeCell ref="E8:F8"/>
    <mergeCell ref="E9:F9"/>
    <mergeCell ref="E10:F10"/>
    <mergeCell ref="E11:F11"/>
    <mergeCell ref="E12:F12"/>
    <mergeCell ref="A13:M13"/>
    <mergeCell ref="B14:M14"/>
    <mergeCell ref="B15:M15"/>
    <mergeCell ref="B16:M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1</v>
      </c>
      <c r="B1" s="2" t="s">
        <v>1</v>
      </c>
      <c r="D1" s="2" t="s">
        <v>87</v>
      </c>
    </row>
    <row r="2" spans="1:5">
      <c r="B2" s="2" t="s">
        <v>2</v>
      </c>
      <c r="C2" s="2" t="s">
        <v>88</v>
      </c>
      <c r="D2" s="2" t="s">
        <v>28</v>
      </c>
      <c r="E2" s="2" t="s">
        <v>29</v>
      </c>
    </row>
    <row r="3" spans="1:5">
      <c r="A3" s="3" t="s">
        <v>192</v>
      </c>
    </row>
    <row r="4" spans="1:5">
      <c r="A4" s="4" t="s">
        <v>111</v>
      </c>
      <c r="B4" s="6" t="n">
        <v>507</v>
      </c>
      <c r="C4" s="6" t="n">
        <v>-1631</v>
      </c>
      <c r="D4" s="6" t="n">
        <v>-17543</v>
      </c>
      <c r="E4" s="4" t="s">
        <v>37</v>
      </c>
    </row>
    <row r="5" spans="1:5">
      <c r="A5" s="3" t="s">
        <v>193</v>
      </c>
    </row>
    <row r="6" spans="1:5">
      <c r="A6" s="4" t="s">
        <v>194</v>
      </c>
      <c r="B6" s="5" t="n">
        <v>21</v>
      </c>
      <c r="C6" s="5" t="n">
        <v>249</v>
      </c>
      <c r="D6" s="5" t="n">
        <v>655</v>
      </c>
      <c r="E6" s="4" t="s">
        <v>37</v>
      </c>
    </row>
    <row r="7" spans="1:5">
      <c r="A7" s="4" t="s">
        <v>195</v>
      </c>
      <c r="B7" s="5" t="n">
        <v>98</v>
      </c>
      <c r="C7" s="4" t="s">
        <v>37</v>
      </c>
    </row>
    <row r="8" spans="1:5">
      <c r="A8" s="4" t="s">
        <v>102</v>
      </c>
      <c r="B8" s="4" t="s">
        <v>37</v>
      </c>
      <c r="C8" s="5" t="n">
        <v>-2948</v>
      </c>
      <c r="D8" s="5" t="n">
        <v>1392</v>
      </c>
      <c r="E8" s="4" t="s">
        <v>37</v>
      </c>
    </row>
    <row r="9" spans="1:5">
      <c r="A9" s="4" t="s">
        <v>196</v>
      </c>
      <c r="B9" s="5" t="n">
        <v>-3288</v>
      </c>
      <c r="C9" s="4" t="s">
        <v>37</v>
      </c>
      <c r="D9" s="5" t="n">
        <v>2890</v>
      </c>
      <c r="E9" s="4" t="s">
        <v>37</v>
      </c>
    </row>
    <row r="10" spans="1:5">
      <c r="A10" s="4" t="s">
        <v>197</v>
      </c>
      <c r="D10" s="5" t="n">
        <v>42</v>
      </c>
      <c r="E10" s="4" t="s">
        <v>37</v>
      </c>
    </row>
    <row r="11" spans="1:5">
      <c r="A11" s="4" t="s">
        <v>101</v>
      </c>
      <c r="B11" s="5" t="n">
        <v>-440</v>
      </c>
      <c r="C11" s="4" t="s">
        <v>37</v>
      </c>
    </row>
    <row r="12" spans="1:5">
      <c r="A12" s="4" t="s">
        <v>198</v>
      </c>
      <c r="B12" s="5" t="n">
        <v>4</v>
      </c>
      <c r="C12" s="5" t="n">
        <v>296</v>
      </c>
      <c r="D12" s="5" t="n">
        <v>297</v>
      </c>
      <c r="E12" s="4" t="s">
        <v>37</v>
      </c>
    </row>
    <row r="13" spans="1:5">
      <c r="A13" s="4" t="s">
        <v>199</v>
      </c>
      <c r="D13" s="5" t="n">
        <v>1439</v>
      </c>
      <c r="E13" s="4" t="s">
        <v>37</v>
      </c>
    </row>
    <row r="14" spans="1:5">
      <c r="A14" s="4" t="s">
        <v>200</v>
      </c>
      <c r="D14" s="5" t="n">
        <v>66</v>
      </c>
      <c r="E14" s="4" t="s">
        <v>37</v>
      </c>
    </row>
    <row r="15" spans="1:5">
      <c r="A15" s="4" t="s">
        <v>201</v>
      </c>
      <c r="D15" s="5" t="n">
        <v>2567</v>
      </c>
      <c r="E15" s="4" t="s">
        <v>37</v>
      </c>
    </row>
    <row r="16" spans="1:5">
      <c r="A16" s="3" t="s">
        <v>202</v>
      </c>
    </row>
    <row r="17" spans="1:5">
      <c r="A17" s="4" t="s">
        <v>203</v>
      </c>
      <c r="D17" s="5" t="n">
        <v>1518</v>
      </c>
      <c r="E17" s="4" t="s">
        <v>37</v>
      </c>
    </row>
    <row r="18" spans="1:5">
      <c r="A18" s="4" t="s">
        <v>32</v>
      </c>
      <c r="B18" s="5" t="n">
        <v>265</v>
      </c>
      <c r="C18" s="5" t="n">
        <v>1830</v>
      </c>
      <c r="D18" s="5" t="n">
        <v>2072</v>
      </c>
    </row>
    <row r="19" spans="1:5">
      <c r="A19" s="4" t="s">
        <v>45</v>
      </c>
      <c r="B19" s="5" t="n">
        <v>108</v>
      </c>
      <c r="C19" s="5" t="n">
        <v>-1833</v>
      </c>
      <c r="D19" s="5" t="n">
        <v>-2134</v>
      </c>
    </row>
    <row r="20" spans="1:5">
      <c r="A20" s="4" t="s">
        <v>46</v>
      </c>
      <c r="B20" s="5" t="n">
        <v>-198</v>
      </c>
      <c r="C20" s="5" t="n">
        <v>-2573</v>
      </c>
      <c r="D20" s="5" t="n">
        <v>2936</v>
      </c>
    </row>
    <row r="21" spans="1:5">
      <c r="A21" s="4" t="s">
        <v>47</v>
      </c>
      <c r="B21" s="5" t="n">
        <v>406</v>
      </c>
      <c r="C21" s="5" t="n">
        <v>-3111</v>
      </c>
      <c r="D21" s="5" t="n">
        <v>-2906</v>
      </c>
    </row>
    <row r="22" spans="1:5">
      <c r="A22" s="4" t="s">
        <v>204</v>
      </c>
      <c r="D22" s="5" t="n">
        <v>84</v>
      </c>
    </row>
    <row r="23" spans="1:5">
      <c r="A23" s="4" t="s">
        <v>205</v>
      </c>
      <c r="B23" s="5" t="n">
        <v>-2517</v>
      </c>
      <c r="C23" s="5" t="n">
        <v>-9721</v>
      </c>
      <c r="D23" s="5" t="n">
        <v>10918</v>
      </c>
    </row>
    <row r="24" spans="1:5">
      <c r="A24" s="4" t="s">
        <v>206</v>
      </c>
      <c r="B24" s="5" t="n">
        <v>286</v>
      </c>
      <c r="C24" s="5" t="n">
        <v>1516</v>
      </c>
      <c r="D24" s="5" t="n">
        <v>-2673</v>
      </c>
      <c r="E24" s="5" t="n">
        <v>358</v>
      </c>
    </row>
    <row r="25" spans="1:5">
      <c r="A25" s="4" t="s">
        <v>207</v>
      </c>
      <c r="B25" s="5" t="n">
        <v>-2231</v>
      </c>
      <c r="C25" s="5" t="n">
        <v>-8205</v>
      </c>
      <c r="D25" s="5" t="n">
        <v>-9298</v>
      </c>
      <c r="E25" s="5" t="n">
        <v>358</v>
      </c>
    </row>
    <row r="26" spans="1:5">
      <c r="A26" s="3" t="s">
        <v>208</v>
      </c>
    </row>
    <row r="27" spans="1:5">
      <c r="A27" s="4" t="s">
        <v>209</v>
      </c>
      <c r="B27" s="4" t="s">
        <v>37</v>
      </c>
      <c r="C27" s="5" t="n">
        <v>-283</v>
      </c>
      <c r="D27" s="5" t="n">
        <v>-283</v>
      </c>
    </row>
    <row r="28" spans="1:5">
      <c r="A28" s="4" t="s">
        <v>210</v>
      </c>
      <c r="D28" s="5" t="n">
        <v>-22</v>
      </c>
      <c r="E28" s="4" t="s">
        <v>37</v>
      </c>
    </row>
    <row r="29" spans="1:5">
      <c r="A29" s="4" t="s">
        <v>211</v>
      </c>
      <c r="D29" s="5" t="n">
        <v>10</v>
      </c>
      <c r="E29" s="4" t="s">
        <v>37</v>
      </c>
    </row>
    <row r="30" spans="1:5">
      <c r="A30" s="4" t="s">
        <v>212</v>
      </c>
      <c r="B30" s="4" t="s">
        <v>37</v>
      </c>
      <c r="C30" s="5" t="n">
        <v>-159</v>
      </c>
    </row>
    <row r="31" spans="1:5">
      <c r="A31" s="4" t="s">
        <v>213</v>
      </c>
      <c r="B31" s="5" t="n">
        <v>-326</v>
      </c>
      <c r="C31" s="4" t="s">
        <v>37</v>
      </c>
    </row>
    <row r="32" spans="1:5">
      <c r="A32" s="4" t="s">
        <v>214</v>
      </c>
      <c r="D32" s="5" t="n">
        <v>-159</v>
      </c>
      <c r="E32" s="4" t="s">
        <v>37</v>
      </c>
    </row>
    <row r="33" spans="1:5">
      <c r="A33" s="4" t="s">
        <v>215</v>
      </c>
      <c r="B33" s="5" t="n">
        <v>-326</v>
      </c>
      <c r="C33" s="5" t="n">
        <v>-442</v>
      </c>
      <c r="D33" s="5" t="n">
        <v>-454</v>
      </c>
      <c r="E33" s="4" t="s">
        <v>37</v>
      </c>
    </row>
    <row r="34" spans="1:5">
      <c r="A34" s="4" t="s">
        <v>216</v>
      </c>
      <c r="B34" s="4" t="s">
        <v>37</v>
      </c>
      <c r="C34" s="5" t="n">
        <v>7107</v>
      </c>
      <c r="D34" s="5" t="n">
        <v>7251</v>
      </c>
      <c r="E34" s="5" t="n">
        <v>2148</v>
      </c>
    </row>
    <row r="35" spans="1:5">
      <c r="A35" s="4" t="s">
        <v>217</v>
      </c>
      <c r="B35" s="5" t="n">
        <v>-326</v>
      </c>
      <c r="C35" s="5" t="n">
        <v>6665</v>
      </c>
      <c r="D35" s="5" t="n">
        <v>6797</v>
      </c>
      <c r="E35" s="5" t="n">
        <v>2148</v>
      </c>
    </row>
    <row r="36" spans="1:5">
      <c r="A36" s="3" t="s">
        <v>218</v>
      </c>
    </row>
    <row r="37" spans="1:5">
      <c r="A37" s="4" t="s">
        <v>219</v>
      </c>
      <c r="B37" s="5" t="n">
        <v>2325</v>
      </c>
      <c r="C37" s="4" t="s">
        <v>37</v>
      </c>
      <c r="D37" s="5" t="n">
        <v>1458</v>
      </c>
      <c r="E37" s="4" t="s">
        <v>37</v>
      </c>
    </row>
    <row r="38" spans="1:5">
      <c r="A38" s="4" t="s">
        <v>220</v>
      </c>
      <c r="B38" s="5" t="n">
        <v>100</v>
      </c>
      <c r="C38" s="4" t="s">
        <v>37</v>
      </c>
    </row>
    <row r="39" spans="1:5">
      <c r="A39" s="4" t="s">
        <v>212</v>
      </c>
      <c r="B39" s="5" t="n">
        <v>-309</v>
      </c>
      <c r="C39" s="4" t="s">
        <v>37</v>
      </c>
    </row>
    <row r="40" spans="1:5">
      <c r="A40" s="4" t="s">
        <v>221</v>
      </c>
      <c r="D40" s="5" t="n">
        <v>111</v>
      </c>
    </row>
    <row r="41" spans="1:5">
      <c r="A41" s="4" t="s">
        <v>222</v>
      </c>
      <c r="B41" s="5" t="n">
        <v>2116</v>
      </c>
      <c r="C41" s="4" t="s">
        <v>37</v>
      </c>
      <c r="D41" s="5" t="n">
        <v>1569</v>
      </c>
      <c r="E41" s="4" t="s">
        <v>37</v>
      </c>
    </row>
    <row r="42" spans="1:5">
      <c r="A42" s="4" t="s">
        <v>223</v>
      </c>
      <c r="D42" s="5" t="n">
        <v>-663</v>
      </c>
      <c r="E42" s="5" t="n">
        <v>-684</v>
      </c>
    </row>
    <row r="43" spans="1:5">
      <c r="A43" s="4" t="s">
        <v>224</v>
      </c>
      <c r="B43" s="5" t="n">
        <v>2116</v>
      </c>
      <c r="C43" s="4" t="s">
        <v>37</v>
      </c>
      <c r="D43" s="5" t="n">
        <v>906</v>
      </c>
      <c r="E43" s="5" t="n">
        <v>-684</v>
      </c>
    </row>
    <row r="44" spans="1:5">
      <c r="A44" s="4" t="s">
        <v>225</v>
      </c>
      <c r="B44" s="5" t="n">
        <v>-48</v>
      </c>
      <c r="C44" s="5" t="n">
        <v>211</v>
      </c>
      <c r="D44" s="5" t="n">
        <v>208</v>
      </c>
      <c r="E44" s="5" t="n">
        <v>-2789</v>
      </c>
    </row>
    <row r="45" spans="1:5">
      <c r="A45" s="4" t="s">
        <v>226</v>
      </c>
      <c r="B45" s="5" t="n">
        <v>-489</v>
      </c>
      <c r="C45" s="5" t="n">
        <v>-1329</v>
      </c>
      <c r="D45" s="5" t="n">
        <v>-1387</v>
      </c>
      <c r="E45" s="5" t="n">
        <v>-967</v>
      </c>
    </row>
    <row r="46" spans="1:5">
      <c r="A46" s="4" t="s">
        <v>227</v>
      </c>
      <c r="B46" s="5" t="n">
        <v>948</v>
      </c>
      <c r="C46" s="5" t="n">
        <v>2335</v>
      </c>
      <c r="D46" s="5" t="n">
        <v>2335</v>
      </c>
      <c r="E46" s="5" t="n">
        <v>3302</v>
      </c>
    </row>
    <row r="47" spans="1:5">
      <c r="A47" s="4" t="s">
        <v>228</v>
      </c>
      <c r="B47" s="5" t="n">
        <v>459</v>
      </c>
      <c r="C47" s="5" t="n">
        <v>1006</v>
      </c>
      <c r="D47" s="5" t="n">
        <v>948</v>
      </c>
      <c r="E47" s="5" t="n">
        <v>2335</v>
      </c>
    </row>
    <row r="48" spans="1:5">
      <c r="A48" s="3" t="s">
        <v>229</v>
      </c>
    </row>
    <row r="49" spans="1:5">
      <c r="A49" s="4" t="s">
        <v>230</v>
      </c>
      <c r="B49" s="4" t="s">
        <v>37</v>
      </c>
      <c r="C49" s="5" t="n">
        <v>73</v>
      </c>
      <c r="D49" s="5" t="n">
        <v>36</v>
      </c>
      <c r="E49" s="5" t="n">
        <v>203</v>
      </c>
    </row>
    <row r="50" spans="1:5">
      <c r="A50" s="4" t="s">
        <v>231</v>
      </c>
      <c r="B50" s="5" t="n">
        <v>81</v>
      </c>
      <c r="C50" s="4" t="s">
        <v>37</v>
      </c>
      <c r="D50" s="5" t="n">
        <v>126</v>
      </c>
      <c r="E50" s="5" t="n">
        <v>281</v>
      </c>
    </row>
    <row r="51" spans="1:5">
      <c r="A51" s="4" t="s">
        <v>232</v>
      </c>
      <c r="B51" s="4" t="s">
        <v>37</v>
      </c>
      <c r="C51" s="5" t="n">
        <v>2000</v>
      </c>
    </row>
    <row r="52" spans="1:5">
      <c r="A52" s="4" t="s">
        <v>233</v>
      </c>
      <c r="B52" s="5" t="n">
        <v>681</v>
      </c>
      <c r="C52" s="4" t="s">
        <v>37</v>
      </c>
    </row>
    <row r="53" spans="1:5">
      <c r="A53" s="4" t="s">
        <v>234</v>
      </c>
      <c r="B53" s="6" t="n">
        <v>177</v>
      </c>
      <c r="C53" s="4" t="s">
        <v>37</v>
      </c>
    </row>
    <row r="54" spans="1:5">
      <c r="A54" s="4" t="s">
        <v>235</v>
      </c>
      <c r="B54" s="5" t="n">
        <v>2718</v>
      </c>
    </row>
    <row r="55" spans="1:5">
      <c r="A55" s="4" t="s">
        <v>236</v>
      </c>
      <c r="B55" s="6" t="n">
        <v>2001</v>
      </c>
      <c r="C55" s="4" t="s">
        <v>37</v>
      </c>
    </row>
    <row r="56" spans="1:5">
      <c r="A56" s="4" t="s">
        <v>237</v>
      </c>
      <c r="B56" s="5" t="n">
        <v>2553</v>
      </c>
      <c r="C56" s="4" t="s">
        <v>37</v>
      </c>
    </row>
    <row r="57" spans="1:5">
      <c r="A57" s="4" t="s">
        <v>238</v>
      </c>
      <c r="B57" s="5" t="n">
        <v>446</v>
      </c>
      <c r="C57" s="4" t="s">
        <v>37</v>
      </c>
    </row>
    <row r="58" spans="1:5">
      <c r="A58" s="4" t="s">
        <v>239</v>
      </c>
      <c r="B58" s="5" t="n">
        <v>86</v>
      </c>
      <c r="C58" s="4" t="s">
        <v>37</v>
      </c>
    </row>
    <row r="59" spans="1:5">
      <c r="A59" s="4" t="s">
        <v>240</v>
      </c>
      <c r="B59" s="4" t="s">
        <v>37</v>
      </c>
      <c r="C59" s="6" t="n">
        <v>4836</v>
      </c>
      <c r="D59" s="5" t="n">
        <v>4836</v>
      </c>
    </row>
    <row r="60" spans="1:5">
      <c r="A60" s="4" t="s">
        <v>241</v>
      </c>
      <c r="D60" s="6" t="n">
        <v>5626</v>
      </c>
      <c r="E60" s="4" t="s">
        <v>3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r="1" spans="1:14">
      <c r="A1" s="1" t="s">
        <v>800</v>
      </c>
      <c r="C1" s="2" t="s">
        <v>86</v>
      </c>
      <c r="G1" s="2" t="s">
        <v>1</v>
      </c>
      <c r="K1" s="2" t="s">
        <v>87</v>
      </c>
    </row>
    <row r="2" spans="1:14">
      <c r="C2" s="2" t="s">
        <v>2</v>
      </c>
      <c r="E2" s="2" t="s">
        <v>88</v>
      </c>
      <c r="G2" s="2" t="s">
        <v>2</v>
      </c>
      <c r="I2" s="2" t="s">
        <v>88</v>
      </c>
      <c r="K2" s="2" t="s">
        <v>28</v>
      </c>
      <c r="M2" s="2" t="s">
        <v>29</v>
      </c>
    </row>
    <row r="3" spans="1:14">
      <c r="A3" s="4" t="s">
        <v>794</v>
      </c>
      <c r="G3" s="6" t="n">
        <v>-3618</v>
      </c>
      <c r="I3" s="6" t="n">
        <v>-1408</v>
      </c>
      <c r="K3" s="6" t="n">
        <v>-1408</v>
      </c>
    </row>
    <row r="4" spans="1:14">
      <c r="A4" s="4" t="s">
        <v>801</v>
      </c>
      <c r="G4" s="5" t="n">
        <v>2325</v>
      </c>
      <c r="I4" s="4" t="s">
        <v>37</v>
      </c>
      <c r="K4" s="5" t="n">
        <v>1458</v>
      </c>
      <c r="M4" s="4" t="s">
        <v>37</v>
      </c>
    </row>
    <row r="5" spans="1:14">
      <c r="A5" s="4" t="s">
        <v>522</v>
      </c>
      <c r="C5" s="6" t="n">
        <v>33</v>
      </c>
      <c r="D5" s="4" t="s">
        <v>113</v>
      </c>
      <c r="E5" s="4" t="s">
        <v>37</v>
      </c>
      <c r="F5" s="4" t="s">
        <v>113</v>
      </c>
      <c r="G5" s="5" t="n">
        <v>2001</v>
      </c>
      <c r="H5" s="4" t="s">
        <v>113</v>
      </c>
      <c r="I5" s="4" t="s">
        <v>37</v>
      </c>
      <c r="J5" s="4" t="s">
        <v>113</v>
      </c>
      <c r="K5" s="5" t="n">
        <v>3</v>
      </c>
      <c r="L5" s="4" t="s">
        <v>116</v>
      </c>
      <c r="M5" s="4" t="s">
        <v>37</v>
      </c>
      <c r="N5" s="4" t="s">
        <v>116</v>
      </c>
    </row>
    <row r="6" spans="1:14">
      <c r="A6" s="4" t="s">
        <v>802</v>
      </c>
      <c r="G6" s="5" t="n">
        <v>2553</v>
      </c>
    </row>
    <row r="7" spans="1:14">
      <c r="A7" s="4" t="s">
        <v>803</v>
      </c>
      <c r="B7" s="4" t="s">
        <v>117</v>
      </c>
      <c r="C7" s="5" t="n">
        <v>36</v>
      </c>
      <c r="E7" s="4" t="s">
        <v>37</v>
      </c>
      <c r="G7" s="5" t="n">
        <v>177</v>
      </c>
      <c r="I7" s="4" t="s">
        <v>37</v>
      </c>
    </row>
    <row r="8" spans="1:14">
      <c r="A8" s="4" t="s">
        <v>797</v>
      </c>
      <c r="C8" s="5" t="n">
        <v>568</v>
      </c>
      <c r="G8" s="5" t="n">
        <v>568</v>
      </c>
      <c r="K8" s="5" t="n">
        <v>-3618</v>
      </c>
      <c r="M8" s="5" t="n">
        <v>-1408</v>
      </c>
    </row>
    <row r="9" spans="1:14">
      <c r="A9" s="4" t="s">
        <v>536</v>
      </c>
    </row>
    <row r="10" spans="1:14">
      <c r="A10" s="4" t="s">
        <v>794</v>
      </c>
      <c r="G10" s="5" t="n">
        <v>87</v>
      </c>
      <c r="I10" s="4" t="s">
        <v>37</v>
      </c>
      <c r="K10" s="4" t="s">
        <v>37</v>
      </c>
    </row>
    <row r="11" spans="1:14">
      <c r="A11" s="4" t="s">
        <v>801</v>
      </c>
      <c r="G11" s="5" t="n">
        <v>2325</v>
      </c>
      <c r="K11" s="5" t="n">
        <v>1500</v>
      </c>
    </row>
    <row r="12" spans="1:14">
      <c r="A12" s="4" t="s">
        <v>522</v>
      </c>
      <c r="G12" s="5" t="n">
        <v>2001</v>
      </c>
      <c r="K12" s="4" t="s">
        <v>37</v>
      </c>
    </row>
    <row r="13" spans="1:14">
      <c r="A13" s="4" t="s">
        <v>804</v>
      </c>
      <c r="G13" s="5" t="n">
        <v>681</v>
      </c>
      <c r="K13" s="5" t="n">
        <v>1500</v>
      </c>
    </row>
    <row r="14" spans="1:14">
      <c r="A14" s="4" t="s">
        <v>805</v>
      </c>
      <c r="K14" s="5" t="n">
        <v>84</v>
      </c>
    </row>
    <row r="15" spans="1:14">
      <c r="A15" s="4" t="s">
        <v>802</v>
      </c>
      <c r="B15" s="4" t="s">
        <v>806</v>
      </c>
      <c r="G15" s="5" t="n">
        <v>-2553</v>
      </c>
    </row>
    <row r="16" spans="1:14">
      <c r="A16" s="4" t="s">
        <v>803</v>
      </c>
      <c r="G16" s="5" t="n">
        <v>177</v>
      </c>
    </row>
    <row r="17" spans="1:14">
      <c r="A17" s="4" t="s">
        <v>807</v>
      </c>
      <c r="B17" s="4" t="s">
        <v>808</v>
      </c>
      <c r="G17" s="5" t="n">
        <v>-2718</v>
      </c>
    </row>
    <row r="18" spans="1:14">
      <c r="A18" s="4" t="s">
        <v>797</v>
      </c>
      <c r="C18" s="4" t="s">
        <v>37</v>
      </c>
      <c r="G18" s="4" t="s">
        <v>37</v>
      </c>
      <c r="K18" s="6" t="n">
        <v>87</v>
      </c>
      <c r="M18" s="4" t="s">
        <v>37</v>
      </c>
    </row>
    <row r="19" spans="1:14"/>
    <row r="20" spans="1:14">
      <c r="A20" s="4" t="s">
        <v>113</v>
      </c>
      <c r="B20" s="4" t="s">
        <v>136</v>
      </c>
    </row>
    <row r="21" spans="1:14">
      <c r="A21" s="4" t="s">
        <v>116</v>
      </c>
      <c r="B21" s="4" t="s">
        <v>137</v>
      </c>
    </row>
    <row r="22" spans="1:14">
      <c r="A22" s="4" t="s">
        <v>117</v>
      </c>
      <c r="B22" s="4" t="s">
        <v>135</v>
      </c>
    </row>
    <row r="23" spans="1:14">
      <c r="A23" s="4" t="s">
        <v>806</v>
      </c>
      <c r="B23" s="4" t="s">
        <v>809</v>
      </c>
    </row>
    <row r="24" spans="1:14">
      <c r="A24" s="4" t="s">
        <v>808</v>
      </c>
      <c r="B24" s="4" t="s">
        <v>810</v>
      </c>
    </row>
  </sheetData>
  <mergeCells count="16">
    <mergeCell ref="A1:B2"/>
    <mergeCell ref="C1:F1"/>
    <mergeCell ref="G1:J1"/>
    <mergeCell ref="K1:N1"/>
    <mergeCell ref="C2:D2"/>
    <mergeCell ref="E2:F2"/>
    <mergeCell ref="G2:H2"/>
    <mergeCell ref="I2:J2"/>
    <mergeCell ref="K2:L2"/>
    <mergeCell ref="M2:N2"/>
    <mergeCell ref="A19:M19"/>
    <mergeCell ref="B20:M20"/>
    <mergeCell ref="B21:M21"/>
    <mergeCell ref="B22:M22"/>
    <mergeCell ref="B23:M23"/>
    <mergeCell ref="B24:M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811</v>
      </c>
      <c r="B1" s="2" t="s">
        <v>1</v>
      </c>
      <c r="C1" s="2" t="s">
        <v>87</v>
      </c>
    </row>
    <row r="2" spans="1:4">
      <c r="B2" s="2" t="s">
        <v>2</v>
      </c>
      <c r="C2" s="2" t="s">
        <v>28</v>
      </c>
      <c r="D2" s="2" t="s">
        <v>29</v>
      </c>
    </row>
    <row r="3" spans="1:4">
      <c r="A3" s="3" t="s">
        <v>812</v>
      </c>
    </row>
    <row r="4" spans="1:4">
      <c r="A4" s="4" t="s">
        <v>813</v>
      </c>
      <c r="B4" s="5" t="n">
        <v>79890</v>
      </c>
      <c r="C4" s="5" t="n">
        <v>134150</v>
      </c>
      <c r="D4" s="5" t="n">
        <v>150138</v>
      </c>
    </row>
    <row r="5" spans="1:4">
      <c r="A5" s="4" t="s">
        <v>814</v>
      </c>
      <c r="B5" s="5" t="n">
        <v>147088</v>
      </c>
      <c r="C5" s="4" t="s">
        <v>37</v>
      </c>
      <c r="D5" s="4" t="s">
        <v>37</v>
      </c>
    </row>
    <row r="6" spans="1:4">
      <c r="A6" s="4" t="s">
        <v>815</v>
      </c>
      <c r="B6" s="4" t="s">
        <v>37</v>
      </c>
      <c r="C6" s="4" t="s">
        <v>37</v>
      </c>
      <c r="D6" s="4" t="s">
        <v>37</v>
      </c>
    </row>
    <row r="7" spans="1:4">
      <c r="A7" s="4" t="s">
        <v>816</v>
      </c>
      <c r="B7" s="5" t="n">
        <v>-149588</v>
      </c>
      <c r="C7" s="5" t="n">
        <v>-133150</v>
      </c>
      <c r="D7" s="5" t="n">
        <v>-15988</v>
      </c>
    </row>
    <row r="8" spans="1:4">
      <c r="A8" s="4" t="s">
        <v>817</v>
      </c>
      <c r="B8" s="5" t="n">
        <v>77390</v>
      </c>
      <c r="C8" s="5" t="n">
        <v>79890</v>
      </c>
      <c r="D8" s="5" t="n">
        <v>134150</v>
      </c>
    </row>
    <row r="9" spans="1:4">
      <c r="A9" s="4" t="s">
        <v>818</v>
      </c>
      <c r="B9" s="5" t="n">
        <v>77390</v>
      </c>
      <c r="C9" s="5" t="n">
        <v>800</v>
      </c>
    </row>
    <row r="10" spans="1:4">
      <c r="A10" s="3" t="s">
        <v>819</v>
      </c>
    </row>
    <row r="11" spans="1:4">
      <c r="A11" s="4" t="s">
        <v>813</v>
      </c>
      <c r="B11" s="7" t="n">
        <v>94.51000000000001</v>
      </c>
      <c r="C11" s="7" t="n">
        <v>85.22</v>
      </c>
      <c r="D11" s="7" t="n">
        <v>67.98999999999999</v>
      </c>
    </row>
    <row r="12" spans="1:4">
      <c r="A12" s="4" t="s">
        <v>814</v>
      </c>
      <c r="B12" s="8" t="n">
        <v>0.98</v>
      </c>
      <c r="C12" s="4" t="s">
        <v>37</v>
      </c>
      <c r="D12" s="4" t="s">
        <v>37</v>
      </c>
    </row>
    <row r="13" spans="1:4">
      <c r="A13" s="4" t="s">
        <v>815</v>
      </c>
      <c r="B13" s="4" t="s">
        <v>37</v>
      </c>
      <c r="C13" s="4" t="s">
        <v>37</v>
      </c>
      <c r="D13" s="4" t="s">
        <v>37</v>
      </c>
    </row>
    <row r="14" spans="1:4">
      <c r="A14" s="4" t="s">
        <v>816</v>
      </c>
      <c r="B14" s="4" t="s">
        <v>37</v>
      </c>
      <c r="C14" s="8" t="n">
        <v>91.43000000000001</v>
      </c>
      <c r="D14" s="8" t="n">
        <v>82.26000000000001</v>
      </c>
    </row>
    <row r="15" spans="1:4">
      <c r="A15" s="4" t="s">
        <v>817</v>
      </c>
      <c r="B15" s="8" t="n">
        <v>95.27</v>
      </c>
      <c r="C15" s="8" t="n">
        <v>94.51000000000001</v>
      </c>
      <c r="D15" s="7" t="n">
        <v>85.22</v>
      </c>
    </row>
    <row r="16" spans="1:4">
      <c r="A16" s="4" t="s">
        <v>818</v>
      </c>
      <c r="B16" s="7" t="n">
        <v>95.27</v>
      </c>
      <c r="C16" s="6" t="n">
        <v>75</v>
      </c>
    </row>
    <row r="17" spans="1:4">
      <c r="A17" s="3" t="s">
        <v>820</v>
      </c>
    </row>
    <row r="18" spans="1:4">
      <c r="A18" s="4" t="s">
        <v>813</v>
      </c>
      <c r="B18" s="4" t="s">
        <v>821</v>
      </c>
    </row>
    <row r="19" spans="1:4">
      <c r="A19" s="4" t="s">
        <v>822</v>
      </c>
      <c r="B19" s="4" t="s">
        <v>823</v>
      </c>
    </row>
    <row r="20" spans="1:4">
      <c r="A20" s="4" t="s">
        <v>817</v>
      </c>
      <c r="B20" s="4" t="s">
        <v>821</v>
      </c>
    </row>
    <row r="21" spans="1:4">
      <c r="A21" s="4" t="s">
        <v>818</v>
      </c>
      <c r="B21" s="4" t="s">
        <v>821</v>
      </c>
    </row>
    <row r="22" spans="1:4">
      <c r="A22" s="3" t="s">
        <v>824</v>
      </c>
    </row>
    <row r="23" spans="1:4">
      <c r="A23" s="4" t="s">
        <v>825</v>
      </c>
      <c r="B23" s="4" t="s">
        <v>37</v>
      </c>
    </row>
    <row r="24" spans="1:4">
      <c r="A24" s="4" t="s">
        <v>815</v>
      </c>
      <c r="B24" s="4" t="s">
        <v>37</v>
      </c>
    </row>
    <row r="25" spans="1:4">
      <c r="A25" s="4" t="s">
        <v>826</v>
      </c>
      <c r="B25" s="4" t="s">
        <v>37</v>
      </c>
      <c r="C25" s="4" t="s">
        <v>37</v>
      </c>
    </row>
    <row r="26" spans="1:4">
      <c r="A26" s="4" t="s">
        <v>818</v>
      </c>
      <c r="B26" s="4" t="s">
        <v>3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87</v>
      </c>
    </row>
    <row r="2" spans="1:3">
      <c r="B2" s="2" t="s">
        <v>28</v>
      </c>
      <c r="C2" s="2" t="s">
        <v>29</v>
      </c>
    </row>
    <row r="3" spans="1:3">
      <c r="A3" s="3" t="s">
        <v>828</v>
      </c>
    </row>
    <row r="4" spans="1:3">
      <c r="A4" s="4" t="s">
        <v>813</v>
      </c>
      <c r="B4" s="5" t="n">
        <v>129361</v>
      </c>
      <c r="C4" s="5" t="n">
        <v>258572</v>
      </c>
    </row>
    <row r="5" spans="1:3">
      <c r="A5" s="4" t="s">
        <v>814</v>
      </c>
      <c r="B5" s="4" t="s">
        <v>37</v>
      </c>
      <c r="C5" s="4" t="s">
        <v>37</v>
      </c>
    </row>
    <row r="6" spans="1:3">
      <c r="A6" s="4" t="s">
        <v>829</v>
      </c>
      <c r="B6" s="5" t="n">
        <v>-122861</v>
      </c>
      <c r="C6" s="5" t="n">
        <v>-129211</v>
      </c>
    </row>
    <row r="7" spans="1:3">
      <c r="A7" s="4" t="s">
        <v>817</v>
      </c>
      <c r="B7" s="5" t="n">
        <v>6500</v>
      </c>
      <c r="C7" s="5" t="n">
        <v>129361</v>
      </c>
    </row>
    <row r="8" spans="1:3">
      <c r="A8" s="3" t="s">
        <v>830</v>
      </c>
    </row>
    <row r="9" spans="1:3">
      <c r="A9" s="4" t="s">
        <v>813</v>
      </c>
      <c r="B9" s="7" t="n">
        <v>11.11</v>
      </c>
      <c r="C9" s="7" t="n">
        <v>10.57</v>
      </c>
    </row>
    <row r="10" spans="1:3">
      <c r="A10" s="4" t="s">
        <v>814</v>
      </c>
      <c r="B10" s="4" t="s">
        <v>37</v>
      </c>
      <c r="C10" s="4" t="s">
        <v>37</v>
      </c>
    </row>
    <row r="11" spans="1:3">
      <c r="A11" s="4" t="s">
        <v>829</v>
      </c>
      <c r="B11" s="8" t="n">
        <v>14.69</v>
      </c>
      <c r="C11" s="8" t="n">
        <v>10.04</v>
      </c>
    </row>
    <row r="12" spans="1:3">
      <c r="A12" s="4" t="s">
        <v>817</v>
      </c>
      <c r="B12" s="7" t="n">
        <v>9.25</v>
      </c>
      <c r="C12" s="7" t="n">
        <v>11.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80"/>
    <col customWidth="1" max="12" min="12" width="14"/>
    <col customWidth="1" max="13" min="13" width="80"/>
    <col customWidth="1" max="14" min="14" width="80"/>
    <col customWidth="1" max="15" min="15" width="14"/>
    <col customWidth="1" max="16" min="16" width="14"/>
    <col customWidth="1" max="17" min="17" width="14"/>
    <col customWidth="1" max="18" min="18" width="80"/>
    <col customWidth="1" max="19" min="19" width="14"/>
    <col customWidth="1" max="20" min="20" width="80"/>
    <col customWidth="1" max="21" min="21" width="14"/>
    <col customWidth="1" max="22" min="22" width="14"/>
    <col customWidth="1" max="23" min="23" width="14"/>
  </cols>
  <sheetData>
    <row r="1" spans="1:23">
      <c r="A1" s="1" t="s">
        <v>831</v>
      </c>
      <c r="B1" s="2" t="s">
        <v>2</v>
      </c>
      <c r="C1" s="2" t="s">
        <v>832</v>
      </c>
      <c r="D1" s="2" t="s">
        <v>726</v>
      </c>
      <c r="E1" s="2" t="s">
        <v>833</v>
      </c>
      <c r="F1" s="2" t="s">
        <v>834</v>
      </c>
      <c r="G1" s="2" t="s">
        <v>835</v>
      </c>
      <c r="H1" s="2" t="s">
        <v>836</v>
      </c>
      <c r="I1" s="2" t="s">
        <v>837</v>
      </c>
      <c r="J1" s="2" t="s">
        <v>728</v>
      </c>
      <c r="K1" s="2" t="s">
        <v>730</v>
      </c>
      <c r="L1" s="2" t="s">
        <v>730</v>
      </c>
      <c r="M1" s="2" t="s">
        <v>838</v>
      </c>
      <c r="N1" s="2" t="s">
        <v>836</v>
      </c>
      <c r="O1" s="2" t="s">
        <v>2</v>
      </c>
      <c r="P1" s="2" t="s">
        <v>839</v>
      </c>
      <c r="Q1" s="2" t="s">
        <v>88</v>
      </c>
      <c r="R1" s="2" t="s">
        <v>2</v>
      </c>
      <c r="S1" s="2" t="s">
        <v>88</v>
      </c>
      <c r="T1" s="2" t="s">
        <v>28</v>
      </c>
      <c r="U1" s="2" t="s">
        <v>29</v>
      </c>
      <c r="V1" s="2" t="s">
        <v>840</v>
      </c>
      <c r="W1" s="2" t="s">
        <v>841</v>
      </c>
    </row>
    <row r="2" spans="1:23">
      <c r="A2" s="4" t="s">
        <v>842</v>
      </c>
      <c r="R2" s="4" t="s">
        <v>843</v>
      </c>
      <c r="T2" s="4" t="s">
        <v>843</v>
      </c>
    </row>
    <row r="3" spans="1:23">
      <c r="A3" s="4" t="s">
        <v>844</v>
      </c>
      <c r="T3" s="5" t="n">
        <v>32000000</v>
      </c>
      <c r="U3" s="4" t="s">
        <v>37</v>
      </c>
    </row>
    <row r="4" spans="1:23">
      <c r="A4" s="4" t="s">
        <v>845</v>
      </c>
      <c r="T4" s="5" t="n">
        <v>0</v>
      </c>
      <c r="U4" s="4" t="s">
        <v>37</v>
      </c>
    </row>
    <row r="5" spans="1:23">
      <c r="A5" s="4" t="s">
        <v>846</v>
      </c>
      <c r="T5" s="4" t="s">
        <v>847</v>
      </c>
    </row>
    <row r="6" spans="1:23">
      <c r="A6" s="4" t="s">
        <v>71</v>
      </c>
      <c r="B6" s="7" t="n">
        <v>0.01</v>
      </c>
      <c r="O6" s="7" t="n">
        <v>0.01</v>
      </c>
      <c r="R6" s="7" t="n">
        <v>0.01</v>
      </c>
      <c r="T6" s="7" t="n">
        <v>0.01</v>
      </c>
      <c r="U6" s="7" t="n">
        <v>0.01</v>
      </c>
    </row>
    <row r="7" spans="1:23">
      <c r="A7" s="4" t="s">
        <v>72</v>
      </c>
      <c r="B7" s="5" t="n">
        <v>500000000</v>
      </c>
      <c r="O7" s="5" t="n">
        <v>500000000</v>
      </c>
      <c r="R7" s="5" t="n">
        <v>500000000</v>
      </c>
      <c r="T7" s="5" t="n">
        <v>500000000</v>
      </c>
      <c r="U7" s="5" t="n">
        <v>50000000</v>
      </c>
    </row>
    <row r="8" spans="1:23">
      <c r="A8" s="4" t="s">
        <v>75</v>
      </c>
      <c r="T8" s="7" t="n">
        <v>0.01</v>
      </c>
      <c r="U8" s="4" t="s">
        <v>37</v>
      </c>
    </row>
    <row r="9" spans="1:23">
      <c r="A9" s="4" t="s">
        <v>76</v>
      </c>
      <c r="T9" s="5" t="n">
        <v>32000000</v>
      </c>
      <c r="U9" s="4" t="s">
        <v>37</v>
      </c>
    </row>
    <row r="10" spans="1:23">
      <c r="A10" s="4" t="s">
        <v>848</v>
      </c>
      <c r="R10" s="5" t="n">
        <v>2500000</v>
      </c>
    </row>
    <row r="11" spans="1:23">
      <c r="A11" s="4" t="s">
        <v>849</v>
      </c>
      <c r="R11" s="6" t="n">
        <v>2325</v>
      </c>
      <c r="S11" s="4" t="s">
        <v>37</v>
      </c>
      <c r="T11" s="6" t="n">
        <v>1458</v>
      </c>
      <c r="U11" s="4" t="s">
        <v>37</v>
      </c>
    </row>
    <row r="12" spans="1:23">
      <c r="A12" s="4" t="s">
        <v>850</v>
      </c>
      <c r="O12" s="6" t="n">
        <v>783</v>
      </c>
      <c r="Q12" s="6" t="n">
        <v>2705</v>
      </c>
      <c r="R12" s="6" t="n">
        <v>2926</v>
      </c>
      <c r="S12" s="5" t="n">
        <v>4553</v>
      </c>
      <c r="T12" s="6" t="n">
        <v>10817</v>
      </c>
      <c r="U12" s="4" t="s">
        <v>37</v>
      </c>
    </row>
    <row r="13" spans="1:23">
      <c r="A13" s="4" t="s">
        <v>851</v>
      </c>
      <c r="B13" s="5" t="n">
        <v>6568500</v>
      </c>
      <c r="O13" s="5" t="n">
        <v>6568500</v>
      </c>
      <c r="R13" s="5" t="n">
        <v>6568500</v>
      </c>
      <c r="T13" s="5" t="n">
        <v>11868619</v>
      </c>
      <c r="U13" s="5" t="n">
        <v>4361094</v>
      </c>
    </row>
    <row r="14" spans="1:23">
      <c r="A14" s="4" t="s">
        <v>852</v>
      </c>
      <c r="B14" s="5" t="n">
        <v>6568500</v>
      </c>
      <c r="O14" s="5" t="n">
        <v>6568500</v>
      </c>
      <c r="R14" s="5" t="n">
        <v>6568500</v>
      </c>
      <c r="T14" s="5" t="n">
        <v>11868619</v>
      </c>
      <c r="U14" s="5" t="n">
        <v>4361094</v>
      </c>
    </row>
    <row r="15" spans="1:23">
      <c r="A15" s="4" t="s">
        <v>853</v>
      </c>
      <c r="I15" s="4" t="s">
        <v>854</v>
      </c>
    </row>
    <row r="16" spans="1:23">
      <c r="A16" s="4" t="s">
        <v>855</v>
      </c>
      <c r="Q16" s="6" t="n">
        <v>811</v>
      </c>
      <c r="R16" s="6" t="n">
        <v>5</v>
      </c>
      <c r="S16" s="6" t="n">
        <v>935</v>
      </c>
    </row>
    <row r="17" spans="1:23">
      <c r="A17" s="4" t="s">
        <v>856</v>
      </c>
      <c r="R17" s="6" t="n">
        <v>86</v>
      </c>
    </row>
    <row r="18" spans="1:23">
      <c r="A18" s="4" t="s">
        <v>182</v>
      </c>
      <c r="R18" s="4" t="s">
        <v>37</v>
      </c>
    </row>
    <row r="19" spans="1:23">
      <c r="A19" s="4" t="s">
        <v>180</v>
      </c>
      <c r="R19" s="5" t="n">
        <v>2718</v>
      </c>
    </row>
    <row r="20" spans="1:23">
      <c r="A20" s="4" t="s">
        <v>857</v>
      </c>
    </row>
    <row r="21" spans="1:23">
      <c r="A21" s="4" t="s">
        <v>850</v>
      </c>
      <c r="T21" s="6" t="n">
        <v>2364</v>
      </c>
    </row>
    <row r="22" spans="1:23">
      <c r="A22" s="4" t="s">
        <v>140</v>
      </c>
    </row>
    <row r="23" spans="1:23">
      <c r="A23" s="4" t="s">
        <v>848</v>
      </c>
      <c r="R23" s="5" t="n">
        <v>271000</v>
      </c>
    </row>
    <row r="24" spans="1:23">
      <c r="A24" s="4" t="s">
        <v>856</v>
      </c>
      <c r="R24" s="6" t="n">
        <v>3</v>
      </c>
    </row>
    <row r="25" spans="1:23">
      <c r="A25" s="4" t="s">
        <v>178</v>
      </c>
      <c r="R25" s="5" t="n">
        <v>2965301</v>
      </c>
    </row>
    <row r="26" spans="1:23">
      <c r="A26" s="4" t="s">
        <v>182</v>
      </c>
      <c r="R26" s="5" t="n">
        <v>-5628291</v>
      </c>
    </row>
    <row r="27" spans="1:23">
      <c r="A27" s="4" t="s">
        <v>180</v>
      </c>
      <c r="R27" s="5" t="n">
        <v>-2965301</v>
      </c>
    </row>
    <row r="28" spans="1:23">
      <c r="A28" s="4" t="s">
        <v>748</v>
      </c>
    </row>
    <row r="29" spans="1:23">
      <c r="A29" s="4" t="s">
        <v>858</v>
      </c>
      <c r="D29" s="4" t="s">
        <v>749</v>
      </c>
    </row>
    <row r="30" spans="1:23">
      <c r="A30" s="4" t="s">
        <v>859</v>
      </c>
    </row>
    <row r="31" spans="1:23">
      <c r="A31" s="4" t="s">
        <v>860</v>
      </c>
      <c r="F31" s="7" t="n">
        <v>0.32</v>
      </c>
    </row>
    <row r="32" spans="1:23">
      <c r="A32" s="4" t="s">
        <v>848</v>
      </c>
      <c r="R32" s="5" t="n">
        <v>271000</v>
      </c>
    </row>
    <row r="33" spans="1:23">
      <c r="A33" s="4" t="s">
        <v>856</v>
      </c>
      <c r="F33" s="6" t="n">
        <v>86</v>
      </c>
    </row>
    <row r="34" spans="1:23">
      <c r="A34" s="4" t="s">
        <v>861</v>
      </c>
    </row>
    <row r="35" spans="1:23">
      <c r="A35" s="4" t="s">
        <v>850</v>
      </c>
      <c r="F35" s="6" t="n">
        <v>98</v>
      </c>
    </row>
    <row r="36" spans="1:23">
      <c r="A36" s="4" t="s">
        <v>862</v>
      </c>
      <c r="F36" s="5" t="n">
        <v>446429</v>
      </c>
    </row>
    <row r="37" spans="1:23">
      <c r="A37" s="4" t="s">
        <v>652</v>
      </c>
      <c r="F37" s="4" t="s">
        <v>653</v>
      </c>
    </row>
    <row r="38" spans="1:23">
      <c r="A38" s="4" t="s">
        <v>863</v>
      </c>
      <c r="F38" s="7" t="n">
        <v>0.28</v>
      </c>
    </row>
    <row r="39" spans="1:23">
      <c r="A39" s="4" t="s">
        <v>864</v>
      </c>
    </row>
    <row r="40" spans="1:23">
      <c r="A40" s="4" t="s">
        <v>71</v>
      </c>
      <c r="T40" s="7" t="n">
        <v>0.01</v>
      </c>
    </row>
    <row r="41" spans="1:23">
      <c r="A41" s="4" t="s">
        <v>72</v>
      </c>
      <c r="T41" s="5" t="n">
        <v>879234</v>
      </c>
    </row>
    <row r="42" spans="1:23">
      <c r="A42" s="4" t="s">
        <v>865</v>
      </c>
    </row>
    <row r="43" spans="1:23">
      <c r="A43" s="4" t="s">
        <v>866</v>
      </c>
      <c r="K43" s="6" t="n">
        <v>15000000</v>
      </c>
      <c r="L43" s="6" t="n">
        <v>15000000</v>
      </c>
    </row>
    <row r="44" spans="1:23">
      <c r="A44" s="4" t="s">
        <v>860</v>
      </c>
      <c r="K44" s="6" t="n">
        <v>1</v>
      </c>
      <c r="L44" s="6" t="n">
        <v>1</v>
      </c>
    </row>
    <row r="45" spans="1:23">
      <c r="A45" s="4" t="s">
        <v>867</v>
      </c>
    </row>
    <row r="46" spans="1:23">
      <c r="A46" s="4" t="s">
        <v>868</v>
      </c>
      <c r="H46" s="4" t="s">
        <v>869</v>
      </c>
    </row>
    <row r="47" spans="1:23">
      <c r="A47" s="4" t="s">
        <v>851</v>
      </c>
      <c r="H47" s="5" t="n">
        <v>1869663</v>
      </c>
      <c r="N47" s="5" t="n">
        <v>1869663</v>
      </c>
    </row>
    <row r="48" spans="1:23">
      <c r="A48" s="4" t="s">
        <v>852</v>
      </c>
      <c r="H48" s="5" t="n">
        <v>2965301</v>
      </c>
      <c r="N48" s="5" t="n">
        <v>2965301</v>
      </c>
    </row>
    <row r="49" spans="1:23">
      <c r="A49" s="4" t="s">
        <v>870</v>
      </c>
      <c r="H49" s="5" t="n">
        <v>11868619</v>
      </c>
      <c r="N49" s="5" t="n">
        <v>11868619</v>
      </c>
    </row>
    <row r="50" spans="1:23">
      <c r="A50" s="4" t="s">
        <v>472</v>
      </c>
    </row>
    <row r="51" spans="1:23">
      <c r="A51" s="4" t="s">
        <v>844</v>
      </c>
      <c r="T51" s="5" t="n">
        <v>50000000</v>
      </c>
      <c r="W51" s="5" t="n">
        <v>5000000</v>
      </c>
    </row>
    <row r="52" spans="1:23">
      <c r="A52" s="4" t="s">
        <v>71</v>
      </c>
      <c r="T52" s="7" t="n">
        <v>0.01</v>
      </c>
    </row>
    <row r="53" spans="1:23">
      <c r="A53" s="4" t="s">
        <v>72</v>
      </c>
      <c r="T53" s="5" t="n">
        <v>500000000</v>
      </c>
      <c r="W53" s="5" t="n">
        <v>50000000</v>
      </c>
    </row>
    <row r="54" spans="1:23">
      <c r="A54" s="4" t="s">
        <v>75</v>
      </c>
      <c r="T54" s="7" t="n">
        <v>0.01</v>
      </c>
    </row>
    <row r="55" spans="1:23">
      <c r="A55" s="4" t="s">
        <v>76</v>
      </c>
      <c r="T55" s="5" t="n">
        <v>50000000</v>
      </c>
      <c r="W55" s="5" t="n">
        <v>5000000</v>
      </c>
    </row>
    <row r="56" spans="1:23">
      <c r="A56" s="4" t="s">
        <v>871</v>
      </c>
    </row>
    <row r="57" spans="1:23">
      <c r="A57" s="4" t="s">
        <v>848</v>
      </c>
      <c r="D57" s="5" t="n">
        <v>5628291</v>
      </c>
    </row>
    <row r="58" spans="1:23">
      <c r="A58" s="4" t="s">
        <v>178</v>
      </c>
      <c r="D58" s="5" t="n">
        <v>2965301</v>
      </c>
    </row>
    <row r="59" spans="1:23">
      <c r="A59" s="4" t="s">
        <v>182</v>
      </c>
      <c r="D59" s="5" t="n">
        <v>5628291</v>
      </c>
    </row>
    <row r="60" spans="1:23">
      <c r="A60" s="4" t="s">
        <v>872</v>
      </c>
    </row>
    <row r="61" spans="1:23">
      <c r="A61" s="4" t="s">
        <v>860</v>
      </c>
      <c r="G61" s="7" t="n">
        <v>0.47</v>
      </c>
    </row>
    <row r="62" spans="1:23">
      <c r="A62" s="4" t="s">
        <v>848</v>
      </c>
      <c r="G62" s="5" t="n">
        <v>400000</v>
      </c>
    </row>
    <row r="63" spans="1:23">
      <c r="A63" s="4" t="s">
        <v>873</v>
      </c>
      <c r="G63" s="4" t="s">
        <v>874</v>
      </c>
    </row>
    <row r="64" spans="1:23">
      <c r="A64" s="4" t="s">
        <v>875</v>
      </c>
      <c r="G64" s="6" t="n">
        <v>188</v>
      </c>
    </row>
    <row r="65" spans="1:23">
      <c r="A65" s="4" t="s">
        <v>850</v>
      </c>
      <c r="G65" s="6" t="n">
        <v>16</v>
      </c>
    </row>
    <row r="66" spans="1:23">
      <c r="A66" s="4" t="s">
        <v>876</v>
      </c>
    </row>
    <row r="67" spans="1:23">
      <c r="A67" s="4" t="s">
        <v>877</v>
      </c>
      <c r="M67" s="4" t="s">
        <v>738</v>
      </c>
    </row>
    <row r="68" spans="1:23">
      <c r="A68" s="4" t="s">
        <v>878</v>
      </c>
      <c r="M68" s="4" t="s">
        <v>879</v>
      </c>
    </row>
    <row r="69" spans="1:23">
      <c r="A69" s="4" t="s">
        <v>880</v>
      </c>
      <c r="M69" s="4" t="s">
        <v>881</v>
      </c>
    </row>
    <row r="70" spans="1:23">
      <c r="A70" s="4" t="s">
        <v>882</v>
      </c>
      <c r="M70" s="4" t="s">
        <v>883</v>
      </c>
    </row>
    <row r="71" spans="1:23">
      <c r="A71" s="4" t="s">
        <v>884</v>
      </c>
    </row>
    <row r="72" spans="1:23">
      <c r="A72" s="4" t="s">
        <v>866</v>
      </c>
      <c r="M72" s="6" t="n">
        <v>3134</v>
      </c>
    </row>
    <row r="73" spans="1:23">
      <c r="A73" s="4" t="s">
        <v>885</v>
      </c>
    </row>
    <row r="74" spans="1:23">
      <c r="A74" s="4" t="s">
        <v>866</v>
      </c>
      <c r="M74" s="5" t="n">
        <v>978</v>
      </c>
    </row>
    <row r="75" spans="1:23">
      <c r="A75" s="4" t="s">
        <v>886</v>
      </c>
    </row>
    <row r="76" spans="1:23">
      <c r="A76" s="4" t="s">
        <v>866</v>
      </c>
      <c r="M76" s="6" t="n">
        <v>1515</v>
      </c>
    </row>
    <row r="77" spans="1:23">
      <c r="A77" s="4" t="s">
        <v>887</v>
      </c>
    </row>
    <row r="78" spans="1:23">
      <c r="A78" s="4" t="s">
        <v>877</v>
      </c>
      <c r="T78" s="4" t="s">
        <v>738</v>
      </c>
    </row>
    <row r="79" spans="1:23">
      <c r="A79" s="4" t="s">
        <v>888</v>
      </c>
      <c r="T79" s="4" t="s">
        <v>791</v>
      </c>
    </row>
    <row r="80" spans="1:23">
      <c r="A80" s="4" t="s">
        <v>889</v>
      </c>
      <c r="T80" s="4" t="s">
        <v>890</v>
      </c>
    </row>
    <row r="81" spans="1:23">
      <c r="A81" s="4" t="s">
        <v>878</v>
      </c>
      <c r="T81" s="4" t="s">
        <v>891</v>
      </c>
    </row>
    <row r="82" spans="1:23">
      <c r="A82" s="4" t="s">
        <v>892</v>
      </c>
    </row>
    <row r="83" spans="1:23">
      <c r="A83" s="4" t="s">
        <v>858</v>
      </c>
      <c r="K83" s="4" t="s">
        <v>893</v>
      </c>
    </row>
    <row r="84" spans="1:23">
      <c r="A84" s="4" t="s">
        <v>882</v>
      </c>
      <c r="K84" s="4" t="s">
        <v>894</v>
      </c>
    </row>
    <row r="85" spans="1:23">
      <c r="A85" s="4" t="s">
        <v>895</v>
      </c>
      <c r="K85" s="4" t="s">
        <v>896</v>
      </c>
    </row>
    <row r="86" spans="1:23">
      <c r="A86" s="4" t="s">
        <v>897</v>
      </c>
      <c r="K86" s="5" t="n">
        <v>5628291</v>
      </c>
    </row>
    <row r="87" spans="1:23">
      <c r="A87" s="4" t="s">
        <v>898</v>
      </c>
      <c r="K87" s="6" t="n">
        <v>5626</v>
      </c>
    </row>
    <row r="88" spans="1:23">
      <c r="A88" s="4" t="s">
        <v>848</v>
      </c>
      <c r="K88" s="5" t="n">
        <v>1857336</v>
      </c>
    </row>
    <row r="89" spans="1:23">
      <c r="A89" s="4" t="s">
        <v>899</v>
      </c>
    </row>
    <row r="90" spans="1:23">
      <c r="A90" s="4" t="s">
        <v>900</v>
      </c>
      <c r="K90" s="6" t="n">
        <v>7</v>
      </c>
    </row>
    <row r="91" spans="1:23">
      <c r="A91" s="4" t="s">
        <v>901</v>
      </c>
    </row>
    <row r="92" spans="1:23">
      <c r="A92" s="4" t="s">
        <v>900</v>
      </c>
      <c r="K92" s="5" t="n">
        <v>21</v>
      </c>
    </row>
    <row r="93" spans="1:23">
      <c r="A93" s="4" t="s">
        <v>902</v>
      </c>
    </row>
    <row r="94" spans="1:23">
      <c r="A94" s="4" t="s">
        <v>900</v>
      </c>
      <c r="K94" s="6" t="n">
        <v>10</v>
      </c>
    </row>
    <row r="95" spans="1:23">
      <c r="A95" s="4" t="s">
        <v>903</v>
      </c>
    </row>
    <row r="96" spans="1:23">
      <c r="A96" s="4" t="s">
        <v>878</v>
      </c>
      <c r="M96" s="4" t="s">
        <v>904</v>
      </c>
    </row>
    <row r="97" spans="1:23">
      <c r="A97" s="4" t="s">
        <v>866</v>
      </c>
      <c r="M97" s="6" t="n">
        <v>3100</v>
      </c>
    </row>
    <row r="98" spans="1:23">
      <c r="A98" s="4" t="s">
        <v>905</v>
      </c>
    </row>
    <row r="99" spans="1:23">
      <c r="A99" s="4" t="s">
        <v>866</v>
      </c>
      <c r="M99" s="5" t="n">
        <v>1000</v>
      </c>
    </row>
    <row r="100" spans="1:23">
      <c r="A100" s="4" t="s">
        <v>906</v>
      </c>
    </row>
    <row r="101" spans="1:23">
      <c r="A101" s="4" t="s">
        <v>866</v>
      </c>
      <c r="M101" s="6" t="n">
        <v>1500</v>
      </c>
    </row>
    <row r="102" spans="1:23">
      <c r="A102" s="4" t="s">
        <v>907</v>
      </c>
    </row>
    <row r="103" spans="1:23">
      <c r="A103" s="4" t="s">
        <v>882</v>
      </c>
      <c r="K103" s="4" t="s">
        <v>908</v>
      </c>
    </row>
    <row r="104" spans="1:23">
      <c r="A104" s="4" t="s">
        <v>895</v>
      </c>
      <c r="K104" s="4" t="s">
        <v>896</v>
      </c>
    </row>
    <row r="105" spans="1:23">
      <c r="A105" s="4" t="s">
        <v>897</v>
      </c>
      <c r="K105" s="5" t="n">
        <v>5628291</v>
      </c>
    </row>
    <row r="106" spans="1:23">
      <c r="A106" s="4" t="s">
        <v>848</v>
      </c>
      <c r="K106" s="5" t="n">
        <v>1857336</v>
      </c>
    </row>
    <row r="107" spans="1:23">
      <c r="A107" s="4" t="s">
        <v>909</v>
      </c>
    </row>
    <row r="108" spans="1:23">
      <c r="A108" s="4" t="s">
        <v>900</v>
      </c>
      <c r="K108" s="6" t="n">
        <v>21</v>
      </c>
    </row>
    <row r="109" spans="1:23">
      <c r="A109" s="4" t="s">
        <v>910</v>
      </c>
    </row>
    <row r="110" spans="1:23">
      <c r="A110" s="4" t="s">
        <v>900</v>
      </c>
      <c r="K110" s="5" t="n">
        <v>7</v>
      </c>
    </row>
    <row r="111" spans="1:23">
      <c r="A111" s="4" t="s">
        <v>911</v>
      </c>
    </row>
    <row r="112" spans="1:23">
      <c r="A112" s="4" t="s">
        <v>900</v>
      </c>
      <c r="K112" s="6" t="n">
        <v>10</v>
      </c>
    </row>
    <row r="113" spans="1:23">
      <c r="A113" s="4" t="s">
        <v>67</v>
      </c>
    </row>
    <row r="114" spans="1:23">
      <c r="A114" s="4" t="s">
        <v>844</v>
      </c>
      <c r="B114" s="5" t="n">
        <v>3000000</v>
      </c>
      <c r="O114" s="5" t="n">
        <v>3000000</v>
      </c>
      <c r="R114" s="5" t="n">
        <v>3000000</v>
      </c>
      <c r="T114" s="5" t="n">
        <v>3000000</v>
      </c>
    </row>
    <row r="115" spans="1:23">
      <c r="A115" s="4" t="s">
        <v>845</v>
      </c>
      <c r="B115" s="5" t="n">
        <v>123668</v>
      </c>
      <c r="O115" s="5" t="n">
        <v>123668</v>
      </c>
      <c r="R115" s="5" t="n">
        <v>123668</v>
      </c>
      <c r="T115" s="5" t="n">
        <v>123668</v>
      </c>
    </row>
    <row r="116" spans="1:23">
      <c r="A116" s="4" t="s">
        <v>912</v>
      </c>
      <c r="R116" s="4" t="s">
        <v>913</v>
      </c>
      <c r="T116" s="4" t="s">
        <v>914</v>
      </c>
    </row>
    <row r="117" spans="1:23">
      <c r="A117" s="4" t="s">
        <v>915</v>
      </c>
      <c r="T117" s="4" t="s">
        <v>916</v>
      </c>
    </row>
    <row r="118" spans="1:23">
      <c r="A118" s="4" t="s">
        <v>917</v>
      </c>
      <c r="R118" s="4" t="s">
        <v>918</v>
      </c>
      <c r="T118" s="4" t="s">
        <v>919</v>
      </c>
    </row>
    <row r="119" spans="1:23">
      <c r="A119" s="4" t="s">
        <v>920</v>
      </c>
      <c r="B119" s="6" t="n">
        <v>3288</v>
      </c>
      <c r="O119" s="6" t="n">
        <v>3288</v>
      </c>
      <c r="R119" s="6" t="n">
        <v>3288</v>
      </c>
    </row>
    <row r="120" spans="1:23">
      <c r="A120" s="4" t="s">
        <v>75</v>
      </c>
      <c r="B120" s="7" t="n">
        <v>0.01</v>
      </c>
      <c r="O120" s="7" t="n">
        <v>0.01</v>
      </c>
      <c r="R120" s="7" t="n">
        <v>0.01</v>
      </c>
      <c r="T120" s="7" t="n">
        <v>0.01</v>
      </c>
    </row>
    <row r="121" spans="1:23">
      <c r="A121" s="4" t="s">
        <v>76</v>
      </c>
      <c r="B121" s="5" t="n">
        <v>3000000</v>
      </c>
      <c r="O121" s="5" t="n">
        <v>3000000</v>
      </c>
      <c r="R121" s="5" t="n">
        <v>3000000</v>
      </c>
      <c r="T121" s="5" t="n">
        <v>3000000</v>
      </c>
    </row>
    <row r="122" spans="1:23">
      <c r="A122" s="4" t="s">
        <v>848</v>
      </c>
      <c r="R122" s="4" t="s">
        <v>37</v>
      </c>
      <c r="T122" s="4" t="s">
        <v>37</v>
      </c>
    </row>
    <row r="123" spans="1:23">
      <c r="A123" s="4" t="s">
        <v>921</v>
      </c>
    </row>
    <row r="124" spans="1:23">
      <c r="A124" s="4" t="s">
        <v>71</v>
      </c>
      <c r="T124" s="7" t="n">
        <v>0.01</v>
      </c>
    </row>
    <row r="125" spans="1:23">
      <c r="A125" s="4" t="s">
        <v>72</v>
      </c>
      <c r="T125" s="5" t="n">
        <v>123668</v>
      </c>
    </row>
    <row r="126" spans="1:23">
      <c r="A126" s="4" t="s">
        <v>922</v>
      </c>
    </row>
    <row r="127" spans="1:23">
      <c r="A127" s="4" t="s">
        <v>897</v>
      </c>
      <c r="T127" s="11" t="n">
        <v>56.2</v>
      </c>
    </row>
    <row r="128" spans="1:23">
      <c r="A128" s="4" t="s">
        <v>923</v>
      </c>
      <c r="T128" s="9" t="n">
        <v>2.5183</v>
      </c>
    </row>
    <row r="129" spans="1:23">
      <c r="A129" s="4" t="s">
        <v>868</v>
      </c>
      <c r="T129" s="4" t="s">
        <v>924</v>
      </c>
    </row>
    <row r="130" spans="1:23">
      <c r="A130" s="4" t="s">
        <v>925</v>
      </c>
    </row>
    <row r="131" spans="1:23">
      <c r="A131" s="4" t="s">
        <v>923</v>
      </c>
      <c r="H131" s="12" t="n">
        <v>1.12024</v>
      </c>
      <c r="N131" s="12" t="n">
        <v>1.12024</v>
      </c>
    </row>
    <row r="132" spans="1:23">
      <c r="A132" s="4" t="s">
        <v>79</v>
      </c>
    </row>
    <row r="133" spans="1:23">
      <c r="A133" s="4" t="s">
        <v>842</v>
      </c>
      <c r="L133" s="13" t="n">
        <v>0.893</v>
      </c>
    </row>
    <row r="134" spans="1:23">
      <c r="A134" s="4" t="s">
        <v>926</v>
      </c>
      <c r="B134" s="5" t="n">
        <v>0</v>
      </c>
      <c r="O134" s="5" t="n">
        <v>0</v>
      </c>
      <c r="R134" s="5" t="n">
        <v>0</v>
      </c>
      <c r="T134" s="5" t="n">
        <v>15000000</v>
      </c>
    </row>
    <row r="135" spans="1:23">
      <c r="A135" s="4" t="s">
        <v>927</v>
      </c>
      <c r="T135" s="4" t="s">
        <v>928</v>
      </c>
    </row>
    <row r="136" spans="1:23">
      <c r="A136" s="4" t="s">
        <v>929</v>
      </c>
      <c r="N136" s="4" t="s">
        <v>930</v>
      </c>
      <c r="T136" s="4" t="s">
        <v>931</v>
      </c>
    </row>
    <row r="137" spans="1:23">
      <c r="A137" s="4" t="s">
        <v>932</v>
      </c>
      <c r="T137" s="4" t="s">
        <v>933</v>
      </c>
    </row>
    <row r="138" spans="1:23">
      <c r="A138" s="4" t="s">
        <v>934</v>
      </c>
      <c r="K138" s="6" t="n">
        <v>1</v>
      </c>
      <c r="L138" s="6" t="n">
        <v>1</v>
      </c>
      <c r="T138" s="7" t="n">
        <v>1.33</v>
      </c>
      <c r="V138" s="6" t="n">
        <v>1</v>
      </c>
    </row>
    <row r="139" spans="1:23">
      <c r="A139" s="4" t="s">
        <v>935</v>
      </c>
      <c r="B139" s="6" t="n">
        <v>0</v>
      </c>
      <c r="O139" s="6" t="n">
        <v>0</v>
      </c>
      <c r="R139" s="6" t="n">
        <v>0</v>
      </c>
      <c r="T139" s="6" t="n">
        <v>1503</v>
      </c>
    </row>
    <row r="140" spans="1:23">
      <c r="A140" s="4" t="s">
        <v>848</v>
      </c>
      <c r="T140" s="4" t="s">
        <v>37</v>
      </c>
    </row>
    <row r="141" spans="1:23">
      <c r="A141" s="4" t="s">
        <v>178</v>
      </c>
      <c r="N141" s="5" t="n">
        <v>2965301</v>
      </c>
    </row>
    <row r="142" spans="1:23">
      <c r="A142" s="4" t="s">
        <v>936</v>
      </c>
    </row>
    <row r="143" spans="1:23">
      <c r="A143" s="4" t="s">
        <v>929</v>
      </c>
      <c r="K143" s="4" t="s">
        <v>937</v>
      </c>
    </row>
    <row r="144" spans="1:23">
      <c r="A144" s="4" t="s">
        <v>897</v>
      </c>
      <c r="J144" s="14" t="n">
        <v>1.24789</v>
      </c>
      <c r="K144" s="14" t="n">
        <v>1.24789</v>
      </c>
    </row>
    <row r="145" spans="1:23">
      <c r="A145" s="4" t="s">
        <v>848</v>
      </c>
      <c r="E145" s="5" t="n">
        <v>100000</v>
      </c>
      <c r="J145" s="5" t="n">
        <v>2225000</v>
      </c>
      <c r="K145" s="5" t="n">
        <v>1500000</v>
      </c>
    </row>
    <row r="146" spans="1:23">
      <c r="A146" s="4" t="s">
        <v>849</v>
      </c>
      <c r="E146" s="6" t="n">
        <v>100</v>
      </c>
      <c r="J146" s="6" t="n">
        <v>2225</v>
      </c>
      <c r="K146" s="6" t="n">
        <v>1500</v>
      </c>
    </row>
    <row r="147" spans="1:23">
      <c r="A147" s="4" t="s">
        <v>938</v>
      </c>
      <c r="T147" s="6" t="n">
        <v>1194</v>
      </c>
    </row>
    <row r="148" spans="1:23">
      <c r="A148" s="4" t="s">
        <v>939</v>
      </c>
      <c r="T148" s="5" t="n">
        <v>42</v>
      </c>
    </row>
    <row r="149" spans="1:23">
      <c r="A149" s="4" t="s">
        <v>923</v>
      </c>
      <c r="J149" s="6" t="n">
        <v>1</v>
      </c>
      <c r="K149" s="6" t="n">
        <v>1</v>
      </c>
      <c r="L149" s="6" t="n">
        <v>1</v>
      </c>
    </row>
    <row r="150" spans="1:23">
      <c r="A150" s="4" t="s">
        <v>940</v>
      </c>
      <c r="K150" s="6" t="n">
        <v>372</v>
      </c>
      <c r="P150" s="6" t="n">
        <v>677</v>
      </c>
    </row>
    <row r="151" spans="1:23">
      <c r="A151" s="4" t="s">
        <v>941</v>
      </c>
    </row>
    <row r="152" spans="1:23">
      <c r="A152" s="4" t="s">
        <v>920</v>
      </c>
      <c r="T152" s="6" t="n">
        <v>5584</v>
      </c>
    </row>
    <row r="153" spans="1:23">
      <c r="A153" s="4" t="s">
        <v>68</v>
      </c>
    </row>
    <row r="154" spans="1:23">
      <c r="A154" s="4" t="s">
        <v>844</v>
      </c>
      <c r="B154" s="5" t="n">
        <v>7485627</v>
      </c>
      <c r="O154" s="5" t="n">
        <v>7485627</v>
      </c>
      <c r="R154" s="5" t="n">
        <v>7485627</v>
      </c>
      <c r="T154" s="5" t="n">
        <v>0</v>
      </c>
    </row>
    <row r="155" spans="1:23">
      <c r="A155" s="4" t="s">
        <v>845</v>
      </c>
      <c r="B155" s="5" t="n">
        <v>7485627</v>
      </c>
      <c r="O155" s="5" t="n">
        <v>7485627</v>
      </c>
      <c r="R155" s="5" t="n">
        <v>7485627</v>
      </c>
      <c r="T155" s="5" t="n">
        <v>0</v>
      </c>
    </row>
    <row r="156" spans="1:23">
      <c r="A156" s="4" t="s">
        <v>75</v>
      </c>
      <c r="B156" s="7" t="n">
        <v>0.01</v>
      </c>
      <c r="O156" s="7" t="n">
        <v>0.01</v>
      </c>
      <c r="R156" s="7" t="n">
        <v>0.01</v>
      </c>
      <c r="T156" s="7" t="n">
        <v>0.01</v>
      </c>
    </row>
    <row r="157" spans="1:23">
      <c r="A157" s="4" t="s">
        <v>76</v>
      </c>
      <c r="B157" s="5" t="n">
        <v>7485627</v>
      </c>
      <c r="O157" s="5" t="n">
        <v>7485627</v>
      </c>
      <c r="R157" s="5" t="n">
        <v>7485627</v>
      </c>
      <c r="T157" s="5" t="n">
        <v>0</v>
      </c>
    </row>
    <row r="158" spans="1:23">
      <c r="A158" s="4" t="s">
        <v>866</v>
      </c>
      <c r="D158" s="6" t="n">
        <v>0</v>
      </c>
    </row>
    <row r="159" spans="1:23">
      <c r="A159" s="4" t="s">
        <v>942</v>
      </c>
    </row>
    <row r="160" spans="1:23">
      <c r="A160" s="4" t="s">
        <v>848</v>
      </c>
      <c r="D160" s="5" t="n">
        <v>7485627</v>
      </c>
    </row>
    <row r="161" spans="1:23">
      <c r="A161" s="4" t="s">
        <v>182</v>
      </c>
      <c r="D161" s="5" t="n">
        <v>7485627</v>
      </c>
    </row>
    <row r="162" spans="1:23">
      <c r="A162" s="4" t="s">
        <v>69</v>
      </c>
    </row>
    <row r="163" spans="1:23">
      <c r="A163" s="4" t="s">
        <v>844</v>
      </c>
      <c r="B163" s="5" t="n">
        <v>9294414</v>
      </c>
      <c r="O163" s="5" t="n">
        <v>9294414</v>
      </c>
      <c r="R163" s="5" t="n">
        <v>9294414</v>
      </c>
      <c r="T163" s="5" t="n">
        <v>0</v>
      </c>
    </row>
    <row r="164" spans="1:23">
      <c r="A164" s="4" t="s">
        <v>845</v>
      </c>
      <c r="B164" s="5" t="n">
        <v>6371336</v>
      </c>
      <c r="O164" s="5" t="n">
        <v>6371336</v>
      </c>
      <c r="R164" s="5" t="n">
        <v>6371336</v>
      </c>
      <c r="T164" s="5" t="n">
        <v>0</v>
      </c>
    </row>
    <row r="165" spans="1:23">
      <c r="A165" s="4" t="s">
        <v>75</v>
      </c>
      <c r="B165" s="7" t="n">
        <v>0.01</v>
      </c>
      <c r="O165" s="7" t="n">
        <v>0.01</v>
      </c>
      <c r="R165" s="7" t="n">
        <v>0.01</v>
      </c>
      <c r="T165" s="7" t="n">
        <v>0.01</v>
      </c>
    </row>
    <row r="166" spans="1:23">
      <c r="A166" s="4" t="s">
        <v>76</v>
      </c>
      <c r="B166" s="5" t="n">
        <v>9294414</v>
      </c>
      <c r="O166" s="5" t="n">
        <v>9294414</v>
      </c>
      <c r="R166" s="5" t="n">
        <v>9294414</v>
      </c>
      <c r="T166" s="5" t="n">
        <v>0</v>
      </c>
    </row>
    <row r="167" spans="1:23">
      <c r="A167" s="4" t="s">
        <v>866</v>
      </c>
      <c r="D167" s="6" t="n">
        <v>0</v>
      </c>
    </row>
    <row r="168" spans="1:23">
      <c r="A168" s="4" t="s">
        <v>943</v>
      </c>
    </row>
    <row r="169" spans="1:23">
      <c r="A169" s="4" t="s">
        <v>860</v>
      </c>
      <c r="D169" s="7" t="n">
        <v>0.65</v>
      </c>
    </row>
    <row r="170" spans="1:23">
      <c r="A170" s="4" t="s">
        <v>897</v>
      </c>
      <c r="R170" s="5" t="n">
        <v>1500</v>
      </c>
    </row>
    <row r="171" spans="1:23">
      <c r="A171" s="4" t="s">
        <v>898</v>
      </c>
      <c r="D171" s="6" t="n">
        <v>100</v>
      </c>
      <c r="R171" s="6" t="n">
        <v>500</v>
      </c>
    </row>
    <row r="172" spans="1:23">
      <c r="A172" s="4" t="s">
        <v>848</v>
      </c>
      <c r="D172" s="5" t="n">
        <v>6217490</v>
      </c>
    </row>
    <row r="173" spans="1:23">
      <c r="A173" s="4" t="s">
        <v>944</v>
      </c>
    </row>
    <row r="174" spans="1:23">
      <c r="A174" s="4" t="s">
        <v>897</v>
      </c>
      <c r="C174" s="5" t="n">
        <v>153846</v>
      </c>
    </row>
    <row r="175" spans="1:23">
      <c r="A175" s="4" t="s">
        <v>898</v>
      </c>
      <c r="B175" s="6" t="n">
        <v>400</v>
      </c>
      <c r="C175" s="6" t="n">
        <v>100</v>
      </c>
    </row>
    <row r="176" spans="1:23">
      <c r="A176" s="4" t="s">
        <v>945</v>
      </c>
      <c r="B176" s="6" t="n">
        <v>2</v>
      </c>
    </row>
    <row r="177" spans="1:23">
      <c r="A177" s="4" t="s">
        <v>180</v>
      </c>
      <c r="B177" s="5" t="n">
        <v>6217490</v>
      </c>
    </row>
    <row r="178" spans="1:23">
      <c r="A178" s="4" t="s">
        <v>536</v>
      </c>
    </row>
    <row r="179" spans="1:23">
      <c r="A179" s="4" t="s">
        <v>920</v>
      </c>
      <c r="D179" s="6" t="n">
        <v>0</v>
      </c>
    </row>
    <row r="180" spans="1:23">
      <c r="A180" s="4" t="s">
        <v>946</v>
      </c>
      <c r="D180" s="5" t="n">
        <v>0</v>
      </c>
    </row>
    <row r="181" spans="1:23">
      <c r="A181" s="4" t="s">
        <v>849</v>
      </c>
      <c r="R181" s="6" t="n">
        <v>2325</v>
      </c>
      <c r="T181" s="6" t="n">
        <v>1500</v>
      </c>
    </row>
    <row r="182" spans="1:23">
      <c r="A182" s="4" t="s">
        <v>947</v>
      </c>
      <c r="D182" s="5" t="n">
        <v>0</v>
      </c>
    </row>
    <row r="183" spans="1:23">
      <c r="A183" s="4" t="s">
        <v>948</v>
      </c>
    </row>
    <row r="184" spans="1:23">
      <c r="A184" s="4" t="s">
        <v>848</v>
      </c>
      <c r="J184" s="5" t="n">
        <v>2225000</v>
      </c>
    </row>
    <row r="185" spans="1:23">
      <c r="A185" s="4" t="s">
        <v>856</v>
      </c>
      <c r="J185" s="6" t="n">
        <v>2225</v>
      </c>
    </row>
    <row r="186" spans="1:23">
      <c r="A186" s="4" t="s">
        <v>949</v>
      </c>
    </row>
    <row r="187" spans="1:23">
      <c r="A187" s="4" t="s">
        <v>866</v>
      </c>
      <c r="D187" s="6" t="n">
        <v>1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80"/>
    <col customWidth="1" max="12" min="12" width="14"/>
    <col customWidth="1" max="13" min="13" width="80"/>
    <col customWidth="1" max="14" min="14" width="14"/>
    <col customWidth="1" max="15" min="15" width="14"/>
    <col customWidth="1" max="16" min="16" width="14"/>
  </cols>
  <sheetData>
    <row r="1" spans="1:16">
      <c r="A1" s="1" t="s">
        <v>950</v>
      </c>
      <c r="B1" s="2" t="s">
        <v>833</v>
      </c>
      <c r="C1" s="2" t="s">
        <v>728</v>
      </c>
      <c r="D1" s="2" t="s">
        <v>730</v>
      </c>
      <c r="E1" s="2" t="s">
        <v>730</v>
      </c>
      <c r="F1" s="2" t="s">
        <v>838</v>
      </c>
      <c r="G1" s="2" t="s">
        <v>836</v>
      </c>
      <c r="H1" s="2" t="s">
        <v>2</v>
      </c>
      <c r="I1" s="2" t="s">
        <v>839</v>
      </c>
      <c r="J1" s="2" t="s">
        <v>88</v>
      </c>
      <c r="K1" s="2" t="s">
        <v>2</v>
      </c>
      <c r="L1" s="2" t="s">
        <v>88</v>
      </c>
      <c r="M1" s="2" t="s">
        <v>28</v>
      </c>
      <c r="N1" s="2" t="s">
        <v>29</v>
      </c>
      <c r="O1" s="2" t="s">
        <v>840</v>
      </c>
      <c r="P1" s="2" t="s">
        <v>834</v>
      </c>
    </row>
    <row r="2" spans="1:16">
      <c r="A2" s="4" t="s">
        <v>842</v>
      </c>
      <c r="K2" s="4" t="s">
        <v>843</v>
      </c>
      <c r="M2" s="4" t="s">
        <v>843</v>
      </c>
    </row>
    <row r="3" spans="1:16">
      <c r="A3" s="4" t="s">
        <v>844</v>
      </c>
      <c r="M3" s="5" t="n">
        <v>32000000</v>
      </c>
      <c r="N3" s="4" t="s">
        <v>37</v>
      </c>
    </row>
    <row r="4" spans="1:16">
      <c r="A4" s="4" t="s">
        <v>845</v>
      </c>
      <c r="M4" s="5" t="n">
        <v>0</v>
      </c>
      <c r="N4" s="4" t="s">
        <v>37</v>
      </c>
    </row>
    <row r="5" spans="1:16">
      <c r="A5" s="4" t="s">
        <v>846</v>
      </c>
      <c r="M5" s="4" t="s">
        <v>847</v>
      </c>
    </row>
    <row r="6" spans="1:16">
      <c r="A6" s="4" t="s">
        <v>71</v>
      </c>
      <c r="H6" s="7" t="n">
        <v>0.01</v>
      </c>
      <c r="K6" s="7" t="n">
        <v>0.01</v>
      </c>
      <c r="M6" s="7" t="n">
        <v>0.01</v>
      </c>
      <c r="N6" s="7" t="n">
        <v>0.01</v>
      </c>
    </row>
    <row r="7" spans="1:16">
      <c r="A7" s="4" t="s">
        <v>72</v>
      </c>
      <c r="H7" s="5" t="n">
        <v>500000000</v>
      </c>
      <c r="K7" s="5" t="n">
        <v>500000000</v>
      </c>
      <c r="M7" s="5" t="n">
        <v>500000000</v>
      </c>
      <c r="N7" s="5" t="n">
        <v>50000000</v>
      </c>
    </row>
    <row r="8" spans="1:16">
      <c r="A8" s="4" t="s">
        <v>75</v>
      </c>
      <c r="M8" s="7" t="n">
        <v>0.01</v>
      </c>
      <c r="N8" s="4" t="s">
        <v>37</v>
      </c>
    </row>
    <row r="9" spans="1:16">
      <c r="A9" s="4" t="s">
        <v>76</v>
      </c>
      <c r="M9" s="5" t="n">
        <v>32000000</v>
      </c>
      <c r="N9" s="4" t="s">
        <v>37</v>
      </c>
    </row>
    <row r="10" spans="1:16">
      <c r="A10" s="4" t="s">
        <v>848</v>
      </c>
      <c r="K10" s="5" t="n">
        <v>2500000</v>
      </c>
    </row>
    <row r="11" spans="1:16">
      <c r="A11" s="4" t="s">
        <v>849</v>
      </c>
      <c r="K11" s="6" t="n">
        <v>2325</v>
      </c>
      <c r="L11" s="4" t="s">
        <v>37</v>
      </c>
      <c r="M11" s="6" t="n">
        <v>1458</v>
      </c>
      <c r="N11" s="4" t="s">
        <v>37</v>
      </c>
    </row>
    <row r="12" spans="1:16">
      <c r="A12" s="4" t="s">
        <v>850</v>
      </c>
      <c r="H12" s="6" t="n">
        <v>783</v>
      </c>
      <c r="J12" s="6" t="n">
        <v>2705</v>
      </c>
      <c r="K12" s="6" t="n">
        <v>2926</v>
      </c>
      <c r="L12" s="6" t="n">
        <v>4553</v>
      </c>
      <c r="M12" s="6" t="n">
        <v>10817</v>
      </c>
      <c r="N12" s="4" t="s">
        <v>37</v>
      </c>
    </row>
    <row r="13" spans="1:16">
      <c r="A13" s="4" t="s">
        <v>951</v>
      </c>
    </row>
    <row r="14" spans="1:16">
      <c r="A14" s="4" t="s">
        <v>860</v>
      </c>
      <c r="P14" s="7" t="n">
        <v>0.32</v>
      </c>
    </row>
    <row r="15" spans="1:16">
      <c r="A15" s="4" t="s">
        <v>848</v>
      </c>
      <c r="K15" s="5" t="n">
        <v>271000</v>
      </c>
    </row>
    <row r="16" spans="1:16">
      <c r="A16" s="4" t="s">
        <v>876</v>
      </c>
    </row>
    <row r="17" spans="1:16">
      <c r="A17" s="4" t="s">
        <v>877</v>
      </c>
      <c r="F17" s="4" t="s">
        <v>738</v>
      </c>
    </row>
    <row r="18" spans="1:16">
      <c r="A18" s="4" t="s">
        <v>878</v>
      </c>
      <c r="F18" s="4" t="s">
        <v>879</v>
      </c>
    </row>
    <row r="19" spans="1:16">
      <c r="A19" s="4" t="s">
        <v>880</v>
      </c>
      <c r="F19" s="4" t="s">
        <v>881</v>
      </c>
    </row>
    <row r="20" spans="1:16">
      <c r="A20" s="4" t="s">
        <v>882</v>
      </c>
      <c r="F20" s="4" t="s">
        <v>883</v>
      </c>
    </row>
    <row r="21" spans="1:16">
      <c r="A21" s="4" t="s">
        <v>884</v>
      </c>
    </row>
    <row r="22" spans="1:16">
      <c r="A22" s="4" t="s">
        <v>866</v>
      </c>
      <c r="F22" s="6" t="n">
        <v>3134</v>
      </c>
    </row>
    <row r="23" spans="1:16">
      <c r="A23" s="4" t="s">
        <v>885</v>
      </c>
    </row>
    <row r="24" spans="1:16">
      <c r="A24" s="4" t="s">
        <v>866</v>
      </c>
      <c r="F24" s="5" t="n">
        <v>978</v>
      </c>
    </row>
    <row r="25" spans="1:16">
      <c r="A25" s="4" t="s">
        <v>886</v>
      </c>
    </row>
    <row r="26" spans="1:16">
      <c r="A26" s="4" t="s">
        <v>866</v>
      </c>
      <c r="F26" s="6" t="n">
        <v>1515</v>
      </c>
    </row>
    <row r="27" spans="1:16">
      <c r="A27" s="4" t="s">
        <v>140</v>
      </c>
    </row>
    <row r="28" spans="1:16">
      <c r="A28" s="4" t="s">
        <v>848</v>
      </c>
      <c r="K28" s="5" t="n">
        <v>271000</v>
      </c>
    </row>
    <row r="29" spans="1:16">
      <c r="A29" s="4" t="s">
        <v>952</v>
      </c>
    </row>
    <row r="30" spans="1:16">
      <c r="A30" s="4" t="s">
        <v>877</v>
      </c>
      <c r="M30" s="4" t="s">
        <v>738</v>
      </c>
    </row>
    <row r="31" spans="1:16">
      <c r="A31" s="4" t="s">
        <v>888</v>
      </c>
      <c r="M31" s="4" t="s">
        <v>791</v>
      </c>
    </row>
    <row r="32" spans="1:16">
      <c r="A32" s="4" t="s">
        <v>889</v>
      </c>
      <c r="M32" s="4" t="s">
        <v>890</v>
      </c>
    </row>
    <row r="33" spans="1:16">
      <c r="A33" s="4" t="s">
        <v>878</v>
      </c>
      <c r="M33" s="4" t="s">
        <v>891</v>
      </c>
    </row>
    <row r="34" spans="1:16">
      <c r="A34" s="4" t="s">
        <v>864</v>
      </c>
    </row>
    <row r="35" spans="1:16">
      <c r="A35" s="4" t="s">
        <v>71</v>
      </c>
      <c r="M35" s="7" t="n">
        <v>0.01</v>
      </c>
    </row>
    <row r="36" spans="1:16">
      <c r="A36" s="4" t="s">
        <v>72</v>
      </c>
      <c r="M36" s="5" t="n">
        <v>879234</v>
      </c>
    </row>
    <row r="37" spans="1:16">
      <c r="A37" s="4" t="s">
        <v>953</v>
      </c>
    </row>
    <row r="38" spans="1:16">
      <c r="A38" s="4" t="s">
        <v>858</v>
      </c>
      <c r="D38" s="4" t="s">
        <v>893</v>
      </c>
    </row>
    <row r="39" spans="1:16">
      <c r="A39" s="4" t="s">
        <v>882</v>
      </c>
      <c r="D39" s="4" t="s">
        <v>894</v>
      </c>
    </row>
    <row r="40" spans="1:16">
      <c r="A40" s="4" t="s">
        <v>895</v>
      </c>
      <c r="D40" s="4" t="s">
        <v>896</v>
      </c>
    </row>
    <row r="41" spans="1:16">
      <c r="A41" s="4" t="s">
        <v>897</v>
      </c>
      <c r="D41" s="5" t="n">
        <v>5628291</v>
      </c>
    </row>
    <row r="42" spans="1:16">
      <c r="A42" s="4" t="s">
        <v>898</v>
      </c>
      <c r="D42" s="6" t="n">
        <v>5626</v>
      </c>
    </row>
    <row r="43" spans="1:16">
      <c r="A43" s="4" t="s">
        <v>848</v>
      </c>
      <c r="D43" s="5" t="n">
        <v>1857336</v>
      </c>
    </row>
    <row r="44" spans="1:16">
      <c r="A44" s="4" t="s">
        <v>954</v>
      </c>
    </row>
    <row r="45" spans="1:16">
      <c r="A45" s="4" t="s">
        <v>900</v>
      </c>
      <c r="D45" s="6" t="n">
        <v>7</v>
      </c>
    </row>
    <row r="46" spans="1:16">
      <c r="A46" s="4" t="s">
        <v>955</v>
      </c>
    </row>
    <row r="47" spans="1:16">
      <c r="A47" s="4" t="s">
        <v>900</v>
      </c>
      <c r="D47" s="5" t="n">
        <v>21</v>
      </c>
    </row>
    <row r="48" spans="1:16">
      <c r="A48" s="4" t="s">
        <v>956</v>
      </c>
    </row>
    <row r="49" spans="1:16">
      <c r="A49" s="4" t="s">
        <v>900</v>
      </c>
      <c r="D49" s="6" t="n">
        <v>10</v>
      </c>
    </row>
    <row r="50" spans="1:16">
      <c r="A50" s="4" t="s">
        <v>957</v>
      </c>
    </row>
    <row r="51" spans="1:16">
      <c r="A51" s="4" t="s">
        <v>848</v>
      </c>
      <c r="D51" s="5" t="n">
        <v>1000000</v>
      </c>
    </row>
    <row r="52" spans="1:16">
      <c r="A52" s="4" t="s">
        <v>958</v>
      </c>
      <c r="D52" s="5" t="n">
        <v>333333</v>
      </c>
      <c r="E52" s="5" t="n">
        <v>333333</v>
      </c>
    </row>
    <row r="53" spans="1:16">
      <c r="A53" s="4" t="s">
        <v>850</v>
      </c>
      <c r="D53" s="6" t="n">
        <v>910</v>
      </c>
    </row>
    <row r="54" spans="1:16">
      <c r="A54" s="4" t="s">
        <v>959</v>
      </c>
    </row>
    <row r="55" spans="1:16">
      <c r="A55" s="4" t="s">
        <v>958</v>
      </c>
      <c r="D55" s="5" t="n">
        <v>333333</v>
      </c>
      <c r="E55" s="5" t="n">
        <v>333333</v>
      </c>
    </row>
    <row r="56" spans="1:16">
      <c r="A56" s="4" t="s">
        <v>960</v>
      </c>
    </row>
    <row r="57" spans="1:16">
      <c r="A57" s="4" t="s">
        <v>958</v>
      </c>
      <c r="D57" s="5" t="n">
        <v>333334</v>
      </c>
      <c r="E57" s="5" t="n">
        <v>333334</v>
      </c>
    </row>
    <row r="58" spans="1:16">
      <c r="A58" s="4" t="s">
        <v>865</v>
      </c>
    </row>
    <row r="59" spans="1:16">
      <c r="A59" s="4" t="s">
        <v>866</v>
      </c>
      <c r="D59" s="6" t="n">
        <v>15000000</v>
      </c>
      <c r="E59" s="6" t="n">
        <v>15000000</v>
      </c>
    </row>
    <row r="60" spans="1:16">
      <c r="A60" s="4" t="s">
        <v>860</v>
      </c>
      <c r="D60" s="6" t="n">
        <v>1</v>
      </c>
      <c r="E60" s="6" t="n">
        <v>1</v>
      </c>
    </row>
    <row r="61" spans="1:16">
      <c r="A61" s="4" t="s">
        <v>67</v>
      </c>
    </row>
    <row r="62" spans="1:16">
      <c r="A62" s="4" t="s">
        <v>844</v>
      </c>
      <c r="H62" s="5" t="n">
        <v>3000000</v>
      </c>
      <c r="K62" s="5" t="n">
        <v>3000000</v>
      </c>
      <c r="M62" s="5" t="n">
        <v>3000000</v>
      </c>
    </row>
    <row r="63" spans="1:16">
      <c r="A63" s="4" t="s">
        <v>845</v>
      </c>
      <c r="H63" s="5" t="n">
        <v>123668</v>
      </c>
      <c r="K63" s="5" t="n">
        <v>123668</v>
      </c>
      <c r="M63" s="5" t="n">
        <v>123668</v>
      </c>
    </row>
    <row r="64" spans="1:16">
      <c r="A64" s="4" t="s">
        <v>912</v>
      </c>
      <c r="K64" s="4" t="s">
        <v>913</v>
      </c>
      <c r="M64" s="4" t="s">
        <v>914</v>
      </c>
    </row>
    <row r="65" spans="1:16">
      <c r="A65" s="4" t="s">
        <v>915</v>
      </c>
      <c r="M65" s="4" t="s">
        <v>916</v>
      </c>
    </row>
    <row r="66" spans="1:16">
      <c r="A66" s="4" t="s">
        <v>917</v>
      </c>
      <c r="K66" s="4" t="s">
        <v>918</v>
      </c>
      <c r="M66" s="4" t="s">
        <v>919</v>
      </c>
    </row>
    <row r="67" spans="1:16">
      <c r="A67" s="4" t="s">
        <v>920</v>
      </c>
      <c r="H67" s="6" t="n">
        <v>3288</v>
      </c>
      <c r="K67" s="6" t="n">
        <v>3288</v>
      </c>
    </row>
    <row r="68" spans="1:16">
      <c r="A68" s="4" t="s">
        <v>75</v>
      </c>
      <c r="H68" s="7" t="n">
        <v>0.01</v>
      </c>
      <c r="K68" s="7" t="n">
        <v>0.01</v>
      </c>
      <c r="M68" s="7" t="n">
        <v>0.01</v>
      </c>
    </row>
    <row r="69" spans="1:16">
      <c r="A69" s="4" t="s">
        <v>76</v>
      </c>
      <c r="H69" s="5" t="n">
        <v>3000000</v>
      </c>
      <c r="K69" s="5" t="n">
        <v>3000000</v>
      </c>
      <c r="M69" s="5" t="n">
        <v>3000000</v>
      </c>
    </row>
    <row r="70" spans="1:16">
      <c r="A70" s="4" t="s">
        <v>848</v>
      </c>
      <c r="K70" s="4" t="s">
        <v>37</v>
      </c>
      <c r="M70" s="4" t="s">
        <v>37</v>
      </c>
    </row>
    <row r="71" spans="1:16">
      <c r="A71" s="4" t="s">
        <v>921</v>
      </c>
    </row>
    <row r="72" spans="1:16">
      <c r="A72" s="4" t="s">
        <v>71</v>
      </c>
      <c r="M72" s="7" t="n">
        <v>0.01</v>
      </c>
    </row>
    <row r="73" spans="1:16">
      <c r="A73" s="4" t="s">
        <v>72</v>
      </c>
      <c r="M73" s="5" t="n">
        <v>123668</v>
      </c>
    </row>
    <row r="74" spans="1:16">
      <c r="A74" s="4" t="s">
        <v>922</v>
      </c>
    </row>
    <row r="75" spans="1:16">
      <c r="A75" s="4" t="s">
        <v>897</v>
      </c>
      <c r="M75" s="11" t="n">
        <v>56.2</v>
      </c>
    </row>
    <row r="76" spans="1:16">
      <c r="A76" s="4" t="s">
        <v>923</v>
      </c>
      <c r="M76" s="9" t="n">
        <v>2.5183</v>
      </c>
    </row>
    <row r="77" spans="1:16">
      <c r="A77" s="4" t="s">
        <v>868</v>
      </c>
      <c r="M77" s="4" t="s">
        <v>924</v>
      </c>
    </row>
    <row r="78" spans="1:16">
      <c r="A78" s="4" t="s">
        <v>925</v>
      </c>
    </row>
    <row r="79" spans="1:16">
      <c r="A79" s="4" t="s">
        <v>923</v>
      </c>
      <c r="G79" s="12" t="n">
        <v>1.12024</v>
      </c>
    </row>
    <row r="80" spans="1:16">
      <c r="A80" s="4" t="s">
        <v>79</v>
      </c>
    </row>
    <row r="81" spans="1:16">
      <c r="A81" s="4" t="s">
        <v>842</v>
      </c>
      <c r="E81" s="13" t="n">
        <v>0.893</v>
      </c>
    </row>
    <row r="82" spans="1:16">
      <c r="A82" s="4" t="s">
        <v>926</v>
      </c>
      <c r="H82" s="5" t="n">
        <v>0</v>
      </c>
      <c r="K82" s="5" t="n">
        <v>0</v>
      </c>
      <c r="M82" s="5" t="n">
        <v>15000000</v>
      </c>
    </row>
    <row r="83" spans="1:16">
      <c r="A83" s="4" t="s">
        <v>927</v>
      </c>
      <c r="M83" s="4" t="s">
        <v>928</v>
      </c>
    </row>
    <row r="84" spans="1:16">
      <c r="A84" s="4" t="s">
        <v>929</v>
      </c>
      <c r="G84" s="4" t="s">
        <v>930</v>
      </c>
      <c r="M84" s="4" t="s">
        <v>931</v>
      </c>
    </row>
    <row r="85" spans="1:16">
      <c r="A85" s="4" t="s">
        <v>932</v>
      </c>
      <c r="M85" s="4" t="s">
        <v>933</v>
      </c>
    </row>
    <row r="86" spans="1:16">
      <c r="A86" s="4" t="s">
        <v>934</v>
      </c>
      <c r="D86" s="6" t="n">
        <v>1</v>
      </c>
      <c r="E86" s="6" t="n">
        <v>1</v>
      </c>
      <c r="M86" s="7" t="n">
        <v>1.33</v>
      </c>
      <c r="O86" s="6" t="n">
        <v>1</v>
      </c>
    </row>
    <row r="87" spans="1:16">
      <c r="A87" s="4" t="s">
        <v>935</v>
      </c>
      <c r="H87" s="6" t="n">
        <v>0</v>
      </c>
      <c r="K87" s="6" t="n">
        <v>0</v>
      </c>
      <c r="M87" s="6" t="n">
        <v>1503</v>
      </c>
    </row>
    <row r="88" spans="1:16">
      <c r="A88" s="4" t="s">
        <v>848</v>
      </c>
      <c r="M88" s="4" t="s">
        <v>37</v>
      </c>
    </row>
    <row r="89" spans="1:16">
      <c r="A89" s="4" t="s">
        <v>936</v>
      </c>
    </row>
    <row r="90" spans="1:16">
      <c r="A90" s="4" t="s">
        <v>929</v>
      </c>
      <c r="D90" s="4" t="s">
        <v>937</v>
      </c>
    </row>
    <row r="91" spans="1:16">
      <c r="A91" s="4" t="s">
        <v>897</v>
      </c>
      <c r="C91" s="14" t="n">
        <v>1.24789</v>
      </c>
      <c r="D91" s="14" t="n">
        <v>1.24789</v>
      </c>
    </row>
    <row r="92" spans="1:16">
      <c r="A92" s="4" t="s">
        <v>848</v>
      </c>
      <c r="B92" s="5" t="n">
        <v>100000</v>
      </c>
      <c r="C92" s="5" t="n">
        <v>2225000</v>
      </c>
      <c r="D92" s="5" t="n">
        <v>1500000</v>
      </c>
    </row>
    <row r="93" spans="1:16">
      <c r="A93" s="4" t="s">
        <v>849</v>
      </c>
      <c r="B93" s="6" t="n">
        <v>100</v>
      </c>
      <c r="C93" s="6" t="n">
        <v>2225</v>
      </c>
      <c r="D93" s="6" t="n">
        <v>1500</v>
      </c>
    </row>
    <row r="94" spans="1:16">
      <c r="A94" s="4" t="s">
        <v>938</v>
      </c>
      <c r="M94" s="6" t="n">
        <v>1194</v>
      </c>
    </row>
    <row r="95" spans="1:16">
      <c r="A95" s="4" t="s">
        <v>939</v>
      </c>
      <c r="M95" s="5" t="n">
        <v>42</v>
      </c>
    </row>
    <row r="96" spans="1:16">
      <c r="A96" s="4" t="s">
        <v>923</v>
      </c>
      <c r="C96" s="6" t="n">
        <v>1</v>
      </c>
      <c r="D96" s="6" t="n">
        <v>1</v>
      </c>
      <c r="E96" s="6" t="n">
        <v>1</v>
      </c>
    </row>
    <row r="97" spans="1:16">
      <c r="A97" s="4" t="s">
        <v>940</v>
      </c>
      <c r="D97" s="6" t="n">
        <v>372</v>
      </c>
      <c r="I97" s="6" t="n">
        <v>677</v>
      </c>
    </row>
    <row r="98" spans="1:16">
      <c r="A98" s="4" t="s">
        <v>941</v>
      </c>
    </row>
    <row r="99" spans="1:16">
      <c r="A99" s="4" t="s">
        <v>920</v>
      </c>
      <c r="M99" s="6" t="n">
        <v>55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7"/>
  </cols>
  <sheetData>
    <row r="1" spans="1:7">
      <c r="A1" s="1" t="s">
        <v>961</v>
      </c>
      <c r="B1" s="2" t="s">
        <v>86</v>
      </c>
      <c r="D1" s="2" t="s">
        <v>1</v>
      </c>
      <c r="F1" s="2" t="s">
        <v>87</v>
      </c>
    </row>
    <row r="2" spans="1:7">
      <c r="B2" s="2" t="s">
        <v>2</v>
      </c>
      <c r="C2" s="2" t="s">
        <v>88</v>
      </c>
      <c r="D2" s="2" t="s">
        <v>2</v>
      </c>
      <c r="E2" s="2" t="s">
        <v>88</v>
      </c>
      <c r="F2" s="2" t="s">
        <v>28</v>
      </c>
      <c r="G2" s="2" t="s">
        <v>29</v>
      </c>
    </row>
    <row r="3" spans="1:7">
      <c r="A3" s="4" t="s">
        <v>850</v>
      </c>
      <c r="B3" s="6" t="n">
        <v>783</v>
      </c>
      <c r="C3" s="6" t="n">
        <v>2705</v>
      </c>
      <c r="D3" s="6" t="n">
        <v>2926</v>
      </c>
      <c r="E3" s="6" t="n">
        <v>4553</v>
      </c>
      <c r="F3" s="6" t="n">
        <v>10817</v>
      </c>
      <c r="G3" s="4" t="s">
        <v>37</v>
      </c>
    </row>
    <row r="4" spans="1:7">
      <c r="A4" s="4" t="s">
        <v>857</v>
      </c>
    </row>
    <row r="5" spans="1:7">
      <c r="A5" s="4" t="s">
        <v>855</v>
      </c>
      <c r="F5" s="5" t="n">
        <v>69</v>
      </c>
      <c r="G5" s="6" t="n">
        <v>1969</v>
      </c>
    </row>
    <row r="6" spans="1:7">
      <c r="A6" s="4" t="s">
        <v>850</v>
      </c>
      <c r="F6" s="5" t="n">
        <v>2364</v>
      </c>
    </row>
    <row r="7" spans="1:7">
      <c r="A7" s="4" t="s">
        <v>962</v>
      </c>
      <c r="F7" s="6" t="n">
        <v>35</v>
      </c>
    </row>
    <row r="8" spans="1:7">
      <c r="A8" s="4" t="s">
        <v>963</v>
      </c>
      <c r="G8" s="4" t="s">
        <v>964</v>
      </c>
    </row>
    <row r="9" spans="1:7">
      <c r="A9" s="4" t="s">
        <v>965</v>
      </c>
    </row>
    <row r="10" spans="1:7">
      <c r="A10" s="4" t="s">
        <v>966</v>
      </c>
      <c r="F10" s="5" t="n">
        <v>74000</v>
      </c>
    </row>
    <row r="11" spans="1:7">
      <c r="A11" s="4" t="s">
        <v>967</v>
      </c>
      <c r="F11" s="5" t="n">
        <v>2135</v>
      </c>
    </row>
    <row r="12" spans="1:7">
      <c r="A12" s="4" t="s">
        <v>968</v>
      </c>
      <c r="F12" s="5" t="n">
        <v>12079</v>
      </c>
    </row>
    <row r="13" spans="1:7">
      <c r="A13" s="4" t="s">
        <v>969</v>
      </c>
      <c r="F13" s="5" t="n">
        <v>71865</v>
      </c>
    </row>
    <row r="14" spans="1:7">
      <c r="A14" s="4" t="s">
        <v>970</v>
      </c>
    </row>
    <row r="15" spans="1:7">
      <c r="A15" s="4" t="s">
        <v>966</v>
      </c>
      <c r="F15" s="5" t="n">
        <v>1200000</v>
      </c>
    </row>
    <row r="16" spans="1:7">
      <c r="A16" s="4" t="s">
        <v>967</v>
      </c>
      <c r="F16" s="5" t="n">
        <v>467328</v>
      </c>
    </row>
    <row r="17" spans="1:7">
      <c r="A17" s="4" t="s">
        <v>968</v>
      </c>
      <c r="F17" s="5" t="n">
        <v>143815</v>
      </c>
    </row>
    <row r="18" spans="1:7">
      <c r="A18" s="4" t="s">
        <v>969</v>
      </c>
      <c r="F18" s="5" t="n">
        <v>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71</v>
      </c>
      <c r="B1" s="2" t="s">
        <v>86</v>
      </c>
      <c r="D1" s="2" t="s">
        <v>1</v>
      </c>
      <c r="F1" s="2" t="s">
        <v>87</v>
      </c>
    </row>
    <row r="2" spans="1:7">
      <c r="B2" s="2" t="s">
        <v>2</v>
      </c>
      <c r="C2" s="2" t="s">
        <v>88</v>
      </c>
      <c r="D2" s="2" t="s">
        <v>2</v>
      </c>
      <c r="E2" s="2" t="s">
        <v>88</v>
      </c>
      <c r="F2" s="2" t="s">
        <v>28</v>
      </c>
      <c r="G2" s="2" t="s">
        <v>29</v>
      </c>
    </row>
    <row r="3" spans="1:7">
      <c r="A3" s="3" t="s">
        <v>972</v>
      </c>
    </row>
    <row r="4" spans="1:7">
      <c r="A4" s="4" t="s">
        <v>973</v>
      </c>
      <c r="F4" s="6" t="n">
        <v>-16933</v>
      </c>
      <c r="G4" s="4" t="s">
        <v>37</v>
      </c>
    </row>
    <row r="5" spans="1:7">
      <c r="A5" s="3" t="s">
        <v>974</v>
      </c>
    </row>
    <row r="6" spans="1:7">
      <c r="A6" s="4" t="s">
        <v>975</v>
      </c>
      <c r="B6" s="6" t="n">
        <v>12</v>
      </c>
      <c r="C6" s="4" t="s">
        <v>37</v>
      </c>
      <c r="D6" s="6" t="n">
        <v>221</v>
      </c>
      <c r="E6" s="4" t="s">
        <v>37</v>
      </c>
      <c r="F6" s="4" t="s">
        <v>37</v>
      </c>
      <c r="G6" s="4" t="s">
        <v>37</v>
      </c>
    </row>
    <row r="7" spans="1:7">
      <c r="A7" s="4" t="s">
        <v>976</v>
      </c>
    </row>
    <row r="8" spans="1:7">
      <c r="A8" s="3" t="s">
        <v>972</v>
      </c>
    </row>
    <row r="9" spans="1:7">
      <c r="A9" s="4" t="s">
        <v>977</v>
      </c>
      <c r="F9" s="5" t="n">
        <v>-453</v>
      </c>
      <c r="G9" s="4" t="s">
        <v>37</v>
      </c>
    </row>
    <row r="10" spans="1:7">
      <c r="A10" s="3" t="s">
        <v>974</v>
      </c>
    </row>
    <row r="11" spans="1:7">
      <c r="A11" s="4" t="s">
        <v>978</v>
      </c>
      <c r="F11" s="4" t="s">
        <v>37</v>
      </c>
      <c r="G11" s="4" t="s">
        <v>37</v>
      </c>
    </row>
    <row r="12" spans="1:7">
      <c r="A12" s="4" t="s">
        <v>979</v>
      </c>
      <c r="F12" s="4" t="s">
        <v>37</v>
      </c>
      <c r="G12" s="4" t="s">
        <v>37</v>
      </c>
    </row>
    <row r="13" spans="1:7">
      <c r="A13" s="4" t="s">
        <v>980</v>
      </c>
    </row>
    <row r="14" spans="1:7">
      <c r="A14" s="3" t="s">
        <v>972</v>
      </c>
    </row>
    <row r="15" spans="1:7">
      <c r="A15" s="4" t="s">
        <v>981</v>
      </c>
      <c r="F15" s="5" t="n">
        <v>-16261</v>
      </c>
      <c r="G15" s="4" t="s">
        <v>37</v>
      </c>
    </row>
    <row r="16" spans="1:7">
      <c r="A16" s="4" t="s">
        <v>982</v>
      </c>
    </row>
    <row r="17" spans="1:7">
      <c r="A17" s="3" t="s">
        <v>972</v>
      </c>
    </row>
    <row r="18" spans="1:7">
      <c r="A18" s="4" t="s">
        <v>977</v>
      </c>
      <c r="F18" s="6" t="n">
        <v>-219</v>
      </c>
      <c r="G18" s="4" t="s">
        <v>37</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83</v>
      </c>
      <c r="B1" s="2" t="s">
        <v>86</v>
      </c>
      <c r="D1" s="2" t="s">
        <v>1</v>
      </c>
      <c r="F1" s="2" t="s">
        <v>87</v>
      </c>
    </row>
    <row r="2" spans="1:7">
      <c r="B2" s="2" t="s">
        <v>2</v>
      </c>
      <c r="C2" s="2" t="s">
        <v>88</v>
      </c>
      <c r="D2" s="2" t="s">
        <v>2</v>
      </c>
      <c r="E2" s="2" t="s">
        <v>88</v>
      </c>
      <c r="F2" s="2" t="s">
        <v>28</v>
      </c>
      <c r="G2" s="2" t="s">
        <v>29</v>
      </c>
    </row>
    <row r="3" spans="1:7">
      <c r="A3" s="3" t="s">
        <v>984</v>
      </c>
    </row>
    <row r="4" spans="1:7">
      <c r="A4" s="4" t="s">
        <v>985</v>
      </c>
      <c r="F4" s="4" t="s">
        <v>986</v>
      </c>
      <c r="G4" s="4" t="s">
        <v>986</v>
      </c>
    </row>
    <row r="5" spans="1:7">
      <c r="A5" s="4" t="s">
        <v>987</v>
      </c>
      <c r="F5" s="6" t="n">
        <v>-5758</v>
      </c>
      <c r="G5" s="4" t="s">
        <v>37</v>
      </c>
    </row>
    <row r="6" spans="1:7">
      <c r="A6" s="4" t="s">
        <v>988</v>
      </c>
      <c r="F6" s="5" t="n">
        <v>-271</v>
      </c>
      <c r="G6" s="4" t="s">
        <v>37</v>
      </c>
    </row>
    <row r="7" spans="1:7">
      <c r="A7" s="4" t="s">
        <v>989</v>
      </c>
      <c r="F7" s="5" t="n">
        <v>519</v>
      </c>
      <c r="G7" s="4" t="s">
        <v>37</v>
      </c>
    </row>
    <row r="8" spans="1:7">
      <c r="A8" s="4" t="s">
        <v>990</v>
      </c>
      <c r="F8" s="5" t="n">
        <v>333</v>
      </c>
      <c r="G8" s="4" t="s">
        <v>37</v>
      </c>
    </row>
    <row r="9" spans="1:7">
      <c r="A9" s="4" t="s">
        <v>991</v>
      </c>
      <c r="F9" s="4" t="s">
        <v>37</v>
      </c>
      <c r="G9" s="4" t="s">
        <v>37</v>
      </c>
    </row>
    <row r="10" spans="1:7">
      <c r="A10" s="4" t="s">
        <v>992</v>
      </c>
      <c r="F10" s="4" t="s">
        <v>37</v>
      </c>
      <c r="G10" s="4" t="s">
        <v>37</v>
      </c>
    </row>
    <row r="11" spans="1:7">
      <c r="A11" s="4" t="s">
        <v>993</v>
      </c>
      <c r="F11" s="5" t="n">
        <v>289</v>
      </c>
      <c r="G11" s="4" t="s">
        <v>37</v>
      </c>
    </row>
    <row r="12" spans="1:7">
      <c r="A12" s="4" t="s">
        <v>994</v>
      </c>
      <c r="F12" s="4" t="s">
        <v>37</v>
      </c>
      <c r="G12" s="4" t="s">
        <v>37</v>
      </c>
    </row>
    <row r="13" spans="1:7">
      <c r="A13" s="4" t="s">
        <v>995</v>
      </c>
      <c r="F13" s="5" t="n">
        <v>17260</v>
      </c>
      <c r="G13" s="4" t="s">
        <v>37</v>
      </c>
    </row>
    <row r="14" spans="1:7">
      <c r="A14" s="4" t="s">
        <v>996</v>
      </c>
      <c r="F14" s="5" t="n">
        <v>-12372</v>
      </c>
      <c r="G14" s="4" t="s">
        <v>37</v>
      </c>
    </row>
    <row r="15" spans="1:7">
      <c r="A15" s="4" t="s">
        <v>975</v>
      </c>
      <c r="B15" s="6" t="n">
        <v>12</v>
      </c>
      <c r="C15" s="4" t="s">
        <v>37</v>
      </c>
      <c r="D15" s="6" t="n">
        <v>221</v>
      </c>
      <c r="E15" s="4" t="s">
        <v>37</v>
      </c>
      <c r="F15" s="4" t="s">
        <v>37</v>
      </c>
      <c r="G15" s="4" t="s">
        <v>37</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7</v>
      </c>
      <c r="B1" s="2" t="s">
        <v>28</v>
      </c>
      <c r="C1" s="2" t="s">
        <v>29</v>
      </c>
    </row>
    <row r="2" spans="1:3">
      <c r="A2" s="3" t="s">
        <v>998</v>
      </c>
    </row>
    <row r="3" spans="1:3">
      <c r="A3" s="4" t="s">
        <v>999</v>
      </c>
      <c r="B3" s="6" t="n">
        <v>29693</v>
      </c>
      <c r="C3" s="6" t="n">
        <v>30770</v>
      </c>
    </row>
    <row r="4" spans="1:3">
      <c r="A4" s="4" t="s">
        <v>1000</v>
      </c>
      <c r="B4" s="5" t="n">
        <v>112</v>
      </c>
      <c r="C4" s="5" t="n">
        <v>112</v>
      </c>
    </row>
    <row r="5" spans="1:3">
      <c r="A5" s="4" t="s">
        <v>1001</v>
      </c>
      <c r="B5" s="5" t="n">
        <v>12308</v>
      </c>
      <c r="C5" s="5" t="n">
        <v>12308</v>
      </c>
    </row>
    <row r="6" spans="1:3">
      <c r="A6" s="4" t="s">
        <v>1002</v>
      </c>
      <c r="B6" s="5" t="n">
        <v>11</v>
      </c>
      <c r="C6" s="5" t="n">
        <v>2652</v>
      </c>
    </row>
    <row r="7" spans="1:3">
      <c r="A7" s="4" t="s">
        <v>1003</v>
      </c>
      <c r="B7" s="5" t="n">
        <v>875</v>
      </c>
      <c r="C7" s="5" t="n">
        <v>1299</v>
      </c>
    </row>
    <row r="8" spans="1:3">
      <c r="A8" s="4" t="s">
        <v>1004</v>
      </c>
      <c r="B8" s="5" t="n">
        <v>1013</v>
      </c>
      <c r="C8" s="5" t="n">
        <v>1342</v>
      </c>
    </row>
    <row r="9" spans="1:3">
      <c r="A9" s="4" t="s">
        <v>492</v>
      </c>
      <c r="B9" s="4" t="s">
        <v>37</v>
      </c>
      <c r="C9" s="5" t="n">
        <v>6263</v>
      </c>
    </row>
    <row r="10" spans="1:3">
      <c r="A10" s="4" t="s">
        <v>1005</v>
      </c>
      <c r="B10" s="5" t="n">
        <v>635</v>
      </c>
      <c r="C10" s="5" t="n">
        <v>1224</v>
      </c>
    </row>
    <row r="11" spans="1:3">
      <c r="A11" s="4" t="s">
        <v>1006</v>
      </c>
      <c r="B11" s="4" t="s">
        <v>37</v>
      </c>
      <c r="C11" s="5" t="n">
        <v>225</v>
      </c>
    </row>
    <row r="12" spans="1:3">
      <c r="A12" s="4" t="s">
        <v>1007</v>
      </c>
      <c r="B12" s="4" t="s">
        <v>37</v>
      </c>
      <c r="C12" s="5" t="n">
        <v>459</v>
      </c>
    </row>
    <row r="13" spans="1:3">
      <c r="A13" s="4" t="s">
        <v>1008</v>
      </c>
      <c r="B13" s="5" t="n">
        <v>-517</v>
      </c>
      <c r="C13" s="5" t="n">
        <v>-517</v>
      </c>
    </row>
    <row r="14" spans="1:3">
      <c r="A14" s="4" t="s">
        <v>1009</v>
      </c>
      <c r="B14" s="5" t="n">
        <v>1737</v>
      </c>
      <c r="C14" s="5" t="n">
        <v>602</v>
      </c>
    </row>
    <row r="15" spans="1:3">
      <c r="A15" s="4" t="s">
        <v>1010</v>
      </c>
      <c r="B15" s="4" t="s">
        <v>37</v>
      </c>
      <c r="C15" s="5" t="n">
        <v>456</v>
      </c>
    </row>
    <row r="16" spans="1:3">
      <c r="A16" s="4" t="s">
        <v>1011</v>
      </c>
      <c r="B16" s="5" t="n">
        <v>45867</v>
      </c>
      <c r="C16" s="5" t="n">
        <v>57195</v>
      </c>
    </row>
    <row r="17" spans="1:3">
      <c r="A17" s="4" t="s">
        <v>1012</v>
      </c>
      <c r="B17" s="5" t="n">
        <v>-45867</v>
      </c>
      <c r="C17" s="5" t="n">
        <v>-57195</v>
      </c>
    </row>
    <row r="18" spans="1:3">
      <c r="A18" s="4" t="s">
        <v>1013</v>
      </c>
      <c r="B18" s="4" t="s">
        <v>37</v>
      </c>
      <c r="C18" s="4" t="s">
        <v>37</v>
      </c>
    </row>
    <row r="19" spans="1:3">
      <c r="A19" s="4" t="s">
        <v>1014</v>
      </c>
      <c r="B19" s="4" t="s">
        <v>37</v>
      </c>
      <c r="C19" s="4" t="s">
        <v>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87</v>
      </c>
    </row>
    <row r="2" spans="1:3">
      <c r="B2" s="2" t="s">
        <v>28</v>
      </c>
      <c r="C2" s="2" t="s">
        <v>29</v>
      </c>
    </row>
    <row r="3" spans="1:3">
      <c r="A3" s="3" t="s">
        <v>1016</v>
      </c>
    </row>
    <row r="4" spans="1:3">
      <c r="A4" s="4" t="s">
        <v>1017</v>
      </c>
      <c r="B4" s="6" t="n">
        <v>1921</v>
      </c>
      <c r="C4" s="6" t="n">
        <v>1921</v>
      </c>
    </row>
    <row r="5" spans="1:3">
      <c r="A5" s="4" t="s">
        <v>1018</v>
      </c>
      <c r="B5" s="4" t="s">
        <v>37</v>
      </c>
      <c r="C5" s="4" t="s">
        <v>37</v>
      </c>
    </row>
    <row r="6" spans="1:3">
      <c r="A6" s="4" t="s">
        <v>1019</v>
      </c>
      <c r="B6" s="6" t="n">
        <v>1921</v>
      </c>
      <c r="C6" s="6" t="n">
        <v>19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42</v>
      </c>
      <c r="B1" s="2" t="s">
        <v>87</v>
      </c>
    </row>
    <row r="2" spans="1:2">
      <c r="B2" s="2" t="s">
        <v>188</v>
      </c>
    </row>
    <row r="3" spans="1:2">
      <c r="A3" s="3" t="s">
        <v>243</v>
      </c>
    </row>
    <row r="4" spans="1:2">
      <c r="A4" s="4" t="s">
        <v>190</v>
      </c>
      <c r="B4" s="6" t="n">
        <v>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57"/>
  </cols>
  <sheetData>
    <row r="1" spans="1:11">
      <c r="A1" s="1" t="s">
        <v>1020</v>
      </c>
      <c r="B1" s="2" t="s">
        <v>1021</v>
      </c>
      <c r="C1" s="2" t="s">
        <v>1022</v>
      </c>
      <c r="D1" s="2" t="s">
        <v>1023</v>
      </c>
      <c r="E1" s="2" t="s">
        <v>1024</v>
      </c>
      <c r="F1" s="2" t="s">
        <v>2</v>
      </c>
      <c r="G1" s="2" t="s">
        <v>88</v>
      </c>
      <c r="H1" s="2" t="s">
        <v>2</v>
      </c>
      <c r="I1" s="2" t="s">
        <v>88</v>
      </c>
      <c r="J1" s="2" t="s">
        <v>28</v>
      </c>
      <c r="K1" s="2" t="s">
        <v>29</v>
      </c>
    </row>
    <row r="2" spans="1:11">
      <c r="A2" s="3" t="s">
        <v>1025</v>
      </c>
    </row>
    <row r="3" spans="1:11">
      <c r="A3" s="4" t="s">
        <v>1026</v>
      </c>
      <c r="J3" s="4" t="s">
        <v>986</v>
      </c>
      <c r="K3" s="4" t="s">
        <v>986</v>
      </c>
    </row>
    <row r="4" spans="1:11">
      <c r="A4" s="4" t="s">
        <v>1027</v>
      </c>
      <c r="J4" s="6" t="n">
        <v>17300</v>
      </c>
    </row>
    <row r="5" spans="1:11">
      <c r="A5" s="4" t="s">
        <v>1028</v>
      </c>
      <c r="F5" s="6" t="n">
        <v>1600</v>
      </c>
      <c r="H5" s="6" t="n">
        <v>1600</v>
      </c>
    </row>
    <row r="6" spans="1:11">
      <c r="A6" s="4" t="s">
        <v>1029</v>
      </c>
      <c r="F6" s="6" t="n">
        <v>12</v>
      </c>
      <c r="G6" s="4" t="s">
        <v>37</v>
      </c>
      <c r="H6" s="6" t="n">
        <v>221</v>
      </c>
      <c r="I6" s="4" t="s">
        <v>37</v>
      </c>
      <c r="J6" s="4" t="s">
        <v>37</v>
      </c>
      <c r="K6" s="4" t="s">
        <v>37</v>
      </c>
    </row>
    <row r="7" spans="1:11">
      <c r="A7" s="4" t="s">
        <v>1030</v>
      </c>
      <c r="H7" s="4" t="s">
        <v>1031</v>
      </c>
    </row>
    <row r="8" spans="1:11">
      <c r="A8" s="4" t="s">
        <v>1032</v>
      </c>
      <c r="H8" s="4" t="s">
        <v>1033</v>
      </c>
    </row>
    <row r="9" spans="1:11">
      <c r="A9" s="4" t="s">
        <v>1034</v>
      </c>
    </row>
    <row r="10" spans="1:11">
      <c r="A10" s="3" t="s">
        <v>1025</v>
      </c>
    </row>
    <row r="11" spans="1:11">
      <c r="A11" s="4" t="s">
        <v>1026</v>
      </c>
      <c r="J11" s="4" t="s">
        <v>1033</v>
      </c>
    </row>
    <row r="12" spans="1:11">
      <c r="A12" s="4" t="s">
        <v>1035</v>
      </c>
    </row>
    <row r="13" spans="1:11">
      <c r="A13" s="3" t="s">
        <v>1025</v>
      </c>
    </row>
    <row r="14" spans="1:11">
      <c r="A14" s="4" t="s">
        <v>1026</v>
      </c>
      <c r="J14" s="4" t="s">
        <v>1031</v>
      </c>
    </row>
    <row r="15" spans="1:11">
      <c r="A15" s="4" t="s">
        <v>1036</v>
      </c>
    </row>
    <row r="16" spans="1:11">
      <c r="A16" s="3" t="s">
        <v>1025</v>
      </c>
    </row>
    <row r="17" spans="1:11">
      <c r="A17" s="4" t="s">
        <v>1037</v>
      </c>
      <c r="J17" s="6" t="n">
        <v>12500</v>
      </c>
    </row>
    <row r="18" spans="1:11">
      <c r="A18" s="4" t="s">
        <v>1038</v>
      </c>
    </row>
    <row r="19" spans="1:11">
      <c r="A19" s="3" t="s">
        <v>1025</v>
      </c>
    </row>
    <row r="20" spans="1:11">
      <c r="A20" s="4" t="s">
        <v>1039</v>
      </c>
      <c r="C20" s="4" t="s">
        <v>1040</v>
      </c>
      <c r="D20" s="4" t="s">
        <v>1033</v>
      </c>
      <c r="E20" s="4" t="s">
        <v>1041</v>
      </c>
    </row>
    <row r="21" spans="1:11">
      <c r="A21" s="4" t="s">
        <v>1042</v>
      </c>
      <c r="K21" s="4" t="s">
        <v>1043</v>
      </c>
    </row>
    <row r="22" spans="1:11">
      <c r="A22" s="4" t="s">
        <v>1044</v>
      </c>
    </row>
    <row r="23" spans="1:11">
      <c r="A23" s="3" t="s">
        <v>1025</v>
      </c>
    </row>
    <row r="24" spans="1:11">
      <c r="A24" s="4" t="s">
        <v>1037</v>
      </c>
      <c r="J24" s="6" t="n">
        <v>12800</v>
      </c>
    </row>
    <row r="25" spans="1:11">
      <c r="A25" s="4" t="s">
        <v>1045</v>
      </c>
      <c r="J25" s="4" t="s">
        <v>612</v>
      </c>
    </row>
    <row r="26" spans="1:11">
      <c r="A26" s="4" t="s">
        <v>1046</v>
      </c>
    </row>
    <row r="27" spans="1:11">
      <c r="A27" s="3" t="s">
        <v>1025</v>
      </c>
    </row>
    <row r="28" spans="1:11">
      <c r="A28" s="4" t="s">
        <v>1039</v>
      </c>
      <c r="B28" s="4" t="s">
        <v>602</v>
      </c>
    </row>
    <row r="29" spans="1:11">
      <c r="A29" s="4" t="s">
        <v>1047</v>
      </c>
      <c r="B29" s="4" t="s">
        <v>1048</v>
      </c>
    </row>
    <row r="30" spans="1:11">
      <c r="A30" s="4" t="s">
        <v>1049</v>
      </c>
    </row>
    <row r="31" spans="1:11">
      <c r="A31" s="3" t="s">
        <v>1025</v>
      </c>
    </row>
    <row r="32" spans="1:11">
      <c r="A32" s="4" t="s">
        <v>1039</v>
      </c>
      <c r="K32" s="4" t="s">
        <v>602</v>
      </c>
    </row>
    <row r="33" spans="1:11">
      <c r="A33" s="4" t="s">
        <v>1050</v>
      </c>
    </row>
    <row r="34" spans="1:11">
      <c r="A34" s="3" t="s">
        <v>1025</v>
      </c>
    </row>
    <row r="35" spans="1:11">
      <c r="A35" s="4" t="s">
        <v>1039</v>
      </c>
      <c r="K35" s="4" t="s">
        <v>1051</v>
      </c>
    </row>
    <row r="36" spans="1:11">
      <c r="A36" s="4" t="s">
        <v>1052</v>
      </c>
    </row>
    <row r="37" spans="1:11">
      <c r="A37" s="3" t="s">
        <v>1025</v>
      </c>
    </row>
    <row r="38" spans="1:11">
      <c r="A38" s="4" t="s">
        <v>1053</v>
      </c>
      <c r="J38" s="5" t="n">
        <v>2022</v>
      </c>
    </row>
    <row r="39" spans="1:11">
      <c r="A39" s="4" t="s">
        <v>1054</v>
      </c>
    </row>
    <row r="40" spans="1:11">
      <c r="A40" s="3" t="s">
        <v>1025</v>
      </c>
    </row>
    <row r="41" spans="1:11">
      <c r="A41" s="4" t="s">
        <v>1053</v>
      </c>
      <c r="J41" s="5" t="n">
        <v>20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55</v>
      </c>
      <c r="B1" s="2" t="s">
        <v>727</v>
      </c>
      <c r="C1" s="2" t="s">
        <v>728</v>
      </c>
      <c r="D1" s="2" t="s">
        <v>2</v>
      </c>
      <c r="E1" s="2" t="s">
        <v>88</v>
      </c>
      <c r="F1" s="2" t="s">
        <v>2</v>
      </c>
      <c r="G1" s="2" t="s">
        <v>88</v>
      </c>
    </row>
    <row r="2" spans="1:7">
      <c r="A2" s="4" t="s">
        <v>848</v>
      </c>
      <c r="F2" s="5" t="n">
        <v>2500000</v>
      </c>
    </row>
    <row r="3" spans="1:7">
      <c r="A3" s="4" t="s">
        <v>1056</v>
      </c>
      <c r="F3" s="6" t="n">
        <v>86</v>
      </c>
    </row>
    <row r="4" spans="1:7">
      <c r="A4" s="4" t="s">
        <v>1057</v>
      </c>
      <c r="D4" s="6" t="n">
        <v>15</v>
      </c>
      <c r="E4" s="4" t="s">
        <v>37</v>
      </c>
      <c r="F4" s="6" t="n">
        <v>26</v>
      </c>
      <c r="G4" s="4" t="s">
        <v>37</v>
      </c>
    </row>
    <row r="5" spans="1:7">
      <c r="A5" s="4" t="s">
        <v>1058</v>
      </c>
    </row>
    <row r="6" spans="1:7">
      <c r="A6" s="4" t="s">
        <v>848</v>
      </c>
      <c r="C6" s="5" t="n">
        <v>2225000</v>
      </c>
    </row>
    <row r="7" spans="1:7">
      <c r="A7" s="4" t="s">
        <v>1056</v>
      </c>
      <c r="C7" s="6" t="n">
        <v>2225</v>
      </c>
    </row>
    <row r="8" spans="1:7">
      <c r="A8" s="4" t="s">
        <v>1059</v>
      </c>
    </row>
    <row r="9" spans="1:7">
      <c r="A9" s="4" t="s">
        <v>848</v>
      </c>
      <c r="B9" s="5" t="n">
        <v>271000</v>
      </c>
    </row>
    <row r="10" spans="1:7">
      <c r="A10" s="4" t="s">
        <v>1060</v>
      </c>
      <c r="B10" s="6" t="n">
        <v>123</v>
      </c>
    </row>
    <row r="11" spans="1:7">
      <c r="A11" s="4" t="s">
        <v>743</v>
      </c>
      <c r="B11" s="4" t="s">
        <v>760</v>
      </c>
    </row>
    <row r="12" spans="1:7">
      <c r="A12" s="4" t="s">
        <v>1057</v>
      </c>
      <c r="B12" s="6"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61</v>
      </c>
      <c r="B1" s="2" t="s">
        <v>1062</v>
      </c>
      <c r="C1" s="2" t="s">
        <v>1063</v>
      </c>
      <c r="D1" s="2" t="s">
        <v>730</v>
      </c>
      <c r="E1" s="2" t="s">
        <v>2</v>
      </c>
    </row>
    <row r="2" spans="1:5">
      <c r="A2" s="4" t="s">
        <v>848</v>
      </c>
      <c r="E2" s="5" t="n">
        <v>2500000</v>
      </c>
    </row>
    <row r="3" spans="1:5">
      <c r="A3" s="4" t="s">
        <v>1064</v>
      </c>
    </row>
    <row r="4" spans="1:5">
      <c r="A4" s="4" t="s">
        <v>848</v>
      </c>
      <c r="D4" s="5" t="n">
        <v>1000000</v>
      </c>
    </row>
    <row r="5" spans="1:5">
      <c r="A5" s="4" t="s">
        <v>1065</v>
      </c>
    </row>
    <row r="6" spans="1:5">
      <c r="A6" s="4" t="s">
        <v>897</v>
      </c>
      <c r="C6" s="5" t="n">
        <v>153846</v>
      </c>
    </row>
    <row r="7" spans="1:5">
      <c r="A7" s="4" t="s">
        <v>898</v>
      </c>
      <c r="C7" s="6" t="n">
        <v>100</v>
      </c>
    </row>
    <row r="8" spans="1:5">
      <c r="A8" s="4" t="s">
        <v>1066</v>
      </c>
    </row>
    <row r="9" spans="1:5">
      <c r="A9" s="4" t="s">
        <v>1067</v>
      </c>
      <c r="B9" s="4" t="s">
        <v>1068</v>
      </c>
    </row>
    <row r="10" spans="1:5">
      <c r="A10" s="4" t="s">
        <v>1069</v>
      </c>
      <c r="B10" s="4" t="s">
        <v>1070</v>
      </c>
    </row>
    <row r="11" spans="1:5">
      <c r="A11" s="4" t="s">
        <v>1071</v>
      </c>
      <c r="B11" s="6" t="n">
        <v>7500000</v>
      </c>
    </row>
    <row r="12" spans="1:5">
      <c r="A12" s="4" t="s">
        <v>1072</v>
      </c>
      <c r="B12" s="4" t="s">
        <v>1073</v>
      </c>
    </row>
    <row r="13" spans="1:5">
      <c r="A13" s="4" t="s">
        <v>1074</v>
      </c>
      <c r="B13" s="6" t="n">
        <v>1500000</v>
      </c>
    </row>
    <row r="14" spans="1:5">
      <c r="A14" s="4" t="s">
        <v>1075</v>
      </c>
      <c r="B14" s="5" t="n">
        <v>80000000</v>
      </c>
    </row>
    <row r="15" spans="1:5">
      <c r="A15" s="4" t="s">
        <v>758</v>
      </c>
      <c r="B15" s="6" t="n">
        <v>250</v>
      </c>
    </row>
    <row r="16" spans="1:5">
      <c r="A16" s="4" t="s">
        <v>1076</v>
      </c>
    </row>
    <row r="17" spans="1:5">
      <c r="A17" s="4" t="s">
        <v>1077</v>
      </c>
      <c r="B17" s="4" t="s">
        <v>10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c r="C1" s="2" t="s">
        <v>87</v>
      </c>
    </row>
    <row r="2" spans="1:3">
      <c r="B2" s="2" t="s">
        <v>2</v>
      </c>
      <c r="C2" s="2" t="s">
        <v>28</v>
      </c>
    </row>
    <row r="3" spans="1:3">
      <c r="A3" s="3" t="s">
        <v>245</v>
      </c>
    </row>
    <row r="4" spans="1:3">
      <c r="A4" s="4" t="s">
        <v>244</v>
      </c>
      <c r="B4" s="4" t="s">
        <v>246</v>
      </c>
      <c r="C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08:52Z</dcterms:created>
  <dcterms:modified xmlns:dcterms="http://purl.org/dc/terms/" xmlns:xsi="http://www.w3.org/2001/XMLSchema-instance" xsi:type="dcterms:W3CDTF">2019-01-30T16:08:52Z</dcterms:modified>
</cp:coreProperties>
</file>